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operty and Equipment" sheetId="12" state="visible" r:id="rId12"/>
    <sheet xmlns:r="http://schemas.openxmlformats.org/officeDocument/2006/relationships" name="Operating 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Other Noninterest Income and Ot"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egment Reporting" sheetId="24" state="visible" r:id="rId24"/>
    <sheet xmlns:r="http://schemas.openxmlformats.org/officeDocument/2006/relationships" name="Retirement Benefit Plans" sheetId="25" state="visible" r:id="rId25"/>
    <sheet xmlns:r="http://schemas.openxmlformats.org/officeDocument/2006/relationships" name="Share-Based Payment Arrangement"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Condensed Parent Company Inform"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Property and Equipment (Tables)" sheetId="34" state="visible" r:id="rId34"/>
    <sheet xmlns:r="http://schemas.openxmlformats.org/officeDocument/2006/relationships" name="Operating Leases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Deposits (Tables)" sheetId="38" state="visible" r:id="rId38"/>
    <sheet xmlns:r="http://schemas.openxmlformats.org/officeDocument/2006/relationships" name="Short-Term Borrowings (Tables)"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Stockholders' Equity (Tables)" sheetId="42" state="visible" r:id="rId42"/>
    <sheet xmlns:r="http://schemas.openxmlformats.org/officeDocument/2006/relationships" name="Other Noninterest Income and _2"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Retirement Benefit Plans (Table" sheetId="46" state="visible" r:id="rId46"/>
    <sheet xmlns:r="http://schemas.openxmlformats.org/officeDocument/2006/relationships" name="Share-Based Payment Arrangeme_2"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Condensed Parent Company Inf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ecurities (Narrative) (Details" sheetId="53" state="visible" r:id="rId53"/>
    <sheet xmlns:r="http://schemas.openxmlformats.org/officeDocument/2006/relationships" name="Securities (Amortized Cost and " sheetId="54" state="visible" r:id="rId54"/>
    <sheet xmlns:r="http://schemas.openxmlformats.org/officeDocument/2006/relationships" name="Securities (Amortized Cost an_2" sheetId="55" state="visible" r:id="rId55"/>
    <sheet xmlns:r="http://schemas.openxmlformats.org/officeDocument/2006/relationships" name="Securities (Amortized Cost an_3" sheetId="56" state="visible" r:id="rId56"/>
    <sheet xmlns:r="http://schemas.openxmlformats.org/officeDocument/2006/relationships" name="Securities (Proceeds from Gross" sheetId="57" state="visible" r:id="rId57"/>
    <sheet xmlns:r="http://schemas.openxmlformats.org/officeDocument/2006/relationships" name="Securities (Securities Availabl" sheetId="58" state="visible" r:id="rId58"/>
    <sheet xmlns:r="http://schemas.openxmlformats.org/officeDocument/2006/relationships" name="Securities (Securities Held to "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Property and Equipment (Propert" sheetId="68" state="visible" r:id="rId68"/>
    <sheet xmlns:r="http://schemas.openxmlformats.org/officeDocument/2006/relationships" name="Property and Equipment (Narrati" sheetId="69" state="visible" r:id="rId69"/>
    <sheet xmlns:r="http://schemas.openxmlformats.org/officeDocument/2006/relationships" name="Operating Leases - (Narrative) " sheetId="70" state="visible" r:id="rId70"/>
    <sheet xmlns:r="http://schemas.openxmlformats.org/officeDocument/2006/relationships" name="Operating Leases - Summary of S" sheetId="71" state="visible" r:id="rId71"/>
    <sheet xmlns:r="http://schemas.openxmlformats.org/officeDocument/2006/relationships" name="Operating Leases - Summary Matu" sheetId="72" state="visible" r:id="rId72"/>
    <sheet xmlns:r="http://schemas.openxmlformats.org/officeDocument/2006/relationships" name="Operating Leases - Components o"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Other Assets (Schedule of Signi" sheetId="78" state="visible" r:id="rId78"/>
    <sheet xmlns:r="http://schemas.openxmlformats.org/officeDocument/2006/relationships" name="Other Assets (Narrative) (Detai" sheetId="79" state="visible" r:id="rId79"/>
    <sheet xmlns:r="http://schemas.openxmlformats.org/officeDocument/2006/relationships" name="Deposits (Schedule of Detailed " sheetId="80" state="visible" r:id="rId80"/>
    <sheet xmlns:r="http://schemas.openxmlformats.org/officeDocument/2006/relationships" name="Deposits (Maturity of Time Depo" sheetId="81" state="visible" r:id="rId81"/>
    <sheet xmlns:r="http://schemas.openxmlformats.org/officeDocument/2006/relationships" name="Deposits (Narrative) (Details)" sheetId="82" state="visible" r:id="rId82"/>
    <sheet xmlns:r="http://schemas.openxmlformats.org/officeDocument/2006/relationships" name="Short-Term Borrowings (Short-Te" sheetId="83" state="visible" r:id="rId83"/>
    <sheet xmlns:r="http://schemas.openxmlformats.org/officeDocument/2006/relationships" name="Short-Term Borrowings (Narrativ" sheetId="84" state="visible" r:id="rId84"/>
    <sheet xmlns:r="http://schemas.openxmlformats.org/officeDocument/2006/relationships" name="Long-Term Debt (Long-Term Debt)" sheetId="85" state="visible" r:id="rId85"/>
    <sheet xmlns:r="http://schemas.openxmlformats.org/officeDocument/2006/relationships" name="Long-Term Debt (Long-Term Debt " sheetId="86" state="visible" r:id="rId86"/>
    <sheet xmlns:r="http://schemas.openxmlformats.org/officeDocument/2006/relationships" name="Long-Term Debt (Narrative) (Det" sheetId="87" state="visible" r:id="rId87"/>
    <sheet xmlns:r="http://schemas.openxmlformats.org/officeDocument/2006/relationships" name="Derivatives (Fair Values of Der" sheetId="88" state="visible" r:id="rId88"/>
    <sheet xmlns:r="http://schemas.openxmlformats.org/officeDocument/2006/relationships" name="Derivatives (Narrative) (Detail" sheetId="89" state="visible" r:id="rId89"/>
    <sheet xmlns:r="http://schemas.openxmlformats.org/officeDocument/2006/relationships" name="Derivatives (Effects of Derivat" sheetId="90" state="visible" r:id="rId90"/>
    <sheet xmlns:r="http://schemas.openxmlformats.org/officeDocument/2006/relationships" name="Derivatives (Offsetting Derivat" sheetId="91" state="visible" r:id="rId91"/>
    <sheet xmlns:r="http://schemas.openxmlformats.org/officeDocument/2006/relationships" name="Stockholders' Equity (Narrative" sheetId="92" state="visible" r:id="rId92"/>
    <sheet xmlns:r="http://schemas.openxmlformats.org/officeDocument/2006/relationships" name="Stockholders' Equity (Component" sheetId="93" state="visible" r:id="rId93"/>
    <sheet xmlns:r="http://schemas.openxmlformats.org/officeDocument/2006/relationships" name="Stockholders' Equity (Line Item" sheetId="94" state="visible" r:id="rId94"/>
    <sheet xmlns:r="http://schemas.openxmlformats.org/officeDocument/2006/relationships" name="Stockholders' Equity (Complianc" sheetId="95" state="visible" r:id="rId95"/>
    <sheet xmlns:r="http://schemas.openxmlformats.org/officeDocument/2006/relationships" name="Other Noninterest Income and _3" sheetId="96" state="visible" r:id="rId96"/>
    <sheet xmlns:r="http://schemas.openxmlformats.org/officeDocument/2006/relationships" name="Income Taxes (Income Tax Expens" sheetId="97" state="visible" r:id="rId97"/>
    <sheet xmlns:r="http://schemas.openxmlformats.org/officeDocument/2006/relationships" name="Income Taxes (Deferred Tax Asse" sheetId="98" state="visible" r:id="rId98"/>
    <sheet xmlns:r="http://schemas.openxmlformats.org/officeDocument/2006/relationships" name="Income Taxes (Narrative) (Detai" sheetId="99" state="visible" r:id="rId99"/>
    <sheet xmlns:r="http://schemas.openxmlformats.org/officeDocument/2006/relationships" name="Income Taxes (Effective Income " sheetId="100" state="visible" r:id="rId100"/>
    <sheet xmlns:r="http://schemas.openxmlformats.org/officeDocument/2006/relationships" name="Earnings (Loss) Per Share (Comp" sheetId="101" state="visible" r:id="rId101"/>
    <sheet xmlns:r="http://schemas.openxmlformats.org/officeDocument/2006/relationships" name="Earnings (Loss) Per Share (Narr" sheetId="102" state="visible" r:id="rId102"/>
    <sheet xmlns:r="http://schemas.openxmlformats.org/officeDocument/2006/relationships" name="Retirement Benefit Plans (Narra" sheetId="103" state="visible" r:id="rId103"/>
    <sheet xmlns:r="http://schemas.openxmlformats.org/officeDocument/2006/relationships" name="Retirement Benefit Plans (Chang" sheetId="104" state="visible" r:id="rId104"/>
    <sheet xmlns:r="http://schemas.openxmlformats.org/officeDocument/2006/relationships" name="Retirement Benefit Plans (Compo" sheetId="105" state="visible" r:id="rId105"/>
    <sheet xmlns:r="http://schemas.openxmlformats.org/officeDocument/2006/relationships" name="Retirement Benefit Plans (Expec" sheetId="106" state="visible" r:id="rId106"/>
    <sheet xmlns:r="http://schemas.openxmlformats.org/officeDocument/2006/relationships" name="Retirement Benefit Plans (Fair " sheetId="107" state="visible" r:id="rId107"/>
    <sheet xmlns:r="http://schemas.openxmlformats.org/officeDocument/2006/relationships" name="Retirement Benefit Plans (Perce" sheetId="108" state="visible" r:id="rId108"/>
    <sheet xmlns:r="http://schemas.openxmlformats.org/officeDocument/2006/relationships" name="Share-Based Payment Arrangeme_3" sheetId="109" state="visible" r:id="rId109"/>
    <sheet xmlns:r="http://schemas.openxmlformats.org/officeDocument/2006/relationships" name="Share-Based Payment Arrangeme_4"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Fair Value Measurements (Financ" sheetId="113" state="visible" r:id="rId113"/>
    <sheet xmlns:r="http://schemas.openxmlformats.org/officeDocument/2006/relationships" name="Fair Value Measurements (Narrat" sheetId="114" state="visible" r:id="rId114"/>
    <sheet xmlns:r="http://schemas.openxmlformats.org/officeDocument/2006/relationships" name="Fair Value Measurements (Schedu" sheetId="115" state="visible" r:id="rId115"/>
    <sheet xmlns:r="http://schemas.openxmlformats.org/officeDocument/2006/relationships" name="Fair Value Measurements (Overvi" sheetId="116" state="visible" r:id="rId116"/>
    <sheet xmlns:r="http://schemas.openxmlformats.org/officeDocument/2006/relationships" name="Fair Value Measurements (Fina_2" sheetId="117" state="visible" r:id="rId117"/>
    <sheet xmlns:r="http://schemas.openxmlformats.org/officeDocument/2006/relationships" name="Fair Value Measurements (Estima" sheetId="118" state="visible" r:id="rId118"/>
    <sheet xmlns:r="http://schemas.openxmlformats.org/officeDocument/2006/relationships" name="Condensed Parent Company Info_3" sheetId="119" state="visible" r:id="rId119"/>
    <sheet xmlns:r="http://schemas.openxmlformats.org/officeDocument/2006/relationships" name="Condensed Parent Company Info_4" sheetId="120" state="visible" r:id="rId120"/>
    <sheet xmlns:r="http://schemas.openxmlformats.org/officeDocument/2006/relationships" name="Condensed Parent Company Info_5"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ANCOCK WHITNEY CORPORATION</t>
        </is>
      </c>
      <c r="C4" s="4" t="inlineStr">
        <is>
          <t xml:space="preserve"> </t>
        </is>
      </c>
      <c r="D4" s="4" t="inlineStr">
        <is>
          <t xml:space="preserve"> </t>
        </is>
      </c>
    </row>
    <row r="5">
      <c r="A5" s="4" t="inlineStr">
        <is>
          <t>Entity Filer Category</t>
        </is>
      </c>
      <c r="B5" s="4" t="inlineStr">
        <is>
          <t>Large Accelerated Filer</t>
        </is>
      </c>
      <c r="C5" s="4" t="inlineStr">
        <is>
          <t xml:space="preserve"> </t>
        </is>
      </c>
      <c r="D5" s="4" t="inlineStr">
        <is>
          <t xml:space="preserve"> </t>
        </is>
      </c>
    </row>
    <row r="6">
      <c r="A6" s="4" t="inlineStr">
        <is>
          <t>Entity Central Index Key</t>
        </is>
      </c>
      <c r="B6" s="4" t="inlineStr">
        <is>
          <t>0000750577</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ommon Stock, Shares Outstanding</t>
        </is>
      </c>
      <c r="B16" s="4" t="inlineStr">
        <is>
          <t xml:space="preserve"> </t>
        </is>
      </c>
      <c r="C16" s="5" t="n">
        <v>85983593</v>
      </c>
      <c r="D16" s="4" t="inlineStr">
        <is>
          <t xml:space="preserve"> </t>
        </is>
      </c>
    </row>
    <row r="17">
      <c r="A17" s="4" t="inlineStr">
        <is>
          <t>Entity Public Float</t>
        </is>
      </c>
      <c r="B17" s="4" t="inlineStr">
        <is>
          <t xml:space="preserve"> </t>
        </is>
      </c>
      <c r="C17" s="4" t="inlineStr">
        <is>
          <t xml:space="preserve"> </t>
        </is>
      </c>
      <c r="D17" s="6" t="n">
        <v>3.8</v>
      </c>
    </row>
    <row r="18">
      <c r="A18" s="4" t="inlineStr">
        <is>
          <t>Document Annual Report</t>
        </is>
      </c>
      <c r="B18" s="4" t="inlineStr">
        <is>
          <t>tru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Interactive Data Current</t>
        </is>
      </c>
      <c r="B21" s="4" t="inlineStr">
        <is>
          <t xml:space="preserve">Yes  </t>
        </is>
      </c>
      <c r="C21" s="4" t="inlineStr">
        <is>
          <t xml:space="preserve"> </t>
        </is>
      </c>
      <c r="D21" s="4" t="inlineStr">
        <is>
          <t xml:space="preserve"> </t>
        </is>
      </c>
    </row>
    <row r="22">
      <c r="A22" s="4" t="inlineStr">
        <is>
          <t>Entity Tax Identification Number</t>
        </is>
      </c>
      <c r="B22" s="4" t="inlineStr">
        <is>
          <t>64-0693170</t>
        </is>
      </c>
      <c r="C22" s="4" t="inlineStr">
        <is>
          <t xml:space="preserve"> </t>
        </is>
      </c>
      <c r="D22" s="4" t="inlineStr">
        <is>
          <t xml:space="preserve"> </t>
        </is>
      </c>
    </row>
    <row r="23">
      <c r="A23" s="4" t="inlineStr">
        <is>
          <t>Entity File Number</t>
        </is>
      </c>
      <c r="B23" s="4" t="inlineStr">
        <is>
          <t>001-36872</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Incorporation, State or Country Code</t>
        </is>
      </c>
      <c r="B26" s="4" t="inlineStr">
        <is>
          <t>MS</t>
        </is>
      </c>
      <c r="C26" s="4" t="inlineStr">
        <is>
          <t xml:space="preserve"> </t>
        </is>
      </c>
      <c r="D26" s="4" t="inlineStr">
        <is>
          <t xml:space="preserve"> </t>
        </is>
      </c>
    </row>
    <row r="27">
      <c r="A27" s="4" t="inlineStr">
        <is>
          <t>Entity Address, Address Line One</t>
        </is>
      </c>
      <c r="B27" s="4" t="inlineStr">
        <is>
          <t>Hancock Whitney Plaza</t>
        </is>
      </c>
      <c r="C27" s="4" t="inlineStr">
        <is>
          <t xml:space="preserve"> </t>
        </is>
      </c>
      <c r="D27" s="4" t="inlineStr">
        <is>
          <t xml:space="preserve"> </t>
        </is>
      </c>
    </row>
    <row r="28">
      <c r="A28" s="4" t="inlineStr">
        <is>
          <t>Entity Address, Address Line Two</t>
        </is>
      </c>
      <c r="B28" s="4" t="inlineStr">
        <is>
          <t>2510 14th Street</t>
        </is>
      </c>
      <c r="C28" s="4" t="inlineStr">
        <is>
          <t xml:space="preserve"> </t>
        </is>
      </c>
      <c r="D28" s="4" t="inlineStr">
        <is>
          <t xml:space="preserve"> </t>
        </is>
      </c>
    </row>
    <row r="29">
      <c r="A29" s="4" t="inlineStr">
        <is>
          <t>Entity Address, City or Town</t>
        </is>
      </c>
      <c r="B29" s="4" t="inlineStr">
        <is>
          <t>Gulfport</t>
        </is>
      </c>
      <c r="C29" s="4" t="inlineStr">
        <is>
          <t xml:space="preserve"> </t>
        </is>
      </c>
      <c r="D29" s="4" t="inlineStr">
        <is>
          <t xml:space="preserve"> </t>
        </is>
      </c>
    </row>
    <row r="30">
      <c r="A30" s="4" t="inlineStr">
        <is>
          <t>Entity Address, State or Province</t>
        </is>
      </c>
      <c r="B30" s="4" t="inlineStr">
        <is>
          <t>MS</t>
        </is>
      </c>
      <c r="C30" s="4" t="inlineStr">
        <is>
          <t xml:space="preserve"> </t>
        </is>
      </c>
      <c r="D30" s="4" t="inlineStr">
        <is>
          <t xml:space="preserve"> </t>
        </is>
      </c>
    </row>
    <row r="31">
      <c r="A31" s="4" t="inlineStr">
        <is>
          <t>Entity Address, Postal Zip Code</t>
        </is>
      </c>
      <c r="B31" s="4" t="inlineStr">
        <is>
          <t>39501</t>
        </is>
      </c>
      <c r="C31" s="4" t="inlineStr">
        <is>
          <t xml:space="preserve"> </t>
        </is>
      </c>
      <c r="D31" s="4" t="inlineStr">
        <is>
          <t xml:space="preserve"> </t>
        </is>
      </c>
    </row>
    <row r="32">
      <c r="A32" s="4" t="inlineStr">
        <is>
          <t>City Area Code</t>
        </is>
      </c>
      <c r="B32" s="4" t="inlineStr">
        <is>
          <t>228</t>
        </is>
      </c>
      <c r="C32" s="4" t="inlineStr">
        <is>
          <t xml:space="preserve"> </t>
        </is>
      </c>
      <c r="D32" s="4" t="inlineStr">
        <is>
          <t xml:space="preserve"> </t>
        </is>
      </c>
    </row>
    <row r="33">
      <c r="A33" s="4" t="inlineStr">
        <is>
          <t>Local Phone Number</t>
        </is>
      </c>
      <c r="B33" s="4" t="inlineStr">
        <is>
          <t>868-4727</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Location</t>
        </is>
      </c>
      <c r="B37" s="4" t="inlineStr">
        <is>
          <t>New Orleans, LA</t>
        </is>
      </c>
      <c r="C37" s="4" t="inlineStr">
        <is>
          <t xml:space="preserve"> </t>
        </is>
      </c>
      <c r="D37" s="4" t="inlineStr">
        <is>
          <t xml:space="preserve"> </t>
        </is>
      </c>
    </row>
    <row r="38">
      <c r="A38" s="4" t="inlineStr">
        <is>
          <t>Documents Incorporated by Reference</t>
        </is>
      </c>
      <c r="B38" s="4" t="inlineStr">
        <is>
          <t xml:space="preserve">Portions of the definitive proxy statement for our annual meeting of shareholders to be filed with the Securities and Exchange Commission (“SEC” or “the Commission”) are incorporated by reference into Part III of this Report. </t>
        </is>
      </c>
      <c r="C38" s="4" t="inlineStr">
        <is>
          <t xml:space="preserve"> </t>
        </is>
      </c>
      <c r="D38" s="4" t="inlineStr">
        <is>
          <t xml:space="preserve"> </t>
        </is>
      </c>
    </row>
    <row r="39">
      <c r="A39" s="4" t="inlineStr">
        <is>
          <t>Common Stock, Par Value $3.33 Per Share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HWC</t>
        </is>
      </c>
      <c r="C41" s="4" t="inlineStr">
        <is>
          <t xml:space="preserve"> </t>
        </is>
      </c>
      <c r="D41" s="4" t="inlineStr">
        <is>
          <t xml:space="preserve"> </t>
        </is>
      </c>
    </row>
    <row r="42">
      <c r="A42" s="4" t="inlineStr">
        <is>
          <t>Title of 12(b) Security</t>
        </is>
      </c>
      <c r="B42" s="4" t="inlineStr">
        <is>
          <t>Common Stock, par value $3.33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6.25% Subordinated Note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HWCPZ</t>
        </is>
      </c>
      <c r="C46" s="4" t="inlineStr">
        <is>
          <t xml:space="preserve"> </t>
        </is>
      </c>
      <c r="D46" s="4" t="inlineStr">
        <is>
          <t xml:space="preserve"> </t>
        </is>
      </c>
    </row>
    <row r="47">
      <c r="A47" s="4" t="inlineStr">
        <is>
          <t>Title of 12(b) Security</t>
        </is>
      </c>
      <c r="B47" s="4" t="inlineStr">
        <is>
          <t>6.25% Subordinated Notes</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Note 2. Securities The following tables set forth the amortized cost, gross unrealized gains and losses, and estimated fair value of debt securities classified as available for sale and held to maturity at December 31, 2022 and 2021. Amortized cost of securities does not include accrued interest which is reflected in the accrued interest line item on the consolidated balance sheets totaling $ 29.1 million and $ 25.5 million at December 31, 2022 and December 31, 2021, respectively. During the twelve months ended December 31, 2022, the Company transferred securities with an aggregate fair value of $ 561.8 million, inclusive of an unrealized loss of $ 15.4 million, from the available for sale portfolio to the held to maturity portfolio; as such, the securities were recorded with an amortized cost of $ 561.8 million within the held to maturity portfolio. The unrealized loss is reflected in accumulated other comprehensive income and is being amortized to interest income over the remaining lives of the securities.
Securities Available for Sale
December 31,2022 December 31,2021
Gross Gross Gross Gross
Amortized Unrealized Unrealized Fair Amortized Unrealized Unrealized Fair
($ in thousands) Cost Gains Losses Value Cost Gains Losses Value
U.S. Treasury and government agency $ 113,211 $ — $ 2,346 $ 110,865 $ 420,857 $ 3,781 $ 5,340 $ 419,298
Municipal obligations 207,014 59 3,981 203,092 304,536 13,184 3,562 314,158
Residential mortgage-backed securities 2,655,381 224 398,619 2,256,986 3,056,763 29,158 50,123 3,035,798
Commercial mortgage-backed securities 3,234,278 2,032 342,880 2,893,430 3,064,828 61,645 48,614 3,077,859
Collateralized mortgage obligations 76,830 — 6,242 70,588 119,046 1,837 — 120,883
Corporate debt securities 23,500 — 2,420 21,080 18,500 210 8 18,702
$ 6,310,214 $ 2,315 $ 756,488 $ 5,556,041 $ 6,984,530 $ 109,815 $ 107,647 $ 6,986,698
Securities Held to Maturity
December 31,2022 December 31,2021
Gross Gross Gross Gross
Amortized Unrealized Unrealized Fair Amortized Unrealized Unrealized Fair
($ in thousands) Cost Gains Losses Value Cost Gains Losses Value
U.S. Treasury and government agency $ 426,454 $ 21 $ 49,044 $ 377,431 $ 14,857 $ — $ 20 $ 14,837
Municipal obligations 698,908 753 26,558 673,103 621,405 37,941 205 659,141
Residential mortgage-backed securities 734,478 — 72,532 661,946 268,907 682 1,499 268,090
Commercial mortgage-backed securities 948,691 — 87,211 861,480 603,156 28,679 669 631,166
Collateralized mortgage obligations 43,964 — 2,526 41,438 57,426 822 — 58,248
$ 2,852,495 $ 774 $ 237,871 $ 2,615,398 $ 1,565,751 $ 68,124 $ 2,393 $ 1,631,482 The Company held no securities classified as trading at December 31, 2022 or 2021. The following tables present the amortized cost and fair value of debt securities at December 31, 2022 by contractual maturity. Actual maturities will differ from contractual maturities because of rights to call or repay obligations with or without penalties and scheduled and unscheduled principal payments on mortgage-backed securities and collateral mortgage obligations.
($ in thousands) Amortized Fair
Debt Securities Available for Sale
Due in one year or less $ 112 $ 111
Due after one year through five years 919,639 871,760
Due after five years through ten years 2,982,549 2,665,232
Due after ten years 2,407,914 2,018,938
Total available for sale debt securities $ 6,310,214 $ 5,556,041
($ in thousands) Amortized Fair
Debt Securities Held to Maturity
Due in one year or less $ 10,000 $ 9,924
Due after one year through five years 544,146 522,347
Due after five years through ten years 893,562 813,726
Due after ten years 1,404,787 1,269,401
Total held to maturity debt securities $ 2,852,495 $ 2,615,398 The following table presents the proceeds from, gross gains on, and gross losses on sales of securities during the years ended December 31, 2022, 2021 and 2020. Net gains or losses are reflected in the "Securities transactions" line item on the Consolidated Statements of Income.
Years Ended December 31,
($ in thousands) 2022 2021 2020
Proceeds $ 73,219 $ 198,681 $ 211,919
Gross gains — 1,649 1,984
Gross losses 87 1,316 1,496 Securities with carrying values totaling approximately $ 4.9 billion at December 31, 2022 and $ 4.0 billion at December 31, 2021 were pledged as collateral,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The Company evaluates credit impairment for individual securities available for sale whose fair value was below amortized cost with a more than inconsequential risk of default and where the Company had assessed whether the decline in fair value was significant enough to suggest a credit event occurred. There were no securities that met the criteria of a credit loss event and therefore, no allowance for credit loss was recorded in any period presented. The fair value and gross unrealized losses for securities classified as available for sale with unrealized losses at December 31, 2022 are presented in the table below.
Available for sale
Losses &lt; 12 Months Losses 12 Months or &gt; Total
Gross Gross Gross
Fair Unrealized Fair Unrealized Fair Unrealized
($ in thousands) Value Losses Value Losses Value Losses
U.S. Treasury and government agency securities $ 102,607 $ 754 $ 8,258 $ 1,592 $ 110,865 $ 2,346
Municipal obligations 192,334 3,981 — — 192,334 3,981
Residential mortgage-backed securities 636,060 49,790 1,611,832 348,829 2,247,892 398,619
Commercial mortgage-backed securities 1,489,974 114,195 1,351,530 228,685 2,841,504 342,880
Collateralized mortgage obligations 41,703 3,275 28,884 2,967 70,587 6,242
Corporate debt securities 13,194 1,306 7,386 1,114 20,580 2,420
. $ 2,475,872 $ 173,301 $ 3,007,890 $ 583,187 $ 5,483,762 $ 756,488 The fair value and gross unrealized losses for securities classified as available for sale with unrealized losses at December 31, 2021 are presented in the table below.
Available for sale
Losses &lt; 12 Months Losses 12 Months or &gt; Total
Gross Gross Gross
Fair Unrealized Fair Unrealized Fair Unrealized
($ in thousands) Value Losses Value Losses Value Losses
U.S. Treasury and government agency securities $ 198,318 $ 2,305 $ 63,534 $ 3,035 $ 261,852 $ 5,340
Municipal obligations 43,021 2,372 25,126 1,190 68,147 3,562
Residential mortgage-backed securities 1,293,179 20,581 819,596 29,541 2,112,775 50,122
Commercial mortgage-backed securities 786,206 14,819 665,687 33,796 1,451,893 48,615
Collateralized mortgage obligations — — — — — —
Corporate debt securities 6,992 8 — — 6,992 8
$ 2,327,716 $ 40,085 $ 1,573,943 $ 67,562 $ 3,901,659 $ 107,647 At the end of each reporting period, the Company evaluated its held to maturity municipal obligation portfolio for credit loss using probability of default and loss given default models. The models were run using a long-term average probability of default migration and with a probability weighting of Moody’s economic forecasts. The resulting credit loss, if any, were negligible and no allowance for credit losses was recorded. The fair value and gross unrealized losses for securities classified as held to maturity with unrealized losses at December 31, 2022 follow are presented in the table below.
Held to maturity
Losses &lt; 12 Months Losses 12 Months or &gt; Total
Gross Gross Gross
Fair Unrealized Fair Unrealized Fair Unrealized
($ in thousands) Value Losses Value Losses Value Losses
U.S. Treasury and government agency securities $ 145,893 $ 13,245 $ 226,499 $ 35,799 $ 372,392 $ 49,044
Municipal obligations 560,288 8,878 64,346 17,680 624,634 26,558
Residential mortgage-backed securities 391,146 30,515 270,800 42,017 661,946 72,532
Commercial mortgage-backed securities 697,827 56,899 163,653 30,312 861,480 87,211
Collateralized mortgage obligations 41,438 2,526 — — 41,438 2,526
$ 1,836,592 $ 112,063 $ 725,298 $ 125,808 $ 2,561,890 $ 237,871 The fair value and gross unrealized losses for securities classified as held to maturity with unrealized losses at December 31, 2021 are presented in the table below.
Held to maturity
Losses &lt; 12 Months Losses 12 Months or &gt; Total
Gross Gross Gross
Fair Unrealized Fair Unrealized Fair Unrealized
($ in thousands) Value Losses Value Losses Value Losses
U.S. Treasury and government agency securities $ 14,837 $ 20 $ — $ — $ 14,837 $ 20
Municipal obligations 7,795 205 — — 7,795 205
Residential mortgage-backed securities 253,661 1,499 — — 253,661 1,499
Commercial mortgage-backed securities 56,366 205 11,837 464 68,203 669
Collateralized mortgage obligations — — — — — —
$ 332,659 $ 1,929 $ 11,837 $ 464 $ 344,496 $ 2,393 At December 31, 2022 and 2021, the Company had 757 and 142 securities, respectively, with market values below their cost basis. None of the unrealized losses relate to the marketability of the securities or the issuers’ abilities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deemed to be non-credit related at December 31, 2022 and 2021. As noted above, no allowance for credit loss was recorded as of December 31, 2022 or 2021. The Company has adequate liquidity and, therefore, does not plan to and, more likely than not, will not be required to sell these securities before recovery of the indicated impair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Effective Income Tax Rate Reconciliation) (Details) - USD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es computed at statutory rate, amount</t>
        </is>
      </c>
      <c r="B4" s="7" t="n">
        <v>138431</v>
      </c>
      <c r="C4" s="7" t="n">
        <v>119292</v>
      </c>
      <c r="D4" s="7" t="n">
        <v>-26196</v>
      </c>
      <c r="E4" s="4" t="inlineStr">
        <is>
          <t xml:space="preserve"> </t>
        </is>
      </c>
    </row>
    <row r="5">
      <c r="A5" s="4" t="inlineStr">
        <is>
          <t>State income taxes, net of federal income tax benefit, amount</t>
        </is>
      </c>
      <c r="B5" s="5" t="n">
        <v>13272</v>
      </c>
      <c r="C5" s="5" t="n">
        <v>9048</v>
      </c>
      <c r="D5" s="5" t="n">
        <v>-1269</v>
      </c>
      <c r="E5" s="4" t="inlineStr">
        <is>
          <t xml:space="preserve"> </t>
        </is>
      </c>
    </row>
    <row r="6">
      <c r="A6" s="4" t="inlineStr">
        <is>
          <t>Tax-exempt interest, amount</t>
        </is>
      </c>
      <c r="B6" s="5" t="n">
        <v>-8612</v>
      </c>
      <c r="C6" s="5" t="n">
        <v>-9100</v>
      </c>
      <c r="D6" s="5" t="n">
        <v>-10444</v>
      </c>
      <c r="E6" s="4" t="inlineStr">
        <is>
          <t xml:space="preserve"> </t>
        </is>
      </c>
    </row>
    <row r="7">
      <c r="A7" s="4" t="inlineStr">
        <is>
          <t>Life insurance contracts, amount</t>
        </is>
      </c>
      <c r="B7" s="5" t="n">
        <v>-1812</v>
      </c>
      <c r="C7" s="5" t="n">
        <v>-2653</v>
      </c>
      <c r="D7" s="5" t="n">
        <v>-4857</v>
      </c>
      <c r="E7" s="4" t="inlineStr">
        <is>
          <t xml:space="preserve"> </t>
        </is>
      </c>
    </row>
    <row r="8">
      <c r="A8" s="4" t="inlineStr">
        <is>
          <t>Tax credits, amount</t>
        </is>
      </c>
      <c r="B8" s="5" t="n">
        <v>-8039</v>
      </c>
      <c r="C8" s="5" t="n">
        <v>-7889</v>
      </c>
      <c r="D8" s="5" t="n">
        <v>-8072</v>
      </c>
      <c r="E8" s="4" t="inlineStr">
        <is>
          <t xml:space="preserve"> </t>
        </is>
      </c>
    </row>
    <row r="9">
      <c r="A9" s="4" t="inlineStr">
        <is>
          <t>Employee share-based compensation, amount</t>
        </is>
      </c>
      <c r="B9" s="5" t="n">
        <v>-2084</v>
      </c>
      <c r="C9" s="5" t="n">
        <v>-1671</v>
      </c>
      <c r="D9" s="5" t="n">
        <v>1351</v>
      </c>
      <c r="E9" s="4" t="inlineStr">
        <is>
          <t xml:space="preserve"> </t>
        </is>
      </c>
    </row>
    <row r="10">
      <c r="A10" s="4" t="inlineStr">
        <is>
          <t>FDIC assessment disallowance, amount</t>
        </is>
      </c>
      <c r="B10" s="5" t="n">
        <v>1836</v>
      </c>
      <c r="C10" s="5" t="n">
        <v>1609</v>
      </c>
      <c r="D10" s="5" t="n">
        <v>2094</v>
      </c>
      <c r="E10" s="4" t="inlineStr">
        <is>
          <t xml:space="preserve"> </t>
        </is>
      </c>
    </row>
    <row r="11">
      <c r="A11" s="4" t="inlineStr">
        <is>
          <t>Net operating loss carryback under CARES act, amount</t>
        </is>
      </c>
      <c r="B11" s="5" t="n">
        <v>238</v>
      </c>
      <c r="C11" s="5" t="n">
        <v>-4948</v>
      </c>
      <c r="D11" s="5" t="n">
        <v>-30167</v>
      </c>
      <c r="E11" s="4" t="inlineStr">
        <is>
          <t xml:space="preserve"> </t>
        </is>
      </c>
    </row>
    <row r="12">
      <c r="A12" s="4" t="inlineStr">
        <is>
          <t>Other, net, amount</t>
        </is>
      </c>
      <c r="B12" s="5" t="n">
        <v>1877</v>
      </c>
      <c r="C12" s="5" t="n">
        <v>1153</v>
      </c>
      <c r="D12" s="5" t="n">
        <v>-2011</v>
      </c>
      <c r="E12" s="4" t="inlineStr">
        <is>
          <t xml:space="preserve"> </t>
        </is>
      </c>
    </row>
    <row r="13">
      <c r="A13" s="4" t="inlineStr">
        <is>
          <t>Total expense (benefit) included in net income</t>
        </is>
      </c>
      <c r="B13" s="7" t="n">
        <v>135107</v>
      </c>
      <c r="C13" s="7" t="n">
        <v>104841</v>
      </c>
      <c r="D13" s="7" t="n">
        <v>-79571</v>
      </c>
      <c r="E13" s="4" t="inlineStr">
        <is>
          <t xml:space="preserve"> </t>
        </is>
      </c>
    </row>
    <row r="14">
      <c r="A14" s="4" t="inlineStr">
        <is>
          <t>Taxes computed at statutory rate</t>
        </is>
      </c>
      <c r="B14" s="10" t="n">
        <v>0.21</v>
      </c>
      <c r="C14" s="10" t="n">
        <v>0.21</v>
      </c>
      <c r="D14" s="10" t="n">
        <v>0.21</v>
      </c>
      <c r="E14" s="10" t="n">
        <v>0.35</v>
      </c>
    </row>
    <row r="15">
      <c r="A15" s="4" t="inlineStr">
        <is>
          <t>State income taxes, net of federal income tax benefit</t>
        </is>
      </c>
      <c r="B15" s="10" t="n">
        <v>0.02</v>
      </c>
      <c r="C15" s="11" t="n">
        <v>0.016</v>
      </c>
      <c r="D15" s="10" t="n">
        <v>0.01</v>
      </c>
      <c r="E15" s="4" t="inlineStr">
        <is>
          <t xml:space="preserve"> </t>
        </is>
      </c>
    </row>
    <row r="16">
      <c r="A16" s="4" t="inlineStr">
        <is>
          <t>Tax-exempt interest</t>
        </is>
      </c>
      <c r="B16" s="4" t="inlineStr">
        <is>
          <t>(1.30%)</t>
        </is>
      </c>
      <c r="C16" s="4" t="inlineStr">
        <is>
          <t>(1.60%)</t>
        </is>
      </c>
      <c r="D16" s="11" t="n">
        <v>0.08400000000000001</v>
      </c>
      <c r="E16" s="4" t="inlineStr">
        <is>
          <t xml:space="preserve"> </t>
        </is>
      </c>
    </row>
    <row r="17">
      <c r="A17" s="4" t="inlineStr">
        <is>
          <t>Life insurance contracts</t>
        </is>
      </c>
      <c r="B17" s="4" t="inlineStr">
        <is>
          <t>(0.30%)</t>
        </is>
      </c>
      <c r="C17" s="4" t="inlineStr">
        <is>
          <t>(0.50%)</t>
        </is>
      </c>
      <c r="D17" s="11" t="n">
        <v>0.039</v>
      </c>
      <c r="E17" s="4" t="inlineStr">
        <is>
          <t xml:space="preserve"> </t>
        </is>
      </c>
    </row>
    <row r="18">
      <c r="A18" s="4" t="inlineStr">
        <is>
          <t>Tax credits</t>
        </is>
      </c>
      <c r="B18" s="4" t="inlineStr">
        <is>
          <t>(1.20%)</t>
        </is>
      </c>
      <c r="C18" s="4" t="inlineStr">
        <is>
          <t>(1.40%)</t>
        </is>
      </c>
      <c r="D18" s="11" t="n">
        <v>0.065</v>
      </c>
      <c r="E18" s="4" t="inlineStr">
        <is>
          <t xml:space="preserve"> </t>
        </is>
      </c>
    </row>
    <row r="19">
      <c r="A19" s="4" t="inlineStr">
        <is>
          <t>Employee share-based compensation</t>
        </is>
      </c>
      <c r="B19" s="4" t="inlineStr">
        <is>
          <t>(0.30%)</t>
        </is>
      </c>
      <c r="C19" s="4" t="inlineStr">
        <is>
          <t>(0.30%)</t>
        </is>
      </c>
      <c r="D19" s="4" t="inlineStr">
        <is>
          <t>(1.10%)</t>
        </is>
      </c>
      <c r="E19" s="4" t="inlineStr">
        <is>
          <t xml:space="preserve"> </t>
        </is>
      </c>
    </row>
    <row r="20">
      <c r="A20" s="4" t="inlineStr">
        <is>
          <t>FDIC assessment disallowance</t>
        </is>
      </c>
      <c r="B20" s="11" t="n">
        <v>0.003</v>
      </c>
      <c r="C20" s="11" t="n">
        <v>0.003</v>
      </c>
      <c r="D20" s="4" t="inlineStr">
        <is>
          <t>(1.70%)</t>
        </is>
      </c>
      <c r="E20" s="4" t="inlineStr">
        <is>
          <t xml:space="preserve"> </t>
        </is>
      </c>
    </row>
    <row r="21">
      <c r="A21" s="4" t="inlineStr">
        <is>
          <t>Net operating loss carryback under CARES act</t>
        </is>
      </c>
      <c r="B21" s="4" t="inlineStr">
        <is>
          <t xml:space="preserve"> </t>
        </is>
      </c>
      <c r="C21" s="4" t="inlineStr">
        <is>
          <t>(0.90%)</t>
        </is>
      </c>
      <c r="D21" s="11" t="n">
        <v>0.242</v>
      </c>
      <c r="E21" s="4" t="inlineStr">
        <is>
          <t xml:space="preserve"> </t>
        </is>
      </c>
    </row>
    <row r="22">
      <c r="A22" s="4" t="inlineStr">
        <is>
          <t>Other, net</t>
        </is>
      </c>
      <c r="B22" s="11" t="n">
        <v>0.003</v>
      </c>
      <c r="C22" s="11" t="n">
        <v>0.003</v>
      </c>
      <c r="D22" s="11" t="n">
        <v>0.016</v>
      </c>
      <c r="E22" s="4" t="inlineStr">
        <is>
          <t xml:space="preserve"> </t>
        </is>
      </c>
    </row>
    <row r="23">
      <c r="A23" s="4" t="inlineStr">
        <is>
          <t>Income tax expense</t>
        </is>
      </c>
      <c r="B23" s="11" t="n">
        <v>0.205</v>
      </c>
      <c r="C23" s="11" t="n">
        <v>0.185</v>
      </c>
      <c r="D23" s="11" t="n">
        <v>0.638</v>
      </c>
      <c r="E23"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omputation of Earnings (Los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to common shareholders</t>
        </is>
      </c>
      <c r="B4" s="7" t="n">
        <v>524089</v>
      </c>
      <c r="C4" s="7" t="n">
        <v>463215</v>
      </c>
      <c r="D4" s="7" t="n">
        <v>-45174</v>
      </c>
    </row>
    <row r="5">
      <c r="A5" s="4" t="inlineStr">
        <is>
          <t>Net income or dividends allocated to participating securities - basic and diluted</t>
        </is>
      </c>
      <c r="B5" s="5" t="n">
        <v>7620</v>
      </c>
      <c r="C5" s="5" t="n">
        <v>9134</v>
      </c>
      <c r="D5" s="5" t="n">
        <v>1756</v>
      </c>
    </row>
    <row r="6">
      <c r="A6" s="4" t="inlineStr">
        <is>
          <t>Net income (loss) allocated to common shareholders - basic and diluted</t>
        </is>
      </c>
      <c r="B6" s="7" t="n">
        <v>516469</v>
      </c>
      <c r="C6" s="7" t="n">
        <v>454081</v>
      </c>
      <c r="D6" s="7" t="n">
        <v>-46930</v>
      </c>
    </row>
    <row r="7">
      <c r="A7" s="4" t="inlineStr">
        <is>
          <t>Weighted-average common shares - basic</t>
        </is>
      </c>
      <c r="B7" s="5" t="n">
        <v>86068</v>
      </c>
      <c r="C7" s="5" t="n">
        <v>86823</v>
      </c>
      <c r="D7" s="5" t="n">
        <v>86533</v>
      </c>
    </row>
    <row r="8">
      <c r="A8" s="4" t="inlineStr">
        <is>
          <t>Dilutive potential common shares</t>
        </is>
      </c>
      <c r="B8" s="5" t="n">
        <v>326</v>
      </c>
      <c r="C8" s="5" t="n">
        <v>204</v>
      </c>
      <c r="D8" s="4" t="inlineStr">
        <is>
          <t xml:space="preserve"> </t>
        </is>
      </c>
    </row>
    <row r="9">
      <c r="A9" s="4" t="inlineStr">
        <is>
          <t>Weighted average common shares - diluted</t>
        </is>
      </c>
      <c r="B9" s="5" t="n">
        <v>86394</v>
      </c>
      <c r="C9" s="5" t="n">
        <v>87027</v>
      </c>
      <c r="D9" s="5" t="n">
        <v>86533</v>
      </c>
    </row>
    <row r="10">
      <c r="A10" s="4" t="inlineStr">
        <is>
          <t>Earnings (loss) per common share: Basic</t>
        </is>
      </c>
      <c r="B10" s="7" t="n">
        <v>6</v>
      </c>
      <c r="C10" s="8" t="n">
        <v>5.23</v>
      </c>
      <c r="D10" s="8" t="n">
        <v>-0.54</v>
      </c>
    </row>
    <row r="11">
      <c r="A11" s="4" t="inlineStr">
        <is>
          <t>Earnings (loss) per common share: Diluted</t>
        </is>
      </c>
      <c r="B11" s="8" t="n">
        <v>5.98</v>
      </c>
      <c r="C11" s="8" t="n">
        <v>5.22</v>
      </c>
      <c r="D11" s="8" t="n">
        <v>-0.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Loss) Per Share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average anti-dilutive potential common shares</t>
        </is>
      </c>
      <c r="B4" s="5" t="n">
        <v>3116</v>
      </c>
      <c r="C4" s="5" t="n">
        <v>1079</v>
      </c>
      <c r="D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22" customWidth="1" min="2" max="2"/>
    <col width="34" customWidth="1" min="3" max="3"/>
    <col width="22" customWidth="1" min="4" max="4"/>
  </cols>
  <sheetData>
    <row r="1">
      <c r="A1" s="1" t="inlineStr">
        <is>
          <t>Retirement Benefit Plans (Narrative) (Details)</t>
        </is>
      </c>
      <c r="B1" s="2" t="inlineStr">
        <is>
          <t>12 Months Ended</t>
        </is>
      </c>
    </row>
    <row r="2">
      <c r="B2" s="2" t="inlineStr">
        <is>
          <t>Dec. 31, 2022 USD ($)</t>
        </is>
      </c>
      <c r="C2" s="2" t="inlineStr">
        <is>
          <t>Dec. 31, 2021 USD ($) Participant</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ewly eligible associates initial savings rate</t>
        </is>
      </c>
      <c r="B4" s="10" t="n">
        <v>0.03</v>
      </c>
      <c r="C4" s="4" t="inlineStr">
        <is>
          <t xml:space="preserve"> </t>
        </is>
      </c>
      <c r="D4" s="4" t="inlineStr">
        <is>
          <t xml:space="preserve"> </t>
        </is>
      </c>
    </row>
    <row r="5">
      <c r="A5" s="4" t="inlineStr">
        <is>
          <t>Eligible participants under VERIP | Participant</t>
        </is>
      </c>
      <c r="B5" s="4" t="inlineStr">
        <is>
          <t xml:space="preserve"> </t>
        </is>
      </c>
      <c r="C5" s="5" t="n">
        <v>260</v>
      </c>
      <c r="D5" s="4" t="inlineStr">
        <is>
          <t xml:space="preserve"> </t>
        </is>
      </c>
    </row>
    <row r="6">
      <c r="A6" s="4" t="inlineStr">
        <is>
          <t>First 1% Of Contribution Saved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atching percentage</t>
        </is>
      </c>
      <c r="B8" s="10" t="n">
        <v>1</v>
      </c>
      <c r="C8" s="4" t="inlineStr">
        <is>
          <t xml:space="preserve"> </t>
        </is>
      </c>
      <c r="D8" s="4" t="inlineStr">
        <is>
          <t xml:space="preserve"> </t>
        </is>
      </c>
    </row>
    <row r="9">
      <c r="A9" s="4" t="inlineStr">
        <is>
          <t>Percentage of compensation saved</t>
        </is>
      </c>
      <c r="B9" s="10" t="n">
        <v>0.01</v>
      </c>
      <c r="C9" s="4" t="inlineStr">
        <is>
          <t xml:space="preserve"> </t>
        </is>
      </c>
      <c r="D9" s="4" t="inlineStr">
        <is>
          <t xml:space="preserve"> </t>
        </is>
      </c>
    </row>
    <row r="10">
      <c r="A10" s="4" t="inlineStr">
        <is>
          <t>Next 5% Of Contribution Saved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Matching percentage</t>
        </is>
      </c>
      <c r="B12" s="10" t="n">
        <v>0.5</v>
      </c>
      <c r="C12" s="4" t="inlineStr">
        <is>
          <t xml:space="preserve"> </t>
        </is>
      </c>
      <c r="D12" s="4" t="inlineStr">
        <is>
          <t xml:space="preserve"> </t>
        </is>
      </c>
    </row>
    <row r="13">
      <c r="A13" s="4" t="inlineStr">
        <is>
          <t>Percentage of compensation saved</t>
        </is>
      </c>
      <c r="B13" s="10" t="n">
        <v>0.05</v>
      </c>
      <c r="C13" s="4" t="inlineStr">
        <is>
          <t xml:space="preserve"> </t>
        </is>
      </c>
      <c r="D13" s="4" t="inlineStr">
        <is>
          <t xml:space="preserve"> </t>
        </is>
      </c>
    </row>
    <row r="14">
      <c r="A14" s="4" t="inlineStr">
        <is>
          <t>Amended Hancock 401K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dditional matching percentage</t>
        </is>
      </c>
      <c r="B16" s="10" t="n">
        <v>0.02</v>
      </c>
      <c r="C16" s="4" t="inlineStr">
        <is>
          <t xml:space="preserve"> </t>
        </is>
      </c>
      <c r="D16" s="4" t="inlineStr">
        <is>
          <t xml:space="preserve"> </t>
        </is>
      </c>
    </row>
    <row r="17">
      <c r="A17" s="4" t="inlineStr">
        <is>
          <t>Period of employment for eligibility</t>
        </is>
      </c>
      <c r="B17" s="4" t="inlineStr">
        <is>
          <t>3 years</t>
        </is>
      </c>
      <c r="C17" s="4" t="inlineStr">
        <is>
          <t xml:space="preserve"> </t>
        </is>
      </c>
      <c r="D17" s="4" t="inlineStr">
        <is>
          <t xml:space="preserve"> </t>
        </is>
      </c>
    </row>
    <row r="18">
      <c r="A18" s="4" t="inlineStr">
        <is>
          <t>Amended Hancock 401K Plan [Member] | 2% Of Contributio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Matching percentage</t>
        </is>
      </c>
      <c r="B20" s="10" t="n">
        <v>0.02</v>
      </c>
      <c r="C20" s="4" t="inlineStr">
        <is>
          <t xml:space="preserve"> </t>
        </is>
      </c>
      <c r="D20" s="4" t="inlineStr">
        <is>
          <t xml:space="preserve"> </t>
        </is>
      </c>
    </row>
    <row r="21">
      <c r="A21" s="4" t="inlineStr">
        <is>
          <t>Amended Hancock 401K Plan [Member] | 4% Of Contributio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Matching percentage</t>
        </is>
      </c>
      <c r="B23" s="10" t="n">
        <v>0.04</v>
      </c>
      <c r="C23" s="4" t="inlineStr">
        <is>
          <t xml:space="preserve"> </t>
        </is>
      </c>
      <c r="D23" s="4" t="inlineStr">
        <is>
          <t xml:space="preserve"> </t>
        </is>
      </c>
    </row>
    <row r="24">
      <c r="A24" s="4" t="inlineStr">
        <is>
          <t>Amended Hancock 401K Plan [Member] | 6% Of Contribution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Matching percentage</t>
        </is>
      </c>
      <c r="B26" s="10" t="n">
        <v>0.06</v>
      </c>
      <c r="C26" s="4" t="inlineStr">
        <is>
          <t xml:space="preserve"> </t>
        </is>
      </c>
      <c r="D26" s="4" t="inlineStr">
        <is>
          <t xml:space="preserve"> </t>
        </is>
      </c>
    </row>
    <row r="27">
      <c r="A27" s="4" t="inlineStr">
        <is>
          <t>Whitney 401K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mployer contributions</t>
        </is>
      </c>
      <c r="B29" s="7" t="n">
        <v>17300000</v>
      </c>
      <c r="C29" s="7" t="n">
        <v>16600000</v>
      </c>
      <c r="D29" s="7" t="n">
        <v>17400000</v>
      </c>
    </row>
    <row r="30">
      <c r="A30" s="4" t="inlineStr">
        <is>
          <t>Minimum age for increase in per capita cost of health care benefit</t>
        </is>
      </c>
      <c r="B30" s="4" t="inlineStr">
        <is>
          <t>55 years</t>
        </is>
      </c>
      <c r="C30" s="4" t="inlineStr">
        <is>
          <t xml:space="preserve"> </t>
        </is>
      </c>
      <c r="D30" s="4" t="inlineStr">
        <is>
          <t xml:space="preserve"> </t>
        </is>
      </c>
    </row>
    <row r="31">
      <c r="A31" s="4" t="inlineStr">
        <is>
          <t>Years of credited service reaching 55 years of age</t>
        </is>
      </c>
      <c r="B31" s="4" t="inlineStr">
        <is>
          <t>10 years</t>
        </is>
      </c>
      <c r="C31" s="4" t="inlineStr">
        <is>
          <t xml:space="preserve"> </t>
        </is>
      </c>
      <c r="D31" s="4" t="inlineStr">
        <is>
          <t xml:space="preserve"> </t>
        </is>
      </c>
    </row>
    <row r="32">
      <c r="A32" s="4" t="inlineStr">
        <is>
          <t>Hancock Plan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Minimum age for increase in per capita cost of health care benefit</t>
        </is>
      </c>
      <c r="B34" s="4" t="inlineStr">
        <is>
          <t>55 years</t>
        </is>
      </c>
      <c r="C34" s="4" t="inlineStr">
        <is>
          <t xml:space="preserve"> </t>
        </is>
      </c>
      <c r="D34" s="4" t="inlineStr">
        <is>
          <t xml:space="preserve"> </t>
        </is>
      </c>
    </row>
    <row r="35">
      <c r="A35" s="4" t="inlineStr">
        <is>
          <t>Years of credited service reaching 55 years of age</t>
        </is>
      </c>
      <c r="B35" s="4" t="inlineStr">
        <is>
          <t>10 years</t>
        </is>
      </c>
      <c r="C35" s="4" t="inlineStr">
        <is>
          <t xml:space="preserve"> </t>
        </is>
      </c>
      <c r="D35" s="4" t="inlineStr">
        <is>
          <t xml:space="preserve"> </t>
        </is>
      </c>
    </row>
    <row r="36">
      <c r="A36" s="4" t="inlineStr">
        <is>
          <t>Increase (decrease) in pre- and post-Medicare age health costs rate</t>
        </is>
      </c>
      <c r="B36" s="11" t="n">
        <v>0.065</v>
      </c>
      <c r="C36" s="4" t="inlineStr">
        <is>
          <t xml:space="preserve"> </t>
        </is>
      </c>
      <c r="D36" s="4" t="inlineStr">
        <is>
          <t xml:space="preserve"> </t>
        </is>
      </c>
    </row>
    <row r="37">
      <c r="A37" s="4" t="inlineStr">
        <is>
          <t>Period of assumed health rate decline</t>
        </is>
      </c>
      <c r="B37" s="4" t="inlineStr">
        <is>
          <t>3 years</t>
        </is>
      </c>
      <c r="C37" s="4" t="inlineStr">
        <is>
          <t xml:space="preserve"> </t>
        </is>
      </c>
      <c r="D37" s="4" t="inlineStr">
        <is>
          <t xml:space="preserve"> </t>
        </is>
      </c>
    </row>
    <row r="38">
      <c r="A38" s="4" t="inlineStr">
        <is>
          <t>Decrease in ultimate rate over a period of time</t>
        </is>
      </c>
      <c r="B38" s="11" t="n">
        <v>0.052</v>
      </c>
      <c r="C38" s="4" t="inlineStr">
        <is>
          <t xml:space="preserve"> </t>
        </is>
      </c>
      <c r="D38" s="4" t="inlineStr">
        <is>
          <t xml:space="preserve"> </t>
        </is>
      </c>
    </row>
    <row r="39">
      <c r="A39" s="4" t="inlineStr">
        <is>
          <t>Pension Benefit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Contributed to pension plan</t>
        </is>
      </c>
      <c r="B41" s="7" t="n">
        <v>0</v>
      </c>
      <c r="C41" s="5" t="n">
        <v>0</v>
      </c>
      <c r="D41" s="4" t="inlineStr">
        <is>
          <t xml:space="preserve"> </t>
        </is>
      </c>
    </row>
    <row r="42">
      <c r="A42" s="4" t="inlineStr">
        <is>
          <t>Employer contributions</t>
        </is>
      </c>
      <c r="B42" s="5" t="n">
        <v>1150000</v>
      </c>
      <c r="C42" s="5" t="n">
        <v>1181000</v>
      </c>
      <c r="D42" s="4" t="inlineStr">
        <is>
          <t xml:space="preserve"> </t>
        </is>
      </c>
    </row>
    <row r="43">
      <c r="A43" s="4" t="inlineStr">
        <is>
          <t>Funded status at end of year-net asset (liability)</t>
        </is>
      </c>
      <c r="B43" s="5" t="n">
        <v>204789000</v>
      </c>
      <c r="C43" s="7" t="n">
        <v>213051000</v>
      </c>
      <c r="D43" s="4" t="inlineStr">
        <is>
          <t xml:space="preserve"> </t>
        </is>
      </c>
    </row>
    <row r="44">
      <c r="A44" s="4" t="inlineStr">
        <is>
          <t>Excess of plan assets over the benefit obligation</t>
        </is>
      </c>
      <c r="B44" s="5" t="n">
        <v>216800000</v>
      </c>
      <c r="C44" s="4" t="inlineStr">
        <is>
          <t xml:space="preserve"> </t>
        </is>
      </c>
      <c r="D44" s="4" t="inlineStr">
        <is>
          <t xml:space="preserve"> </t>
        </is>
      </c>
    </row>
    <row r="45">
      <c r="A45" s="4" t="inlineStr">
        <is>
          <t>Unfunded benefit obligation</t>
        </is>
      </c>
      <c r="B45" s="7" t="n">
        <v>120000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Benefit Plans (Changes in Benefit Obligations and Plan Assets) (Details) - USD ($) $ in Thousand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 at beginning of year</t>
        </is>
      </c>
      <c r="B5" s="7" t="n">
        <v>646832</v>
      </c>
      <c r="C5" s="7" t="n">
        <v>660309</v>
      </c>
      <c r="D5" s="4" t="inlineStr">
        <is>
          <t xml:space="preserve"> </t>
        </is>
      </c>
    </row>
    <row r="6">
      <c r="A6" s="4" t="inlineStr">
        <is>
          <t>Service cost</t>
        </is>
      </c>
      <c r="B6" s="5" t="n">
        <v>11438</v>
      </c>
      <c r="C6" s="5" t="n">
        <v>11616</v>
      </c>
      <c r="D6" s="7" t="n">
        <v>12898</v>
      </c>
    </row>
    <row r="7">
      <c r="A7" s="4" t="inlineStr">
        <is>
          <t>Interest cost</t>
        </is>
      </c>
      <c r="B7" s="7" t="n">
        <v>14639</v>
      </c>
      <c r="C7" s="7" t="n">
        <v>13476</v>
      </c>
      <c r="D7" s="7" t="n">
        <v>16207</v>
      </c>
    </row>
    <row r="8">
      <c r="A8" s="4" t="inlineStr">
        <is>
          <t>Defined Benefit Plan, Net Periodic Benefit Cost (Credit), Interest Cost, Statement of Income or Comprehensive Income [Extensible Enumeration]</t>
        </is>
      </c>
      <c r="B8" s="4" t="inlineStr">
        <is>
          <t>Payroll Taxes Healthcare Costs Pension And Other Postretirement Benefit Expense</t>
        </is>
      </c>
      <c r="C8" s="4" t="inlineStr">
        <is>
          <t>Payroll Taxes Healthcare Costs Pension And Other Postretirement Benefit Expense</t>
        </is>
      </c>
      <c r="D8" s="4" t="inlineStr">
        <is>
          <t>Payroll Taxes Healthcare Costs Pension And Other Postretirement Benefit Expense</t>
        </is>
      </c>
    </row>
    <row r="9">
      <c r="A9" s="4" t="inlineStr">
        <is>
          <t>Net actuarial gain</t>
        </is>
      </c>
      <c r="B9" s="7" t="n">
        <v>-152009</v>
      </c>
      <c r="C9" s="7" t="n">
        <v>-16000</v>
      </c>
      <c r="D9" s="4" t="inlineStr">
        <is>
          <t xml:space="preserve"> </t>
        </is>
      </c>
    </row>
    <row r="10">
      <c r="A10" s="4" t="inlineStr">
        <is>
          <t>Special termination benefits</t>
        </is>
      </c>
      <c r="B10" s="4" t="inlineStr">
        <is>
          <t xml:space="preserve"> </t>
        </is>
      </c>
      <c r="C10" s="5" t="n">
        <v>16052</v>
      </c>
      <c r="D10" s="4" t="inlineStr">
        <is>
          <t xml:space="preserve"> </t>
        </is>
      </c>
    </row>
    <row r="11">
      <c r="A11" s="4" t="inlineStr">
        <is>
          <t>Benefits paid</t>
        </is>
      </c>
      <c r="B11" s="5" t="n">
        <v>-25154</v>
      </c>
      <c r="C11" s="5" t="n">
        <v>-38621</v>
      </c>
      <c r="D11" s="4" t="inlineStr">
        <is>
          <t xml:space="preserve"> </t>
        </is>
      </c>
    </row>
    <row r="12">
      <c r="A12" s="4" t="inlineStr">
        <is>
          <t>Benefit obligation, end of year</t>
        </is>
      </c>
      <c r="B12" s="5" t="n">
        <v>495746</v>
      </c>
      <c r="C12" s="5" t="n">
        <v>646832</v>
      </c>
      <c r="D12" s="7" t="n">
        <v>660309</v>
      </c>
    </row>
    <row r="13">
      <c r="A13" s="4" t="inlineStr">
        <is>
          <t>Fair value of plan assets at beginning of year</t>
        </is>
      </c>
      <c r="B13" s="5" t="n">
        <v>859883</v>
      </c>
      <c r="C13" s="5" t="n">
        <v>815304</v>
      </c>
      <c r="D13" s="4" t="inlineStr">
        <is>
          <t xml:space="preserve"> </t>
        </is>
      </c>
    </row>
    <row r="14">
      <c r="A14" s="4" t="inlineStr">
        <is>
          <t>Actual return on plan assets</t>
        </is>
      </c>
      <c r="B14" s="5" t="n">
        <v>-133843</v>
      </c>
      <c r="C14" s="5" t="n">
        <v>83939</v>
      </c>
      <c r="D14" s="4" t="inlineStr">
        <is>
          <t xml:space="preserve"> </t>
        </is>
      </c>
    </row>
    <row r="15">
      <c r="A15" s="4" t="inlineStr">
        <is>
          <t>Employer contributions</t>
        </is>
      </c>
      <c r="B15" s="5" t="n">
        <v>1150</v>
      </c>
      <c r="C15" s="5" t="n">
        <v>1181</v>
      </c>
      <c r="D15" s="4" t="inlineStr">
        <is>
          <t xml:space="preserve"> </t>
        </is>
      </c>
    </row>
    <row r="16">
      <c r="A16" s="4" t="inlineStr">
        <is>
          <t>Benefit payments</t>
        </is>
      </c>
      <c r="B16" s="5" t="n">
        <v>-25154</v>
      </c>
      <c r="C16" s="5" t="n">
        <v>-38621</v>
      </c>
      <c r="D16" s="4" t="inlineStr">
        <is>
          <t xml:space="preserve"> </t>
        </is>
      </c>
    </row>
    <row r="17">
      <c r="A17" s="4" t="inlineStr">
        <is>
          <t>Expenses</t>
        </is>
      </c>
      <c r="B17" s="5" t="n">
        <v>-1501</v>
      </c>
      <c r="C17" s="5" t="n">
        <v>-1920</v>
      </c>
      <c r="D17" s="4" t="inlineStr">
        <is>
          <t xml:space="preserve"> </t>
        </is>
      </c>
    </row>
    <row r="18">
      <c r="A18" s="4" t="inlineStr">
        <is>
          <t>Fair value of plan assets, end of year</t>
        </is>
      </c>
      <c r="B18" s="5" t="n">
        <v>700535</v>
      </c>
      <c r="C18" s="5" t="n">
        <v>859883</v>
      </c>
      <c r="D18" s="5" t="n">
        <v>815304</v>
      </c>
    </row>
    <row r="19">
      <c r="A19" s="4" t="inlineStr">
        <is>
          <t>Funded status at end of year - net asset (liability)</t>
        </is>
      </c>
      <c r="B19" s="5" t="n">
        <v>204789</v>
      </c>
      <c r="C19" s="5" t="n">
        <v>213051</v>
      </c>
      <c r="D19" s="4" t="inlineStr">
        <is>
          <t xml:space="preserve"> </t>
        </is>
      </c>
    </row>
    <row r="20">
      <c r="A20" s="4" t="inlineStr">
        <is>
          <t>Unrecognized loss (gain) at beginning of year</t>
        </is>
      </c>
      <c r="B20" s="5" t="n">
        <v>108121</v>
      </c>
      <c r="C20" s="5" t="n">
        <v>164770</v>
      </c>
      <c r="D20" s="4" t="inlineStr">
        <is>
          <t xml:space="preserve"> </t>
        </is>
      </c>
    </row>
    <row r="21">
      <c r="A21" s="4" t="inlineStr">
        <is>
          <t>Net actuarial loss (gain)</t>
        </is>
      </c>
      <c r="B21" s="5" t="n">
        <v>27122</v>
      </c>
      <c r="C21" s="5" t="n">
        <v>-56649</v>
      </c>
      <c r="D21" s="4" t="inlineStr">
        <is>
          <t xml:space="preserve"> </t>
        </is>
      </c>
    </row>
    <row r="22">
      <c r="A22" s="4" t="inlineStr">
        <is>
          <t>Unrecognized loss (gain) at end of year</t>
        </is>
      </c>
      <c r="B22" s="5" t="n">
        <v>135243</v>
      </c>
      <c r="C22" s="5" t="n">
        <v>108121</v>
      </c>
      <c r="D22" s="5" t="n">
        <v>164770</v>
      </c>
    </row>
    <row r="23">
      <c r="A23" s="4" t="inlineStr">
        <is>
          <t>Accumulated benefit obligation</t>
        </is>
      </c>
      <c r="B23" s="5" t="n">
        <v>472843</v>
      </c>
      <c r="C23" s="5" t="n">
        <v>607408</v>
      </c>
      <c r="D23" s="4" t="inlineStr">
        <is>
          <t xml:space="preserve"> </t>
        </is>
      </c>
    </row>
    <row r="24">
      <c r="A24" s="4" t="inlineStr">
        <is>
          <t>Other Post-Retirement Benefit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Benefit obligation at beginning of year</t>
        </is>
      </c>
      <c r="B26" s="5" t="n">
        <v>20282</v>
      </c>
      <c r="C26" s="5" t="n">
        <v>18330</v>
      </c>
      <c r="D26" s="4" t="inlineStr">
        <is>
          <t xml:space="preserve"> </t>
        </is>
      </c>
    </row>
    <row r="27">
      <c r="A27" s="4" t="inlineStr">
        <is>
          <t>Service cost</t>
        </is>
      </c>
      <c r="B27" s="5" t="n">
        <v>59</v>
      </c>
      <c r="C27" s="5" t="n">
        <v>93</v>
      </c>
      <c r="D27" s="5" t="n">
        <v>105</v>
      </c>
    </row>
    <row r="28">
      <c r="A28" s="4" t="inlineStr">
        <is>
          <t>Interest cost</t>
        </is>
      </c>
      <c r="B28" s="7" t="n">
        <v>375</v>
      </c>
      <c r="C28" s="7" t="n">
        <v>348</v>
      </c>
      <c r="D28" s="7" t="n">
        <v>484</v>
      </c>
    </row>
    <row r="29">
      <c r="A29" s="4" t="inlineStr">
        <is>
          <t>Defined Benefit Plan, Net Periodic Benefit Cost (Credit), Interest Cost, Statement of Income or Comprehensive Income [Extensible Enumeration]</t>
        </is>
      </c>
      <c r="B29" s="4" t="inlineStr">
        <is>
          <t>Payroll Taxes Healthcare Costs Pension And Other Postretirement Benefit Expense</t>
        </is>
      </c>
      <c r="C29" s="4" t="inlineStr">
        <is>
          <t>Payroll Taxes Healthcare Costs Pension And Other Postretirement Benefit Expense</t>
        </is>
      </c>
      <c r="D29" s="4" t="inlineStr">
        <is>
          <t>Payroll Taxes Healthcare Costs Pension And Other Postretirement Benefit Expense</t>
        </is>
      </c>
    </row>
    <row r="30">
      <c r="A30" s="4" t="inlineStr">
        <is>
          <t>Plan participants' contributions</t>
        </is>
      </c>
      <c r="B30" s="7" t="n">
        <v>794</v>
      </c>
      <c r="C30" s="7" t="n">
        <v>778</v>
      </c>
      <c r="D30" s="4" t="inlineStr">
        <is>
          <t xml:space="preserve"> </t>
        </is>
      </c>
    </row>
    <row r="31">
      <c r="A31" s="4" t="inlineStr">
        <is>
          <t>Net actuarial gain</t>
        </is>
      </c>
      <c r="B31" s="5" t="n">
        <v>-5906</v>
      </c>
      <c r="C31" s="5" t="n">
        <v>-1506</v>
      </c>
      <c r="D31" s="4" t="inlineStr">
        <is>
          <t xml:space="preserve"> </t>
        </is>
      </c>
    </row>
    <row r="32">
      <c r="A32" s="4" t="inlineStr">
        <is>
          <t>Special termination benefits</t>
        </is>
      </c>
      <c r="B32" s="4" t="inlineStr">
        <is>
          <t xml:space="preserve"> </t>
        </is>
      </c>
      <c r="C32" s="5" t="n">
        <v>4173</v>
      </c>
      <c r="D32" s="4" t="inlineStr">
        <is>
          <t xml:space="preserve"> </t>
        </is>
      </c>
    </row>
    <row r="33">
      <c r="A33" s="4" t="inlineStr">
        <is>
          <t>Benefits paid</t>
        </is>
      </c>
      <c r="B33" s="5" t="n">
        <v>-1808</v>
      </c>
      <c r="C33" s="5" t="n">
        <v>-1934</v>
      </c>
      <c r="D33" s="4" t="inlineStr">
        <is>
          <t xml:space="preserve"> </t>
        </is>
      </c>
    </row>
    <row r="34">
      <c r="A34" s="4" t="inlineStr">
        <is>
          <t>Benefit obligation, end of year</t>
        </is>
      </c>
      <c r="B34" s="5" t="n">
        <v>13796</v>
      </c>
      <c r="C34" s="5" t="n">
        <v>20282</v>
      </c>
      <c r="D34" s="7" t="n">
        <v>18330</v>
      </c>
    </row>
    <row r="35">
      <c r="A35" s="4" t="inlineStr">
        <is>
          <t>Employer contributions</t>
        </is>
      </c>
      <c r="B35" s="5" t="n">
        <v>1015</v>
      </c>
      <c r="C35" s="5" t="n">
        <v>1156</v>
      </c>
      <c r="D35" s="4" t="inlineStr">
        <is>
          <t xml:space="preserve"> </t>
        </is>
      </c>
    </row>
    <row r="36">
      <c r="A36" s="4" t="inlineStr">
        <is>
          <t>Plan participants' contributions</t>
        </is>
      </c>
      <c r="B36" s="5" t="n">
        <v>793</v>
      </c>
      <c r="C36" s="5" t="n">
        <v>778</v>
      </c>
      <c r="D36" s="4" t="inlineStr">
        <is>
          <t xml:space="preserve"> </t>
        </is>
      </c>
    </row>
    <row r="37">
      <c r="A37" s="4" t="inlineStr">
        <is>
          <t>Benefit payments</t>
        </is>
      </c>
      <c r="B37" s="5" t="n">
        <v>-1808</v>
      </c>
      <c r="C37" s="5" t="n">
        <v>-1934</v>
      </c>
      <c r="D37" s="4" t="inlineStr">
        <is>
          <t xml:space="preserve"> </t>
        </is>
      </c>
    </row>
    <row r="38">
      <c r="A38" s="4" t="inlineStr">
        <is>
          <t>Funded status at end of year - net asset (liability)</t>
        </is>
      </c>
      <c r="B38" s="5" t="n">
        <v>-13796</v>
      </c>
      <c r="C38" s="5" t="n">
        <v>-20282</v>
      </c>
      <c r="D38" s="4" t="inlineStr">
        <is>
          <t xml:space="preserve"> </t>
        </is>
      </c>
    </row>
    <row r="39">
      <c r="A39" s="4" t="inlineStr">
        <is>
          <t>Unrecognized loss (gain) at beginning of year</t>
        </is>
      </c>
      <c r="B39" s="5" t="n">
        <v>-3581</v>
      </c>
      <c r="C39" s="5" t="n">
        <v>-2804</v>
      </c>
      <c r="D39" s="4" t="inlineStr">
        <is>
          <t xml:space="preserve"> </t>
        </is>
      </c>
    </row>
    <row r="40">
      <c r="A40" s="4" t="inlineStr">
        <is>
          <t>Net actuarial loss (gain)</t>
        </is>
      </c>
      <c r="B40" s="5" t="n">
        <v>-5256</v>
      </c>
      <c r="C40" s="5" t="n">
        <v>-777</v>
      </c>
      <c r="D40" s="4" t="inlineStr">
        <is>
          <t xml:space="preserve"> </t>
        </is>
      </c>
    </row>
    <row r="41">
      <c r="A41" s="4" t="inlineStr">
        <is>
          <t>Unrecognized loss (gain) at end of year</t>
        </is>
      </c>
      <c r="B41" s="7" t="n">
        <v>-8837</v>
      </c>
      <c r="C41" s="7" t="n">
        <v>-3581</v>
      </c>
      <c r="D41" s="7" t="n">
        <v>-28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Benefit Plans (Components of Net Periodic (Benefits) Cost)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cognized in other comprehensive income</t>
        </is>
      </c>
      <c r="B4" s="7" t="n">
        <v>24139</v>
      </c>
      <c r="C4" s="7" t="n">
        <v>6735</v>
      </c>
      <c r="D4" s="7" t="n">
        <v>-37451</v>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11438</v>
      </c>
      <c r="C7" s="5" t="n">
        <v>11616</v>
      </c>
      <c r="D7" s="5" t="n">
        <v>12898</v>
      </c>
    </row>
    <row r="8">
      <c r="A8" s="4" t="inlineStr">
        <is>
          <t>Interest cost</t>
        </is>
      </c>
      <c r="B8" s="7" t="n">
        <v>14639</v>
      </c>
      <c r="C8" s="7" t="n">
        <v>13476</v>
      </c>
      <c r="D8" s="7" t="n">
        <v>16207</v>
      </c>
    </row>
    <row r="9">
      <c r="A9" s="4" t="inlineStr">
        <is>
          <t>Defined Benefit Plan, Net Periodic Benefit Cost (Credit), Interest Cost, Statement of Income or Comprehensive Income [Extensible Enumeration]</t>
        </is>
      </c>
      <c r="B9" s="4" t="inlineStr">
        <is>
          <t>Payroll Taxes Healthcare Costs Pension And Other Postretirement Benefit Expense</t>
        </is>
      </c>
      <c r="C9" s="4" t="inlineStr">
        <is>
          <t>Payroll Taxes Healthcare Costs Pension And Other Postretirement Benefit Expense</t>
        </is>
      </c>
      <c r="D9" s="4" t="inlineStr">
        <is>
          <t>Payroll Taxes Healthcare Costs Pension And Other Postretirement Benefit Expense</t>
        </is>
      </c>
    </row>
    <row r="10">
      <c r="A10" s="4" t="inlineStr">
        <is>
          <t>Expected return on plan assets</t>
        </is>
      </c>
      <c r="B10" s="7" t="n">
        <v>-46615</v>
      </c>
      <c r="C10" s="7" t="n">
        <v>-46654</v>
      </c>
      <c r="D10" s="7" t="n">
        <v>-48191</v>
      </c>
    </row>
    <row r="11">
      <c r="A11" s="4" t="inlineStr">
        <is>
          <t>Defined Benefit Plan, Net Periodic Benefit (Cost) Credit, Expected Return (Loss), Statement of Income or Comprehensive Income [Extensible Enumeration]</t>
        </is>
      </c>
      <c r="B11" s="4" t="inlineStr">
        <is>
          <t>Payroll Taxes Healthcare Costs Pension And Other Postretirement Benefit Expense</t>
        </is>
      </c>
      <c r="C11" s="4" t="inlineStr">
        <is>
          <t>Payroll Taxes Healthcare Costs Pension And Other Postretirement Benefit Expense</t>
        </is>
      </c>
      <c r="D11" s="4" t="inlineStr">
        <is>
          <t>Payroll Taxes Healthcare Costs Pension And Other Postretirement Benefit Expense</t>
        </is>
      </c>
    </row>
    <row r="12">
      <c r="A12" s="4" t="inlineStr">
        <is>
          <t>Special termination benefits</t>
        </is>
      </c>
      <c r="B12" s="4" t="inlineStr">
        <is>
          <t xml:space="preserve"> </t>
        </is>
      </c>
      <c r="C12" s="7" t="n">
        <v>16052</v>
      </c>
      <c r="D12" s="4" t="inlineStr">
        <is>
          <t xml:space="preserve"> </t>
        </is>
      </c>
    </row>
    <row r="13">
      <c r="A13" s="4" t="inlineStr">
        <is>
          <t>Amortization of net (gain) loss/ prior service cost</t>
        </is>
      </c>
      <c r="B13" s="7" t="n">
        <v>2830</v>
      </c>
      <c r="C13" s="7" t="n">
        <v>5284</v>
      </c>
      <c r="D13" s="7" t="n">
        <v>7021</v>
      </c>
    </row>
    <row r="14">
      <c r="A14" s="4" t="inlineStr">
        <is>
          <t>Defined Benefit Plan, Net Periodic Benefit (Cost) Credit, Amortization of Gain (Loss), Statement of Income or Comprehensive Income [Extensible Enumeration]</t>
        </is>
      </c>
      <c r="B14" s="4" t="inlineStr">
        <is>
          <t>Payroll Taxes Healthcare Costs Pension And Other Postretirement Benefit Expense</t>
        </is>
      </c>
      <c r="C14" s="4" t="inlineStr">
        <is>
          <t>Payroll Taxes Healthcare Costs Pension And Other Postretirement Benefit Expense</t>
        </is>
      </c>
      <c r="D14" s="4" t="inlineStr">
        <is>
          <t>Payroll Taxes Healthcare Costs Pension And Other Postretirement Benefit Expense</t>
        </is>
      </c>
    </row>
    <row r="15">
      <c r="A15" s="4" t="inlineStr">
        <is>
          <t>Net periodic (benefit) cost</t>
        </is>
      </c>
      <c r="B15" s="7" t="n">
        <v>-17708</v>
      </c>
      <c r="C15" s="7" t="n">
        <v>-226</v>
      </c>
      <c r="D15" s="7" t="n">
        <v>-12065</v>
      </c>
    </row>
    <row r="16">
      <c r="A16" s="4" t="inlineStr">
        <is>
          <t>Net (loss) gain recognized during the year</t>
        </is>
      </c>
      <c r="B16" s="5" t="n">
        <v>-2830</v>
      </c>
      <c r="C16" s="5" t="n">
        <v>-5284</v>
      </c>
      <c r="D16" s="5" t="n">
        <v>-7021</v>
      </c>
    </row>
    <row r="17">
      <c r="A17" s="4" t="inlineStr">
        <is>
          <t>Net actuarial loss (gain)</t>
        </is>
      </c>
      <c r="B17" s="5" t="n">
        <v>29952</v>
      </c>
      <c r="C17" s="5" t="n">
        <v>-51365</v>
      </c>
      <c r="D17" s="5" t="n">
        <v>35539</v>
      </c>
    </row>
    <row r="18">
      <c r="A18" s="4" t="inlineStr">
        <is>
          <t>Total recognized in other comprehensive income</t>
        </is>
      </c>
      <c r="B18" s="5" t="n">
        <v>27122</v>
      </c>
      <c r="C18" s="5" t="n">
        <v>-56649</v>
      </c>
      <c r="D18" s="5" t="n">
        <v>28518</v>
      </c>
    </row>
    <row r="19">
      <c r="A19" s="4" t="inlineStr">
        <is>
          <t>Total recognized in net periodic benefit cost and other comprehensive income</t>
        </is>
      </c>
      <c r="B19" s="7" t="n">
        <v>9414</v>
      </c>
      <c r="C19" s="7" t="n">
        <v>-56875</v>
      </c>
      <c r="D19" s="7" t="n">
        <v>16453</v>
      </c>
    </row>
    <row r="20">
      <c r="A20" s="4" t="inlineStr">
        <is>
          <t>Discount rate for benefit obligations</t>
        </is>
      </c>
      <c r="B20" s="10" t="n">
        <v>0.05</v>
      </c>
      <c r="C20" s="11" t="n">
        <v>0.0277</v>
      </c>
      <c r="D20" s="11" t="n">
        <v>0.024</v>
      </c>
    </row>
    <row r="21">
      <c r="A21" s="4" t="inlineStr">
        <is>
          <t>Discount rate for net periodic benefit cost</t>
        </is>
      </c>
      <c r="B21" s="11" t="n">
        <v>0.0277</v>
      </c>
      <c r="C21" s="11" t="n">
        <v>0.024</v>
      </c>
      <c r="D21" s="11" t="n">
        <v>0.0314</v>
      </c>
    </row>
    <row r="22">
      <c r="A22" s="4" t="inlineStr">
        <is>
          <t>Expected long-term return on plan assets</t>
        </is>
      </c>
      <c r="B22" s="11" t="n">
        <v>0.055</v>
      </c>
      <c r="C22" s="11" t="n">
        <v>0.0575</v>
      </c>
      <c r="D22" s="11" t="n">
        <v>0.065</v>
      </c>
    </row>
    <row r="23">
      <c r="A23" s="4" t="inlineStr">
        <is>
          <t>Pension Benefits [Member] | Graded Scale, 7.25% At Age 20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Rate of compensation increase</t>
        </is>
      </c>
      <c r="B25" s="11" t="n">
        <v>0.0725</v>
      </c>
      <c r="C25" s="11" t="n">
        <v>0.0725</v>
      </c>
      <c r="D25" s="11" t="n">
        <v>0.0725</v>
      </c>
    </row>
    <row r="26">
      <c r="A26" s="4" t="inlineStr">
        <is>
          <t>Pension Benefits [Member] | Graded Scale, 2.25% At Age 60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Rate of compensation increase</t>
        </is>
      </c>
      <c r="B28" s="11" t="n">
        <v>0.0225</v>
      </c>
      <c r="C28" s="11" t="n">
        <v>0.0225</v>
      </c>
      <c r="D28" s="11" t="n">
        <v>0.0225</v>
      </c>
    </row>
    <row r="29">
      <c r="A29" s="4" t="inlineStr">
        <is>
          <t>Pension Benefits [Member] | Graded Scale, 2.25% At Age 65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Rate of compensation increase</t>
        </is>
      </c>
      <c r="B31" s="11" t="n">
        <v>0.0225</v>
      </c>
      <c r="C31" s="11" t="n">
        <v>0.0225</v>
      </c>
      <c r="D31" s="11" t="n">
        <v>0.0225</v>
      </c>
    </row>
    <row r="32">
      <c r="A32" s="4" t="inlineStr">
        <is>
          <t>Other Post-Retirement Benefit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Service cost</t>
        </is>
      </c>
      <c r="B34" s="7" t="n">
        <v>59</v>
      </c>
      <c r="C34" s="7" t="n">
        <v>93</v>
      </c>
      <c r="D34" s="7" t="n">
        <v>105</v>
      </c>
    </row>
    <row r="35">
      <c r="A35" s="4" t="inlineStr">
        <is>
          <t>Interest cost</t>
        </is>
      </c>
      <c r="B35" s="7" t="n">
        <v>375</v>
      </c>
      <c r="C35" s="7" t="n">
        <v>348</v>
      </c>
      <c r="D35" s="7" t="n">
        <v>484</v>
      </c>
    </row>
    <row r="36">
      <c r="A36" s="4" t="inlineStr">
        <is>
          <t>Defined Benefit Plan, Net Periodic Benefit Cost (Credit), Interest Cost, Statement of Income or Comprehensive Income [Extensible Enumeration]</t>
        </is>
      </c>
      <c r="B36" s="4" t="inlineStr">
        <is>
          <t>Payroll Taxes Healthcare Costs Pension And Other Postretirement Benefit Expense</t>
        </is>
      </c>
      <c r="C36" s="4" t="inlineStr">
        <is>
          <t>Payroll Taxes Healthcare Costs Pension And Other Postretirement Benefit Expense</t>
        </is>
      </c>
      <c r="D36" s="4" t="inlineStr">
        <is>
          <t>Payroll Taxes Healthcare Costs Pension And Other Postretirement Benefit Expense</t>
        </is>
      </c>
    </row>
    <row r="37">
      <c r="A37" s="4" t="inlineStr">
        <is>
          <t>Special termination benefits</t>
        </is>
      </c>
      <c r="B37" s="4" t="inlineStr">
        <is>
          <t xml:space="preserve"> </t>
        </is>
      </c>
      <c r="C37" s="7" t="n">
        <v>4173</v>
      </c>
      <c r="D37" s="4" t="inlineStr">
        <is>
          <t xml:space="preserve"> </t>
        </is>
      </c>
    </row>
    <row r="38">
      <c r="A38" s="4" t="inlineStr">
        <is>
          <t>Amortization of net (gain) loss/ prior service cost</t>
        </is>
      </c>
      <c r="B38" s="7" t="n">
        <v>-650</v>
      </c>
      <c r="C38" s="7" t="n">
        <v>-729</v>
      </c>
      <c r="D38" s="7" t="n">
        <v>-653</v>
      </c>
    </row>
    <row r="39">
      <c r="A39" s="4" t="inlineStr">
        <is>
          <t>Defined Benefit Plan, Net Periodic Benefit (Cost) Credit, Amortization of Gain (Loss), Statement of Income or Comprehensive Income [Extensible Enumeration]</t>
        </is>
      </c>
      <c r="B39" s="4" t="inlineStr">
        <is>
          <t>Payroll Taxes Healthcare Costs Pension And Other Postretirement Benefit Expense</t>
        </is>
      </c>
      <c r="C39" s="4" t="inlineStr">
        <is>
          <t>Payroll Taxes Healthcare Costs Pension And Other Postretirement Benefit Expense</t>
        </is>
      </c>
      <c r="D39" s="4" t="inlineStr">
        <is>
          <t>Payroll Taxes Healthcare Costs Pension And Other Postretirement Benefit Expense</t>
        </is>
      </c>
    </row>
    <row r="40">
      <c r="A40" s="4" t="inlineStr">
        <is>
          <t>Net periodic (benefit) cost</t>
        </is>
      </c>
      <c r="B40" s="7" t="n">
        <v>-216</v>
      </c>
      <c r="C40" s="7" t="n">
        <v>3885</v>
      </c>
      <c r="D40" s="7" t="n">
        <v>-64</v>
      </c>
    </row>
    <row r="41">
      <c r="A41" s="4" t="inlineStr">
        <is>
          <t>Net (loss) gain recognized during the year</t>
        </is>
      </c>
      <c r="B41" s="5" t="n">
        <v>650</v>
      </c>
      <c r="C41" s="5" t="n">
        <v>729</v>
      </c>
      <c r="D41" s="5" t="n">
        <v>653</v>
      </c>
    </row>
    <row r="42">
      <c r="A42" s="4" t="inlineStr">
        <is>
          <t>Net actuarial loss (gain)</t>
        </is>
      </c>
      <c r="B42" s="5" t="n">
        <v>-5906</v>
      </c>
      <c r="C42" s="5" t="n">
        <v>-1506</v>
      </c>
      <c r="D42" s="5" t="n">
        <v>1912</v>
      </c>
    </row>
    <row r="43">
      <c r="A43" s="4" t="inlineStr">
        <is>
          <t>Total recognized in other comprehensive income</t>
        </is>
      </c>
      <c r="B43" s="5" t="n">
        <v>-5256</v>
      </c>
      <c r="C43" s="5" t="n">
        <v>-777</v>
      </c>
      <c r="D43" s="5" t="n">
        <v>2565</v>
      </c>
    </row>
    <row r="44">
      <c r="A44" s="4" t="inlineStr">
        <is>
          <t>Total recognized in net periodic benefit cost and other comprehensive income</t>
        </is>
      </c>
      <c r="B44" s="7" t="n">
        <v>-5472</v>
      </c>
      <c r="C44" s="7" t="n">
        <v>3108</v>
      </c>
      <c r="D44" s="7" t="n">
        <v>2501</v>
      </c>
    </row>
    <row r="45">
      <c r="A45" s="4" t="inlineStr">
        <is>
          <t>Discount rate for benefit obligations</t>
        </is>
      </c>
      <c r="B45" s="11" t="n">
        <v>0.0498</v>
      </c>
      <c r="C45" s="11" t="n">
        <v>0.0232</v>
      </c>
      <c r="D45" s="11" t="n">
        <v>0.0231</v>
      </c>
    </row>
    <row r="46">
      <c r="A46" s="4" t="inlineStr">
        <is>
          <t>Discount rate for net periodic benefit cost</t>
        </is>
      </c>
      <c r="B46" s="11" t="n">
        <v>0.0232</v>
      </c>
      <c r="C46" s="11" t="n">
        <v>0.0231</v>
      </c>
      <c r="D46" s="11" t="n">
        <v>0.03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Expected Plan Benefit Payments) (Details) $ in Thousands</t>
        </is>
      </c>
      <c r="B1" s="2" t="inlineStr">
        <is>
          <t>Dec. 31, 2022 USD ($)</t>
        </is>
      </c>
    </row>
    <row r="2">
      <c r="A2" s="3" t="inlineStr">
        <is>
          <t>Defined Benefit Plan Disclosure [Line Items]</t>
        </is>
      </c>
      <c r="B2" s="4" t="inlineStr">
        <is>
          <t xml:space="preserve"> </t>
        </is>
      </c>
    </row>
    <row r="3">
      <c r="A3" s="4" t="inlineStr">
        <is>
          <t>2023</t>
        </is>
      </c>
      <c r="B3" s="7" t="n">
        <v>28392</v>
      </c>
    </row>
    <row r="4">
      <c r="A4" s="4" t="inlineStr">
        <is>
          <t>2024</t>
        </is>
      </c>
      <c r="B4" s="5" t="n">
        <v>29157</v>
      </c>
    </row>
    <row r="5">
      <c r="A5" s="4" t="inlineStr">
        <is>
          <t>2025</t>
        </is>
      </c>
      <c r="B5" s="5" t="n">
        <v>30270</v>
      </c>
    </row>
    <row r="6">
      <c r="A6" s="4" t="inlineStr">
        <is>
          <t>2026</t>
        </is>
      </c>
      <c r="B6" s="5" t="n">
        <v>31409</v>
      </c>
    </row>
    <row r="7">
      <c r="A7" s="4" t="inlineStr">
        <is>
          <t>2027</t>
        </is>
      </c>
      <c r="B7" s="5" t="n">
        <v>32724</v>
      </c>
    </row>
    <row r="8">
      <c r="A8" s="4" t="inlineStr">
        <is>
          <t>2028-2032</t>
        </is>
      </c>
      <c r="B8" s="5" t="n">
        <v>177861</v>
      </c>
    </row>
    <row r="9">
      <c r="A9" s="4" t="inlineStr">
        <is>
          <t>Total</t>
        </is>
      </c>
      <c r="B9" s="5" t="n">
        <v>329813</v>
      </c>
    </row>
    <row r="10">
      <c r="A10" s="4" t="inlineStr">
        <is>
          <t>Pension Benefits [Member]</t>
        </is>
      </c>
      <c r="B10" s="4" t="inlineStr">
        <is>
          <t xml:space="preserve"> </t>
        </is>
      </c>
    </row>
    <row r="11">
      <c r="A11" s="3" t="inlineStr">
        <is>
          <t>Defined Benefit Plan Disclosure [Line Items]</t>
        </is>
      </c>
      <c r="B11" s="4" t="inlineStr">
        <is>
          <t xml:space="preserve"> </t>
        </is>
      </c>
    </row>
    <row r="12">
      <c r="A12" s="4" t="inlineStr">
        <is>
          <t>2023</t>
        </is>
      </c>
      <c r="B12" s="5" t="n">
        <v>26901</v>
      </c>
    </row>
    <row r="13">
      <c r="A13" s="4" t="inlineStr">
        <is>
          <t>2024</t>
        </is>
      </c>
      <c r="B13" s="5" t="n">
        <v>27878</v>
      </c>
    </row>
    <row r="14">
      <c r="A14" s="4" t="inlineStr">
        <is>
          <t>2025</t>
        </is>
      </c>
      <c r="B14" s="5" t="n">
        <v>29187</v>
      </c>
    </row>
    <row r="15">
      <c r="A15" s="4" t="inlineStr">
        <is>
          <t>2026</t>
        </is>
      </c>
      <c r="B15" s="5" t="n">
        <v>30524</v>
      </c>
    </row>
    <row r="16">
      <c r="A16" s="4" t="inlineStr">
        <is>
          <t>2027</t>
        </is>
      </c>
      <c r="B16" s="5" t="n">
        <v>31824</v>
      </c>
    </row>
    <row r="17">
      <c r="A17" s="4" t="inlineStr">
        <is>
          <t>2028-2032</t>
        </is>
      </c>
      <c r="B17" s="5" t="n">
        <v>173696</v>
      </c>
    </row>
    <row r="18">
      <c r="A18" s="4" t="inlineStr">
        <is>
          <t>Total</t>
        </is>
      </c>
      <c r="B18" s="5" t="n">
        <v>320010</v>
      </c>
    </row>
    <row r="19">
      <c r="A19" s="4" t="inlineStr">
        <is>
          <t>Other Post-Retirement Benefits [Member]</t>
        </is>
      </c>
      <c r="B19" s="4" t="inlineStr">
        <is>
          <t xml:space="preserve"> </t>
        </is>
      </c>
    </row>
    <row r="20">
      <c r="A20" s="3" t="inlineStr">
        <is>
          <t>Defined Benefit Plan Disclosure [Line Items]</t>
        </is>
      </c>
      <c r="B20" s="4" t="inlineStr">
        <is>
          <t xml:space="preserve"> </t>
        </is>
      </c>
    </row>
    <row r="21">
      <c r="A21" s="4" t="inlineStr">
        <is>
          <t>2023</t>
        </is>
      </c>
      <c r="B21" s="5" t="n">
        <v>1491</v>
      </c>
    </row>
    <row r="22">
      <c r="A22" s="4" t="inlineStr">
        <is>
          <t>2024</t>
        </is>
      </c>
      <c r="B22" s="5" t="n">
        <v>1279</v>
      </c>
    </row>
    <row r="23">
      <c r="A23" s="4" t="inlineStr">
        <is>
          <t>2025</t>
        </is>
      </c>
      <c r="B23" s="5" t="n">
        <v>1083</v>
      </c>
    </row>
    <row r="24">
      <c r="A24" s="4" t="inlineStr">
        <is>
          <t>2026</t>
        </is>
      </c>
      <c r="B24" s="5" t="n">
        <v>885</v>
      </c>
    </row>
    <row r="25">
      <c r="A25" s="4" t="inlineStr">
        <is>
          <t>2027</t>
        </is>
      </c>
      <c r="B25" s="5" t="n">
        <v>900</v>
      </c>
    </row>
    <row r="26">
      <c r="A26" s="4" t="inlineStr">
        <is>
          <t>2028-2032</t>
        </is>
      </c>
      <c r="B26" s="5" t="n">
        <v>4165</v>
      </c>
    </row>
    <row r="27">
      <c r="A27" s="4" t="inlineStr">
        <is>
          <t>Total</t>
        </is>
      </c>
      <c r="B27" s="7" t="n">
        <v>98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Fair Values of Pension Plan Assets) (Details) - USD ($) $ in Thousands</t>
        </is>
      </c>
      <c r="B1" s="2" t="inlineStr">
        <is>
          <t>Dec. 31, 2022</t>
        </is>
      </c>
      <c r="C1" s="2" t="inlineStr">
        <is>
          <t>Dec. 31, 2021</t>
        </is>
      </c>
    </row>
    <row r="2">
      <c r="A2" s="4" t="inlineStr">
        <is>
          <t>Total Assets including Common Trust Fund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7" t="n">
        <v>700535</v>
      </c>
      <c r="C4" s="7" t="n">
        <v>859883</v>
      </c>
    </row>
    <row r="5">
      <c r="A5" s="4" t="inlineStr">
        <is>
          <t>Level 1 [Member] | Total Assets including Common Trust Fund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5" t="n">
        <v>200500</v>
      </c>
      <c r="C7" s="5" t="n">
        <v>455917</v>
      </c>
    </row>
    <row r="8">
      <c r="A8" s="4" t="inlineStr">
        <is>
          <t>Level 2 [Member] | Total Assets including Common Trust Fund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5" t="n">
        <v>31268</v>
      </c>
      <c r="C10" s="5" t="n">
        <v>40254</v>
      </c>
    </row>
    <row r="11">
      <c r="A11" s="4" t="inlineStr">
        <is>
          <t>Pension Benefits [Member] | Cash And Equivalen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5" t="n">
        <v>9050</v>
      </c>
      <c r="C13" s="5" t="n">
        <v>21280</v>
      </c>
    </row>
    <row r="14">
      <c r="A14" s="4" t="inlineStr">
        <is>
          <t>Pension Benefits [Member] | Total Cash and Cash-Equivalent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5" t="n">
        <v>9050</v>
      </c>
      <c r="C16" s="5" t="n">
        <v>21280</v>
      </c>
    </row>
    <row r="17">
      <c r="A17" s="4" t="inlineStr">
        <is>
          <t>Pension Benefits [Member] | Fixed Income Securitie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5" t="n">
        <v>60845</v>
      </c>
      <c r="C19" s="5" t="n">
        <v>69941</v>
      </c>
    </row>
    <row r="20">
      <c r="A20" s="4" t="inlineStr">
        <is>
          <t>Pension Benefits [Member] | Mutual Fund-Fixed Incom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5" t="n">
        <v>344</v>
      </c>
      <c r="C22" s="5" t="n">
        <v>20428</v>
      </c>
    </row>
    <row r="23">
      <c r="A23" s="4" t="inlineStr">
        <is>
          <t>Pension Benefits [Member] | Exchange Traded Fund (ETF)-Fixed Income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5" t="n">
        <v>5087</v>
      </c>
      <c r="C25" s="5" t="n">
        <v>4049</v>
      </c>
    </row>
    <row r="26">
      <c r="A26" s="4" t="inlineStr">
        <is>
          <t>Pension Benefits [Member] | Total Fixed Income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5" t="n">
        <v>66276</v>
      </c>
      <c r="C28" s="5" t="n">
        <v>94418</v>
      </c>
    </row>
    <row r="29">
      <c r="A29" s="4" t="inlineStr">
        <is>
          <t>Pension Benefits [Member] | Domestic And Foreign Stock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5" t="n">
        <v>50956</v>
      </c>
      <c r="C31" s="5" t="n">
        <v>109610</v>
      </c>
    </row>
    <row r="32">
      <c r="A32" s="4" t="inlineStr">
        <is>
          <t>Pension Benefits [Member] | Mutual Funds-Equity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5" t="n">
        <v>105486</v>
      </c>
      <c r="C34" s="5" t="n">
        <v>270863</v>
      </c>
    </row>
    <row r="35">
      <c r="A35" s="4" t="inlineStr">
        <is>
          <t>Pension Benefits [Member] | Total Equity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5" t="n">
        <v>156442</v>
      </c>
      <c r="C37" s="5" t="n">
        <v>380473</v>
      </c>
    </row>
    <row r="38">
      <c r="A38" s="4" t="inlineStr">
        <is>
          <t>Pension Benefits [Member] | Total Real Assets At Fair Value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5" t="n">
        <v>231768</v>
      </c>
      <c r="C40" s="5" t="n">
        <v>496171</v>
      </c>
    </row>
    <row r="41">
      <c r="A41" s="4" t="inlineStr">
        <is>
          <t>Pension Benefits [Member] | Common Trust Fund (Fixed Income)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5" t="n">
        <v>410280</v>
      </c>
      <c r="C43" s="5" t="n">
        <v>294112</v>
      </c>
    </row>
    <row r="44">
      <c r="A44" s="4" t="inlineStr">
        <is>
          <t>Pension Benefits [Member] | Common Trust Fund (Real Assets)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5" t="n">
        <v>58487</v>
      </c>
      <c r="C46" s="5" t="n">
        <v>69600</v>
      </c>
    </row>
    <row r="47">
      <c r="A47" s="4" t="inlineStr">
        <is>
          <t>Pension Benefits [Member] | Level 1 [Member] | Cash And Equivalents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5" t="n">
        <v>9050</v>
      </c>
      <c r="C49" s="5" t="n">
        <v>21280</v>
      </c>
    </row>
    <row r="50">
      <c r="A50" s="4" t="inlineStr">
        <is>
          <t>Pension Benefits [Member] | Level 1 [Member] | Total Cash and Cash-Equivalents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5" t="n">
        <v>9050</v>
      </c>
      <c r="C52" s="5" t="n">
        <v>21280</v>
      </c>
    </row>
    <row r="53">
      <c r="A53" s="4" t="inlineStr">
        <is>
          <t>Pension Benefits [Member] | Level 1 [Member] | Fixed Income Securities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5" t="n">
        <v>29577</v>
      </c>
      <c r="C55" s="5" t="n">
        <v>29687</v>
      </c>
    </row>
    <row r="56">
      <c r="A56" s="4" t="inlineStr">
        <is>
          <t>Pension Benefits [Member] | Level 1 [Member] | Mutual Fund-Fixed Income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5" t="n">
        <v>344</v>
      </c>
      <c r="C58" s="5" t="n">
        <v>20428</v>
      </c>
    </row>
    <row r="59">
      <c r="A59" s="4" t="inlineStr">
        <is>
          <t>Pension Benefits [Member] | Level 1 [Member] | Exchange Traded Fund (ETF)-Fixed Income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5" t="n">
        <v>5087</v>
      </c>
      <c r="C61" s="5" t="n">
        <v>4049</v>
      </c>
    </row>
    <row r="62">
      <c r="A62" s="4" t="inlineStr">
        <is>
          <t>Pension Benefits [Member] | Level 1 [Member] | Total Fixed Income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5" t="n">
        <v>35008</v>
      </c>
      <c r="C64" s="5" t="n">
        <v>54164</v>
      </c>
    </row>
    <row r="65">
      <c r="A65" s="4" t="inlineStr">
        <is>
          <t>Pension Benefits [Member] | Level 1 [Member] | Domestic And Foreign Stock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5" t="n">
        <v>50956</v>
      </c>
      <c r="C67" s="5" t="n">
        <v>109610</v>
      </c>
    </row>
    <row r="68">
      <c r="A68" s="4" t="inlineStr">
        <is>
          <t>Pension Benefits [Member] | Level 1 [Member] | Mutual Funds-Equity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5" t="n">
        <v>105486</v>
      </c>
      <c r="C70" s="5" t="n">
        <v>270863</v>
      </c>
    </row>
    <row r="71">
      <c r="A71" s="4" t="inlineStr">
        <is>
          <t>Pension Benefits [Member] | Level 1 [Member] | Total Equity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5" t="n">
        <v>156442</v>
      </c>
      <c r="C73" s="5" t="n">
        <v>380473</v>
      </c>
    </row>
    <row r="74">
      <c r="A74" s="4" t="inlineStr">
        <is>
          <t>Pension Benefits [Member] | Level 1 [Member] | Total Real Assets At Fair Value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5" t="n">
        <v>200500</v>
      </c>
      <c r="C76" s="5" t="n">
        <v>455917</v>
      </c>
    </row>
    <row r="77">
      <c r="A77" s="4" t="inlineStr">
        <is>
          <t>Pension Benefits [Member] | Level 2 [Member] | Fixed Income Securities [Member]</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5" t="n">
        <v>31268</v>
      </c>
      <c r="C79" s="5" t="n">
        <v>40254</v>
      </c>
    </row>
    <row r="80">
      <c r="A80" s="4" t="inlineStr">
        <is>
          <t>Pension Benefits [Member] | Level 2 [Member] | Total Fixed Income [Memb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5" t="n">
        <v>31268</v>
      </c>
      <c r="C82" s="5" t="n">
        <v>40254</v>
      </c>
    </row>
    <row r="83">
      <c r="A83" s="4" t="inlineStr">
        <is>
          <t>Pension Benefits [Member] | Level 2 [Member] | Total Real Assets At Fair Value [Member]</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7" t="n">
        <v>31268</v>
      </c>
      <c r="C85" s="7" t="n">
        <v>402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tirement Benefit Plans (Percentage and Target Alloc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lan Assets</t>
        </is>
      </c>
      <c r="B3" s="10" t="n">
        <v>1</v>
      </c>
      <c r="C3" s="10" t="n">
        <v>1</v>
      </c>
    </row>
    <row r="4">
      <c r="A4" s="4" t="inlineStr">
        <is>
          <t>Cash And Equivalen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10" t="n">
        <v>0.01</v>
      </c>
      <c r="C6" s="10" t="n">
        <v>0.03</v>
      </c>
    </row>
    <row r="7">
      <c r="A7" s="4" t="inlineStr">
        <is>
          <t>Cash And Equivalents [Member] | 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t>
        </is>
      </c>
      <c r="B9" s="10" t="n">
        <v>0</v>
      </c>
      <c r="C9" s="10" t="n">
        <v>0</v>
      </c>
    </row>
    <row r="10">
      <c r="A10" s="4" t="inlineStr">
        <is>
          <t>Cash And Equivalents [Member] | 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10" t="n">
        <v>0.05</v>
      </c>
      <c r="C12" s="10" t="n">
        <v>0.05</v>
      </c>
    </row>
    <row r="13">
      <c r="A13" s="4" t="inlineStr">
        <is>
          <t>Fixed Income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10" t="n">
        <v>0.68</v>
      </c>
      <c r="C15" s="10" t="n">
        <v>0.45</v>
      </c>
    </row>
    <row r="16">
      <c r="A16" s="4" t="inlineStr">
        <is>
          <t>Fixed Income Securities [Member] | Minim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t>
        </is>
      </c>
      <c r="B18" s="10" t="n">
        <v>0.62</v>
      </c>
      <c r="C18" s="10" t="n">
        <v>0.41</v>
      </c>
    </row>
    <row r="19">
      <c r="A19" s="4" t="inlineStr">
        <is>
          <t>Fixed Income Securities [Member] | Maximum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t>
        </is>
      </c>
      <c r="B21" s="10" t="n">
        <v>0.84</v>
      </c>
      <c r="C21" s="10" t="n">
        <v>0.47</v>
      </c>
    </row>
    <row r="22">
      <c r="A22" s="4" t="inlineStr">
        <is>
          <t>Equit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t>
        </is>
      </c>
      <c r="B24" s="10" t="n">
        <v>0.22</v>
      </c>
      <c r="C24" s="10" t="n">
        <v>0.44</v>
      </c>
    </row>
    <row r="25">
      <c r="A25" s="4" t="inlineStr">
        <is>
          <t>Equity Securities [Member] | Minimum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llocation</t>
        </is>
      </c>
      <c r="B27" s="10" t="n">
        <v>0.16</v>
      </c>
      <c r="C27" s="10" t="n">
        <v>0.35</v>
      </c>
    </row>
    <row r="28">
      <c r="A28" s="4" t="inlineStr">
        <is>
          <t>Equity Securities [Member] | Maximum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t>
        </is>
      </c>
      <c r="B30" s="10" t="n">
        <v>0.22</v>
      </c>
      <c r="C30" s="10" t="n">
        <v>0.51</v>
      </c>
    </row>
    <row r="31">
      <c r="A31" s="4" t="inlineStr">
        <is>
          <t>Real Assets Fund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t>
        </is>
      </c>
      <c r="B33" s="10" t="n">
        <v>0.09</v>
      </c>
      <c r="C33" s="10" t="n">
        <v>0.08</v>
      </c>
    </row>
    <row r="34">
      <c r="A34" s="4" t="inlineStr">
        <is>
          <t>Real Assets Fund [Member] | Minimum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t>
        </is>
      </c>
      <c r="B36" s="10" t="n">
        <v>0.04</v>
      </c>
      <c r="C36" s="10" t="n">
        <v>0</v>
      </c>
    </row>
    <row r="37">
      <c r="A37" s="4" t="inlineStr">
        <is>
          <t>Real Assets Fund [Member] | Maximum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arget Allocation</t>
        </is>
      </c>
      <c r="B39" s="10" t="n">
        <v>0.1</v>
      </c>
      <c r="C39" s="10" t="n">
        <v>0.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Share-Based Payment Arrangements (Narrative) (Details)</t>
        </is>
      </c>
      <c r="B1" s="2" t="inlineStr">
        <is>
          <t>12 Months Ended</t>
        </is>
      </c>
    </row>
    <row r="2">
      <c r="B2" s="2" t="inlineStr">
        <is>
          <t>Dec. 31, 2022 USD ($) Entity $ / shares shares</t>
        </is>
      </c>
      <c r="C2" s="2" t="inlineStr">
        <is>
          <t>Dec. 31, 2021 USD ($)</t>
        </is>
      </c>
      <c r="D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recognized | $</t>
        </is>
      </c>
      <c r="B4" s="7" t="n">
        <v>23500000</v>
      </c>
      <c r="C4" s="7" t="n">
        <v>22400000</v>
      </c>
      <c r="D4" s="7" t="n">
        <v>21100000</v>
      </c>
    </row>
    <row r="5">
      <c r="A5" s="4" t="inlineStr">
        <is>
          <t>Recognized tax benefit related to share-based compensation | $</t>
        </is>
      </c>
      <c r="B5" s="7" t="n">
        <v>7000000</v>
      </c>
      <c r="C5" s="5" t="n">
        <v>9900000</v>
      </c>
      <c r="D5" s="7" t="n">
        <v>4900000</v>
      </c>
    </row>
    <row r="6">
      <c r="A6" s="4" t="inlineStr">
        <is>
          <t>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utstanding</t>
        </is>
      </c>
      <c r="B8" s="5" t="n">
        <v>1476</v>
      </c>
      <c r="C8" s="4" t="inlineStr">
        <is>
          <t xml:space="preserve"> </t>
        </is>
      </c>
      <c r="D8" s="4" t="inlineStr">
        <is>
          <t xml:space="preserve"> </t>
        </is>
      </c>
    </row>
    <row r="9">
      <c r="A9" s="4" t="inlineStr">
        <is>
          <t>Number of shares, exercisable</t>
        </is>
      </c>
      <c r="B9" s="5" t="n">
        <v>1476</v>
      </c>
      <c r="C9" s="4" t="inlineStr">
        <is>
          <t xml:space="preserve"> </t>
        </is>
      </c>
      <c r="D9" s="4" t="inlineStr">
        <is>
          <t xml:space="preserve"> </t>
        </is>
      </c>
    </row>
    <row r="10">
      <c r="A10" s="4" t="inlineStr">
        <is>
          <t>Weighted average exercise price | $ / shares</t>
        </is>
      </c>
      <c r="B10" s="8" t="n">
        <v>53.73</v>
      </c>
      <c r="C10" s="4" t="inlineStr">
        <is>
          <t xml:space="preserve"> </t>
        </is>
      </c>
      <c r="D10" s="4" t="inlineStr">
        <is>
          <t xml:space="preserve"> </t>
        </is>
      </c>
    </row>
    <row r="11">
      <c r="A11" s="4" t="inlineStr">
        <is>
          <t>Aggregate intrinsic value | $</t>
        </is>
      </c>
      <c r="B11" s="7" t="n">
        <v>0</v>
      </c>
      <c r="C11" s="4" t="inlineStr">
        <is>
          <t xml:space="preserve"> </t>
        </is>
      </c>
      <c r="D11" s="4" t="inlineStr">
        <is>
          <t xml:space="preserve"> </t>
        </is>
      </c>
    </row>
    <row r="12">
      <c r="A12" s="4" t="inlineStr">
        <is>
          <t>Stock options exercised</t>
        </is>
      </c>
      <c r="B12" s="5" t="n">
        <v>7630</v>
      </c>
      <c r="C12" s="4" t="inlineStr">
        <is>
          <t xml:space="preserve"> </t>
        </is>
      </c>
      <c r="D12" s="4" t="inlineStr">
        <is>
          <t xml:space="preserve"> </t>
        </is>
      </c>
    </row>
    <row r="13">
      <c r="A13" s="4" t="inlineStr">
        <is>
          <t>Intrinsic value of options exercised | $</t>
        </is>
      </c>
      <c r="B13" s="7" t="n">
        <v>100000</v>
      </c>
      <c r="C13" s="5" t="n">
        <v>200000</v>
      </c>
      <c r="D13" s="4" t="inlineStr">
        <is>
          <t xml:space="preserve"> </t>
        </is>
      </c>
    </row>
    <row r="14">
      <c r="A14" s="4" t="inlineStr">
        <is>
          <t>Options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remaining contractual term</t>
        </is>
      </c>
      <c r="B16" s="4" t="inlineStr">
        <is>
          <t>1 year</t>
        </is>
      </c>
      <c r="C16" s="4" t="inlineStr">
        <is>
          <t xml:space="preserve"> </t>
        </is>
      </c>
      <c r="D16" s="4" t="inlineStr">
        <is>
          <t xml:space="preserve"> </t>
        </is>
      </c>
    </row>
    <row r="17">
      <c r="A17" s="4" t="inlineStr">
        <is>
          <t>Restricted and 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unrecognized compensation expense | $</t>
        </is>
      </c>
      <c r="B19" s="7" t="n">
        <v>45000000</v>
      </c>
      <c r="C19" s="4" t="inlineStr">
        <is>
          <t xml:space="preserve"> </t>
        </is>
      </c>
      <c r="D19" s="4" t="inlineStr">
        <is>
          <t xml:space="preserve"> </t>
        </is>
      </c>
    </row>
    <row r="20">
      <c r="A20" s="4" t="inlineStr">
        <is>
          <t>Weighted-average period</t>
        </is>
      </c>
      <c r="B20" s="4" t="inlineStr">
        <is>
          <t>2 years 9 months 18 days</t>
        </is>
      </c>
      <c r="C20" s="4" t="inlineStr">
        <is>
          <t xml:space="preserve"> </t>
        </is>
      </c>
      <c r="D20" s="4" t="inlineStr">
        <is>
          <t xml:space="preserve"> </t>
        </is>
      </c>
    </row>
    <row r="21">
      <c r="A21" s="4" t="inlineStr">
        <is>
          <t>Fair value of shares vested | $</t>
        </is>
      </c>
      <c r="B21" s="7" t="n">
        <v>16900000</v>
      </c>
      <c r="C21" s="7" t="n">
        <v>18700000</v>
      </c>
      <c r="D21" s="4" t="inlineStr">
        <is>
          <t xml:space="preserve"> </t>
        </is>
      </c>
    </row>
    <row r="22">
      <c r="A22" s="4" t="inlineStr">
        <is>
          <t>Shares granted</t>
        </is>
      </c>
      <c r="B22" s="5" t="n">
        <v>562806</v>
      </c>
      <c r="C22" s="4" t="inlineStr">
        <is>
          <t xml:space="preserve"> </t>
        </is>
      </c>
      <c r="D22" s="4" t="inlineStr">
        <is>
          <t xml:space="preserve"> </t>
        </is>
      </c>
    </row>
    <row r="23">
      <c r="A23" s="4" t="inlineStr">
        <is>
          <t>Grant date fair value per share | $ / shares</t>
        </is>
      </c>
      <c r="B23" s="8" t="n">
        <v>52.24</v>
      </c>
      <c r="C23" s="4" t="inlineStr">
        <is>
          <t xml:space="preserve"> </t>
        </is>
      </c>
      <c r="D23" s="4" t="inlineStr">
        <is>
          <t xml:space="preserve"> </t>
        </is>
      </c>
    </row>
    <row r="24">
      <c r="A24" s="4" t="inlineStr">
        <is>
          <t>Performance Shares [Member] | Executive Management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ervice period</t>
        </is>
      </c>
      <c r="B26" s="4" t="inlineStr">
        <is>
          <t>3 years</t>
        </is>
      </c>
      <c r="C26" s="4" t="inlineStr">
        <is>
          <t xml:space="preserve"> </t>
        </is>
      </c>
      <c r="D26" s="4" t="inlineStr">
        <is>
          <t xml:space="preserve"> </t>
        </is>
      </c>
    </row>
    <row r="27">
      <c r="A27" s="4" t="inlineStr">
        <is>
          <t>Performance Shares [Member] | Total Shareholder Return [Member] | Executive Management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granted</t>
        </is>
      </c>
      <c r="B29" s="5" t="n">
        <v>36475</v>
      </c>
      <c r="C29" s="4" t="inlineStr">
        <is>
          <t xml:space="preserve"> </t>
        </is>
      </c>
      <c r="D29" s="4" t="inlineStr">
        <is>
          <t xml:space="preserve"> </t>
        </is>
      </c>
    </row>
    <row r="30">
      <c r="A30" s="4" t="inlineStr">
        <is>
          <t>Grant date fair value per share | $ / shares</t>
        </is>
      </c>
      <c r="B30" s="8" t="n">
        <v>61.47</v>
      </c>
      <c r="C30" s="4" t="inlineStr">
        <is>
          <t xml:space="preserve"> </t>
        </is>
      </c>
      <c r="D30" s="4" t="inlineStr">
        <is>
          <t xml:space="preserve"> </t>
        </is>
      </c>
    </row>
    <row r="31">
      <c r="A31" s="4" t="inlineStr">
        <is>
          <t>Vesting performance period</t>
        </is>
      </c>
      <c r="B31" s="4" t="inlineStr">
        <is>
          <t>3 years</t>
        </is>
      </c>
      <c r="C31" s="4" t="inlineStr">
        <is>
          <t xml:space="preserve"> </t>
        </is>
      </c>
      <c r="D31" s="4" t="inlineStr">
        <is>
          <t xml:space="preserve"> </t>
        </is>
      </c>
    </row>
    <row r="32">
      <c r="A32" s="4" t="inlineStr">
        <is>
          <t>Number of peer group regional banks | Entity</t>
        </is>
      </c>
      <c r="B32" s="5" t="n">
        <v>50</v>
      </c>
      <c r="C32" s="4" t="inlineStr">
        <is>
          <t xml:space="preserve"> </t>
        </is>
      </c>
      <c r="D32" s="4" t="inlineStr">
        <is>
          <t xml:space="preserve"> </t>
        </is>
      </c>
    </row>
    <row r="33">
      <c r="A33" s="4" t="inlineStr">
        <is>
          <t>Performance Shares [Member] | Total Shareholder Return [Member] | Executive Management [Member] | Tranche One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maximum number of shares vested</t>
        </is>
      </c>
      <c r="B35" s="10" t="n">
        <v>2</v>
      </c>
      <c r="C35" s="4" t="inlineStr">
        <is>
          <t xml:space="preserve"> </t>
        </is>
      </c>
      <c r="D35" s="4" t="inlineStr">
        <is>
          <t xml:space="preserve"> </t>
        </is>
      </c>
    </row>
    <row r="36">
      <c r="A36" s="4" t="inlineStr">
        <is>
          <t>Performance Shares [Member] | Operating Earnings Per Share [Member] | Executive Management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granted</t>
        </is>
      </c>
      <c r="B38" s="5" t="n">
        <v>36475</v>
      </c>
      <c r="C38" s="4" t="inlineStr">
        <is>
          <t xml:space="preserve"> </t>
        </is>
      </c>
      <c r="D38" s="4" t="inlineStr">
        <is>
          <t xml:space="preserve"> </t>
        </is>
      </c>
    </row>
    <row r="39">
      <c r="A39" s="4" t="inlineStr">
        <is>
          <t>Grant date fair value per share | $ / shares</t>
        </is>
      </c>
      <c r="B39" s="8" t="n">
        <v>47.36</v>
      </c>
      <c r="C39" s="4" t="inlineStr">
        <is>
          <t xml:space="preserve"> </t>
        </is>
      </c>
      <c r="D39" s="4" t="inlineStr">
        <is>
          <t xml:space="preserve"> </t>
        </is>
      </c>
    </row>
    <row r="40">
      <c r="A40" s="4" t="inlineStr">
        <is>
          <t>Vesting performance period</t>
        </is>
      </c>
      <c r="B40" s="4" t="inlineStr">
        <is>
          <t>2 years</t>
        </is>
      </c>
      <c r="C40" s="4" t="inlineStr">
        <is>
          <t xml:space="preserve"> </t>
        </is>
      </c>
      <c r="D40" s="4" t="inlineStr">
        <is>
          <t xml:space="preserve"> </t>
        </is>
      </c>
    </row>
    <row r="41">
      <c r="A41" s="4" t="inlineStr">
        <is>
          <t>Restricted Stock Units (RSU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granted</t>
        </is>
      </c>
      <c r="B43" s="5" t="n">
        <v>444490</v>
      </c>
      <c r="C43" s="4" t="inlineStr">
        <is>
          <t xml:space="preserve"> </t>
        </is>
      </c>
      <c r="D43" s="4" t="inlineStr">
        <is>
          <t xml:space="preserve"> </t>
        </is>
      </c>
    </row>
    <row r="44">
      <c r="A44" s="4" t="inlineStr">
        <is>
          <t>2020 Long Term Incentive Plan [Member] | Options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ggregate awards authorized for grant</t>
        </is>
      </c>
      <c r="B46" s="5" t="n">
        <v>3900000</v>
      </c>
      <c r="C46" s="4" t="inlineStr">
        <is>
          <t xml:space="preserve"> </t>
        </is>
      </c>
      <c r="D46" s="4" t="inlineStr">
        <is>
          <t xml:space="preserve"> </t>
        </is>
      </c>
    </row>
    <row r="47">
      <c r="A47" s="4" t="inlineStr">
        <is>
          <t>Maximum number of shares which may be granted to participant</t>
        </is>
      </c>
      <c r="B47" s="5" t="n">
        <v>250000</v>
      </c>
      <c r="C47" s="4" t="inlineStr">
        <is>
          <t xml:space="preserve"> </t>
        </is>
      </c>
      <c r="D47" s="4" t="inlineStr">
        <is>
          <t xml:space="preserve"> </t>
        </is>
      </c>
    </row>
    <row r="48">
      <c r="A48" s="4" t="inlineStr">
        <is>
          <t>Shares available for future issuance</t>
        </is>
      </c>
      <c r="B48" s="5" t="n">
        <v>2600000</v>
      </c>
      <c r="C48" s="4" t="inlineStr">
        <is>
          <t xml:space="preserve"> </t>
        </is>
      </c>
      <c r="D48" s="4" t="inlineStr">
        <is>
          <t xml:space="preserve"> </t>
        </is>
      </c>
    </row>
    <row r="49">
      <c r="A49" s="4" t="inlineStr">
        <is>
          <t>2020 Long Term Incentive Plan [Member] | Options [Member] | Maximum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ggregate awards authorized for grant</t>
        </is>
      </c>
      <c r="B51" s="5" t="n">
        <v>1000000</v>
      </c>
      <c r="C51" s="4" t="inlineStr">
        <is>
          <t xml:space="preserve"> </t>
        </is>
      </c>
      <c r="D51" s="4" t="inlineStr">
        <is>
          <t xml:space="preserve"> </t>
        </is>
      </c>
    </row>
    <row r="52">
      <c r="A52" s="4" t="inlineStr">
        <is>
          <t>2020 Long Term Incentive Plan Amendment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Number of shares available under the plan</t>
        </is>
      </c>
      <c r="B54" s="5" t="n">
        <v>140000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 xml:space="preserve">Note 3. Loans and Allowance for Credit Losses The Company generally makes loans in its market areas of south and central Mississippi; southern and central Alabama; northwest, central and south Louisiana; the northern, central and panhandle regions of Florida; certain areas of east and northeast Texas, including Houston, Beaumont, Dallas, and San Antonio; and Nashville, Tennessee. Loans, net of unearned income by portfolio are presented at amortized cost basis in the table below. Amortized cost does not include accrued interest, which is reflected in the accrued interest line item in the Consolidated Balance Sheets, totaling $ 100.2 million and $ 67.8 million at December 31, 2022 and 2021, respectively. Included in commercial non-real estate loans at December 31, 2022 and 2021 was $ 38.8 million and $ 531.1 million, respectively, of Paycheck Protection Program loans, described below. The following table presents loans, net of unearned income, by portfolio class at December 31, 2022 and 2021:
($ in thousands) 2022 2021
Commercial non-real estate $ 10,146,453 $ 9,612,460
Commercial real estate - owner occupied 3,033,058 2,821,246
Total commercial and industrial 13,179,511 12,433,706
Commercial real estate - income producing 3,560,991 3,464,626
Construction and land development 1,703,592 1,228,670
Residential mortgages 3,092,605 2,423,890
Consumer 1,577,347 1,583,390
Total loans $ 23,114,046 $ 21,134,282 The following briefly describes the composition of each loan category and portfolio class.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non-real estate loans also include loans made under the Small Business Administration’s (SBA) Paycheck Protection Program (PPP). PPP loans are guaranteed by the SBA and are forgivable to the debtor upon satisfaction of certain criteria. The loans bear interest at 1 % per annum and have two or five year terms, depending on the date of origination. These loans also earn an origination fee of 1 %, 3%, or 5 %, depending on the loan size , which is deferred and amortized over the estimated life of the loan using the effective yield method.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 term, fixed rate loans originated are generally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The Bank makes loans in the normal course of business to directors and executive officers of the Company and the Bank and to their associates. L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22 and 2021 were approximately $ 30.4 million and $ 62.9 million, respectively. Related party loan activity in 2022 reflect new loans of $ 3.0 million, and repayments of $ 35.3 million. The Bank has a line of credit with the Federal Home Loan Bank of Dallas that is secured by blanket pledges of certain qualifying loan types. The Bank had borrowings on this line of $ 1.4 and $ 1.1 billion at December 31, 2022 and 2021, respectively. The following schedules show activity in the allowance for credit losses by portfolio class for the years ended December 31, 2022 and 2021, as well as the corresponding recorded investment in loans at December 31, 2022 and 2021. Effective January 1, 2020, the Company adopted the provisions of ASC 326 (CECL) using a modified retrospective basis.
Commercial Non-Real Estate Commercial Real Estate-Owner Occupied Total Commercial and Industrial Commercial Real Estate-Income Producing Construction and Land Development Residential Mortgages Consumer Total
($ in thousands) Year Ended December 31, 2022
Allowance for credit losses
Allowance for loan losses:
Beginning balance $ 95,888 $ 53,433 $ 149,321 $ 108,058 $ 22,102 $ 30,623 $ 31,961 $ 342,065
Charge-offs ( 7,637 ) ( 948 ) ( 8,585 ) ( 1,073 ) ( 3 ) ( 137 ) ( 12,792 ) ( 22,590 )
Recoveries 11,812 733 12,545 878 134 1,749 5,382 20,688
Net provision for loan losses ( 3,602 ) ( 4,934 ) ( 8,536 ) ( 35,902 ) 8,265 229 3,570 ( 32,374 )
Ending balance - allowance for loan losses $ 96,461 $ 48,284 $ 144,745 $ 71,961 $ 30,498 $ 32,464 $ 28,121 $ 307,789
Reserve for unfunded lending commitments:
Beginning balance $ 4,522 $ 323 $ 4,845 $ 1,694 $ 21,907 $ 22 $ 866 $ 29,334
Provision for losses on unfunded 462 ( 21 ) 441 ( 299 ) 3,203 9 621 3,975
Ending balance - reserve for unfunded $ 4,984 $ 302 $ 5,286 $ 1,395 $ 25,110 $ 31 $ 1,487 $ 33,309
Total allowance for credit losses $ 101,445 $ 48,586 $ 150,031 $ 73,356 $ 55,608 $ 32,495 $ 29,608 $ 341,098
Allowance for loan losses:
Individually evaluated $ 71 $ 31 $ 102 $ 16 $ 18 $ 239 $ 101 $ 476
Collectively evaluated 96,390 48,253 144,643 71,945 30,480 32,225 28,020 307,313
Allowance for loan losses $ 96,461 $ 48,284 $ 144,745 $ 71,961 $ 30,498 $ 32,464 $ 28,121 $ 307,789
Reserve for unfunded lending commitments:
Individually evaluated $ — $ — $ — $ — $ — $ — $ — $ —
Collectively evaluated 4,984 302 5,286 1,395 25,110 31 1,487 33,309
Reserve for unfunded lending commitments $ 4,984 $ 302 $ 5,286 $ 1,395 $ 25,110 $ 31 $ 1,487 $ 33,309
Total allowance for credit losses $ 101,445 $ 48,586 $ 150,031 $ 73,356 $ 55,608 $ 32,495 $ 29,608 $ 341,098
Loans:
Individually evaluated for impairment $ 1,248 $ 920 $ 2,168 $ 1,240 $ 116 $ 3,476 $ 515 $ 7,515
Collectively evaluated for impairment 10,145,205 3,032,138 13,177,343 3,559,751 1,703,476 3,089,129 1,576,832 23,106,531
Total loans $ 10,146,453 $ 3,033,058 $ 13,179,511 $ 3,560,991 $ 1,703,592 $ 3,092,605 $ 1,577,347 $ 23,114,046
Commercial Non-Real Estate Commercial Real Estate-Owner Occupied Total Commercial and Industrial Commercial Real Estate-Income Producing Construction and Land Development Residential Mortgages Consumer Total
($ in thousands) Year Ended December 31, 2021
Allowance for credit losses
Allowance for loan losses:
Beginning balance $ 149,693 $ 69,134 $ 218,827 $ 109,474 $ 26,462 $ 48,842 $ 46,572 $ 450,177
Charge-offs ( 33,523 ) ( 3,179 ) ( 36,702 ) ( 425 ) ( 274 ) ( 713 ) ( 12,722 ) ( 50,836 )
Recoveries 8,985 642 9,627 105 2,172 1,459 6,282 19,645
Net provision for loan losses ( 29,267 ) ( 13,164 ) ( 42,431 ) ( 1,096 ) ( 6,258 ) ( 18,965 ) ( 8,171 ) ( 76,921 )
Ending balance - allowance for loan losses $ 95,888 $ 53,433 $ 149,321 $ 108,058 $ 22,102 $ 30,623 $ 31,961 $ 342,065
Reserve for unfunded lending commitments:
Beginning balance $ 4,529 $ 381 $ 4,910 $ 1,099 $ 22,694 $ 19 $ 1,185 $ 29,907
Provision for losses on unfunded ( 7 ) ( 58 ) ( 65 ) 595 ( 787 ) 3 ( 319 ) ( 573 )
Ending balance - reserve for unfunded $ 4,522 $ 323 $ 4,845 $ 1,694 $ 21,907 $ 22 $ 866 $ 29,334
Total allowance for credit losses $ 100,410 $ 53,756 $ 154,166 $ 109,752 $ 44,009 $ 30,645 $ 32,827 $ 371,399
Allowance for loan losses:
Individually evaluated $ 177 $ 94 $ 271 $ 20 $ 20 $ 408 $ 184 $ 903
Collectively evaluated 95,711 53,339 149,050 108,038 22,082 30,215 31,777 341,162
Allowance for loan losses $ 95,888 $ 53,433 $ 149,321 $ 108,058 $ 22,102 $ 30,623 $ 31,961 $ 342,065
Reserve for unfunded lending commitments:
Individually evaluated $ — $ — $ — $ — $ — $ — $ — $ —
Collectively evaluated 4,522 323 4,845 1,694 21,907 22 866 29,334
Reserve for unfunded lending commitments: $ 4,522 $ 323 $ 4,845 $ 1,694 $ 21,907 $ 22 $ 866 $ 29,334
Total allowance for credit losses $ 100,410 $ 53,756 $ 154,166 $ 109,752 $ 44,009 $ 30,645 $ 32,827 $ 371,399
Loans:
Individually evaluated for impairment $ 3,431 $ 2,546 $ 5,977 $ 5,288 $ 125 $ 5,260 $ 1,232 $ 17,882
Collectively evaluated for impairment 9,609,029 2,818,700 12,427,729 3,459,338 1,228,545 2,418,630 1,582,158 21,116,400
Total loans $ 9,612,460 $ 2,821,246 $ 12,433,706 $ 3,464,626 $ 1,228,670 $ 2,423,890 $ 1,583,390 $ 21,134,282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for collectively evaluated portfolios is developed using multiple Moody’s Analytics (“Moody’s”) macroeconomic forecasts applied to internally developed credit models for a two year reasonable and supportable period. These forecasts are anchored on a baseline economic forecast, which Moody’s defines as the “most likely outcome” based on current conditions and its view of where the economy is headed. The baseline scenario is positioned at the 50th percentile of possible outcomes. Several upside and downside alternative scenarios are also derived from that baseline scenario and considered when assessing reasonably possible outcomes. The mix of macroeconomic variables underlying the December 2022 scenarios differ in some respects from the comparable forecasts available at December 2021, given the shift in economic circumstances and risks. The decrease in the allowance for credit losses at December 31, 2022 compared to December 31, 2021 reflects the improvements in economic conditions, particularly in the first half of the year, and in the Company’s credit quality metrics. I n arriving at the allowance for credit losses at December 31, 2022, the Company weighted Moody’s December 2022 baseline economic forecast at 25 % and downside recessionary S-2 scenario at 75 %. The December 2022 baseline scenario maintains a generally optimistic outlook in its assumptions surrounding the drivers of economic growth, including its expectations of the effectiveness of the Federal Reserve's monetary policy in easing inflationary conditions, while sustaining economic growth and resulting in only a modest decline in job growth. The S-2 scenario is less optimistic compared to the baseline, reflecting the view that supply chain issues worsen and keep inflation elevated longer than expected in the baseline scenario. In turn, the Federal Reserve responds by raising the target interest rate more than assumed in the baseline, the impact of which will cause the U.S. to fall into a recession in the first quarter of 2023 that lasts for three quarters. The decrease in the allowance for credit losses at December 31, 2021 as compared to December 31, 2020 reflects significant improvement in economic conditions during the year and in the economic outlook at such time. Such improvements allowed for the release of certain of the reserves built in 2020 in response to the economic damage and uncertainty that stemmed from the COVID-19 pandemic. In arriving at the allowance for credit losses at December 31, 2021, the Company weighted the baseline economic forecast at 40 %, the slower near-term growth scenario S-2 at 60 %. Nonaccrual Loans and Loans Modified in Troubled Debt Restructurings The following table shows the composition of nonaccrual loans and those without an allowance for loan loss, by portfolio class.
December 31,
2022 2021
($ in thousands) Total Nonaccrual Total Nonaccrual
Commercial non-real estate $ 4,020 $ 941 $ 6,974 $ 1,264
Commercial real estate - owner occupied 1,461 692 4,921 729
Total commercial and industrial 5,481 1,633 11,895 1,993
Commercial real estate - income producing 1,240 1,174 5,458 5,207
Construction and land development 309 — 844 —
Residential mortgages 25,269 1,884 25,439 1,997
Consumer 6,692 — 11,887 48
Total loans $ 38,991 $ 4,691 $ 55,523 $ 9,245 Nonaccrual loans include nonaccruing loans modified in troubled debt restructurings (TDRs) of $ 2.6 million and $ 6.8 million, at December 31, 2022 and 2021, respectively. Total TDRs, both accruing and nonaccruing, were $ 4.5 million at December 31, 2022 and $ 10.6 million at December 31, 2021. All TDRs are individually evaluated for credit loss. The table below presents detail by portfolio class TDRs that were modified during the years ended December 31, 2022, 2021 and 2020.
Years Ended
($ in thousands) 2022 2021 2020
Outstanding Outstanding Outstanding
Troubled Debt Restructurings: Number of Pre- Post- Number of Pre- Post- Number of Pre- Post-
Commercial non-real estate — $ — $ — 4 $ 7,232 $ 7,232 3 $ 745 $ 745
Commercial real estate - — — — — — — 1 297 297
Total commercial — — — 4 7,232 7,232 4 1,042 1,042
Commercial real estate - — — — — — — — — —
Construction and land — — — — — — 1 15 15
Residential mortgages 3 148 153 6 1,489 1,512 15 3,424 3,424
Consumer 3 76 76 4 86 86 6 89 89
Total loans 6 $ 224 $ 229 14 $ 8,807 $ 8,830 26 $ 4,570 $ 4,570 The TDRs modified during the year ended December 31, 2022 reflected in the table above include $ 0.1 million with reduced interest rates, and $ 0.1 million with other modifications. The TDRs modified during the year ended December 31, 2021 include $ 7.1 million of loans with extended amortization terms or other payment concessions, $ 0.5 million with reduced interest rates, and $ 1.2 million with other modifications. The TDRs modified during the year ended December 31, 2020 include $ 1.0 million of loans with extended terms or other payment concessions, $ 0.4 million of loans with significant covenant waivers, $ 1.1 million with reduced interest rates, and $ 2.1 million of other modifications. At December 31, 2022 and 2021, the Company had no unfunded commitments to borrowers whose loan terms had been modified in TDRs. Three commercial non real estate loans totaling $ 3.1 million and two residential mortgage and four consumer loans totaling $ 0.3 million had payment defaults during the year ended December 31, 2022, and had been modified in a TDR in the twelve months preceding default. One residential mortgage loan totaling $ 0.6 million had a payment default during the year ended December 31, 2021, and had been modified in a TDR in the twelve months preceding default. Two commercial non real estate loans totaling $ 13.4 million, two residential mortgage loans totaling $ 0.8 million and one consumer loan totaling less than $ 0.1 million had payment defaults during the year ended December 31, 2020, and had been modified in a TDR in the twelve months preceding default. The TDR disclosures above do not include loans eligible for exclusion from TDR assessment under Section 4013 of the Coronavirus Aid, Relief, and Economic Security Act (“CARES Act”). Eligible modification must be related to COVID-19, executed on a loan that was not more than 30 days past due as of December 31, 2019 and executed between March 1, 2020 and December 31, 2020. This exclusion relief was extended to January 1, 2022 by the Consolidated Appropriations Act, 2021. These loans are reported in the aging analysis that follows based on the modified terms. Aging Analysis The tables below present the aging analysis of past due loans by portfolio class at December 31, 2022 and 2021.
December 31, 2022 30-59 Days 60-89 Greater Total Current Total Recorded
($ in thousands)
Commercial non-real estate $ 4,050 $ 21,329 $ 3,418 $ 28,797 $ 10,117,656 $ 10,146,453 $ 996
Commercial real estate - owner occupied 19,069 3,346 1,894 24,309 3,008,749 3,033,058 1,623
Total commercial and industrial 23,119 24,675 5,312 53,106 13,126,405 13,179,511 2,619
Commercial real estate - income producing 879 — 1,174 2,053 3,558,938 3,560,991 —
Construction and land development 4,029 242 133 4,404 1,699,188 1,703,592 54
Residential mortgages 28,208 11,056 17,346 56,610 3,035,995 3,092,605 293
Consumer 8,845 2,806 4,407 16,058 1,561,289 1,577,347 1,619
Total loans $ 65,080 $ 38,779 $ 28,372 $ 132,231 $ 22,981,815 $ 23,114,046 $ 4,585
December 31, 2021 30-59 Days 60-89 Greater Total Current Total Recorded
($ in thousands)
Commercial non-real estate $ 8,381 $ 3,123 $ 7,041 $ 18,545 $ 9,593,915 $ 9,612,460 $ 2,818
Commercial real estate - owner occupied 704 653 1,563 2,920 2,818,326 2,821,246 142
Total commercial and industrial 9,085 3,776 8,604 21,465 12,412,241 12,433,706 2,960
Commercial real estate - income producing 281 107 5,307 5,695 3,458,931 3,464,626 —
Construction and land development 2,624 1,022 587 4,233 1,224,437 1,228,670 83
Residential mortgages 23,306 4,638 15,339 43,283 2,380,607 2,423,890 310
Consumer 6,806 2,805 7,447 17,058 1,566,332 1,583,390 2,171
Total loans $ 42,102 $ 12,348 $ 37,284 $ 91,734 $ 21,042,548 $ 21,134,282 $ 5,524 Credit Quality Indicators The following tables present the credit quality indicators by segment and portfolio class of loans at December 31, 2022 and December 31, 2021.
December 31, 2022
($ in thousands) Commercial Non- Commercial Real Total Commercial Commercial Real Construction and Total Commercial
Grade:
Pass $ 9,641,117 $ 2,912,057 $ 12,553,174 $ 3,440,648 $ 1,690,756 $ 17,684,578
Pass-Watch 284,843 49,093 333,936 111,587 12,097 457,620
Special Mention 79,980 6,267 86,247 3,810 196 90,253
Substandard 140,513 65,641 206,154 4,946 543 211,643
Doubtful — — — — — —
Total $ 10,146,453 $ 3,033,058 $ 13,179,511 $ 3,560,991 $ 1,703,592 $ 18,444,094
December 31, 2021
($ in thousands) Commercial Non- Commercial Real Total Commercial Commercial Real Construction and Total Commercial
Grade:
Pass $ 9,279,719 $ 2,650,399 $ 11,930,118 $ 3,373,099 $ 1,216,177 $ 16,519,394
Pass-Watch 157,815 86,133 243,948 67,157 9,289 320,394
Special Mention 43,344 23,377 66,721 4,466 1,909 73,096
Substandard 131,582 61,337 192,919 19,904 1,295 214,118
Doubtful — — — — — —
Total $ 9,612,460 $ 2,821,246 $ 12,433,706 $ 3,464,626 $ 1,228,670 $ 17,127,002
December 31, 2022 December 31, 2021
($ in thousands) Residential Consumer Total Residential Consumer Total
Performing $ 3,066,319 $ 1,570,186 $ 4,636,505 $ 2,396,282 $ 1,570,516 $ 3,966,798
Nonperforming 26,286 7,161 33,447 27,608 12,874 40,482
Total $ 3,092,605 $ 1,577,347 $ 4,669,952 $ 2,423,890 $ 1,583,390 $ 4,007,280 The Company routinely assesses the ratings of loans in its portfolio through an established and comprehensive portfolio management process. Below are the definitions of the Company’s internally assigned grades: Commercial: • Pass - loans properly approved, documented, collateralized, and performing which do not reflect an abnormal credit risk. • Pass - 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Vintage Analysis The following tables present credit quality disclosures of amortized cost by segment and vintage for term loans and by revolving and revolving converted to amortizing at December 31, 2022 and 2021. The Company defines vintage as the later of origination, renewal or restructure date.
Term Loans
Amortized Cost Basis by Origination Year
December 31, 2022 2022 2021 2020 2019 2018 Prior Revolving Revolving Total
Commercial Loans:
Pass $ 4,789,035 $ 3,608,540 $ 2,026,017 $ 1,327,839 $ 779,966 $ 1,539,131 $ 3,482,828 $ 131,222 $ 17,684,578
Pass-Watch 84,696 64,263 94,484 46,483 31,375 58,567 67,767 9,985 $ 457,620
Special 30,511 13,625 3,694 7,749 1,719 5,701 25,184 2,070 $ 90,253
Substandard 50,016 14,409 21,266 29,350 21,637 23,593 40,213 11,159 $ 211,643
Doubtful — — — — — — — — —
Total Commercial $ 4,954,258 $ 3,700,837 $ 2,145,461 $ 1,411,421 $ 834,697 $ 1,626,992 $ 3,615,992 $ 154,436 $ 18,444,094
Residential
Performing $ 735,080 $ 752,352 $ 564,345 $ 255,146 $ 149,234 $ 959,409 $ 1,216,105 $ 4,834 4,636,505
Nonperforming 1,251 2,632 944 1,954 2,461 22,143 459 1,603 33,447
Total Consumer $ 736,331 $ 754,984 $ 565,289 $ 257,100 $ 151,695 $ 981,552 $ 1,216,564 $ 6,437 $ 4,669,952
Term Loans
Amortized Cost Basis by Origination Year
December 31, 2021 ($ in thousands) 2021 2020 2019 2018 2017 Prior Revolving Revolving Total
Commercial Loans:
Pass $ 4,946,459 $ 3,008,160 $ 2,035,849 $ 1,212,306 $ 937,639 $ 1,296,382 $ 3,002,064 $ 80,535 $ 16,519,394
Pass-Watch 68,421 19,467 31,598 45,846 27,188 69,310 52,850 5,714 320,394
Special 17,536 2,683 10,296 12,410 10,669 3,656 9,603 6,243 73,096
Substandard 43,895 43,494 36,763 14,664 28,337 16,125 20,358 10,482 214,118
Doubtful — — — — — — — — —
Total Commercial $ 5,076,311 $ 3,073,804 $ 2,114,506 $ 1,285,226 $ 1,003,833 $ 1,385,473 $ 3,084,875 $ 102,974 $ 17,127,002
Residential
Performing $ 580,813 $ 467,497 $ 355,833 $ 223,494 $ 320,344 $ 892,361 $ 1,120,461 $ 5,995 3,966,798
Nonperforming 565 951 2,018 4,465 4,719 24,365 1,432 1,967 40,482
Total Consumer $ 581,378 $ 468,448 $ 357,851 $ 227,959 $ 325,063 $ 916,726 $ 1,121,893 $ 7,962 $ 4,007,280 Residential Mortgage Loans in Process of Foreclosure Loans in process of foreclosure include those for which formal foreclosure proceedings are in process according to local requirements of the applicable jurisdiction. Included in loans are $ 4.9 million and $ 4.4 million of consumer loans secured by single family residential mortgage real estate that are in process of foreclosure as of December 31, 2022 and 2021, respectively. In addition to the single family residential real estate loans in process of foreclosure, the Company also held $ 0.4 million and $ 2.4 million of foreclosed single family residential properties in other real estate owned as of December 31, 2022 and 2021, respectively. Loans Held for Sale Loans held for sale totaled $ 26.4 million and $ 93.1 million, respectively, at December 31, 2022 and 2021. At December 31, 2022, residential mortgage loans carried at the fair value option totaled $ 10.8 million with an unpaid principal balance of $ 10.6 million. All other loans held for sale are carried at lower of cost or mark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Summary of Nonvested Restricted and Performance Shares) (Details) - Restricted and Performance Share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Nonvested at Beginning | shares</t>
        </is>
      </c>
      <c r="B4" s="5" t="n">
        <v>1453085</v>
      </c>
    </row>
    <row r="5">
      <c r="A5" s="4" t="inlineStr">
        <is>
          <t>Number of Shares, Granted | shares</t>
        </is>
      </c>
      <c r="B5" s="5" t="n">
        <v>562806</v>
      </c>
    </row>
    <row r="6">
      <c r="A6" s="4" t="inlineStr">
        <is>
          <t>Number of Shares, Vested | shares</t>
        </is>
      </c>
      <c r="B6" s="5" t="n">
        <v>-465912</v>
      </c>
    </row>
    <row r="7">
      <c r="A7" s="4" t="inlineStr">
        <is>
          <t>Number of Shares, Cancelled/Forfeited | shares</t>
        </is>
      </c>
      <c r="B7" s="5" t="n">
        <v>-118464</v>
      </c>
    </row>
    <row r="8">
      <c r="A8" s="4" t="inlineStr">
        <is>
          <t>Number of Shares, Nonvested at Ending | shares</t>
        </is>
      </c>
      <c r="B8" s="5" t="n">
        <v>1431515</v>
      </c>
    </row>
    <row r="9">
      <c r="A9" s="4" t="inlineStr">
        <is>
          <t>Weighted Average Grant Date Fair Value, Nonvested at Beginning | $ / shares</t>
        </is>
      </c>
      <c r="B9" s="8" t="n">
        <v>34.58</v>
      </c>
    </row>
    <row r="10">
      <c r="A10" s="4" t="inlineStr">
        <is>
          <t>Weighted Average Grant Date Fair Value, Granted | $ / shares</t>
        </is>
      </c>
      <c r="B10" s="9" t="n">
        <v>52.24</v>
      </c>
    </row>
    <row r="11">
      <c r="A11" s="4" t="inlineStr">
        <is>
          <t>Weighted Average Grant Date Fair Value, Vested | $ / shares</t>
        </is>
      </c>
      <c r="B11" s="9" t="n">
        <v>36.06</v>
      </c>
    </row>
    <row r="12">
      <c r="A12" s="4" t="inlineStr">
        <is>
          <t>Weighted Average Grant Date Fair Value, Cancelled/Forfeited | $ / shares</t>
        </is>
      </c>
      <c r="B12" s="9" t="n">
        <v>35.65</v>
      </c>
    </row>
    <row r="13">
      <c r="A13" s="4" t="inlineStr">
        <is>
          <t>Weighted Average Grant Date Fair Value, Nonvested at Ending | $ / shares</t>
        </is>
      </c>
      <c r="B13" s="8" t="n">
        <v>40.9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Dec. 31, 2022</t>
        </is>
      </c>
      <c r="C1" s="2" t="inlineStr">
        <is>
          <t>Dec. 31, 2021</t>
        </is>
      </c>
      <c r="D1" s="2" t="inlineStr">
        <is>
          <t>Dec. 31, 2020</t>
        </is>
      </c>
      <c r="E1" s="2" t="inlineStr">
        <is>
          <t>Dec. 31, 2019</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Reserve for unfunded lending commitments</t>
        </is>
      </c>
      <c r="B3" s="7" t="n">
        <v>33309</v>
      </c>
      <c r="C3" s="7" t="n">
        <v>29334</v>
      </c>
      <c r="D3" s="7" t="n">
        <v>29907</v>
      </c>
      <c r="E3" s="7" t="n">
        <v>39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 amounts</t>
        </is>
      </c>
      <c r="B4" s="7" t="n">
        <v>10202464</v>
      </c>
      <c r="C4" s="7" t="n">
        <v>9444803</v>
      </c>
    </row>
    <row r="5">
      <c r="A5" s="4" t="inlineStr">
        <is>
          <t>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 amounts</t>
        </is>
      </c>
      <c r="B7" s="7" t="n">
        <v>400505</v>
      </c>
      <c r="C7" s="7" t="n">
        <v>3969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inancial Assets and Liabilities Measured at Fair Value on Recurring Basis) (Details) - USD ($) $ in Thousand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Derivative assets</t>
        </is>
      </c>
      <c r="B3" s="7" t="n">
        <v>110734</v>
      </c>
      <c r="D3" s="7" t="n">
        <v>6908</v>
      </c>
    </row>
    <row r="4">
      <c r="A4" s="4" t="inlineStr">
        <is>
          <t>Derivative liabilities</t>
        </is>
      </c>
      <c r="B4" s="5" t="n">
        <v>32601</v>
      </c>
      <c r="D4" s="5" t="n">
        <v>22244</v>
      </c>
    </row>
    <row r="5">
      <c r="A5" s="4" t="inlineStr">
        <is>
          <t>Total recurring fair value measurements - liabilities</t>
        </is>
      </c>
      <c r="B5" s="5" t="n">
        <v>1900</v>
      </c>
      <c r="D5" s="5" t="n">
        <v>4100</v>
      </c>
    </row>
    <row r="6">
      <c r="A6" s="4" t="inlineStr">
        <is>
          <t>Recurring [Member]</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Available for sale debt securities</t>
        </is>
      </c>
      <c r="B8" s="5" t="n">
        <v>5556041</v>
      </c>
      <c r="D8" s="5" t="n">
        <v>6986698</v>
      </c>
    </row>
    <row r="9">
      <c r="A9" s="4" t="inlineStr">
        <is>
          <t>Mortgage loans held for sale</t>
        </is>
      </c>
      <c r="B9" s="5" t="n">
        <v>10843</v>
      </c>
      <c r="D9" s="5" t="n">
        <v>41022</v>
      </c>
    </row>
    <row r="10">
      <c r="A10" s="4" t="inlineStr">
        <is>
          <t>Derivative assets</t>
        </is>
      </c>
      <c r="B10" s="5" t="n">
        <v>109497</v>
      </c>
      <c r="C10" s="4" t="inlineStr">
        <is>
          <t>[1]</t>
        </is>
      </c>
      <c r="D10" s="5" t="n">
        <v>75867</v>
      </c>
      <c r="E10" s="4" t="inlineStr">
        <is>
          <t>[2]</t>
        </is>
      </c>
    </row>
    <row r="11">
      <c r="A11" s="4" t="inlineStr">
        <is>
          <t>Total fair value measurements</t>
        </is>
      </c>
      <c r="B11" s="5" t="n">
        <v>5676381</v>
      </c>
      <c r="D11" s="5" t="n">
        <v>7103587</v>
      </c>
    </row>
    <row r="12">
      <c r="A12" s="4" t="inlineStr">
        <is>
          <t>Derivative liabilities</t>
        </is>
      </c>
      <c r="B12" s="5" t="n">
        <v>204121</v>
      </c>
      <c r="C12" s="4" t="inlineStr">
        <is>
          <t>[1]</t>
        </is>
      </c>
      <c r="D12" s="5" t="n">
        <v>35046</v>
      </c>
      <c r="E12" s="4" t="inlineStr">
        <is>
          <t>[2]</t>
        </is>
      </c>
    </row>
    <row r="13">
      <c r="A13" s="4" t="inlineStr">
        <is>
          <t>Total recurring fair value measurements - liabilities</t>
        </is>
      </c>
      <c r="B13" s="5" t="n">
        <v>204121</v>
      </c>
      <c r="D13" s="5" t="n">
        <v>35046</v>
      </c>
    </row>
    <row r="14">
      <c r="A14" s="4" t="inlineStr">
        <is>
          <t>Recurring [Member] | U.S. Treasury And Government Agency Securities [Member]</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Available for sale debt securities</t>
        </is>
      </c>
      <c r="B16" s="5" t="n">
        <v>110865</v>
      </c>
      <c r="D16" s="5" t="n">
        <v>419298</v>
      </c>
    </row>
    <row r="17">
      <c r="A17" s="4" t="inlineStr">
        <is>
          <t>Recurring [Member] | Municipal Obligations [Member]</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Available for sale debt securities</t>
        </is>
      </c>
      <c r="B19" s="5" t="n">
        <v>203092</v>
      </c>
      <c r="D19" s="5" t="n">
        <v>314158</v>
      </c>
    </row>
    <row r="20">
      <c r="A20" s="4" t="inlineStr">
        <is>
          <t>Recurring [Member] | Corporate Debt Securities [Member]</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Available for sale debt securities</t>
        </is>
      </c>
      <c r="B22" s="5" t="n">
        <v>21080</v>
      </c>
      <c r="D22" s="5" t="n">
        <v>18702</v>
      </c>
    </row>
    <row r="23">
      <c r="A23" s="4" t="inlineStr">
        <is>
          <t>Recurring [Member] | Residential Mortgage-Backed Securities [Member]</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Available for sale debt securities</t>
        </is>
      </c>
      <c r="B25" s="5" t="n">
        <v>2256986</v>
      </c>
      <c r="D25" s="5" t="n">
        <v>3035798</v>
      </c>
    </row>
    <row r="26">
      <c r="A26" s="4" t="inlineStr">
        <is>
          <t>Recurring [Member] | Commercial Mortgage-Backed Securities [Member]</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Available for sale debt securities</t>
        </is>
      </c>
      <c r="B28" s="5" t="n">
        <v>2893430</v>
      </c>
      <c r="D28" s="5" t="n">
        <v>3077859</v>
      </c>
    </row>
    <row r="29">
      <c r="A29" s="4" t="inlineStr">
        <is>
          <t>Recurring [Member] | Collateralized Mortgage Obligations [Member]</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Available for sale debt securities</t>
        </is>
      </c>
      <c r="B31" s="5" t="n">
        <v>70588</v>
      </c>
      <c r="D31" s="5" t="n">
        <v>120883</v>
      </c>
    </row>
    <row r="32">
      <c r="A32" s="4" t="inlineStr">
        <is>
          <t>Recurring [Member] | Level 2 [Member]</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Available for sale debt securities</t>
        </is>
      </c>
      <c r="B34" s="5" t="n">
        <v>5556041</v>
      </c>
      <c r="D34" s="5" t="n">
        <v>6986698</v>
      </c>
    </row>
    <row r="35">
      <c r="A35" s="4" t="inlineStr">
        <is>
          <t>Mortgage loans held for sale</t>
        </is>
      </c>
      <c r="B35" s="5" t="n">
        <v>10843</v>
      </c>
      <c r="D35" s="5" t="n">
        <v>41022</v>
      </c>
    </row>
    <row r="36">
      <c r="A36" s="4" t="inlineStr">
        <is>
          <t>Derivative assets</t>
        </is>
      </c>
      <c r="B36" s="5" t="n">
        <v>109497</v>
      </c>
      <c r="C36" s="4" t="inlineStr">
        <is>
          <t>[1]</t>
        </is>
      </c>
      <c r="D36" s="5" t="n">
        <v>75867</v>
      </c>
      <c r="E36" s="4" t="inlineStr">
        <is>
          <t>[2]</t>
        </is>
      </c>
    </row>
    <row r="37">
      <c r="A37" s="4" t="inlineStr">
        <is>
          <t>Total fair value measurements</t>
        </is>
      </c>
      <c r="B37" s="5" t="n">
        <v>5676381</v>
      </c>
      <c r="D37" s="5" t="n">
        <v>7103587</v>
      </c>
    </row>
    <row r="38">
      <c r="A38" s="4" t="inlineStr">
        <is>
          <t>Derivative liabilities</t>
        </is>
      </c>
      <c r="B38" s="5" t="n">
        <v>202238</v>
      </c>
      <c r="C38" s="4" t="inlineStr">
        <is>
          <t>[1]</t>
        </is>
      </c>
      <c r="D38" s="5" t="n">
        <v>30930</v>
      </c>
      <c r="E38" s="4" t="inlineStr">
        <is>
          <t>[2]</t>
        </is>
      </c>
    </row>
    <row r="39">
      <c r="A39" s="4" t="inlineStr">
        <is>
          <t>Total recurring fair value measurements - liabilities</t>
        </is>
      </c>
      <c r="B39" s="5" t="n">
        <v>202238</v>
      </c>
      <c r="D39" s="5" t="n">
        <v>30930</v>
      </c>
    </row>
    <row r="40">
      <c r="A40" s="4" t="inlineStr">
        <is>
          <t>Recurring [Member] | Level 2 [Member] | U.S. Treasury And Government Agency Securities [Member]</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Available for sale debt securities</t>
        </is>
      </c>
      <c r="B42" s="5" t="n">
        <v>110865</v>
      </c>
      <c r="D42" s="5" t="n">
        <v>419298</v>
      </c>
    </row>
    <row r="43">
      <c r="A43" s="4" t="inlineStr">
        <is>
          <t>Recurring [Member] | Level 2 [Member] | Municipal Obligations [Memb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Available for sale debt securities</t>
        </is>
      </c>
      <c r="B45" s="5" t="n">
        <v>203092</v>
      </c>
      <c r="D45" s="5" t="n">
        <v>314158</v>
      </c>
    </row>
    <row r="46">
      <c r="A46" s="4" t="inlineStr">
        <is>
          <t>Recurring [Member] | Level 2 [Member] | Corporate Debt Securities [Member]</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Available for sale debt securities</t>
        </is>
      </c>
      <c r="B48" s="5" t="n">
        <v>21080</v>
      </c>
      <c r="D48" s="5" t="n">
        <v>18702</v>
      </c>
    </row>
    <row r="49">
      <c r="A49" s="4" t="inlineStr">
        <is>
          <t>Recurring [Member] | Level 2 [Member] | Residential Mortgage-Backed Securities [Member]</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Available for sale debt securities</t>
        </is>
      </c>
      <c r="B51" s="5" t="n">
        <v>2256986</v>
      </c>
      <c r="D51" s="5" t="n">
        <v>3035798</v>
      </c>
    </row>
    <row r="52">
      <c r="A52" s="4" t="inlineStr">
        <is>
          <t>Recurring [Member] | Level 2 [Member] | Commercial Mortgage-Backed Securities [Memb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Available for sale debt securities</t>
        </is>
      </c>
      <c r="B54" s="5" t="n">
        <v>2893430</v>
      </c>
      <c r="D54" s="5" t="n">
        <v>3077859</v>
      </c>
    </row>
    <row r="55">
      <c r="A55" s="4" t="inlineStr">
        <is>
          <t>Recurring [Member] | Level 2 [Member] | Collateralized Mortgage Obligations [Member]</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Available for sale debt securities</t>
        </is>
      </c>
      <c r="B57" s="5" t="n">
        <v>70588</v>
      </c>
      <c r="D57" s="5" t="n">
        <v>120883</v>
      </c>
    </row>
    <row r="58">
      <c r="A58" s="4" t="inlineStr">
        <is>
          <t>Recurring [Member] | Level 3 [Memb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Derivative liabilities</t>
        </is>
      </c>
      <c r="B60" s="5" t="n">
        <v>1883</v>
      </c>
      <c r="C60" s="4" t="inlineStr">
        <is>
          <t>[1]</t>
        </is>
      </c>
      <c r="D60" s="5" t="n">
        <v>4116</v>
      </c>
      <c r="E60" s="4" t="inlineStr">
        <is>
          <t>[2]</t>
        </is>
      </c>
    </row>
    <row r="61">
      <c r="A61" s="4" t="inlineStr">
        <is>
          <t>Total recurring fair value measurements - liabilities</t>
        </is>
      </c>
      <c r="B61" s="7" t="n">
        <v>1883</v>
      </c>
      <c r="D61" s="7" t="n">
        <v>4116</v>
      </c>
    </row>
    <row r="62"/>
    <row r="63">
      <c r="A63" s="4" t="inlineStr">
        <is>
          <t>[1] (1) For further disaggregation of derivative assets and liabilities, see Note 11 – Derivatives. (1) For further disaggregation of derivative assets and liabilities, see Note 11 – Derivatives.</t>
        </is>
      </c>
    </row>
  </sheetData>
  <mergeCells count="4">
    <mergeCell ref="B1:C1"/>
    <mergeCell ref="D1:E1"/>
    <mergeCell ref="A62:E62"/>
    <mergeCell ref="A63:E6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Recurring [Member]</t>
        </is>
      </c>
      <c r="B1" s="2" t="inlineStr">
        <is>
          <t>Dec. 31, 2022 shares</t>
        </is>
      </c>
    </row>
    <row r="2">
      <c r="A2" s="4" t="inlineStr">
        <is>
          <t>Visa Inc [Member]</t>
        </is>
      </c>
      <c r="B2" s="4" t="inlineStr">
        <is>
          <t xml:space="preserve"> </t>
        </is>
      </c>
    </row>
    <row r="3">
      <c r="A3" s="3" t="inlineStr">
        <is>
          <t>Fair Value of Financial Instruments, Recurring and Nonrecurring, Valuation Techniques [Line Items]</t>
        </is>
      </c>
      <c r="B3" s="4" t="inlineStr">
        <is>
          <t xml:space="preserve"> </t>
        </is>
      </c>
    </row>
    <row r="4">
      <c r="A4" s="4" t="inlineStr">
        <is>
          <t>Number of shares of Visa Class B common stock</t>
        </is>
      </c>
      <c r="B4" s="5" t="n">
        <v>192163</v>
      </c>
    </row>
    <row r="5">
      <c r="A5" s="4" t="inlineStr">
        <is>
          <t>Investment Securities [Member] | Minimum [Member]</t>
        </is>
      </c>
      <c r="B5" s="4" t="inlineStr">
        <is>
          <t xml:space="preserve"> </t>
        </is>
      </c>
    </row>
    <row r="6">
      <c r="A6" s="3" t="inlineStr">
        <is>
          <t>Fair Value of Financial Instruments, Recurring and Nonrecurring, Valuation Techniques [Line Items]</t>
        </is>
      </c>
      <c r="B6" s="4" t="inlineStr">
        <is>
          <t xml:space="preserve"> </t>
        </is>
      </c>
    </row>
    <row r="7">
      <c r="A7" s="4" t="inlineStr">
        <is>
          <t>Targeted duration</t>
        </is>
      </c>
      <c r="B7" s="4" t="inlineStr">
        <is>
          <t>2 years</t>
        </is>
      </c>
    </row>
    <row r="8">
      <c r="A8" s="4" t="inlineStr">
        <is>
          <t>Investment Securities [Member] | Maximum [Member]</t>
        </is>
      </c>
      <c r="B8" s="4" t="inlineStr">
        <is>
          <t xml:space="preserve"> </t>
        </is>
      </c>
    </row>
    <row r="9">
      <c r="A9" s="3" t="inlineStr">
        <is>
          <t>Fair Value of Financial Instruments, Recurring and Nonrecurring, Valuation Techniques [Line Items]</t>
        </is>
      </c>
      <c r="B9" s="4" t="inlineStr">
        <is>
          <t xml:space="preserve"> </t>
        </is>
      </c>
    </row>
    <row r="10">
      <c r="A10" s="4" t="inlineStr">
        <is>
          <t>Targeted duration</t>
        </is>
      </c>
      <c r="B10" s="4" t="inlineStr">
        <is>
          <t>5 years 6 month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Schedule of Level 3 Fair Value Rollforward)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oninterest Income Other</t>
        </is>
      </c>
      <c r="C4" s="4" t="inlineStr">
        <is>
          <t>Noninterest Income Other</t>
        </is>
      </c>
    </row>
    <row r="5">
      <c r="A5" s="4" t="inlineStr">
        <is>
          <t>Level 3 [Member] | Recurring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eginning balance</t>
        </is>
      </c>
      <c r="B7" s="7" t="n">
        <v>4116</v>
      </c>
      <c r="C7" s="7" t="n">
        <v>5645</v>
      </c>
    </row>
    <row r="8">
      <c r="A8" s="4" t="inlineStr">
        <is>
          <t>Cash settlement</t>
        </is>
      </c>
      <c r="B8" s="5" t="n">
        <v>-2429</v>
      </c>
      <c r="C8" s="5" t="n">
        <v>-1767</v>
      </c>
    </row>
    <row r="9">
      <c r="A9" s="4" t="inlineStr">
        <is>
          <t>Losses included in earnings</t>
        </is>
      </c>
      <c r="B9" s="5" t="n">
        <v>196</v>
      </c>
      <c r="C9" s="5" t="n">
        <v>238</v>
      </c>
    </row>
    <row r="10">
      <c r="A10" s="4" t="inlineStr">
        <is>
          <t>Ending balance</t>
        </is>
      </c>
      <c r="B10" s="7" t="n">
        <v>1883</v>
      </c>
      <c r="C10" s="7" t="n">
        <v>411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Overview of the Valuation Techniques and Significant Unobservable Inputs) (Details) $ in Thousands</t>
        </is>
      </c>
      <c r="B1" s="2" t="inlineStr">
        <is>
          <t>12 Months Ended</t>
        </is>
      </c>
    </row>
    <row r="2">
      <c r="B2" s="2" t="inlineStr">
        <is>
          <t>Dec. 31, 2022 USD ($)</t>
        </is>
      </c>
      <c r="D2" s="2" t="inlineStr">
        <is>
          <t>Dec. 31, 2021 USD ($)</t>
        </is>
      </c>
    </row>
    <row r="3">
      <c r="A3" s="3" t="inlineStr">
        <is>
          <t>Fair Value of Financial Instruments, Recurring and Nonrecurring, Valuation Techniques [Line Items]</t>
        </is>
      </c>
      <c r="B3" s="4" t="inlineStr">
        <is>
          <t xml:space="preserve"> </t>
        </is>
      </c>
      <c r="D3" s="4" t="inlineStr">
        <is>
          <t xml:space="preserve"> </t>
        </is>
      </c>
    </row>
    <row r="4">
      <c r="A4" s="4" t="inlineStr">
        <is>
          <t>Fair Values, Liabilities</t>
        </is>
      </c>
      <c r="B4" s="7" t="n">
        <v>32601</v>
      </c>
      <c r="D4" s="7" t="n">
        <v>22244</v>
      </c>
    </row>
    <row r="5">
      <c r="A5" s="4" t="inlineStr">
        <is>
          <t>Recurring [Member]</t>
        </is>
      </c>
      <c r="B5" s="4" t="inlineStr">
        <is>
          <t xml:space="preserve"> </t>
        </is>
      </c>
      <c r="D5" s="4" t="inlineStr">
        <is>
          <t xml:space="preserve"> </t>
        </is>
      </c>
    </row>
    <row r="6">
      <c r="A6" s="3" t="inlineStr">
        <is>
          <t>Fair Value of Financial Instruments, Recurring and Nonrecurring, Valuation Techniques [Line Items]</t>
        </is>
      </c>
      <c r="B6" s="4" t="inlineStr">
        <is>
          <t xml:space="preserve"> </t>
        </is>
      </c>
      <c r="D6" s="4" t="inlineStr">
        <is>
          <t xml:space="preserve"> </t>
        </is>
      </c>
    </row>
    <row r="7">
      <c r="A7" s="4" t="inlineStr">
        <is>
          <t>Fair Values, Liabilities</t>
        </is>
      </c>
      <c r="B7" s="5" t="n">
        <v>204121</v>
      </c>
      <c r="C7" s="4" t="inlineStr">
        <is>
          <t>[1]</t>
        </is>
      </c>
      <c r="D7" s="5" t="n">
        <v>35046</v>
      </c>
      <c r="E7" s="4" t="inlineStr">
        <is>
          <t>[2]</t>
        </is>
      </c>
    </row>
    <row r="8">
      <c r="A8" s="4" t="inlineStr">
        <is>
          <t>Recurring [Member] | Level 3 [Member]</t>
        </is>
      </c>
      <c r="B8" s="4" t="inlineStr">
        <is>
          <t xml:space="preserve"> </t>
        </is>
      </c>
      <c r="D8" s="4" t="inlineStr">
        <is>
          <t xml:space="preserve"> </t>
        </is>
      </c>
    </row>
    <row r="9">
      <c r="A9" s="3" t="inlineStr">
        <is>
          <t>Fair Value of Financial Instruments, Recurring and Nonrecurring, Valuation Techniques [Line Items]</t>
        </is>
      </c>
      <c r="B9" s="4" t="inlineStr">
        <is>
          <t xml:space="preserve"> </t>
        </is>
      </c>
      <c r="D9" s="4" t="inlineStr">
        <is>
          <t xml:space="preserve"> </t>
        </is>
      </c>
    </row>
    <row r="10">
      <c r="A10" s="4" t="inlineStr">
        <is>
          <t>Fair Values, Liabilities</t>
        </is>
      </c>
      <c r="B10" s="5" t="n">
        <v>1883</v>
      </c>
      <c r="C10" s="4" t="inlineStr">
        <is>
          <t>[1]</t>
        </is>
      </c>
      <c r="D10" s="5" t="n">
        <v>4116</v>
      </c>
      <c r="E10" s="4" t="inlineStr">
        <is>
          <t>[2]</t>
        </is>
      </c>
    </row>
    <row r="11">
      <c r="A11" s="4" t="inlineStr">
        <is>
          <t>Recurring [Member] | Level 3 [Member] | Valuation Technique, Discounted Cash Flow [Member]</t>
        </is>
      </c>
      <c r="B11" s="4" t="inlineStr">
        <is>
          <t xml:space="preserve"> </t>
        </is>
      </c>
      <c r="D11" s="4" t="inlineStr">
        <is>
          <t xml:space="preserve"> </t>
        </is>
      </c>
    </row>
    <row r="12">
      <c r="A12" s="3" t="inlineStr">
        <is>
          <t>Fair Value of Financial Instruments, Recurring and Nonrecurring, Valuation Techniques [Line Items]</t>
        </is>
      </c>
      <c r="B12" s="4" t="inlineStr">
        <is>
          <t xml:space="preserve"> </t>
        </is>
      </c>
      <c r="D12" s="4" t="inlineStr">
        <is>
          <t xml:space="preserve"> </t>
        </is>
      </c>
    </row>
    <row r="13">
      <c r="A13" s="4" t="inlineStr">
        <is>
          <t>Fair Values, Liabilities</t>
        </is>
      </c>
      <c r="B13" s="7" t="n">
        <v>1883</v>
      </c>
      <c r="D13" s="7" t="n">
        <v>4116</v>
      </c>
    </row>
    <row r="14">
      <c r="A14" s="4" t="inlineStr">
        <is>
          <t>Recurring [Member] | Level 3 [Member] | Valuation Technique, Discounted Cash Flow [Member] | Minimum [Member]</t>
        </is>
      </c>
      <c r="B14" s="4" t="inlineStr">
        <is>
          <t xml:space="preserve"> </t>
        </is>
      </c>
      <c r="D14" s="4" t="inlineStr">
        <is>
          <t xml:space="preserve"> </t>
        </is>
      </c>
    </row>
    <row r="15">
      <c r="A15" s="3" t="inlineStr">
        <is>
          <t>Fair Value of Financial Instruments, Recurring and Nonrecurring, Valuation Techniques [Line Items]</t>
        </is>
      </c>
      <c r="B15" s="4" t="inlineStr">
        <is>
          <t xml:space="preserve"> </t>
        </is>
      </c>
      <c r="D15" s="4" t="inlineStr">
        <is>
          <t xml:space="preserve"> </t>
        </is>
      </c>
    </row>
    <row r="16">
      <c r="A16" s="4" t="inlineStr">
        <is>
          <t>Time until resolution</t>
        </is>
      </c>
      <c r="B16" s="4" t="inlineStr">
        <is>
          <t>3 months</t>
        </is>
      </c>
      <c r="D16" s="4" t="inlineStr">
        <is>
          <t>3 months</t>
        </is>
      </c>
    </row>
    <row r="17">
      <c r="A17" s="4" t="inlineStr">
        <is>
          <t>Recurring [Member] | Level 3 [Member] | Valuation Technique, Discounted Cash Flow [Member] | Maximum [Member]</t>
        </is>
      </c>
      <c r="B17" s="4" t="inlineStr">
        <is>
          <t xml:space="preserve"> </t>
        </is>
      </c>
      <c r="D17" s="4" t="inlineStr">
        <is>
          <t xml:space="preserve"> </t>
        </is>
      </c>
    </row>
    <row r="18">
      <c r="A18" s="3" t="inlineStr">
        <is>
          <t>Fair Value of Financial Instruments, Recurring and Nonrecurring, Valuation Techniques [Line Items]</t>
        </is>
      </c>
      <c r="B18" s="4" t="inlineStr">
        <is>
          <t xml:space="preserve"> </t>
        </is>
      </c>
      <c r="D18" s="4" t="inlineStr">
        <is>
          <t xml:space="preserve"> </t>
        </is>
      </c>
    </row>
    <row r="19">
      <c r="A19" s="4" t="inlineStr">
        <is>
          <t>Time until resolution</t>
        </is>
      </c>
      <c r="B19" s="4" t="inlineStr">
        <is>
          <t>12 months</t>
        </is>
      </c>
      <c r="D19" s="4" t="inlineStr">
        <is>
          <t>24 months</t>
        </is>
      </c>
    </row>
    <row r="20">
      <c r="A20" s="4" t="inlineStr">
        <is>
          <t>Recurring [Member] | Level 3 [Member] | Measurement Input, VISA Class A Appreciation [Member] | Valuation Technique, Discounted Cash Flow [Member]</t>
        </is>
      </c>
      <c r="B20" s="4" t="inlineStr">
        <is>
          <t xml:space="preserve"> </t>
        </is>
      </c>
      <c r="D20" s="4" t="inlineStr">
        <is>
          <t xml:space="preserve"> </t>
        </is>
      </c>
    </row>
    <row r="21">
      <c r="A21" s="3" t="inlineStr">
        <is>
          <t>Fair Value of Financial Instruments, Recurring and Nonrecurring, Valuation Techniques [Line Items]</t>
        </is>
      </c>
      <c r="B21" s="4" t="inlineStr">
        <is>
          <t xml:space="preserve"> </t>
        </is>
      </c>
      <c r="D21" s="4" t="inlineStr">
        <is>
          <t xml:space="preserve"> </t>
        </is>
      </c>
    </row>
    <row r="22">
      <c r="A22" s="4" t="inlineStr">
        <is>
          <t>Values Utilized</t>
        </is>
      </c>
      <c r="B22" s="9" t="n">
        <v>0.09</v>
      </c>
      <c r="D22" s="9" t="n">
        <v>0.09</v>
      </c>
    </row>
    <row r="23">
      <c r="A23" s="4" t="inlineStr">
        <is>
          <t>Recurring [Member] | Level 3 [Member] | Measurement Input, VISA Class A Appreciation [Member] | Valuation Technique, Discounted Cash Flow [Member] | Minimum [Member]</t>
        </is>
      </c>
      <c r="B23" s="4" t="inlineStr">
        <is>
          <t xml:space="preserve"> </t>
        </is>
      </c>
      <c r="D23" s="4" t="inlineStr">
        <is>
          <t xml:space="preserve"> </t>
        </is>
      </c>
    </row>
    <row r="24">
      <c r="A24" s="3" t="inlineStr">
        <is>
          <t>Fair Value of Financial Instruments, Recurring and Nonrecurring, Valuation Techniques [Line Items]</t>
        </is>
      </c>
      <c r="B24" s="4" t="inlineStr">
        <is>
          <t xml:space="preserve"> </t>
        </is>
      </c>
      <c r="D24" s="4" t="inlineStr">
        <is>
          <t xml:space="preserve"> </t>
        </is>
      </c>
    </row>
    <row r="25">
      <c r="A25" s="4" t="inlineStr">
        <is>
          <t>Values Utilized</t>
        </is>
      </c>
      <c r="B25" s="9" t="n">
        <v>0.06</v>
      </c>
      <c r="D25" s="9" t="n">
        <v>0.06</v>
      </c>
    </row>
    <row r="26">
      <c r="A26" s="4" t="inlineStr">
        <is>
          <t>Recurring [Member] | Level 3 [Member] | Measurement Input, VISA Class A Appreciation [Member] | Valuation Technique, Discounted Cash Flow [Member] | Maximum [Member]</t>
        </is>
      </c>
      <c r="B26" s="4" t="inlineStr">
        <is>
          <t xml:space="preserve"> </t>
        </is>
      </c>
      <c r="D26" s="4" t="inlineStr">
        <is>
          <t xml:space="preserve"> </t>
        </is>
      </c>
    </row>
    <row r="27">
      <c r="A27" s="3" t="inlineStr">
        <is>
          <t>Fair Value of Financial Instruments, Recurring and Nonrecurring, Valuation Techniques [Line Items]</t>
        </is>
      </c>
      <c r="B27" s="4" t="inlineStr">
        <is>
          <t xml:space="preserve"> </t>
        </is>
      </c>
      <c r="D27" s="4" t="inlineStr">
        <is>
          <t xml:space="preserve"> </t>
        </is>
      </c>
    </row>
    <row r="28">
      <c r="A28" s="4" t="inlineStr">
        <is>
          <t>Values Utilized</t>
        </is>
      </c>
      <c r="B28" s="9" t="n">
        <v>0.12</v>
      </c>
      <c r="D28" s="9" t="n">
        <v>0.12</v>
      </c>
    </row>
    <row r="29">
      <c r="A29" s="4" t="inlineStr">
        <is>
          <t>Recurring [Member] | Level 3 [Member] | Measurement Input, Conversion Rate [Member] | Valuation Technique, Discounted Cash Flow [Member]</t>
        </is>
      </c>
      <c r="B29" s="4" t="inlineStr">
        <is>
          <t xml:space="preserve"> </t>
        </is>
      </c>
      <c r="D29" s="4" t="inlineStr">
        <is>
          <t xml:space="preserve"> </t>
        </is>
      </c>
    </row>
    <row r="30">
      <c r="A30" s="3" t="inlineStr">
        <is>
          <t>Fair Value of Financial Instruments, Recurring and Nonrecurring, Valuation Techniques [Line Items]</t>
        </is>
      </c>
      <c r="B30" s="4" t="inlineStr">
        <is>
          <t xml:space="preserve"> </t>
        </is>
      </c>
      <c r="D30" s="4" t="inlineStr">
        <is>
          <t xml:space="preserve"> </t>
        </is>
      </c>
    </row>
    <row r="31">
      <c r="A31" s="4" t="inlineStr">
        <is>
          <t>Values Utilized</t>
        </is>
      </c>
      <c r="B31" s="12" t="n">
        <v>1.603</v>
      </c>
      <c r="D31" s="12" t="n">
        <v>1.6091</v>
      </c>
    </row>
    <row r="32">
      <c r="A32" s="4" t="inlineStr">
        <is>
          <t>Recurring [Member] | Level 3 [Member] | Measurement Input, Conversion Rate [Member] | Valuation Technique, Discounted Cash Flow [Member] | Minimum [Member]</t>
        </is>
      </c>
      <c r="B32" s="4" t="inlineStr">
        <is>
          <t xml:space="preserve"> </t>
        </is>
      </c>
      <c r="D32" s="4" t="inlineStr">
        <is>
          <t xml:space="preserve"> </t>
        </is>
      </c>
    </row>
    <row r="33">
      <c r="A33" s="3" t="inlineStr">
        <is>
          <t>Fair Value of Financial Instruments, Recurring and Nonrecurring, Valuation Techniques [Line Items]</t>
        </is>
      </c>
      <c r="B33" s="4" t="inlineStr">
        <is>
          <t xml:space="preserve"> </t>
        </is>
      </c>
      <c r="D33" s="4" t="inlineStr">
        <is>
          <t xml:space="preserve"> </t>
        </is>
      </c>
    </row>
    <row r="34">
      <c r="A34" s="4" t="inlineStr">
        <is>
          <t>Values Utilized</t>
        </is>
      </c>
      <c r="B34" s="9" t="n">
        <v>1.61</v>
      </c>
      <c r="D34" s="9" t="n">
        <v>1.62</v>
      </c>
    </row>
    <row r="35">
      <c r="A35" s="4" t="inlineStr">
        <is>
          <t>Recurring [Member] | Level 3 [Member] | Measurement Input, Conversion Rate [Member] | Valuation Technique, Discounted Cash Flow [Member] | Maximum [Member]</t>
        </is>
      </c>
      <c r="B35" s="4" t="inlineStr">
        <is>
          <t xml:space="preserve"> </t>
        </is>
      </c>
      <c r="D35" s="4" t="inlineStr">
        <is>
          <t xml:space="preserve"> </t>
        </is>
      </c>
    </row>
    <row r="36">
      <c r="A36" s="3" t="inlineStr">
        <is>
          <t>Fair Value of Financial Instruments, Recurring and Nonrecurring, Valuation Techniques [Line Items]</t>
        </is>
      </c>
      <c r="B36" s="4" t="inlineStr">
        <is>
          <t xml:space="preserve"> </t>
        </is>
      </c>
      <c r="D36" s="4" t="inlineStr">
        <is>
          <t xml:space="preserve"> </t>
        </is>
      </c>
    </row>
    <row r="37">
      <c r="A37" s="4" t="inlineStr">
        <is>
          <t>Values Utilized</t>
        </is>
      </c>
      <c r="B37" s="9" t="n">
        <v>-1.6</v>
      </c>
      <c r="D37" s="9" t="n">
        <v>1.6</v>
      </c>
    </row>
    <row r="38"/>
    <row r="39">
      <c r="A39" s="4" t="inlineStr">
        <is>
          <t>[1] (1) For further disaggregation of derivative assets and liabilities, see Note 11 – Derivatives. (1) For further disaggregation of derivative assets and liabilities, see Note 11 – Derivatives.</t>
        </is>
      </c>
    </row>
  </sheetData>
  <mergeCells count="6">
    <mergeCell ref="A1:A2"/>
    <mergeCell ref="B1:E1"/>
    <mergeCell ref="B2:C2"/>
    <mergeCell ref="D2:E2"/>
    <mergeCell ref="A38:E38"/>
    <mergeCell ref="A39:E3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Fair Value, Non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7" t="n">
        <v>4692</v>
      </c>
      <c r="C3" s="7" t="n">
        <v>13253</v>
      </c>
    </row>
    <row r="4">
      <c r="A4" s="4" t="inlineStr">
        <is>
          <t>Other real estate owned and foreclosed assets</t>
        </is>
      </c>
      <c r="B4" s="5" t="n">
        <v>2017</v>
      </c>
      <c r="C4" s="5" t="n">
        <v>7533</v>
      </c>
    </row>
    <row r="5">
      <c r="A5" s="4" t="inlineStr">
        <is>
          <t>Total fair value measurements</t>
        </is>
      </c>
      <c r="B5" s="5" t="n">
        <v>6709</v>
      </c>
      <c r="C5" s="5" t="n">
        <v>20786</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impaired loans</t>
        </is>
      </c>
      <c r="B8" s="5" t="n">
        <v>4692</v>
      </c>
      <c r="C8" s="5" t="n">
        <v>13253</v>
      </c>
    </row>
    <row r="9">
      <c r="A9" s="4" t="inlineStr">
        <is>
          <t>Total fair value measurements</t>
        </is>
      </c>
      <c r="B9" s="5" t="n">
        <v>4692</v>
      </c>
      <c r="C9" s="5" t="n">
        <v>13253</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t>
        </is>
      </c>
      <c r="B12" s="5" t="n">
        <v>2017</v>
      </c>
      <c r="C12" s="5" t="n">
        <v>7533</v>
      </c>
    </row>
    <row r="13">
      <c r="A13" s="4" t="inlineStr">
        <is>
          <t>Total fair value measurements</t>
        </is>
      </c>
      <c r="B13" s="7" t="n">
        <v>2017</v>
      </c>
      <c r="C13" s="7" t="n">
        <v>753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Held to maturity securities</t>
        </is>
      </c>
      <c r="B3" s="7" t="n">
        <v>2852495</v>
      </c>
      <c r="C3" s="7" t="n">
        <v>1565751</v>
      </c>
    </row>
    <row r="4">
      <c r="A4" s="4" t="inlineStr">
        <is>
          <t>Loans held for sale</t>
        </is>
      </c>
      <c r="B4" s="5" t="n">
        <v>10843</v>
      </c>
      <c r="C4" s="5" t="n">
        <v>41022</v>
      </c>
    </row>
    <row r="5">
      <c r="A5" s="4" t="inlineStr">
        <is>
          <t>Derivative financial instruments</t>
        </is>
      </c>
      <c r="B5" s="5" t="n">
        <v>110734</v>
      </c>
      <c r="C5" s="5" t="n">
        <v>6908</v>
      </c>
    </row>
    <row r="6">
      <c r="A6" s="4" t="inlineStr">
        <is>
          <t>Derivative Liability</t>
        </is>
      </c>
      <c r="B6" s="5" t="n">
        <v>32601</v>
      </c>
      <c r="C6" s="5" t="n">
        <v>22244</v>
      </c>
    </row>
    <row r="7">
      <c r="A7" s="4" t="inlineStr">
        <is>
          <t>Total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interest-bearing bank deposits, and federal funds sold</t>
        </is>
      </c>
      <c r="B9" s="5" t="n">
        <v>888519</v>
      </c>
      <c r="C9" s="5" t="n">
        <v>4231836</v>
      </c>
    </row>
    <row r="10">
      <c r="A10" s="4" t="inlineStr">
        <is>
          <t>Available for sale securities</t>
        </is>
      </c>
      <c r="B10" s="5" t="n">
        <v>5556041</v>
      </c>
      <c r="C10" s="5" t="n">
        <v>6986698</v>
      </c>
    </row>
    <row r="11">
      <c r="A11" s="4" t="inlineStr">
        <is>
          <t>Held to maturity securities</t>
        </is>
      </c>
      <c r="B11" s="5" t="n">
        <v>2615398</v>
      </c>
      <c r="C11" s="5" t="n">
        <v>1631482</v>
      </c>
    </row>
    <row r="12">
      <c r="A12" s="4" t="inlineStr">
        <is>
          <t>Loans, net</t>
        </is>
      </c>
      <c r="B12" s="5" t="n">
        <v>22137375</v>
      </c>
      <c r="C12" s="5" t="n">
        <v>20733821</v>
      </c>
    </row>
    <row r="13">
      <c r="A13" s="4" t="inlineStr">
        <is>
          <t>Loans held for sale</t>
        </is>
      </c>
      <c r="B13" s="5" t="n">
        <v>26385</v>
      </c>
      <c r="C13" s="5" t="n">
        <v>93069</v>
      </c>
    </row>
    <row r="14">
      <c r="A14" s="4" t="inlineStr">
        <is>
          <t>Derivative financial instruments</t>
        </is>
      </c>
      <c r="B14" s="5" t="n">
        <v>109497</v>
      </c>
      <c r="C14" s="5" t="n">
        <v>75867</v>
      </c>
    </row>
    <row r="15">
      <c r="A15" s="4" t="inlineStr">
        <is>
          <t>Deposits</t>
        </is>
      </c>
      <c r="B15" s="5" t="n">
        <v>29041635</v>
      </c>
      <c r="C15" s="5" t="n">
        <v>30432646</v>
      </c>
    </row>
    <row r="16">
      <c r="A16" s="4" t="inlineStr">
        <is>
          <t>Federal funds purchased</t>
        </is>
      </c>
      <c r="B16" s="5" t="n">
        <v>1850</v>
      </c>
      <c r="C16" s="5" t="n">
        <v>1850</v>
      </c>
    </row>
    <row r="17">
      <c r="A17" s="4" t="inlineStr">
        <is>
          <t>Securities sold under agreements to repurchase</t>
        </is>
      </c>
      <c r="B17" s="5" t="n">
        <v>444421</v>
      </c>
      <c r="C17" s="5" t="n">
        <v>563211</v>
      </c>
    </row>
    <row r="18">
      <c r="A18" s="4" t="inlineStr">
        <is>
          <t>Short-term FHLB Borrowings</t>
        </is>
      </c>
      <c r="B18" s="5" t="n">
        <v>1425000</v>
      </c>
      <c r="C18" s="5" t="n">
        <v>1119026</v>
      </c>
    </row>
    <row r="19">
      <c r="A19" s="4" t="inlineStr">
        <is>
          <t>Long-term debt</t>
        </is>
      </c>
      <c r="B19" s="5" t="n">
        <v>200060</v>
      </c>
      <c r="C19" s="5" t="n">
        <v>253677</v>
      </c>
    </row>
    <row r="20">
      <c r="A20" s="4" t="inlineStr">
        <is>
          <t>Derivative Liability</t>
        </is>
      </c>
      <c r="B20" s="5" t="n">
        <v>204121</v>
      </c>
      <c r="C20" s="5" t="n">
        <v>35046</v>
      </c>
    </row>
    <row r="21">
      <c r="A21" s="4" t="inlineStr">
        <is>
          <t>Total Fair Value [Member] | Level 1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interest-bearing bank deposits, and federal funds sold</t>
        </is>
      </c>
      <c r="B23" s="5" t="n">
        <v>888519</v>
      </c>
      <c r="C23" s="5" t="n">
        <v>4231836</v>
      </c>
    </row>
    <row r="24">
      <c r="A24" s="4" t="inlineStr">
        <is>
          <t>Federal funds purchased</t>
        </is>
      </c>
      <c r="B24" s="5" t="n">
        <v>1850</v>
      </c>
      <c r="C24" s="5" t="n">
        <v>1850</v>
      </c>
    </row>
    <row r="25">
      <c r="A25" s="4" t="inlineStr">
        <is>
          <t>Securities sold under agreements to repurchase</t>
        </is>
      </c>
      <c r="B25" s="5" t="n">
        <v>444421</v>
      </c>
      <c r="C25" s="5" t="n">
        <v>563211</v>
      </c>
    </row>
    <row r="26">
      <c r="A26" s="4" t="inlineStr">
        <is>
          <t>Short-term FHLB Borrowings</t>
        </is>
      </c>
      <c r="B26" s="5" t="n">
        <v>1425000</v>
      </c>
      <c r="C26" s="4" t="inlineStr">
        <is>
          <t xml:space="preserve"> </t>
        </is>
      </c>
    </row>
    <row r="27">
      <c r="A27" s="4" t="inlineStr">
        <is>
          <t>Total Fair Value [Member] | Level 2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vailable for sale securities</t>
        </is>
      </c>
      <c r="B29" s="5" t="n">
        <v>5556041</v>
      </c>
      <c r="C29" s="5" t="n">
        <v>6986698</v>
      </c>
    </row>
    <row r="30">
      <c r="A30" s="4" t="inlineStr">
        <is>
          <t>Held to maturity securities</t>
        </is>
      </c>
      <c r="B30" s="5" t="n">
        <v>2615398</v>
      </c>
      <c r="C30" s="5" t="n">
        <v>1631482</v>
      </c>
    </row>
    <row r="31">
      <c r="A31" s="4" t="inlineStr">
        <is>
          <t>Loans, net</t>
        </is>
      </c>
      <c r="B31" s="5" t="n">
        <v>4692</v>
      </c>
      <c r="C31" s="5" t="n">
        <v>13253</v>
      </c>
    </row>
    <row r="32">
      <c r="A32" s="4" t="inlineStr">
        <is>
          <t>Loans held for sale</t>
        </is>
      </c>
      <c r="B32" s="5" t="n">
        <v>26385</v>
      </c>
      <c r="C32" s="5" t="n">
        <v>93069</v>
      </c>
    </row>
    <row r="33">
      <c r="A33" s="4" t="inlineStr">
        <is>
          <t>Derivative financial instruments</t>
        </is>
      </c>
      <c r="B33" s="5" t="n">
        <v>109497</v>
      </c>
      <c r="C33" s="5" t="n">
        <v>75867</v>
      </c>
    </row>
    <row r="34">
      <c r="A34" s="4" t="inlineStr">
        <is>
          <t>Short-term FHLB Borrowings</t>
        </is>
      </c>
      <c r="B34" s="4" t="inlineStr">
        <is>
          <t xml:space="preserve"> </t>
        </is>
      </c>
      <c r="C34" s="5" t="n">
        <v>1119026</v>
      </c>
    </row>
    <row r="35">
      <c r="A35" s="4" t="inlineStr">
        <is>
          <t>Long-term debt</t>
        </is>
      </c>
      <c r="B35" s="5" t="n">
        <v>200060</v>
      </c>
      <c r="C35" s="5" t="n">
        <v>253677</v>
      </c>
    </row>
    <row r="36">
      <c r="A36" s="4" t="inlineStr">
        <is>
          <t>Derivative Liability</t>
        </is>
      </c>
      <c r="B36" s="5" t="n">
        <v>202238</v>
      </c>
      <c r="C36" s="5" t="n">
        <v>30930</v>
      </c>
    </row>
    <row r="37">
      <c r="A37" s="4" t="inlineStr">
        <is>
          <t>Total Fair Value [Member] | Level 3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ans, net</t>
        </is>
      </c>
      <c r="B39" s="5" t="n">
        <v>22132683</v>
      </c>
      <c r="C39" s="5" t="n">
        <v>20720568</v>
      </c>
    </row>
    <row r="40">
      <c r="A40" s="4" t="inlineStr">
        <is>
          <t>Deposits</t>
        </is>
      </c>
      <c r="B40" s="5" t="n">
        <v>29041635</v>
      </c>
      <c r="C40" s="5" t="n">
        <v>30432646</v>
      </c>
    </row>
    <row r="41">
      <c r="A41" s="4" t="inlineStr">
        <is>
          <t>Derivative Liability</t>
        </is>
      </c>
      <c r="B41" s="5" t="n">
        <v>1883</v>
      </c>
      <c r="C41" s="5" t="n">
        <v>4116</v>
      </c>
    </row>
    <row r="42">
      <c r="A42" s="4" t="inlineStr">
        <is>
          <t>Carrying Amount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interest-bearing bank deposits, and federal funds sold</t>
        </is>
      </c>
      <c r="B44" s="5" t="n">
        <v>888519</v>
      </c>
      <c r="C44" s="5" t="n">
        <v>4231836</v>
      </c>
    </row>
    <row r="45">
      <c r="A45" s="4" t="inlineStr">
        <is>
          <t>Available for sale securities</t>
        </is>
      </c>
      <c r="B45" s="5" t="n">
        <v>5556041</v>
      </c>
      <c r="C45" s="5" t="n">
        <v>6986698</v>
      </c>
    </row>
    <row r="46">
      <c r="A46" s="4" t="inlineStr">
        <is>
          <t>Held to maturity securities</t>
        </is>
      </c>
      <c r="B46" s="5" t="n">
        <v>2852495</v>
      </c>
      <c r="C46" s="5" t="n">
        <v>1565751</v>
      </c>
    </row>
    <row r="47">
      <c r="A47" s="4" t="inlineStr">
        <is>
          <t>Loans, net</t>
        </is>
      </c>
      <c r="B47" s="5" t="n">
        <v>22806257</v>
      </c>
      <c r="C47" s="5" t="n">
        <v>20792217</v>
      </c>
    </row>
    <row r="48">
      <c r="A48" s="4" t="inlineStr">
        <is>
          <t>Loans held for sale</t>
        </is>
      </c>
      <c r="B48" s="5" t="n">
        <v>26385</v>
      </c>
      <c r="C48" s="5" t="n">
        <v>93069</v>
      </c>
    </row>
    <row r="49">
      <c r="A49" s="4" t="inlineStr">
        <is>
          <t>Derivative financial instruments</t>
        </is>
      </c>
      <c r="B49" s="5" t="n">
        <v>109497</v>
      </c>
      <c r="C49" s="5" t="n">
        <v>75867</v>
      </c>
    </row>
    <row r="50">
      <c r="A50" s="4" t="inlineStr">
        <is>
          <t>Deposits</t>
        </is>
      </c>
      <c r="B50" s="5" t="n">
        <v>29070349</v>
      </c>
      <c r="C50" s="5" t="n">
        <v>30465897</v>
      </c>
    </row>
    <row r="51">
      <c r="A51" s="4" t="inlineStr">
        <is>
          <t>Federal funds purchased</t>
        </is>
      </c>
      <c r="B51" s="5" t="n">
        <v>1850</v>
      </c>
      <c r="C51" s="5" t="n">
        <v>1850</v>
      </c>
    </row>
    <row r="52">
      <c r="A52" s="4" t="inlineStr">
        <is>
          <t>Securities sold under agreements to repurchase</t>
        </is>
      </c>
      <c r="B52" s="5" t="n">
        <v>444421</v>
      </c>
      <c r="C52" s="5" t="n">
        <v>563211</v>
      </c>
    </row>
    <row r="53">
      <c r="A53" s="4" t="inlineStr">
        <is>
          <t>Short-term FHLB Borrowings</t>
        </is>
      </c>
      <c r="B53" s="5" t="n">
        <v>1425000</v>
      </c>
      <c r="C53" s="5" t="n">
        <v>1100000</v>
      </c>
    </row>
    <row r="54">
      <c r="A54" s="4" t="inlineStr">
        <is>
          <t>Long-term debt</t>
        </is>
      </c>
      <c r="B54" s="5" t="n">
        <v>242077</v>
      </c>
      <c r="C54" s="5" t="n">
        <v>244220</v>
      </c>
    </row>
    <row r="55">
      <c r="A55" s="4" t="inlineStr">
        <is>
          <t>Derivative Liability</t>
        </is>
      </c>
      <c r="B55" s="7" t="n">
        <v>204121</v>
      </c>
      <c r="C55" s="7" t="n">
        <v>350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Information (Condensed Balance Sheets) (Details) - USD ($) $ in Thousands</t>
        </is>
      </c>
      <c r="B1" s="2" t="inlineStr">
        <is>
          <t>Dec. 31, 2022</t>
        </is>
      </c>
      <c r="C1" s="2" t="inlineStr">
        <is>
          <t>Dec. 31, 2021</t>
        </is>
      </c>
      <c r="D1" s="2" t="inlineStr">
        <is>
          <t>Dec. 31, 2020</t>
        </is>
      </c>
      <c r="E1" s="2" t="inlineStr">
        <is>
          <t>Dec. 31, 2019</t>
        </is>
      </c>
    </row>
    <row r="2">
      <c r="A2" s="4" t="inlineStr">
        <is>
          <t>Total assets</t>
        </is>
      </c>
      <c r="B2" s="7" t="n">
        <v>35183825</v>
      </c>
      <c r="C2" s="7" t="n">
        <v>36531205</v>
      </c>
      <c r="D2" s="4" t="inlineStr">
        <is>
          <t xml:space="preserve"> </t>
        </is>
      </c>
      <c r="E2" s="4" t="inlineStr">
        <is>
          <t xml:space="preserve"> </t>
        </is>
      </c>
    </row>
    <row r="3">
      <c r="A3" s="4" t="inlineStr">
        <is>
          <t>Long term debt</t>
        </is>
      </c>
      <c r="B3" s="5" t="n">
        <v>242077</v>
      </c>
      <c r="C3" s="5" t="n">
        <v>244220</v>
      </c>
      <c r="D3" s="4" t="inlineStr">
        <is>
          <t xml:space="preserve"> </t>
        </is>
      </c>
      <c r="E3" s="4" t="inlineStr">
        <is>
          <t xml:space="preserve"> </t>
        </is>
      </c>
    </row>
    <row r="4">
      <c r="A4" s="4" t="inlineStr">
        <is>
          <t>Other liabilities</t>
        </is>
      </c>
      <c r="B4" s="5" t="n">
        <v>531143</v>
      </c>
      <c r="C4" s="5" t="n">
        <v>341059</v>
      </c>
      <c r="D4" s="4" t="inlineStr">
        <is>
          <t xml:space="preserve"> </t>
        </is>
      </c>
      <c r="E4" s="4" t="inlineStr">
        <is>
          <t xml:space="preserve"> </t>
        </is>
      </c>
    </row>
    <row r="5">
      <c r="A5" s="4" t="inlineStr">
        <is>
          <t>Stockholders' equity</t>
        </is>
      </c>
      <c r="B5" s="5" t="n">
        <v>3342628</v>
      </c>
      <c r="C5" s="5" t="n">
        <v>3670352</v>
      </c>
      <c r="D5" s="7" t="n">
        <v>3439025</v>
      </c>
      <c r="E5" s="7" t="n">
        <v>3467685</v>
      </c>
    </row>
    <row r="6">
      <c r="A6" s="4" t="inlineStr">
        <is>
          <t>Total liabilities and stockholders' equity</t>
        </is>
      </c>
      <c r="B6" s="5" t="n">
        <v>35183825</v>
      </c>
      <c r="C6" s="5" t="n">
        <v>36531205</v>
      </c>
      <c r="D6" s="4" t="inlineStr">
        <is>
          <t xml:space="preserve"> </t>
        </is>
      </c>
      <c r="E6" s="4" t="inlineStr">
        <is>
          <t xml:space="preserve"> </t>
        </is>
      </c>
    </row>
    <row r="7">
      <c r="A7" s="4" t="inlineStr">
        <is>
          <t>Hancock Whitney Corporation [Member]</t>
        </is>
      </c>
      <c r="B7" s="4" t="inlineStr">
        <is>
          <t xml:space="preserve"> </t>
        </is>
      </c>
      <c r="C7" s="4" t="inlineStr">
        <is>
          <t xml:space="preserve"> </t>
        </is>
      </c>
      <c r="D7" s="4" t="inlineStr">
        <is>
          <t xml:space="preserve"> </t>
        </is>
      </c>
      <c r="E7" s="4" t="inlineStr">
        <is>
          <t xml:space="preserve"> </t>
        </is>
      </c>
    </row>
    <row r="8">
      <c r="A8" s="4" t="inlineStr">
        <is>
          <t>Cash</t>
        </is>
      </c>
      <c r="B8" s="5" t="n">
        <v>127184</v>
      </c>
      <c r="C8" s="5" t="n">
        <v>90277</v>
      </c>
      <c r="D8" s="4" t="inlineStr">
        <is>
          <t xml:space="preserve"> </t>
        </is>
      </c>
      <c r="E8" s="4" t="inlineStr">
        <is>
          <t xml:space="preserve"> </t>
        </is>
      </c>
    </row>
    <row r="9">
      <c r="A9" s="4" t="inlineStr">
        <is>
          <t>Investment in bank subsidiaries</t>
        </is>
      </c>
      <c r="B9" s="5" t="n">
        <v>3342743</v>
      </c>
      <c r="C9" s="5" t="n">
        <v>3706046</v>
      </c>
      <c r="D9" s="4" t="inlineStr">
        <is>
          <t xml:space="preserve"> </t>
        </is>
      </c>
      <c r="E9" s="4" t="inlineStr">
        <is>
          <t xml:space="preserve"> </t>
        </is>
      </c>
    </row>
    <row r="10">
      <c r="A10" s="4" t="inlineStr">
        <is>
          <t>Investment in non-bank subsidiaries</t>
        </is>
      </c>
      <c r="B10" s="5" t="n">
        <v>25634</v>
      </c>
      <c r="C10" s="5" t="n">
        <v>24726</v>
      </c>
      <c r="D10" s="4" t="inlineStr">
        <is>
          <t xml:space="preserve"> </t>
        </is>
      </c>
      <c r="E10" s="4" t="inlineStr">
        <is>
          <t xml:space="preserve"> </t>
        </is>
      </c>
    </row>
    <row r="11">
      <c r="A11" s="4" t="inlineStr">
        <is>
          <t>Due from subsidiaries and other assets</t>
        </is>
      </c>
      <c r="B11" s="5" t="n">
        <v>14939</v>
      </c>
      <c r="C11" s="5" t="n">
        <v>17323</v>
      </c>
      <c r="D11" s="4" t="inlineStr">
        <is>
          <t xml:space="preserve"> </t>
        </is>
      </c>
      <c r="E11" s="4" t="inlineStr">
        <is>
          <t xml:space="preserve"> </t>
        </is>
      </c>
    </row>
    <row r="12">
      <c r="A12" s="4" t="inlineStr">
        <is>
          <t>Total assets</t>
        </is>
      </c>
      <c r="B12" s="5" t="n">
        <v>3510500</v>
      </c>
      <c r="C12" s="5" t="n">
        <v>3838372</v>
      </c>
      <c r="D12" s="4" t="inlineStr">
        <is>
          <t xml:space="preserve"> </t>
        </is>
      </c>
      <c r="E12" s="4" t="inlineStr">
        <is>
          <t xml:space="preserve"> </t>
        </is>
      </c>
    </row>
    <row r="13">
      <c r="A13" s="4" t="inlineStr">
        <is>
          <t>Long term debt</t>
        </is>
      </c>
      <c r="B13" s="5" t="n">
        <v>166816</v>
      </c>
      <c r="C13" s="5" t="n">
        <v>166664</v>
      </c>
      <c r="D13" s="4" t="inlineStr">
        <is>
          <t xml:space="preserve"> </t>
        </is>
      </c>
      <c r="E13" s="4" t="inlineStr">
        <is>
          <t xml:space="preserve"> </t>
        </is>
      </c>
    </row>
    <row r="14">
      <c r="A14" s="4" t="inlineStr">
        <is>
          <t>Other liabilities</t>
        </is>
      </c>
      <c r="B14" s="5" t="n">
        <v>1056</v>
      </c>
      <c r="C14" s="5" t="n">
        <v>1356</v>
      </c>
      <c r="D14" s="4" t="inlineStr">
        <is>
          <t xml:space="preserve"> </t>
        </is>
      </c>
      <c r="E14" s="4" t="inlineStr">
        <is>
          <t xml:space="preserve"> </t>
        </is>
      </c>
    </row>
    <row r="15">
      <c r="A15" s="4" t="inlineStr">
        <is>
          <t>Stockholders' equity</t>
        </is>
      </c>
      <c r="B15" s="5" t="n">
        <v>3342628</v>
      </c>
      <c r="C15" s="5" t="n">
        <v>3670352</v>
      </c>
      <c r="D15" s="4" t="inlineStr">
        <is>
          <t xml:space="preserve"> </t>
        </is>
      </c>
      <c r="E15" s="4" t="inlineStr">
        <is>
          <t xml:space="preserve"> </t>
        </is>
      </c>
    </row>
    <row r="16">
      <c r="A16" s="4" t="inlineStr">
        <is>
          <t>Total liabilities and stockholders' equity</t>
        </is>
      </c>
      <c r="B16" s="7" t="n">
        <v>3510500</v>
      </c>
      <c r="C16" s="7" t="n">
        <v>3838372</v>
      </c>
      <c r="D16" s="4" t="inlineStr">
        <is>
          <t xml:space="preserve"> </t>
        </is>
      </c>
      <c r="E1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4. Property and Equipment Property and equipment consisted of the following at December 31, 2022 and 2021:
December 31,
($ in thousands) 2022 2021
Land and land improvements $ 68,016 $ 68,353
Buildings and leasehold improvements 323,305 320,308
Furniture, fixtures and equipment 121,796 116,429
Software 103,022 75,909
Assets under development 15,917 49,375
632,056 630,374
Accumulated depreciation and amortization ( 303,451 ) ( 280,065 )
Property and equipment, net $ 328,605 $ 350,309 Assets under development is comprised primarily of software design and implementation costs. Depreciation and amortization expense was $ 31.6 million, $ 29.1 million and $ 30.1 million for the years ended December 31, 2022, 2021, and 2020, respectively. Property and Equipment Held for Sale Certain of the Company’s property and equipment meet the criteria to be classified as assets held for sale . The carrying values of such a ssets were $ 2.9 million and $ 5.5 million at December 31, 2022 and 2021, respectively, and were reported within Other Assets in the consolidated balance sheets. For more information on the Company’s policy for accounting for assets held for sale, refer to Note 1 – Summary of Significant Accounting Policies and Recent Accounting Pronounc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Condensed Statements of Income) (Details) - USD ($) $ in Thousands</t>
        </is>
      </c>
      <c r="B1" s="2" t="inlineStr">
        <is>
          <t>12 Months Ended</t>
        </is>
      </c>
    </row>
    <row r="2">
      <c r="B2" s="2" t="inlineStr">
        <is>
          <t>Dec. 31, 2022</t>
        </is>
      </c>
      <c r="C2" s="2" t="inlineStr">
        <is>
          <t>Dec. 31, 2021</t>
        </is>
      </c>
      <c r="D2" s="2" t="inlineStr">
        <is>
          <t>Dec. 31, 2020</t>
        </is>
      </c>
    </row>
    <row r="3">
      <c r="A3" s="4" t="inlineStr">
        <is>
          <t>Income tax benefit</t>
        </is>
      </c>
      <c r="B3" s="7" t="n">
        <v>135107</v>
      </c>
      <c r="C3" s="7" t="n">
        <v>104841</v>
      </c>
      <c r="D3" s="7" t="n">
        <v>-79571</v>
      </c>
    </row>
    <row r="4">
      <c r="A4" s="4" t="inlineStr">
        <is>
          <t>Net income (loss)</t>
        </is>
      </c>
      <c r="B4" s="5" t="n">
        <v>524089</v>
      </c>
      <c r="C4" s="5" t="n">
        <v>463215</v>
      </c>
      <c r="D4" s="5" t="n">
        <v>-45174</v>
      </c>
    </row>
    <row r="5">
      <c r="A5" s="4" t="inlineStr">
        <is>
          <t>Other comprehensive income (loss)</t>
        </is>
      </c>
      <c r="B5" s="5" t="n">
        <v>-718247</v>
      </c>
      <c r="C5" s="5" t="n">
        <v>-134004</v>
      </c>
      <c r="D5" s="5" t="n">
        <v>134793</v>
      </c>
    </row>
    <row r="6">
      <c r="A6" s="4" t="inlineStr">
        <is>
          <t>Comprehensive income (loss)</t>
        </is>
      </c>
      <c r="B6" s="5" t="n">
        <v>-194158</v>
      </c>
      <c r="C6" s="5" t="n">
        <v>329211</v>
      </c>
      <c r="D6" s="5" t="n">
        <v>89619</v>
      </c>
    </row>
    <row r="7">
      <c r="A7" s="4" t="inlineStr">
        <is>
          <t>Hancock Whitney Corporation [Member]</t>
        </is>
      </c>
      <c r="B7" s="4" t="inlineStr">
        <is>
          <t xml:space="preserve"> </t>
        </is>
      </c>
      <c r="C7" s="4" t="inlineStr">
        <is>
          <t xml:space="preserve"> </t>
        </is>
      </c>
      <c r="D7" s="4" t="inlineStr">
        <is>
          <t xml:space="preserve"> </t>
        </is>
      </c>
    </row>
    <row r="8">
      <c r="A8" s="4" t="inlineStr">
        <is>
          <t>Cash dividends received from bank subsidiaries</t>
        </is>
      </c>
      <c r="B8" s="5" t="n">
        <v>180000</v>
      </c>
      <c r="C8" s="5" t="n">
        <v>150000</v>
      </c>
      <c r="D8" s="5" t="n">
        <v>70000</v>
      </c>
    </row>
    <row r="9">
      <c r="A9" s="4" t="inlineStr">
        <is>
          <t>Cash dividend from nonbank subsidiary</t>
        </is>
      </c>
      <c r="B9" s="5" t="n">
        <v>2500</v>
      </c>
      <c r="C9" s="5" t="n">
        <v>5000</v>
      </c>
      <c r="D9" s="4" t="inlineStr">
        <is>
          <t xml:space="preserve"> </t>
        </is>
      </c>
    </row>
    <row r="10">
      <c r="A10" s="4" t="inlineStr">
        <is>
          <t>Equity in earnings (loss) of subsidiaries greater than dividends received</t>
        </is>
      </c>
      <c r="B10" s="5" t="n">
        <v>355853</v>
      </c>
      <c r="C10" s="5" t="n">
        <v>327950</v>
      </c>
      <c r="D10" s="5" t="n">
        <v>-101406</v>
      </c>
    </row>
    <row r="11">
      <c r="A11" s="4" t="inlineStr">
        <is>
          <t>Total operating income</t>
        </is>
      </c>
      <c r="B11" s="5" t="n">
        <v>538353</v>
      </c>
      <c r="C11" s="5" t="n">
        <v>482950</v>
      </c>
      <c r="D11" s="5" t="n">
        <v>-31406</v>
      </c>
    </row>
    <row r="12">
      <c r="A12" s="4" t="inlineStr">
        <is>
          <t>Other expense, net</t>
        </is>
      </c>
      <c r="B12" s="5" t="n">
        <v>17708</v>
      </c>
      <c r="C12" s="5" t="n">
        <v>25814</v>
      </c>
      <c r="D12" s="5" t="n">
        <v>22307</v>
      </c>
    </row>
    <row r="13">
      <c r="A13" s="4" t="inlineStr">
        <is>
          <t>Income tax benefit</t>
        </is>
      </c>
      <c r="B13" s="5" t="n">
        <v>-3444</v>
      </c>
      <c r="C13" s="5" t="n">
        <v>-6079</v>
      </c>
      <c r="D13" s="5" t="n">
        <v>-8539</v>
      </c>
    </row>
    <row r="14">
      <c r="A14" s="4" t="inlineStr">
        <is>
          <t>Net income (loss)</t>
        </is>
      </c>
      <c r="B14" s="5" t="n">
        <v>524089</v>
      </c>
      <c r="C14" s="5" t="n">
        <v>463215</v>
      </c>
      <c r="D14" s="5" t="n">
        <v>-45174</v>
      </c>
    </row>
    <row r="15">
      <c r="A15" s="4" t="inlineStr">
        <is>
          <t>Other comprehensive income (loss)</t>
        </is>
      </c>
      <c r="B15" s="5" t="n">
        <v>-718247</v>
      </c>
      <c r="C15" s="5" t="n">
        <v>-134004</v>
      </c>
      <c r="D15" s="5" t="n">
        <v>134793</v>
      </c>
    </row>
    <row r="16">
      <c r="A16" s="4" t="inlineStr">
        <is>
          <t>Comprehensive income (loss)</t>
        </is>
      </c>
      <c r="B16" s="7" t="n">
        <v>-194158</v>
      </c>
      <c r="C16" s="7" t="n">
        <v>329211</v>
      </c>
      <c r="D16" s="7" t="n">
        <v>896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Condensed Statements of Cash Flows) (Details) - USD ($) $ in Thousands</t>
        </is>
      </c>
      <c r="B1" s="2" t="inlineStr">
        <is>
          <t>12 Months Ended</t>
        </is>
      </c>
    </row>
    <row r="2">
      <c r="B2" s="2" t="inlineStr">
        <is>
          <t>Dec. 31, 2022</t>
        </is>
      </c>
      <c r="C2" s="2" t="inlineStr">
        <is>
          <t>Dec. 31, 2021</t>
        </is>
      </c>
      <c r="D2" s="2" t="inlineStr">
        <is>
          <t>Dec. 31, 2020</t>
        </is>
      </c>
    </row>
    <row r="3">
      <c r="A3" s="4" t="inlineStr">
        <is>
          <t>Net cash provided by operating activities</t>
        </is>
      </c>
      <c r="B3" s="7" t="n">
        <v>842021</v>
      </c>
      <c r="C3" s="7" t="n">
        <v>585690</v>
      </c>
      <c r="D3" s="7" t="n">
        <v>355191</v>
      </c>
    </row>
    <row r="4">
      <c r="A4" s="4" t="inlineStr">
        <is>
          <t>Net cash provided by (used in) investing activities</t>
        </is>
      </c>
      <c r="B4" s="5" t="n">
        <v>662358</v>
      </c>
      <c r="C4" s="5" t="n">
        <v>-3224584</v>
      </c>
      <c r="D4" s="5" t="n">
        <v>-3177472</v>
      </c>
    </row>
    <row r="5">
      <c r="A5" s="4" t="inlineStr">
        <is>
          <t>Proceeds from issuance of long term debt</t>
        </is>
      </c>
      <c r="B5" s="5" t="n">
        <v>5629</v>
      </c>
      <c r="C5" s="5" t="n">
        <v>22388</v>
      </c>
      <c r="D5" s="5" t="n">
        <v>166425</v>
      </c>
    </row>
    <row r="6">
      <c r="A6" s="4" t="inlineStr">
        <is>
          <t>Repayment of long term debt</t>
        </is>
      </c>
      <c r="B6" s="5" t="n">
        <v>-480</v>
      </c>
      <c r="C6" s="5" t="n">
        <v>-153444</v>
      </c>
      <c r="D6" s="5" t="n">
        <v>-308</v>
      </c>
    </row>
    <row r="7">
      <c r="A7" s="4" t="inlineStr">
        <is>
          <t>Dividends paid to stockholders</t>
        </is>
      </c>
      <c r="B7" s="5" t="n">
        <v>-94458</v>
      </c>
      <c r="C7" s="5" t="n">
        <v>-95927</v>
      </c>
      <c r="D7" s="5" t="n">
        <v>-95605</v>
      </c>
    </row>
    <row r="8">
      <c r="A8" s="4" t="inlineStr">
        <is>
          <t>Other repurchases of common stock</t>
        </is>
      </c>
      <c r="B8" s="5" t="n">
        <v>-58892</v>
      </c>
      <c r="C8" s="5" t="n">
        <v>-21796</v>
      </c>
      <c r="D8" s="5" t="n">
        <v>-12716</v>
      </c>
    </row>
    <row r="9">
      <c r="A9" s="4" t="inlineStr">
        <is>
          <t>Proceeds from dividend reinvestment and other incentive plans</t>
        </is>
      </c>
      <c r="B9" s="5" t="n">
        <v>3577</v>
      </c>
      <c r="C9" s="5" t="n">
        <v>3872</v>
      </c>
      <c r="D9" s="5" t="n">
        <v>4164</v>
      </c>
    </row>
    <row r="10">
      <c r="A10" s="4" t="inlineStr">
        <is>
          <t>Payroll tax remitted on net share settlement of equity awards</t>
        </is>
      </c>
      <c r="B10" s="5" t="n">
        <v>-7386</v>
      </c>
      <c r="C10" s="5" t="n">
        <v>-7364</v>
      </c>
      <c r="D10" s="5" t="n">
        <v>-4530</v>
      </c>
    </row>
    <row r="11">
      <c r="A11" s="4" t="inlineStr">
        <is>
          <t>Net cash provided by (used in) financing activities</t>
        </is>
      </c>
      <c r="B11" s="5" t="n">
        <v>-1341121</v>
      </c>
      <c r="C11" s="5" t="n">
        <v>2513789</v>
      </c>
      <c r="D11" s="5" t="n">
        <v>2916483</v>
      </c>
    </row>
    <row r="12">
      <c r="A12" s="4" t="inlineStr">
        <is>
          <t>NET INCREASE (DECREASE) IN CASH AND DUE FROM BANKS</t>
        </is>
      </c>
      <c r="B12" s="5" t="n">
        <v>163258</v>
      </c>
      <c r="C12" s="5" t="n">
        <v>-125105</v>
      </c>
      <c r="D12" s="5" t="n">
        <v>94202</v>
      </c>
    </row>
    <row r="13">
      <c r="A13" s="4" t="inlineStr">
        <is>
          <t>CASH AND DUE FROM BANKS, BEGINNING</t>
        </is>
      </c>
      <c r="B13" s="5" t="n">
        <v>401201</v>
      </c>
      <c r="C13" s="5" t="n">
        <v>526306</v>
      </c>
      <c r="D13" s="5" t="n">
        <v>432104</v>
      </c>
    </row>
    <row r="14">
      <c r="A14" s="4" t="inlineStr">
        <is>
          <t>CASH AND DUE FROM BANKS, ENDING</t>
        </is>
      </c>
      <c r="B14" s="5" t="n">
        <v>564459</v>
      </c>
      <c r="C14" s="5" t="n">
        <v>401201</v>
      </c>
      <c r="D14" s="5" t="n">
        <v>526306</v>
      </c>
    </row>
    <row r="15">
      <c r="A15" s="4" t="inlineStr">
        <is>
          <t>Hancock Whitney Corporation [Member]</t>
        </is>
      </c>
      <c r="B15" s="4" t="inlineStr">
        <is>
          <t xml:space="preserve"> </t>
        </is>
      </c>
      <c r="C15" s="4" t="inlineStr">
        <is>
          <t xml:space="preserve"> </t>
        </is>
      </c>
      <c r="D15" s="4" t="inlineStr">
        <is>
          <t xml:space="preserve"> </t>
        </is>
      </c>
    </row>
    <row r="16">
      <c r="A16" s="4" t="inlineStr">
        <is>
          <t>Cash flows from operating activities - principally dividends received from subsidiaries</t>
        </is>
      </c>
      <c r="B16" s="5" t="n">
        <v>192816</v>
      </c>
      <c r="C16" s="5" t="n">
        <v>160887</v>
      </c>
      <c r="D16" s="5" t="n">
        <v>71067</v>
      </c>
    </row>
    <row r="17">
      <c r="A17" s="4" t="inlineStr">
        <is>
          <t>Net cash provided by operating activities</t>
        </is>
      </c>
      <c r="B17" s="5" t="n">
        <v>192816</v>
      </c>
      <c r="C17" s="5" t="n">
        <v>160887</v>
      </c>
      <c r="D17" s="5" t="n">
        <v>71067</v>
      </c>
    </row>
    <row r="18">
      <c r="A18" s="4" t="inlineStr">
        <is>
          <t>Proceeds from sale of premises and equipment</t>
        </is>
      </c>
      <c r="B18" s="5" t="n">
        <v>855</v>
      </c>
      <c r="C18" s="4" t="inlineStr">
        <is>
          <t xml:space="preserve"> </t>
        </is>
      </c>
      <c r="D18" s="4" t="inlineStr">
        <is>
          <t xml:space="preserve"> </t>
        </is>
      </c>
    </row>
    <row r="19">
      <c r="A19" s="4" t="inlineStr">
        <is>
          <t>Net cash provided by (used in) investing activities</t>
        </is>
      </c>
      <c r="B19" s="5" t="n">
        <v>855</v>
      </c>
      <c r="C19" s="4" t="inlineStr">
        <is>
          <t xml:space="preserve"> </t>
        </is>
      </c>
      <c r="D19" s="4" t="inlineStr">
        <is>
          <t xml:space="preserve"> </t>
        </is>
      </c>
    </row>
    <row r="20">
      <c r="A20" s="4" t="inlineStr">
        <is>
          <t>Proceeds from issuance of long term debt</t>
        </is>
      </c>
      <c r="B20" s="4" t="inlineStr">
        <is>
          <t xml:space="preserve"> </t>
        </is>
      </c>
      <c r="C20" s="4" t="inlineStr">
        <is>
          <t xml:space="preserve"> </t>
        </is>
      </c>
      <c r="D20" s="5" t="n">
        <v>166425</v>
      </c>
    </row>
    <row r="21">
      <c r="A21" s="4" t="inlineStr">
        <is>
          <t>Repayment of long term debt</t>
        </is>
      </c>
      <c r="B21" s="4" t="inlineStr">
        <is>
          <t xml:space="preserve"> </t>
        </is>
      </c>
      <c r="C21" s="5" t="n">
        <v>-150000</v>
      </c>
      <c r="D21" s="4" t="inlineStr">
        <is>
          <t xml:space="preserve"> </t>
        </is>
      </c>
    </row>
    <row r="22">
      <c r="A22" s="4" t="inlineStr">
        <is>
          <t>Dividends paid to stockholders</t>
        </is>
      </c>
      <c r="B22" s="5" t="n">
        <v>-94458</v>
      </c>
      <c r="C22" s="5" t="n">
        <v>-95927</v>
      </c>
      <c r="D22" s="5" t="n">
        <v>-95605</v>
      </c>
    </row>
    <row r="23">
      <c r="A23" s="4" t="inlineStr">
        <is>
          <t>Other repurchases of common stock</t>
        </is>
      </c>
      <c r="B23" s="5" t="n">
        <v>-58892</v>
      </c>
      <c r="C23" s="5" t="n">
        <v>-21796</v>
      </c>
      <c r="D23" s="5" t="n">
        <v>-12716</v>
      </c>
    </row>
    <row r="24">
      <c r="A24" s="4" t="inlineStr">
        <is>
          <t>Proceeds from dividend reinvestment and other incentive plans</t>
        </is>
      </c>
      <c r="B24" s="5" t="n">
        <v>3972</v>
      </c>
      <c r="C24" s="5" t="n">
        <v>4482</v>
      </c>
      <c r="D24" s="5" t="n">
        <v>5301</v>
      </c>
    </row>
    <row r="25">
      <c r="A25" s="4" t="inlineStr">
        <is>
          <t>Payroll tax remitted on net share settlement of equity awards</t>
        </is>
      </c>
      <c r="B25" s="5" t="n">
        <v>7386</v>
      </c>
      <c r="C25" s="5" t="n">
        <v>7364</v>
      </c>
      <c r="D25" s="5" t="n">
        <v>-4530</v>
      </c>
    </row>
    <row r="26">
      <c r="A26" s="4" t="inlineStr">
        <is>
          <t>Cash received under accelerated share repurchase agreement</t>
        </is>
      </c>
      <c r="B26" s="4" t="inlineStr">
        <is>
          <t xml:space="preserve"> </t>
        </is>
      </c>
      <c r="C26" s="4" t="inlineStr">
        <is>
          <t xml:space="preserve"> </t>
        </is>
      </c>
      <c r="D26" s="5" t="n">
        <v>12110</v>
      </c>
    </row>
    <row r="27">
      <c r="A27" s="4" t="inlineStr">
        <is>
          <t>Net cash provided by (used in) financing activities</t>
        </is>
      </c>
      <c r="B27" s="5" t="n">
        <v>-156764</v>
      </c>
      <c r="C27" s="5" t="n">
        <v>-270605</v>
      </c>
      <c r="D27" s="5" t="n">
        <v>70985</v>
      </c>
    </row>
    <row r="28">
      <c r="A28" s="4" t="inlineStr">
        <is>
          <t>NET INCREASE (DECREASE) IN CASH AND DUE FROM BANKS</t>
        </is>
      </c>
      <c r="B28" s="5" t="n">
        <v>36907</v>
      </c>
      <c r="C28" s="5" t="n">
        <v>-109718</v>
      </c>
      <c r="D28" s="5" t="n">
        <v>142052</v>
      </c>
    </row>
    <row r="29">
      <c r="A29" s="4" t="inlineStr">
        <is>
          <t>CASH AND DUE FROM BANKS, BEGINNING</t>
        </is>
      </c>
      <c r="B29" s="5" t="n">
        <v>90277</v>
      </c>
      <c r="C29" s="5" t="n">
        <v>199995</v>
      </c>
      <c r="D29" s="5" t="n">
        <v>57943</v>
      </c>
    </row>
    <row r="30">
      <c r="A30" s="4" t="inlineStr">
        <is>
          <t>CASH AND DUE FROM BANKS, ENDING</t>
        </is>
      </c>
      <c r="B30" s="7" t="n">
        <v>127184</v>
      </c>
      <c r="C30" s="7" t="n">
        <v>90277</v>
      </c>
      <c r="D30" s="7" t="n">
        <v>19999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Note 5. Operating Leases The Company has operating leases on a number of its branches, certain regional headquarters and other properties to limit its exposure to ownership risks such as fluctuations in real estate prices and obsolescence. The Company leases real estate with lease terms generally from five to 20 years , some of which have renewal options from one to 20 years . As these extension options are not generally considered reasonably certain of renewal, they are not included in the lease term . The Company is not a lessee in any contracts classified as finance leases. The following tables present supplemental information pertaining to operating leases at and for the years ended December 31, 2022 and 2021.
Years ended December 31,
($ in thousands) 2022 2021
Cash paid for amounts included in the measurement of lease liabilities for operating leases $ 16,564 $ 17,591
Right of use assets obtained in exchange for lease liabilities 6,800 141
December 31,
2022 2021
Weighted average remaining lease term (in years) 12.03 12.56
Weighted average discount rate 3.41 % 3.37 % The following table sets forth the maturities of the Company’s lease liabilities and the present value discount at December 31, 2022.
($ in thousands)
2023 $ 16,311
2024 14,238
2025 13,632
2026 12,256
2027 11,138
Thereafter 77,982
Total $ 145,557
Present value discount ( 29,135 )
Lease liability $ 116,422 The following table sets forth the components of the Company’s lease expense for the years ended December 31, 2022 and 2021.
Years ended December 31,
($ in thousands) 2022 2021 2020
Operating lease expense $ 16,881 $ 17,757 $ 18,994
Short-term lease expense 209 135 165
Variable lease expense 63 105 97
Sublease income ( 508 ) ( 320 ) ( 138 )
Total $ 16,645 $ 17,677 $ 19,118 At December 31, 2022, the Company had not entered into any material leases that had not yet commenc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Goodwill represents the excess of the consideration paid over the fair value of the net assets acquired or the excess of the fair value of the net liabilities assumed over the consideration received in a business combination. The carrying amount of goodwill was $ 855.5 million at both December 31, 2022 and 2021. The Company completed its annual impairment test of goodwill as of September 30, 2022 by performing a qualitative (“Step Zero”) assessment. The qualitative assessment involved the examination of changes in macroeconomic conditions, industry and market conditions, overall financial performance, cost factors and other relevant entity-specific events, including changes in management and other key personnel and changes in the share price of the Company’s common stock. As a result of the assessment, the Company concluded that its goodwill was not impaired . No goodwill impairment charges were recognized during the years ended December 31, 2022, 2021 or 2020. Identifiable intangible assets with finite lives are amortized over the periods benefited and are evaluated for impairment similar to other long-lived assets. The purchase and carrying values of intangible assets subject to amortization at December 31, 2022 and 2021 were as follows:
December 31, 2022
Purchase Accumulated Carrying
($ in thousands) Value Amortization Value
Core deposit intangibles $ 235,845 $ 200,045 $ 35,800
Credit card and trust relationships 49,962 29,569 20,393
$ 285,807 $ 229,614 $ 56,193
December 31, 2021
Purchase Accumulated Carrying
($ in thousands) Value Amortization Value
Core deposit intangibles $ 235,845 $ 188,135 $ 47,710
Credit card and trust relationships 49,962 27,446 22,516
$ 285,807 $ 215,581 $ 70,226 Aggregate amortization expense by category of finite lived intangible assets for the years ended December 31, 2022, 2021, and 2020 are as follows:
Years Ended December 31,
($ in thousands) 2022 2021 2020
Core deposit intangibles $ 11,909 $ 14,304 $ 16,864
Credit card and trust relationships 2,124 2,361 2,637
Merchant processing relationships — — 415
$ 14,033 $ 16,665 $ 19,916 At December 31, 2022, the weighted-average remaining life of core deposit intangibles was approximately 8 years, and the weighted-average remaining life of other identifiable intangibles was approximately 12 years . The following table shows estimated amortization expense of other intangible assets at December 31, 2022 for the five succeeding years and all years thereafter, calculated based on current amortization schedules.
($ in thousands)
2023 $ 11,557
2024 9,413
2025 7,985
2026 5,322
2027 3,682
Thereafter 18,234
$ 56,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7. Other Assets Significant balances included in Other Assets in the Consolidated Balance Sheets at December 31, 2022 and 2021 are presented below.
December 31,
($ in thousands) 2022 2021
Derivative assets $ 109,497 $ 75,867
FHLB stock 65,466 52,743
Investments in small business investment and other companies 57,946 46,500
Investments in low income housing tax credit entities 32,968 36,297
Income tax receivable 35,042 128,092
Derivative collateral 27,852 66,207
Other 51,714 42,032
Total $ 380,485 $ 447,738 The Company invests in certain affordable housing project limited partnerships that are qualified low-income housing tax credit developments. These investments are considered variable interest entities for which the Company is not the primary beneficiary and, therefore, are not consolidated. The tax credits, when realized, will be reflected in the consolidated statements of income as a reduction of income tax expense. Excluding accumulated amortization, the Company’s investments in affordable housing limited partnerships totaled $ 37.5 million at both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2</t>
        </is>
      </c>
    </row>
    <row r="3">
      <c r="A3" s="3" t="inlineStr">
        <is>
          <t>Banking And Thrift Interest [Abstract]</t>
        </is>
      </c>
      <c r="B3" s="4" t="inlineStr">
        <is>
          <t xml:space="preserve"> </t>
        </is>
      </c>
    </row>
    <row r="4">
      <c r="A4" s="4" t="inlineStr">
        <is>
          <t>Deposits</t>
        </is>
      </c>
      <c r="B4" s="4" t="inlineStr">
        <is>
          <t xml:space="preserve">Note 8. Deposits The following table presents a detail of deposits at December 31, 2022 and 2021:
December 31,
($ in thousands) 2022 2021
Noninterest-bearing deposits $ 13,645,113 $ 14,392,808
Interest-bearing retail transaction and savings deposits 10,757,495 11,677,333
Interest-bearing public fund deposits
Public fund transaction and savings deposits 3,132,828 3,216,651
Public fund time deposits 111,397 77,956
Total interest-bearing public fund deposits 3,244,225 3,294,607
Retail time deposits 1,418,596 1,091,959
Brokered time deposits 4,920 9,190
Total interest-bearing deposits 15,425,236 16,073,089
Total deposits $ 29,070,349 $ 30,465,897 The maturity of time deposits at December 31, 2022 follows.
($ in thousands)
2023 $ 1,388,731
2024 94,920
2025 24,496
2026 13,000
2027 11,856
Thereafter 1,911
Total time deposits $ 1,534,914 Certificates of deposit in amounts greater than or equal to $250,000 totaled approximately $ 540.7 million at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 Term Borrowings [Abstract]</t>
        </is>
      </c>
      <c r="B3" s="4" t="inlineStr">
        <is>
          <t xml:space="preserve"> </t>
        </is>
      </c>
    </row>
    <row r="4">
      <c r="A4" s="4" t="inlineStr">
        <is>
          <t>Short-Term Borrowings</t>
        </is>
      </c>
      <c r="B4" s="4" t="inlineStr">
        <is>
          <t>Note 9. Short-Term Borrowings The following table presents information concerning short-term borrowings at and for the years ended December 31, 2022 and 2021:
December 31,
($ in thousands) 2022 2021
Federal funds purchased:
Amount outstanding at period end $ 1,850 $ 1,850
Average amount outstanding during period 13,176 3,762
Maximum amount at any month end during period 2,350 4,400
Weighted-average interest at period end 3.90 % 0.15 %
Weighted-average interest rate during period 2.82 % 0.43 %
Securities sold under agreements to repurchase:
Amount outstanding at period end $ 444,421 $ 563,211
Average amount outstanding during period 536,727 559,410
Maximum amount at any month end during period 640,592 643,403
Weighted-average interest at period end 0.53 % 0.05 %
Weighted-average interest rate during period 0.21 % 0.10 %
FHLB borrowings:
Amount outstanding at period end $ 1,425,000 $ 1,100,000
Average amount outstanding during period 808,784 1,100,000
Maximum amount at any month end during period 1,425,000 1,100,000
Weighted-average interest at period end 4.70 % 0.49 %
Weighted-average interest rate during period 1.82 % 0.49 % Federal funds purchased represent unsecured borrowings from other banks, generally on an overnight basis.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are secured by agency securities. As the Company maintains effective control over assets sold under agreements to repurchase, the securities continue to be presented in the Consolidated Balance Sheets. Because the Company acts as a borrower transferring assets to the counterparty, and the agreements mature daily, the Company’s risk is limited. The $ 1.4 billion of FHLB borrowings at December 31, 2022 consists of one fixed rate note entered into on December 30, 2022, that matured on January 3, 2023 . The $ 1.1 billion of FHLB borrowing at December 31, 2021 consisted of five fixed rate notes scheduled to mature between 2034 and 2035 , that were classified as short-term as the FHLB had the option to put (terminate) prior to maturity. These notes were called and repaid during the second and third quarters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0. Long-Term Debt At December 31, 2022 and 2021, long-term debt was comprised of the following:
December 31,
($ in thousands) 2022 2021
Subordinated notes payable, maturing June 2060 $ 172,500 $ 172,500
Other long-term debt 75,261 77,556
Less: unamortized debt issuance costs ( 5,684 ) ( 5,836 )
Total long-term debt $ 242,077 $ 244,220 The following table sets forth unamortized debt issuance costs associated with the respective debt instruments at December 31, 2022:
Unamortized
Debt
Issuance
($ in thousands) Principal Costs
Subordinated notes payable, maturing June 2060 $ 172,500 $ 5,684
Other long-term debt 75,261 —
Total $ 247,761 $ 5,684 On June 9, 2020 , the Company completed the issuance of subordinated notes payable with an aggregate principal amount of $ 172.5 million, with a stated maturity of June 15, 2060 . The notes accrue interest at a fixed rate of 6.25 % per annum, with quarterly interest payments that began September 15, 2020 . Subject to prior approval by the Federal Reserve, the Company may redeem the notes in whole or in part on any interest payment date on or after June 15, 2025 . This debt qualifies as tier 2 capital in the calculation of certain regulatory capital ratios. All of the Company’s other long-term debt consists of borrowings associated with tax credit fund activities. Although these borrowings have indicated maturities through 2052 , each is expected to be satisfied at the end of the seven-year compliance period for the related tax credit inve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Note 11.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s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December 31, 2022 and 2021.
December 31, 2022 December 31, 2021
Derivative (1) Derivative (1)
($ in thousands) Type of Hedge Notional or Contractual Amount Assets Liabilities Notional or Contractual Amount Assets Liabilities
Derivatives designated as hedging instruments:
Interest rate swaps - variable rate loans Cash Flow $ 2,100,000 $ 2,301 $ 112,262 $ 1,125,000 $ 5,884 $ 4,421
Interest rate swaps - securities Fair Value 716,000 43,501 — 1,837,650 22,138 10,690
$ 2,816,000 $ 45,802 $ 112,262 $ 2,962,650 $ 28,022 $ 15,111
Derivatives not designated as hedging instruments:
Interest rate swaps N/A $ 4,620,544 $ 172,242 $ 169,712 $ 5,193,991 $ 75,819 $ 75,861
Risk participation agreements N/A 298,729 1 13 217,437 11 35
Forward commitments to sell residential mortgage loans N/A 10,930 8 113 46,739 1 645
Interest rate-lock commitments on residential mortgage loans N/A 13,819 161 8 82,037 1,525 1
To Be Announced (TBA) securities N/A 10,000 78 7 55,000 15 53
Foreign exchange forward contracts N/A 123,106 1,643 1,594 48,364 778 758
Visa Class B derivative contract N/A 43,111 — 1,883 43,439 — 4,116
$ 5,120,239 $ 174,133 $ 173,330 $ 5,687,007 $ 78,149 $ 81,469
Total derivatives $ 7,936,239 $ 219,935 $ 285,592 $ 8,649,657 $ 106,171 $ 96,580
Less: netting adjustments (2) ( 110,438 ) ( 81,471 ) ( 30,304 ) ( 61,534 )
Total derivate assets/liabilities $ 109,497 $ 204,121 $ 75,867 $ 35,046 (1) Derivative assets and liabilities are reported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During the twelve months ended December 31, 2021, the Company terminated six cash flow hedges and received cash of approximately $ 23.7 million, which was recorded as accumulated other comprehensive income and will be accreted into earnings through the original maturity dates of the respective contracts. The notional amounts of the swap agreements in place at December 31, 2022 expire as follows: $ 150 million in 2023 ; $ 50 million in 2025 ; $ 600 million in 2026 and $ 1.3 billion thereafter.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with hedged start dates between November 2024 and July 2026, and maturity dates from December 2027 through March 2031. The fair value of the hedged item attributable to interest rate risk will be presented in interest income along with the fair value of the hedging instrument. The hedged available for sale securities are part of a closed portfolio of pre-payable commercial mortgage backed securities. In accordance with ASC 815, prepayment risk may be excluded when measuring the change in fair value of such hedged items attributable to interest rate risk under the last-of-layer approach. At December 31, 2022, the amortized cost basis of the closed portfolio of pre-payable commercial mortgage backed securities totaled $ 782.7 million. The amount that represents the hedged items was $ 672.4 million and the basis adjustment associated with the hedged items was a loss of $ 43.6 million. T he Company terminated 25 fair value swap agreements during the twelve months ended December 31,2022 and received cash of approximately $ 90.6 million. At the time of termination, the value of the swap was recorded as an adjustment to the book value of the underlying security, thereby changing its current book yield and extending its durat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er best effort contracts commit the Company to deliver a specific individual mortgage loan to an investor if the loan to the underlying borrower closes. Generally, best efforts cash contracts have no pair-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generall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December 31, 2022 and 2021, the fair value of the liability associated with this contract was $ 1.9 million and $ 4.1 million respectively. Refer to Note 20 – Fair Value of Financial Instruments for discussion of the valuation inputs and process for this derivative liability. Effect of Derivative Instruments on the Statements of Income The effects of derivative instruments on the Consolidated Statements of Income for the years ended December 31, 2022, 2021, and 2020 are presented in the table below.
Years Ended December 31,
($ in thousands) Location of Gain (Loss) 2022 2021 2020
Cash flow hedges:
Variable rate loans Interest income - loans $ 9,928 $ 26,674 $ 17,351
Fair value hedges:
Securities Interest income - securities - taxable 4,963 ( 640 ) 8
Securities - termination Noninterest income - securities transactions, net 1,620 2,499 —
Brokered deposits Interest expense - deposits — — 46
Derivatives not designated as hedging:
Residential mortgage banking Noninterest income - secondary mortgage market operations 2,918 1,568 —
Customer and all other instruments Noninterest in come - other noninterest income 5,832 13,477 12,814
Total gain $ 25,261 $ 43,578 $ 30,219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The Company is not in violation of any such provisions. The aggregate fair value of derivative instruments with credit risk-related contingent features that were in a net liability position at December 31, 2022 and 2021 was $ 8.7 million and $ 49.4 million, respectively, for which the Company had posted collateral of $ 8.5 million and $ 15.0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December 31, 2022 and 2021 is presented in the following tables:
As of December 31, 2022
Gross Net Amounts Gross Amounts Not Offset in the
($ in thousands) Gross Statement of Statement of Financial Cash Net
Derivative Assets $ 223,072 $ ( 112,338 ) $ 110,734 $ 32,601 $ 27,852 $ 105,985
Derivative Liabilities $ 116,395 $ ( 83,794 ) $ 32,601 $ 32,601 $ — $ —
As of December 31, 2021
Gross Net Amounts Gross Amounts Not Offset in the
($ in thousands) Gross Statement of Statement of Financial Cash Net
Derivative Assets $ 36,790 $ ( 29,882 ) $ 6,908 $ 6,908 $ — $ —
Derivative Liabilities $ 85,448 $ ( 63,204 ) $ 22,244 $ 6,908 $ 66,207 $ ( 50,871 ) The Company has excess posted collateral compared to total exposure due to initial margin requirements for day-to-day rate volat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564459</v>
      </c>
      <c r="C3" s="7" t="n">
        <v>401201</v>
      </c>
    </row>
    <row r="4">
      <c r="A4" s="4" t="inlineStr">
        <is>
          <t>Interest-bearing bank deposits</t>
        </is>
      </c>
      <c r="B4" s="5" t="n">
        <v>323332</v>
      </c>
      <c r="C4" s="5" t="n">
        <v>3830177</v>
      </c>
    </row>
    <row r="5">
      <c r="A5" s="4" t="inlineStr">
        <is>
          <t>Federal funds sold</t>
        </is>
      </c>
      <c r="B5" s="5" t="n">
        <v>728</v>
      </c>
      <c r="C5" s="5" t="n">
        <v>458</v>
      </c>
    </row>
    <row r="6">
      <c r="A6" s="4" t="inlineStr">
        <is>
          <t>Securities available for sale, at fair value (amortized cost of $6,310,214 and $6,984,530)</t>
        </is>
      </c>
      <c r="B6" s="5" t="n">
        <v>5556041</v>
      </c>
      <c r="C6" s="5" t="n">
        <v>6986698</v>
      </c>
    </row>
    <row r="7">
      <c r="A7" s="4" t="inlineStr">
        <is>
          <t>Securities held to maturity (fair value of $2,615,398 and $1,631,482)</t>
        </is>
      </c>
      <c r="B7" s="5" t="n">
        <v>2852495</v>
      </c>
      <c r="C7" s="5" t="n">
        <v>1565751</v>
      </c>
    </row>
    <row r="8">
      <c r="A8" s="4" t="inlineStr">
        <is>
          <t>Loans held for sale (includes $10,853 and $41,022 measured at fair value)</t>
        </is>
      </c>
      <c r="B8" s="5" t="n">
        <v>26385</v>
      </c>
      <c r="C8" s="5" t="n">
        <v>93069</v>
      </c>
    </row>
    <row r="9">
      <c r="A9" s="4" t="inlineStr">
        <is>
          <t>Loans</t>
        </is>
      </c>
      <c r="B9" s="5" t="n">
        <v>23114046</v>
      </c>
      <c r="C9" s="5" t="n">
        <v>21134282</v>
      </c>
    </row>
    <row r="10">
      <c r="A10" s="4" t="inlineStr">
        <is>
          <t>Less: allowance for loan losses</t>
        </is>
      </c>
      <c r="B10" s="5" t="n">
        <v>-307789</v>
      </c>
      <c r="C10" s="5" t="n">
        <v>-342065</v>
      </c>
    </row>
    <row r="11">
      <c r="A11" s="4" t="inlineStr">
        <is>
          <t>Loans, net</t>
        </is>
      </c>
      <c r="B11" s="5" t="n">
        <v>22806257</v>
      </c>
      <c r="C11" s="5" t="n">
        <v>20792217</v>
      </c>
    </row>
    <row r="12">
      <c r="A12" s="4" t="inlineStr">
        <is>
          <t>Property and equipment, net of accumulated depreciation of $303,451 and $280,065</t>
        </is>
      </c>
      <c r="B12" s="5" t="n">
        <v>328605</v>
      </c>
      <c r="C12" s="5" t="n">
        <v>350309</v>
      </c>
    </row>
    <row r="13">
      <c r="A13" s="4" t="inlineStr">
        <is>
          <t>Right of use assets, net of accumulated amortization of $44,901 and $34,425</t>
        </is>
      </c>
      <c r="B13" s="5" t="n">
        <v>96884</v>
      </c>
      <c r="C13" s="5" t="n">
        <v>102239</v>
      </c>
    </row>
    <row r="14">
      <c r="A14" s="4" t="inlineStr">
        <is>
          <t>Prepaid expense</t>
        </is>
      </c>
      <c r="B14" s="5" t="n">
        <v>44632</v>
      </c>
      <c r="C14" s="5" t="n">
        <v>38793</v>
      </c>
    </row>
    <row r="15">
      <c r="A15" s="4" t="inlineStr">
        <is>
          <t>Other real estate and foreclosed assets, net</t>
        </is>
      </c>
      <c r="B15" s="5" t="n">
        <v>2017</v>
      </c>
      <c r="C15" s="5" t="n">
        <v>7533</v>
      </c>
    </row>
    <row r="16">
      <c r="A16" s="4" t="inlineStr">
        <is>
          <t>Accrued interest receivable</t>
        </is>
      </c>
      <c r="B16" s="5" t="n">
        <v>131849</v>
      </c>
      <c r="C16" s="5" t="n">
        <v>96938</v>
      </c>
    </row>
    <row r="17">
      <c r="A17" s="4" t="inlineStr">
        <is>
          <t>Goodwill</t>
        </is>
      </c>
      <c r="B17" s="5" t="n">
        <v>855453</v>
      </c>
      <c r="C17" s="5" t="n">
        <v>855453</v>
      </c>
    </row>
    <row r="18">
      <c r="A18" s="4" t="inlineStr">
        <is>
          <t>Other intangible assets, net</t>
        </is>
      </c>
      <c r="B18" s="5" t="n">
        <v>56193</v>
      </c>
      <c r="C18" s="5" t="n">
        <v>70226</v>
      </c>
    </row>
    <row r="19">
      <c r="A19" s="4" t="inlineStr">
        <is>
          <t>Life insurance contracts</t>
        </is>
      </c>
      <c r="B19" s="5" t="n">
        <v>729774</v>
      </c>
      <c r="C19" s="5" t="n">
        <v>664535</v>
      </c>
    </row>
    <row r="20">
      <c r="A20" s="4" t="inlineStr">
        <is>
          <t>Funded pension assets, net</t>
        </is>
      </c>
      <c r="B20" s="5" t="n">
        <v>216818</v>
      </c>
      <c r="C20" s="5" t="n">
        <v>227870</v>
      </c>
    </row>
    <row r="21">
      <c r="A21" s="4" t="inlineStr">
        <is>
          <t>Deferred tax asset, net</t>
        </is>
      </c>
      <c r="B21" s="5" t="n">
        <v>211418</v>
      </c>
      <c r="C21" s="4" t="inlineStr">
        <is>
          <t xml:space="preserve"> </t>
        </is>
      </c>
    </row>
    <row r="22">
      <c r="A22" s="4" t="inlineStr">
        <is>
          <t>Other assets</t>
        </is>
      </c>
      <c r="B22" s="5" t="n">
        <v>380485</v>
      </c>
      <c r="C22" s="5" t="n">
        <v>447738</v>
      </c>
    </row>
    <row r="23">
      <c r="A23" s="4" t="inlineStr">
        <is>
          <t>Total assets</t>
        </is>
      </c>
      <c r="B23" s="5" t="n">
        <v>35183825</v>
      </c>
      <c r="C23" s="5" t="n">
        <v>36531205</v>
      </c>
    </row>
    <row r="24">
      <c r="A24" s="3" t="inlineStr">
        <is>
          <t>Deposits:</t>
        </is>
      </c>
      <c r="B24" s="4" t="inlineStr">
        <is>
          <t xml:space="preserve"> </t>
        </is>
      </c>
      <c r="C24" s="4" t="inlineStr">
        <is>
          <t xml:space="preserve"> </t>
        </is>
      </c>
    </row>
    <row r="25">
      <c r="A25" s="4" t="inlineStr">
        <is>
          <t>Noninterest-bearing</t>
        </is>
      </c>
      <c r="B25" s="5" t="n">
        <v>13645113</v>
      </c>
      <c r="C25" s="5" t="n">
        <v>14392808</v>
      </c>
    </row>
    <row r="26">
      <c r="A26" s="4" t="inlineStr">
        <is>
          <t>Interest-bearing</t>
        </is>
      </c>
      <c r="B26" s="5" t="n">
        <v>15425236</v>
      </c>
      <c r="C26" s="5" t="n">
        <v>16073089</v>
      </c>
    </row>
    <row r="27">
      <c r="A27" s="4" t="inlineStr">
        <is>
          <t>Total deposits</t>
        </is>
      </c>
      <c r="B27" s="5" t="n">
        <v>29070349</v>
      </c>
      <c r="C27" s="5" t="n">
        <v>30465897</v>
      </c>
    </row>
    <row r="28">
      <c r="A28" s="4" t="inlineStr">
        <is>
          <t>Short-term borrowings</t>
        </is>
      </c>
      <c r="B28" s="5" t="n">
        <v>1871271</v>
      </c>
      <c r="C28" s="5" t="n">
        <v>1665061</v>
      </c>
    </row>
    <row r="29">
      <c r="A29" s="4" t="inlineStr">
        <is>
          <t>Long-term debt</t>
        </is>
      </c>
      <c r="B29" s="5" t="n">
        <v>242077</v>
      </c>
      <c r="C29" s="5" t="n">
        <v>244220</v>
      </c>
    </row>
    <row r="30">
      <c r="A30" s="4" t="inlineStr">
        <is>
          <t>Accrued interest payable</t>
        </is>
      </c>
      <c r="B30" s="5" t="n">
        <v>9935</v>
      </c>
      <c r="C30" s="5" t="n">
        <v>3103</v>
      </c>
    </row>
    <row r="31">
      <c r="A31" s="4" t="inlineStr">
        <is>
          <t>Lease liabilities</t>
        </is>
      </c>
      <c r="B31" s="5" t="n">
        <v>116422</v>
      </c>
      <c r="C31" s="5" t="n">
        <v>122079</v>
      </c>
    </row>
    <row r="32">
      <c r="A32" s="4" t="inlineStr">
        <is>
          <t>Deferred tax liability, net</t>
        </is>
      </c>
      <c r="B32" s="4" t="inlineStr">
        <is>
          <t xml:space="preserve"> </t>
        </is>
      </c>
      <c r="C32" s="5" t="n">
        <v>19434</v>
      </c>
    </row>
    <row r="33">
      <c r="A33" s="4" t="inlineStr">
        <is>
          <t>Other liabilities</t>
        </is>
      </c>
      <c r="B33" s="5" t="n">
        <v>531143</v>
      </c>
      <c r="C33" s="5" t="n">
        <v>341059</v>
      </c>
    </row>
    <row r="34">
      <c r="A34" s="4" t="inlineStr">
        <is>
          <t>Total liabilities</t>
        </is>
      </c>
      <c r="B34" s="5" t="n">
        <v>31841197</v>
      </c>
      <c r="C34" s="5" t="n">
        <v>32860853</v>
      </c>
    </row>
    <row r="35">
      <c r="A35" s="3" t="inlineStr">
        <is>
          <t>Stockholders' equity:</t>
        </is>
      </c>
      <c r="B35" s="4" t="inlineStr">
        <is>
          <t xml:space="preserve"> </t>
        </is>
      </c>
      <c r="C35" s="4" t="inlineStr">
        <is>
          <t xml:space="preserve"> </t>
        </is>
      </c>
    </row>
    <row r="36">
      <c r="A36" s="4" t="inlineStr">
        <is>
          <t>Common stock</t>
        </is>
      </c>
      <c r="B36" s="5" t="n">
        <v>309513</v>
      </c>
      <c r="C36" s="5" t="n">
        <v>309513</v>
      </c>
    </row>
    <row r="37">
      <c r="A37" s="4" t="inlineStr">
        <is>
          <t>Capital surplus</t>
        </is>
      </c>
      <c r="B37" s="5" t="n">
        <v>1716884</v>
      </c>
      <c r="C37" s="5" t="n">
        <v>1755701</v>
      </c>
    </row>
    <row r="38">
      <c r="A38" s="4" t="inlineStr">
        <is>
          <t>Retained earnings</t>
        </is>
      </c>
      <c r="B38" s="5" t="n">
        <v>2088413</v>
      </c>
      <c r="C38" s="5" t="n">
        <v>1659073</v>
      </c>
    </row>
    <row r="39">
      <c r="A39" s="4" t="inlineStr">
        <is>
          <t>Accumulated other comprehensive loss, net</t>
        </is>
      </c>
      <c r="B39" s="5" t="n">
        <v>-772182</v>
      </c>
      <c r="C39" s="5" t="n">
        <v>-53935</v>
      </c>
    </row>
    <row r="40">
      <c r="A40" s="4" t="inlineStr">
        <is>
          <t>Total stockholders' equity</t>
        </is>
      </c>
      <c r="B40" s="5" t="n">
        <v>3342628</v>
      </c>
      <c r="C40" s="5" t="n">
        <v>3670352</v>
      </c>
    </row>
    <row r="41">
      <c r="A41" s="4" t="inlineStr">
        <is>
          <t>Total liabilities and stockholders' equity</t>
        </is>
      </c>
      <c r="B41" s="7" t="n">
        <v>35183825</v>
      </c>
      <c r="C41" s="7" t="n">
        <v>36531205</v>
      </c>
    </row>
    <row r="42">
      <c r="A42" s="4" t="inlineStr">
        <is>
          <t>Preferred shares authorized (par value of $20.00 per share)</t>
        </is>
      </c>
      <c r="B42" s="5" t="n">
        <v>50000000</v>
      </c>
      <c r="C42" s="5" t="n">
        <v>50000000</v>
      </c>
    </row>
    <row r="43">
      <c r="A43" s="4" t="inlineStr">
        <is>
          <t>Common shares authorized (par value of $3.33 per share)</t>
        </is>
      </c>
      <c r="B43" s="5" t="n">
        <v>350000000</v>
      </c>
      <c r="C43" s="5" t="n">
        <v>350000000</v>
      </c>
    </row>
    <row r="44">
      <c r="A44" s="4" t="inlineStr">
        <is>
          <t>Common shares issued</t>
        </is>
      </c>
      <c r="B44" s="5" t="n">
        <v>92947000</v>
      </c>
      <c r="C44" s="5" t="n">
        <v>92947000</v>
      </c>
    </row>
    <row r="45">
      <c r="A45" s="4" t="inlineStr">
        <is>
          <t>Common shares outstanding</t>
        </is>
      </c>
      <c r="B45" s="5" t="n">
        <v>85941000</v>
      </c>
      <c r="C45" s="5" t="n">
        <v>867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2. Stockholders’ Equity Common Shares Outstanding Common shares outstanding excludes treasury shares of 6.3 million and 5.1 million with a first-in-first-out cost basis of $ 238.6 million and $ 175.8 million at December 31, 2022 and 2021, respectively. Shares outstanding also excludes unvested restricted share awards of 0.7 million and 1.1 million at December 31, 2022 and 2021, respectively. Stock Buyback Programs On April 22, 2021, the Company’s board of directors approved a stock buyback program whereby the Company was authorized to repurchase up to 4.3 million shares of its common stock through the program’s expiration date of December 31, 2022 . The program allowed the Company to repurchase its common shares in the open market, by block purchase, through accelerated share repurchase programs, in privately negotiated transactions, or otherwise, in one or more transactions. The Company was not obligated to purchase any shares under this program, and the board of directors had the ability to terminate or amend the program at any time prior to the expiration date. During the year ended December 31, 2022, the Company repurchased 1,204,368 shares of its common stock at an average cost of $ 48.90 per share, inclusive of commissions. The company purchased a total of 1,654,244 shares at an average cost of $ 48.77 per share under this program that expired on December 31, 2022. Accumulated Other Comprehensive Income (Loss)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cash flow hedges of variable rate loans described in Note 11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A roll forward of the components of Accumulated Other Comprehensive Income (Loss) is presented in the table that follows:
($ in thousands) Available HTM Employee Cash Flow Equity Method Investment Total
Balance, December 31, 2019 $ 28,950 $ 639 $ ( 101,278 ) $ 17,399 $ ( 434 ) $ ( 54,724 )
Net change in unrealized gain (loss) 183,441 — — 45,831 ( 4,935 ) 224,337
Reclassification of net gain (loss) realized and included in earnings — — 6,368 ( 17,351 ) — ( 10,983 )
Valuation adjustments for employee benefit plans — — ( 37,451 ) — — ( 37,451 )
Amortization of unrealized net loss on securities transferred to held to maturity — ( 470 ) — — — ( 470 )
Income tax (expense) benefit ( 41,167 ) 107 6,788 ( 6,368 ) — ( 40,640 )
Balance, December 31, 2020 $ 171,224 $ 276 $ ( 125,573 ) $ 39,511 $ ( 5,369 ) $ 80,069
Net change in unrealized gain (loss) ( 208,760 ) — — ( 3,258 ) 438 ( 211,580 )
Reclassification of net gain (loss) realized and included in earnings 2,166 — 4,555 ( 26,674 ) 4,468 ( 15,485 )
Valuation adjustments to pension plan attributable to VERIP and curtailment — — 59,606 — — 59,606
Other valuation adjustments for employee benefit plans — — ( 6,735 ) — — ( 6,735 )
Amortization of unrealized net gain on securities transferred to held to maturity — ( 158 ) — — — ( 158 )
Income tax (expense) benefit 46,407 35 ( 12,799 ) 6,705 — 40,348
Balance, December 31, 2021 $ 11,037 $ 153 $ ( 80,946 ) $ 16,284 $ ( 463 ) $ ( 53,935 )
Net change in unrealized gain or loss ( 785,538 ) — — ( 113,171 ) 468 ( 898,241 )
Reclassification of net income or loss realized and included in earnings 1,707 — 2,274 ( 9,928 ) — ( 5,947 )
Valuation adjustments to employee benefit plans — — ( 24,139 ) — — ( 24,139 )
Transfer of net unrealized loss from AFS to HTM securities portfolio 15,405 ( 15,405 ) — — — —
Amortization of unrealized net gain or loss on securities transferred to HTM — 1,355 — — — 1,355
Income tax benefit 172,981 3,163 4,859 27,722 — 208,725
Balance, December 31, 2022 $ ( 584,408 ) $ ( 10,734 ) $ ( 97,952 ) $ ( 79,093 ) $ 5 $ ( 772,182 ) The following table shows the line items in the consolidated statements of income affected by amounts reclassified from AOCI:
Amount reclassified from AOCI (a) Year Ended December 31, Increase (decrease) in affected line
($ in thousands) 2022 2021 item in the income statement
Amortization of unrealized net gain (loss) on securities transferred to HTM $ 1,355 $ 158 Interest income
Tax effect ( 305 ) ( 35 ) Income taxes
Net of tax 1,050 123 Net income
Loss on sale of AFS securities ( 1,707 ) ( 2,166 ) Securities transactions, net
Tax effect 385 487 Income taxes
Net of tax ( 1,322 ) ( 1,679 ) Net income
Amortization of defined benefit pension and post-retirement items ( 2,274 ) ( 4,555 ) Other noninterest expense
Tax effect 505 1,015 Income taxes
Net of tax ( 1,769 ) ( 3,540 ) Net income
Reclassification of unrealized gain or loss on cash flow hedges ( 1,748 ) 22,561 Interest income
Tax effect 394 ( 5,054 ) Income taxes
Net of tax ( 1,354 ) 17,507 Net income
Amortization of gain on terminated cash flow hedges 11,676 4,113 Interest income
Tax effect ( 2,629 ) ( 921 ) Income taxes
Net of tax 9,047 3,192 Net income
Reclassification of unrealized loss on equity method investment — ( 4,468 ) Noninterest income
Tax effect — — Income taxes
Net of tax — ( 4,468 ) Net income
Total reclassifications, net of tax $ 5,652 $ 11,135 Net income (a) Amounts in parentheses indicate reduction in net income. Regulatory Capital Measures of regulatory capital are an important tool used by regulators to monitor the financial health of financial institutions. The primary quantitative measures used to gauge capital adequacy are Common Equity Tier 1, Tier 1 and Total regulatory capital to risk-weighted assets (risk-based capital ratios) and the Tier 1 capital to average total assets (leverage ratio). Both the Company and the Bank subsidiary are required to maintain minimum risk-based capital ratios of 8.0 % total capital, 4.5 % Common Equity Tier 1, and 6.0 % Tier 1 capital. The minimum leverage ratio is 3.0 % for bank holding companies and banks that meet certain specified criteria, including having the highest supervisory rating. All others are required to maintain a leverage ratio of at least 4.0 %. 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 for total capital, 6.5 % for Common Equity Tier 1 and 8.0 % for Tier 1 capital, and its leverage ratio must be at least 5.0 %. In reaching an overall conclusion on capital adequacy or assigning a classification under the uniform framework, regulators also consider other subjective and quantitative measures of risk associated with an institution. The Company and the Bank were deemed to be well capitalized based upon the most recent notifications from their regulators. There are no conditions or events since those notifications that management believes would change the classifications. At December 31, 2022 and 2021, the Company and the Bank were in compliance with all of their respective minimum regulatory capital requirements. Following is a summary of the actual regulatory capital amounts and ratios for the Company and the Bank together with corresponding regulatory capital requirements at December 31, 2022 and 2021.
Actual Required for Required
($ in thousands) Amount Ratio % Amount Ratio % Amount Ratio %
At December 31, 2022
Tier 1 leverage capital
Hancock Whitney Corporation $ 3,279,419 9.53 $ 1,376,092 4.00 $ 1,720,115 5.00
Hancock Whitney Bank 3,279,536 9.54 1,374,761 4.00 1,718,451 5.00
Common equity tier 1 (to risk weighted assets)
Hancock Whitney Corporation $ 3,279,419 11.41 $ 1,293,035 4.50 $ 1,867,717 6.50
Hancock Whitney Bank 3,279,536 11.43 1,291,467 4.50 1,865,453 6.50
Tier 1 capital (to risk weighted assets)
Hancock Whitney Corporation $ 3,279,419 11.41 $ 1,724,046 6.00 $ 2,298,728 8.00
Hancock Whitney Bank 3,279,536 11.43 1,721,956 6.00 2,295,942 8.00
Total capital (to risk weighted assets)
Hancock Whitney Corporation $ 3,726,834 12.97 $ 2,298,728 8.00 $ 2,873,411 10.00
Hancock Whitney Bank 3,554,451 12.39 2,295,942 8.00 2,869,927 10.00
At December 31, 2021
Tier 1 leverage capital
Hancock Whitney Corporation $ 2,890,770 8.25 $ 1,402,223 4.00 $ 1,752,779 5.00
Hancock Whitney Bank 2,926,874 8.36 1,401,157 4.00 1,751,447 5.00
Common equity tier 1 (to risk weighted assets)
Hancock Whitney Corporation $ 2,890,770 11.09 $ 1,172,563 4.50 $ 1,693,702 6.50
Hancock Whitney Bank 2,926,874 11.24 1,171,341 4.50 1,691,937 6.50
Tier 1 capital (to risk weighted assets)
Hancock Whitney Corporation $ 2,890,770 11.09 $ 1,563,417 6.00 $ 2,084,557 8.00
Hancock Whitney Bank 2,926,874 11.24 1,561,788 6.00 2,082,384 8.00
Total capital (to risk weighted assets)
Hancock Whitney Corporation $ 3,345,387 12.84 $ 2,084,557 8.00 $ 2,605,696 10.00
Hancock Whitney Bank 3,208,991 12.33 2,082,384 8.00 2,602,980 10.00 The Company elected the five-year rule that provides a full delay of the estimated impact of CECL on regulatory capital transition ( 0 %) for 2020 and 2021, followed by a three-year transition ( 25 % of the impact included in 2022, 50 % in 2023, 75 % in 2024 and 100 % thereafter). The two-year delay included the full impact of day one CECL plus the estimated impact of current CECL activity calculated quarterly as 25 % of the current ACL over the day one balance (“modified transition amount”) . The modified transition amounts were recalculated each quarter in 2020 and 2021, with the December 31, 2021 impact of $ 24.9 million, plus the day one impact of $ 44.1 million (net of tax) carrying through the remaining three years of the transition.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the Bank have been the primary source of funds available to the Company for the payment of dividends to its stockholders. Federal and state banking laws and regulations restrict the amount of dividends the Bank may distribute to the Company without prior regulatory approval, as well as the amount of loans it may make to the Company. Dividends paid by the Bank are subject to approval by the Commissioner of Banking and Consumer Finance of the State of Mississippi. Further, a capital conservation buffer of 2.5 % above each of the minimum capital ratio requirements (Common Equity Tier 1, Tier 1, and Total risk-based capital) must be met for a bank or bank holding company to be able to pay dividends without restr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Noninterest Income and Other Noninterest Expense</t>
        </is>
      </c>
      <c r="B4" s="4" t="inlineStr">
        <is>
          <t xml:space="preserve">Note 13. Other Noninterest Income and Other Noninterest Expense The components of other noninterest income and other noninterest expense are as follows:
Years Ended December 31,
($ in thousands) 2022 2021 2020
Other noninterest income:
Income from bank-owned life insurance $ 15,881 $ 18,330 $ 18,179
Credit-related fees 10,483 11,001 11,255
Income from derivatives 5,832 13,477 12,814
Other miscellaneous income 21,715 31,993 14,137
Total other noninterest income $ 53,911 $ 74,801 $ 56,385
Other noninterest expense:
Advertising $ 13,783 $ 12,441 $ 13,011
Corporate value and franchise taxes 16,744 14,478 16,578
Entertainment and contributions 10,336 7,867 9,865
Telecommunication and postage 11,870 12,646 14,991
Printing and supplies 3,795 3,728 5,063
Travel expenses 4,336 2,697 2,297
Tax credit investment amortization 4,768 4,436 3,843
Other retirement expense ( 29,693 ) ( 27,941 ) ( 25,133 )
Loss on facilities and equipment from consolidation — 13,863 3,012
Loss on extinguishment of debt — 4,165 —
Other miscellaneous expense 22,256 32,829 23,778
Total other noninterest expense $ 58,195 $ 81,209 $ 67,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Income tax expense (benefit) included in net income consisted of the following components:
Years Ended December 31,
($ in thousands) 2022 2021 2020
Included in net income
Current federal $ 142,433 $ 86,858 $ ( 58,723 )
Current state 14,840 7,607 ( 132 )
Total current provision 157,273 94,465 ( 58,855 )
Deferred federal ( 23,556 ) 7,035 ( 17,000 )
Deferred state 1,390 3,341 ( 3,716 )
Total deferred provision ( 22,166 ) 10,376 ( 20,716 )
Total expense (benefit) included in net income $ 135,107 $ 104,841 $ ( 79,571 ) Income tax expense (benefit) does not reflect the tax effects of amounts recognized in other comprehensive income and in AOCI, a separate component of stockholders’ equity. These amounts include unrealized gains and losses on securities available for sale or transferred to held to maturity, unrealized gains and losses on derivatives and hedging transactions, and valuation adjustments of defined benefit and other post-retirement benefit plans. Refer to Note 12 – Stockholders’ Equity for additional information. Temporary differences arise between the tax bases of assets or liabilities and their carrying amounts for financial reporting purposes. The expected tax effects from when these differences are resolved are recorded currently as deferred tax assets or liabilities. Significant components of the Company’s deferred tax assets and liabilities were as follows:
December 31,
($ in thousands) 2022 2021
Deferred tax assets:
Allowance for loan losses $ 77,045 $ 85,118
Loan purchase accounting adjustments 485 1,838
Tax credit carryforward — 2,326
Federal/state net operating loss 3,591 3,646
Lease liability 26,207 27,553
Net unrealized losses on securities available-for-sale and cash flow hedges 195,090 —
Derivatives 38,082 1,735
Other 10,085 8,883
Gross deferred tax assets 350,585 131,099
State valuation allowance ( 3,591 ) ( 3,646 )
Net deferred tax assets $ 346,994 $ 127,453
Deferred tax liabilities:
Employee compensation and benefits $ ( 8,399 ) $ ( 11,137 )
Net unrealized gains on securities available-for-sale an cash flow hedges — ( 10,136 )
Fixed assets &amp; intangibles ( 26,589 ) ( 35,705 )
Lease Financing ( 52,385 ) ( 52,896 )
Right-of-use Asset ( 21,809 ) ( 23,075 )
Other ( 26,394 ) ( 13,938 )
Gross deferred tax liabilities $ ( 135,576 ) $ ( 146,887 )
Net deferred tax asset (liability) $ 211,418 $ ( 19,434 ) Reported income tax expense (benefit) differed from amounts computed by applying the statutory income tax rate of 21 % for the years ended December 31, 2022, 2021 and 2020 to earnings or loss before income taxes. Historically, the primary differences have been due to tax-exempt income, federal and state tax credits and excess tax benefits from stock-based compensation. The year ended December 31, 2020 includes an incremental 14 % tax benefit totaling $ 30.2 million associated with the five-year carryback of both the 2020 net operating loss (“NOL”) and the NOL attribute inherited from an acquired entity to a 35 % statutory rate tax year, as allowed by provisions of the CARES Act. In addition, the 2021 effective tax rate was favorably impacted by a $ 4.9 million benefit associated with changing certain fixed asset tax elections that resulted in an increase in the 2020 NOL. The main source of tax credits has been investments in tax-advantaged securities and tax credit projects. These investments are made primarily in the markets we serve and directed at tax credits issued under the Federal and State New Market Tax Credit (“NMTC”) programs, Low-Income Housing Tax Credit (“LIHTC”) programs, as well as pre-2018 Qualified Zone Academy Bonds (“QZAB”), Qualified School Construction Bonds (“QSCB”). A summary of the factors that impacted income tax expense follows.
Years Ended December 31,
2022 2021 2020
($ in thousands) Amount % Amount % Amount %
Taxes computed at statutory rate $ 138,431 21.0 % $ 119,292 21.0 % $ ( 26,196 ) 21.0 %
Increases (decreases) in taxes resulting from:
State income taxes, net of federal income tax benefit 13,272 2.0 9,048 1.6 ( 1,269 ) 1.0
Tax-exempt interest ( 8,612 ) ( 1.3 ) ( 9,100 ) ( 1.6 ) ( 10,444 ) 8.4
Life insurance contracts ( 1,812 ) ( 0.3 ) ( 2,653 ) ( 0.5 ) ( 4,857 ) 3.9
Tax credits ( 8,039 ) ( 1.2 ) ( 7,889 ) ( 1.4 ) ( 8,072 ) 6.5
Employee share-based compensation ( 2,084 ) ( 0.3 ) ( 1,671 ) ( 0.3 ) 1,351 ( 1.1 )
FDIC assessment disallowance 1,836 0.3 1,609 0.3 2,094 ( 1.7 )
Net operating loss carryback under CARES act 238 — ( 4,948 ) ( 0.9 ) ( 30,167 ) 24.2
Other, net 1,877 0.3 1,153 0.3 ( 2,011 ) 1.6
Income tax expense $ 135,107 20.5 % $ 104,841 18.5 % $ ( 79,571 ) 63.8 % The Company had approximately $ 61.0 million in state net operating loss carryforwards that originated in the tax years 2003 through 2020 and begin expiring in 2032 . A $ 61.0 million gross state valuation allowance has been established for all non-bank entity level state NOL carryforwards, which translates to a net $ 3.6 million valuation allowance in the Company’s deferred tax inventory. The impact of this valuation allowance is not material to the financial statements. The tax benefit of a position taken or expected to be taken in a tax return should be recognized when it is more likely than not that the position will be sustained on its technical merits. The liability for unrecognized tax benefits was immaterial as of December 31, 2022, 2021 and 2020. The Company does not expect the liability for unrecognized tax benefits to change significantly during 2023. The Company recognizes interest and penalties, if any, related to income tax matters in income tax expense, and the amounts recognized during 2022, 2021 and 2020 were insignificant. The Company and its subsidiaries file a consolidated U.S. federal income tax return, as well as filing various state returns. Generally, the federal returns for years prior to 2019 are no longer subject to examination. However, as a result of the 2020 federal NOL carryback, the 2015 to 2018 returns may still be subject to examination by the IRS. State returns that are open to examination vary by jurisdiction and are generally open three to four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Note 15. Earnings (Loss) Per Share The Company calculates earnings (loss) per share using the two-class method. The two-class method allocates net income or loss to each class of common stock and participating security according to common dividends declared and participation rights in undistributed earnings. For reporting periods in which a net loss is recorded, net loss is not allocated to participating securities because the holders of such securities bear no contractual obligation to fund or otherwise share in the loss. Participating securities consist of nonvested share-based payment awards that contain nonforfeitable rights to dividends or dividend equivalents A summary of the information used in the computation of earnings (loss) per common share follows.
Years Ended December 31,
($ in thousands, except per share data) 2022 2021 2020
Numerator:
Net income (loss) to common shareholders $ 524,089 $ 463,215 $ ( 45,174 )
Net income or dividends allocated to participating securities - basic 7,620 9,134 1,756
Net income (loss) allocated to common shareholders - basic and diluted $ 516,469 $ 454,081 $ ( 46,930 )
Denominator:
Weighted-average common shares - basic 86,068 86,823 86,533
Dilutive potential common shares 326 204 —
Weighted average common shares - diluted 86,394 87,027 86,533
Earnings (loss) per common share:
Basic $ 6.00 $ 5.23 $ ( 0.54 )
Diluted $ 5.98 $ 5.22 $ ( 0.54 ) Potential common shares consist of stock options, nonvested performance-based awards, nonvested restricted stock units, and nonveste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For reporting periods in which a net loss is reported, such as the year ended December 31, 2020, no effect is given to potentially dilutive common shares in the computation of loss per common share as any impact from such shares would be antidilutive. The weighted average of potentially dilutive common shares that were anti-dilutive totaled 3,116 for the year ended December 31, 2022 and 1,079 for the year ended December 31, 2021 and, as such were excluded from the calculation of diluted earnings per common diluted share for the respectiv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6. Segment Reporting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Consistent with the Company’s strategy that is focused on providing a consistent package of banking products and services across all markets, the Company has identified its overall banking operations as its only reportable segment. Because the overall banking operations comprise substantially all of the consolidated operations, no separate segment disclosures are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Retirement Benefit Plans</t>
        </is>
      </c>
      <c r="B4" s="4" t="inlineStr">
        <is>
          <t xml:space="preserve">Note 17. Retirement Benefit Plans The Company offers a qualified defined benefit pension plan, the Hancock Whitney Corporation Pension Plan and Trust Agreement (“Pension Plan”), covering certain eligible associates. Eligibility is based on minimum age and service-related requirements. In 2017, the Pension Plan was amended to exclude any individual hired or rehired by the Company after June 30, 2017 from eligibility to participate. The Pension Plan amendment further provided that the accrued benefits of each participant in the Pension Plan whose combined age plus years of service as of January 1, 2018 totaled less than 55 were to be frozen as of January 1, 2018 and not thereafter increase. The Company makes contributions to this plan in amounts sufficient to meet funding requirements set forth in federal employee benefit and tax laws, plus such additional amounts as the Company may determine to be appropriate. The Company was no t required to make a contribution to the Pension Plan during 2022 or 2021. The Company does not anticipate being required to make a contribution, nor does it anticipate making a discretionary contribution to the Pension Plan in 2023.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 of the first 1 % of compensation saved by a participant, and 50 % of the next 5 % of compensation saved. Newly eligible associates are automatically enrolled at an initial 3 % savings rate unless the associate actively opts out of participation in the plan. The 401(k) Plan was also amended during the second quarter of 2017 for participants whose benefits are frozen under the Pension Plan to add an enhanced Company contribution beginning January 1, 2018, in the amount of 2 %, 4 % or 6 % of such participant’s eligible compensation, based on the participant’s age and years of service with the Company. The 401(k) Plan’s amendment further provided that the Company will contribute to the benefit of those associates of the Company hired or rehired after June 30, 2017 and those associates of the Company never enrolled in the Pension Plan an additional basic contribution in an amount equal to 2 % of the associate’s eligible compensation beginning January 1, 2018. Participants vest in the new basic and enhanced Company contributions upon completion of three years of service. The Company’s 401(k) plan matching expense totaled $ 17.3 million, $ 16.6 million and $ 17.4 million for the years ended December 31, 2022, 2021, and 2020, respectively. Certain associates who were designated executive officers of Whitney Holding Corporation and/or Whitney National Bank before the acquisition by the Company are also covered by an unfunded nonqualified defined benefit pension plan. The benefits under this nonqualified plan were designed to supplement amounts to be paid under the defined benefit plan previously maintained for employees of Whitney Holding Corporation and/or Whitney National Bank (the “Whitney Pension Plan”), and are calculated using the Whitney Pension Plan’s formula, but without applying the restrictions imposed on qualified plans by certain provisions of the Internal Revenue Code. Accrued benefits under this plan were frozen as of December 31, 2012 in connection with the merger of the Whitney Pension Plan into the Company’s qualified defined benefit pension plan, and no future benefits will be accrued under this plan. The Company also sponsors defined benefit postretirement plans for certain associates. The Hancock postretirement plans are available only to associates hired by the Company prior to January 1, 2000. The Hancock plans provide health care and life insurance benefits to retiring associates who participate in medical and/or group life insurance benefit plans for active associates and have reached 55 years of age with ten years of service, at the time of retirement. The postretirement health care plan is contributory, with retiree contributions adjusted annually and subject to certain employer contribution maximums. The Whitney postretirement plans are available only to former employees of Whitney Holding Corporation and/or Whitney National Bank who meet the eligibility requirements, and offer health care and life insurance benefits for eligible retirees and their eligible dependents. Participant contributions are required under the health plan. These plans restrict eligibility for postretirement health benefits to retirees already receiving benefits as of the date of the plan amendments in 2007 and to those active participants who were eligible to receive benefits as of December 31, 2007 (i.e., were age 55 with ten years of credited service). Life insurance benefits are currently only available to associates who retired before December 31, 2007. The company assumed certain trends in health care costs in the determination of the benefit obligations. The plans assumed a 6.50 % increase in health costs, declining to 5.2 % uniformly over a three year period, and then following the Getzen model thereafter. At December 31, 2022, the mortality assumption was based on Revised RP-2014 Employee and Healthy Annuitants Bottom Quartile Fully Generational Mortality Table for Males and Females - Projected with Improvement Scale MP-2021. The following tables detail the changes in the benefit obligations and plan assets of the defined benefit plans for the years ended December 31, 2022 and 2021, as well as the funded status of the plans at each year end and the amounts recognized in the Company’s Consolidated Balance Sheets. The Company uses a December 31 measurement date for all defined benefit pension plans and other postretirement benefit plans.
2022 2021 2022 2021
($ in thousands) Pension Benefits Other Post-
Change in benefit obligation
Benefit obligation at beginning of year $ 646,832 $ 660,309 $ 20,282 $ 18,330
Service cost 11,438 11,616 59 93
Interest cost 14,639 13,476 375 348
Plan participants' contributions — — 794 778
Net actuarial gain ( 152,009 ) ( 16,000 ) ( 5,906 ) ( 1,506 )
Special termination benefits — 16,052 — 4,173
Benefits paid ( 25,154 ) ( 38,621 ) ( 1,808 ) ( 1,934 )
Benefit obligation, end of year 495,746 646,832 13,796 20,282
Change in plan assets
Fair value of plan assets at beginning of year 859,883 815,304 — —
Actual return on plan assets ( 133,843 ) 83,939 — —
Employer contributions 1,150 1,181 1,015 1,156
Plan participants' contributions — — 793 778
Benefit payments ( 25,154 ) ( 38,621 ) ( 1,808 ) ( 1,934 )
Expenses ( 1,501 ) ( 1,920 ) — —
Fair value of plan assets, end of year 700,535 859,883 — —
Funded status at end of year - net asset (liability) $ 204,789 $ 213,051 $ ( 13,796 ) $ ( 20,282 )
Amounts recognized in accumulated other
Unrecognized loss (gain) at beginning of year $ 108,121 $ 164,770 $ ( 3,581 ) $ ( 2,804 )
Net actuarial loss (gain) 27,122 ( 56,649 ) ( 5,256 ) ( 777 )
Unrecognized loss (gain) at end of year $ 135,243 $ 108,121 $ ( 8,837 ) $ ( 3,581 )
Projected benefit obligation $ 495,746 $ 646,832
Accumulated benefit obligation 472,843 607,408
Fair value of plan assets 700,535 859,883 The net funded status of $ 204.8 million for pension benefits plans includes an excess of plan assets over the benefit obligation of $ 216.8 million on the defined benefit pension plan, offset by an unfunded benefit obligation of $ 12.0 million for the nonqualified retirement plan. Net actuarial gain is a significant component of the change in the projected benefit obligation of the Pension Plan for the year ended December 31, 2022. The actuarial gain was primarily driven by a change in the discount rate used in computing the projected benefit obligation at December 31, 2022. During the twelve months ended December 31, 2021, the Company completed a Voluntary Early Retirement Incentive Program (VERIP), which was accepted by approximately 260 eligible Pension Plan participants. The event constituted a curtailment of the Pension Plan and resulted in a re-measurement of the projected benefit obligation. The program had two components: a supplemental cash incentive, substantially all of which was paid through the Pension Plan with existing plan assets, and coverage in a post-retirement medical plan, with each component having specific age and years of service requirements. The impact of offering these incentives is classified as special termination benefits in the table above. The following table shows net periodic (benefit) cost included in expense and the changes in the amounts recognized in AOCI during 2022, 2021, and 2020.
Years Ended December 31,
2022 2021 2020 2022 2021 2020
($ in thousands) Pension Benefits Other Post-Retirement Benefits
Net periodic (benefit) cost
Service cost $ 11,438 $ 11,616 $ 12,898 $ 59 $ 93 $ 105
Interest cost 14,639 13,476 16,207 375 348 484
Expected return on plan assets ( 46,615 ) ( 46,654 ) ( 48,191 ) — — —
Special termination benefits — 16,052 — — 4,173 —
Amortization of net (gain) loss/prior service cost 2,830 5,284 7,021 ( 650 ) ( 729 ) ( 653 )
Net periodic (benefit) cost ( 17,708 ) ( 226 ) ( 12,065 ) ( 216 ) 3,885 ( 64 )
Other changes in plan assets and benefit
Net (loss) gain recognized during the year ( 2,830 ) ( 5,284 ) ( 7,021 ) 650 729 653
Net actuarial loss (gain) 29,952 ( 51,365 ) 35,539 ( 5,906 ) ( 1,506 ) 1,912
Total recognized in other comprehensive 27,122 ( 56,649 ) 28,518 ( 5,256 ) ( 777 ) 2,565
Total recognized in net periodic benefit $ 9,414 $ ( 56,875 ) $ 16,453 $ ( 5,472 ) $ 3,108 $ 2,501
Discount rate for benefit obligations 5.00 % 2.77 % 2.40 % 4.98 % 2.32 % 2.31 %
Discount rate for net periodic benefit cost 2.77 % 2.40 % 3.14 % 2.32 % 2.31 % 3.11 %
Expected long-term return on plan assets 5.50 % 5.75 % 6.50 % n/a n/a n/a
Rate of compensation increase scaled ** scaled ** scaled * n/a n/a n/a *Graded scale, declining from 7.25 % at age 20 to 2.25 % at age 60 ** Graded scale, declining from 7.25 % at age 20 to 2.25 % at age 65 The long term rate of return on plan assets is determined by using the weighted-average of historical real returns for major asset classes based on target asset allocations. For all periods presented, the discount rate for the benefit obligation was calculated by matching expected future cash flows to the USI Consulting Group Pension Discount Curve (AA). The following table presents expected plan benefit payments over the ten years succeeding December 31, 2022:
($ in thousands) Pension Post-Retirement Total
2023 $ 26,901 $ 1,491 $ 28,392
2024 27,878 1,279 29,157
2025 29,187 1,083 30,270
2026 30,524 885 31,409
2027 31,824 900 32,724
2028-2032 173,696 4,165 177,861
. $ 320,010 $ 9,803 $ 329,813 The expected benefit payments are estimated based on the same assumptions used to measure the Company’s benefit obligations at December 31, 2022. The fair values of pension plan assets at December 31, 2022 and 2021, by asset category, are shown in the following tables. The fair value is presented based on the Financial Accounting Standards Board’s fair value hierarchy that prioritizes inputs into the valuation techniques used to measure fair value. Level 1 uses quoted prices in active markets for identical assets, Level 2 uses significant observable inputs, and Level 3 uses significant unobservable inputs. In accordance with Subtopic 820-10 common trust funds are reported at fair value using net asset value per share (or its equivalent) as a practical expedient and are not classified in the fair value hierarchy. 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December 31, 2022
Fair Value Measurements by Asset Category / Fund Level 1 Level 2 Level 3 Total
($ in thousands)
Cash and equivalents $ 9,050 — — $ 9,050
Total cash and cash equivalents 9,050 — — 9,050
Fixed income securities 29,577 31,268 — 60,845
Mutual fund-fixed income 344 — — 344
Exchange Traded Fund (ETF)-Fixed income 5,087 — — 5,087
Total fixed income 35,008 31,268 — 66,276
Domestic and foreign stock 50,956 — — 50,956
Mutual funds-equity 105,486 — — 105,486
Total equity 156,442 — 156,442
Total assets at fair value 200,500 31,268 — 231,768
Common trust funds (fixed income) — — — 410,280
Common trust fund (real assets) — — — 58,487
Total $ 200,500 $ 31,268 — $ 700,535
December 31, 2021
Fair Value Measurements by Asset Category / Fund Level 1 Level 2 Level 3 Total
($ in thousands)
Cash and equivalents $ 21,280 — — $ 21,280
Total cash and cash equivalents 21,280 — — 21,280
Fixed income securities 29,687 40,254 — 69,941
Mutual fund-fixed income 20,428 — — 20,428
Exchange Traded Fund (ETF)-Fixed income 4,049 — — 4,049
Total fixed income 54,164 40,254 — 94,418
Domestic and foreign stock 109,610 — — 109,610
Mutual funds-equity 270,863 — — 270,863
Total equity 380,473 — 380,473
Total assets at fair value 455,917 40,254 — 496,171
Common trust funds (fixed income) — — — 294,112
Common trust fund (real assets) — — — 69,600
Total $ 455,917 $ 40,254 — $ 859,883 The following table presents the percentage allocation of the plan assets by asset category and corresponding target allocations at December 31, 2022 and 2021.
Plan Assets Target Allocation
at December 31, at December 31,
Asset category 2022 2021 2022 2021
Cash and equivalents 1 % 3 % 0 - 5 % 0 - 5 %
Fixed income securities 68 45 62 - 84 % 41 - 47 %
Equity securities 22 44 16 - 22 % 35 - 51 %
Real assets 9 8 4 - 10 % 0 - 12 %
100 % 100 % 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Payment Arrangements</t>
        </is>
      </c>
      <c r="B4" s="4" t="inlineStr">
        <is>
          <t>Note 18. Share-Based Payment Arrangements The Company maintains incentive compensation plans that incorporate share-based payment arrangements for associates and directors. The current plan under which share-based awards may be granted, the 2020 Long Term Incentive Plan (the “2020 Plan”), was approved by the Company’s stockholders at the 2020 annual meeting as a successor to the Company’s 2014 Long-Term Incentive Plan (the “2014 Plan”). Certain share-based awards remain outstanding under the 2014 Plan and prior equity incentive compensation plans, but no future awards may be granted thereunder. The Compensation Committee of the Company’s Board of Directors administers the equity incentive plans, makes determinations with respect to participation by employees or directors and authorizes the share-based awards. Under the 2020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 under the 2020 Plan and the prior equity incentive plans. Under the 2020 Plan, future awards may be granted for the issuance of an aggregate of 3,900,000 shares of the Company’s common stock (inclusive of the increase of 1,400,000 shares approved by the Company's shareholders during the twelve months ended December 31, 2022), plus a number of additional shares of the Company’s common stock (not to exceed 1,000,000 ) for which awards under the 2014 Plan are cancelled, expired, forfeited or otherwise not issued, or settled in cash. The 2020 Plan limits the number of shares for which awards may be granted to any participant during any calendar year to 250,000 shares. The Company may use authorized unissued shares or shares held in treasury to satisfy awards under the 2020 Plan. As of December 31, 2022, there were 2.6 million shares available for future issuance under the 2020 equity compensation plan. For the years ended December 31, 2022, 2021 and 2020, total share-based compensation expense recognized in income was $ 23.5 million, $ 22.4 million and $ 21.1 million, respectively. The total recognized tax benefit related to the share-based compensation was $ 7.0 million, $ 9.9 million and $ 4.9 million for 2022, 2021 and 2020, respectively. At December 31, 2022, the Company had 1,476 outstanding and exercisable stock options, with a weighted average exercise price of $ 53.73 , weighted average remaining contractual term of less than 1 year, and no aggregate intrinsic value. During the twelve months ended December 31, 2022, 7,630 stock options with an aggregate intrinsic value of $ 0.1 million were exercised. The total intrinsic value of options exercised during the year ended December 31, 2021 was $ 0.2 million. A summary of the Company’s nonvested restricted and performance shares for the year ended December 31, 2022 is presented below:
Number of Weighted-
Nonvested at January 1, 2022 1,453,085 $ 34.58
Granted 562,806 52.24
Vested ( 465,912 ) 36.06
Cancelled/Forfeited ( 118,464 ) 35.65
Nonvested at December 31, 2022 1,431,515 $ 40.95 At December 31, 2022, there was $ 45.0 million of total unrecognized compensation expense related to nonvested restricted and performance shares expected to vest in future periods. This compensation is expected to be recognized in expense over a weighted-average period of 2.8 years. The fair value of shares vested totaled $ 16.9 million and $ 18.7 million during the years ended December 31, 2022 and 2021, respectively. During the twelve months ended December 31, 2022, the Company granted 444,490 restricted stock units (RSUs) to certain eligible employees. Unlike restricted share awards (RSAs), which comprise the majority of the unvested share-based compensation awards, the holders of unvested restricted stock units have no rights as a shareholder of the Company, including voting or dividend rights. The Company has elected to award dividend equivalents on each restricted stock unit. Such dividend equivalents are forfeited should the employee terminate employment prior to the vesting of the RSU. During the year ended December 31, 2022, the Company granted 36,475 performance shares subject to a total shareholder return (“TSR”) performance metric with a grant date fair value of $ 61.47 per share and 36,475 performance shares subject to an operating earnings per share performance metric with a grant date fair value of $ 47.36 per share to key members of executive management. The number of performance shares subject to TSR that ultimately vest at the end of the three-year performance period, if any, will be based on the relative rank of the Company’s three-year TSR among the TSRs of a peer group of 50 regional banks. The fair value of the performance shares subject to TSR at the grant date was determined using a Monte Carlo simulation method. The number of performance shares subject to operating earnings per share that ultimately vest will be based on the Company’s attainment of certain operating earnings per share goals over the two-year performance period. The maximum number of performance shares that could vest is 200 % of the target award. Compensation expense for these performance shares is recognized on a straight-line basis over the three-year servic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9. Commitments and Contingencies Credit Related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At December 31, 2022 and 2021 the Company had a reserve for unfunded lending commitments totaling $ 33.3 million and $ 29.3 million, respectively. The following table presents a summary of the Company’s off-balance sheet financial instruments as of December 31, 2022 and December 31, 2021:
December 31,
($ in thousands) 2022 2021
Commitments to extend credit $ 10,202,464 $ 9,444,803
Letters of credit 400,505 396,956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20. Fair Value Measurements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in the consolidated balance sheets at December 31, 2022 and 2021:
December 31, 2022
($ in thousands) Level 1 Level 2 Level 3 Total
Assets
Available for sale debt securities:
U.S. Treasury and government agency securities $ — $ 110,865 $ — $ 110,865
Municipal obligations — 203,092 — 203,092
Corporate debt securities — 21,080 — 21,080
Residential mortgage-backed securities — 2,256,986 — 2,256,986
Commercial mortgage-backed securities — 2,893,430 — 2,893,430
Collateralized mortgage obligations — 70,588 — 70,588
Total available for sale securities — 5,556,041 — 5,556,041
Mortgage loans held for sale — 10,843 — 10,843
Derivative assets (1) — 109,497 — 109,497
Total recurring fair value measurements - assets $ — $ 5,676,381 $ — $ 5,676,381
Liabilities
Derivative liabilities (1) $ — $ 202,238 $ 1,883 $ 204,121
Total recurring fair value measurements - liabilities $ — $ 202,238 $ 1,883 $ 204,121 (1) For further disaggregation of derivative assets and liabilities, see Note 11 – Derivatives.
December 31, 2021
(in thousands) Level 1 Level 2 Level 3 Total
Assets
Available for sale debt securities:
U.S. Treasury and government agency securities $ — $ 419,298 $ — $ 419,298
Municipal obligations — 314,158 — 314,158
Corporate debt securities — 18,702 — 18,702
Residential mortgage-backed securities — 3,035,798 — 3,035,798
Commercial mortgage-backed securities — 3,077,859 — 3,077,859
Collateralized mortgage obligations — 120,883 — 120,883
Total available for sale securities — 6,986,698 — 6,986,698
Mortgage loans held for sale — 41,022 — 41,022
Derivative assets (1) — 75,867 — 75,867
Total recurring fair value measurements - assets $ — $ 7,103,587 $ — $ 7,103,587
Liabilities
Derivative liabilities (1) $ — $ 30,930 $ 4,116 $ 35,046
Total recurring fair value measurements - liabilities $ — $ 30,930 $ 4,116 $ 35,046 (1) For further disaggregation of derivative assets and liabilities, see Note 11 – Derivatives. Securities classified as level 2 include obligations of U.S. Government agencies and U.S. Government-sponsored agencies, including “off-the-run”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 Company policies generally limit U.S. investments to agency securities and municipal securities determined to be investment grade according to an internally generated score which generally includes a rating of not less than “Baa” or its equivalent by a nationally recognized statistical rating agency.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11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 for the years ended December 31, 2022 and 2021 for financial instruments of a material nature that are classified within Level 3 of the fair value hierarchy and are measured at fair value on a recurring basis:
($ in thousands)
Balance at December 31, 2020 $ 5,645
Cash settlement ( 1,767 )
Losses included in earnings 238
Balance at December 31, 2021 4,116
Cash settlement ( 2,429 )
Losses included in earnings 196
Balance at December 31, 2022 $ 1,883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Level 3 Class December 31, 2022 December 31, 2021
Derivative liability $ 1,883 $ 4,116
Valuation technique Discounted cash flow Discounted cash flow
Unobservable inputs:
Visa Class A appreciation - terminal range 6 - 12 % 6 %- 12 %
Visa Class A appreciation - at end of reporting period 9 % 9 %
Conversion rate - range 1.61 x- 1.60 x 1.62 x- 1.60 x
Conversion rate - at end of reporting period 1.6030 x 1.6091 x
Time until resolution 3 - 12 months 3 - 24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December 31, 2022
($ in thousands) Level 1 Level 2 Level 3 Total
Collateral dependent impaired loans $ — $ 4,692 $ — $ 4,692
Other real estate owned and foreclosed assets — — 2,017 2,017
Total nonrecurring fair value measurements $ — $ 4,692 $ 2,017 $ 6,709
December 31, 2021
($ in thousands) Level 1 Level 2 Level 3 Total
Collateral dependent impaired loans $ — $ 13,253 $ — $ 13,253
Other real estate owned and foreclosed assets — — 7,533 7,533
Total nonrecurring fair value measurements $ — $ 13,253 $ 7,533 $ 20,786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escribed earlier in this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either carried under the fair value option or at the lower of cost or market. Given the short duration of these instruments, the carrying amount is considered a reasonable estimate of fair value. Deposits – The accounting guidance requires that the fair value of deposits with no stated maturity, such as noninterest-bearing demand deposits and interest-bearing checking and savings accounts, be assigned fair values equal to amounts payable upon demand (carrying amounts). The fair value of fixed-maturity certificates of deposit is estimated using the rates currently offered for deposits of similar remaining maturities. Securities Sold under Agreements to Repurchase and Federal Funds Purchased – For these short-term liabilities, the carrying amount is a reasonable estimate of fair value. Short-Term FHLB Borrowings – At December 31, 2022, short-term FHLB borrowings was comprised of one fixed-rate instrument entered into on December 30, 2022 and maturing on January 3, 2023; as such, the carrying amount of the instruments is a reasonable estimate of fair value and is reflected as Level 1 in the respective table below. At December 31, 2021, short-term FHLB borrowings was comprised of fixed-rate instruments for which the fair value was estimated by discounting the future contractual cash flows using current market rates at which borrowings with similar terms and options could be obtained and, therefore, is reflected as Level 2 in respective the table below. Long-Term Debt – The fair value is estimated by discounting the future contractual cash flows using current market rates at which debt with similar terms could be obtained. Derivative Financial Instruments – The fair value measurement for derivative financial instruments was described earlier in this note. The following tables present the estimated fair values of the Company’s financial instruments by fair value hierarchy levels and the corresponding carrying amounts.
December 31, 2022
Total Carrying
($ in thousands) Level 1 Level 2 Level 3 Fair Value Amount
Financial assets:
Cash, interest-bearing bank deposits, and federal funds sold $ 888,519 $ — $ — $ 888,519 $ 888,519
Available for sale securities — 5,556,041 — 5,556,041 5,556,041
Held to maturity securities — 2,615,398 — 2,615,398 2,852,495
Loans, net — 4,692 22,132,683 22,137,375 22,806,257
Loans held for sale — 26,385 — 26,385 26,385
Derivative financial instruments — 109,497 — 109,497 109,497
Financial liabilities:
Deposits $ — $ — $ 29,041,635 $ 29,041,635 $ 29,070,349
Federal funds purchased 1,850 — — 1,850 1,850
Securities sold under agreements to repurchase 444,421 — — 444,421 444,421
Short-term FHLB Borrowings 1,425,000 — — 1,425,000 1,425,000
Long-term debt — 200,060 — 200,060 242,077
Derivative financial instruments — 202,238 1,883 204,121 204,121
December 31, 2021
Total Carrying
($ in thousands) Level 1 Level 2 Level 3 Fair Value Amount
Financial assets:
Cash, interest-bearing bank deposits, and federal funds sold $ 4,231,836 $ — $ — $ 4,231,836 $ 4,231,836
Available for sale securities — 6,986,698 — 6,986,698 6,986,698
Held to maturity securities — 1,631,482 — 1,631,482 1,565,751
Loans, net — 13,253 20,720,568 20,733,821 20,792,217
Loans held for sale — 93,069 — 93,069 93,069
Derivative financial instruments — 75,867 — 75,867 75,867
Financial liabilities:
Deposits $ — $ — $ 30,432,646 $ 30,432,646 $ 30,465,897
Federal funds purchased 1,850 — — 1,850 1,850
Securities sold under agreements to repurchase 563,211 — — 563,211 563,211
FHLB short-term borrowings — 1,119,026 — 1,119,026 1,100,000
Long-term debt — 253,677 — 253,677 244,220
Derivative financial instruments — 30,930 4,116 35,046 35,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Information</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Condensed Parent Company Information</t>
        </is>
      </c>
      <c r="B4" s="4" t="inlineStr">
        <is>
          <t xml:space="preserve">Note 21. Condensed Parent Company Information The following condensed financial statements reflect the accounts and transactions of Hancock Whitney Corporation only: Condensed Balance Sheets
December 31,
($ in thousands) 2022 2021
Assets:
Cash $ 127,184 $ 90,277
Investment in bank subsidiaries 3,342,743 3,706,046
Investment in non-bank subsidiaries 25,634 24,726
Due from subsidiaries and other assets 14,939 17,323
Total assets $ 3,510,500 $ 3,838,372
Liabilities and Stockholders' Equity:
Long term debt $ 166,816 $ 166,664
Other liabilities 1,056 1,356
Stockholders' equity 3,342,628 3,670,352
Total liabilities and stockholders' equity $ 3,510,500 $ 3,838,372 Condensed Statements of Income
Years Ended December 31,
($ in thousands) 2022 2021 2020
Operating income
From subsidiaries:
Cash dividends received from bank subsidiaries $ 180,000 $ 150,000 $ 70,000
Cash dividend from nonbank subsidiary 2,500 5,000 —
Equity in earnings (loss) of subsidiaries greater than dividends received 355,853 327,950 ( 101,406 )
Total operating income 538,353 482,950 ( 31,406 )
Other expense, net 17,708 25,814 22,307
Income tax benefit ( 3,444 ) ( 6,079 ) ( 8,539 )
Net income (loss) $ 524,089 $ 463,215 $ ( 45,174 )
Other comprehensive income (loss), net of tax ( 718,247 ) ( 134,004 ) 134,793
Comprehensive income (loss) $ ( 194,158 ) $ 329,211 $ 89,619 Condensed Statements of Cash Flows
Years Ended December 31,
($ in thousands) 2022 2021 2020
Cash flows from operating activities - principally $ 192,816 $ 160,887 $ 71,067
Net cash provided by operating activities 192,816 160,887 71,067
Cash flows from investing activities:
Proceeds from sale of premises and equipment 855 — —
Net cash provided by investing activities 855 — —
Cash flows from financing activities:
Proceeds from issuance of long term debt — — 166,425
Repayment of long term debt — ( 150,000 ) —
Dividends paid to stockholders ( 94,458 ) ( 95,927 ) ( 95,605 )
Repurchase of common stock ( 58,892 ) ( 21,796 ) ( 12,716 )
Proceeds from dividend reinvestment and other incentive plans 3,972 4,482 5,301
Payroll tax remitted on net share settlement of equity awards ( 7,386 ) ( 7,364 ) ( 4,530 )
Cash received under accelerated share repurchase agreement — — 12,110
Net cash provided by (used in) financing activities ( 156,764 ) ( 270,605 ) 70,985
Net increase (decrease) in cash 36,907 ( 109,718 ) 142,052
Cash, beginning of year 90,277 199,995 57,943
Cash, end of year $ 127,184 $ 90,277 $ 199,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7" t="n">
        <v>6310214</v>
      </c>
      <c r="C3" s="7" t="n">
        <v>6984530</v>
      </c>
    </row>
    <row r="4">
      <c r="A4" s="4" t="inlineStr">
        <is>
          <t>Securities held to maturity, fair value</t>
        </is>
      </c>
      <c r="B4" s="5" t="n">
        <v>2615398</v>
      </c>
      <c r="C4" s="5" t="n">
        <v>1631482</v>
      </c>
    </row>
    <row r="5">
      <c r="A5" s="4" t="inlineStr">
        <is>
          <t>Loans held-for-sale, fair value</t>
        </is>
      </c>
      <c r="B5" s="5" t="n">
        <v>10843</v>
      </c>
      <c r="C5" s="5" t="n">
        <v>41022</v>
      </c>
    </row>
    <row r="6">
      <c r="A6" s="4" t="inlineStr">
        <is>
          <t>Property and equipment, accumulated depreciation</t>
        </is>
      </c>
      <c r="B6" s="5" t="n">
        <v>303451</v>
      </c>
      <c r="C6" s="5" t="n">
        <v>280065</v>
      </c>
    </row>
    <row r="7">
      <c r="A7" s="4" t="inlineStr">
        <is>
          <t>Right of use assets, accumulated amortization</t>
        </is>
      </c>
      <c r="B7" s="7" t="n">
        <v>44901</v>
      </c>
      <c r="C7" s="7" t="n">
        <v>34425</v>
      </c>
    </row>
    <row r="8">
      <c r="A8" s="4" t="inlineStr">
        <is>
          <t>Preferred stock, par value per share</t>
        </is>
      </c>
      <c r="B8" s="7" t="n">
        <v>20</v>
      </c>
      <c r="C8" s="7" t="n">
        <v>20</v>
      </c>
    </row>
    <row r="9">
      <c r="A9" s="4" t="inlineStr">
        <is>
          <t>Common stock, par value per share</t>
        </is>
      </c>
      <c r="B9" s="8" t="n">
        <v>3.33</v>
      </c>
      <c r="C9" s="8"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Hancock Whitney Corporation (the “Company”) is a financial services company headquartered in Gulfport, Mississippi that is both a financial holding company and a bank holding company registered under the Bank Holding Company Act of 1956, as amended. The Company provides a comprehensive network of full-service financial choices to customers primarily in the Gulf South region through its bank subsidiary, Hancock Whitney Bank (the “Bank”), a Mississippi state bank.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access to trust and investment management services to retirement plans, corporations and individuals, as well as investment advisory and brokerage products. In addition, the Company offers its customers access to fixed annuity and life insurance products and investment management and other services through its limited purpose broker-dealer subsidiary, Hancock Whitney Investment Services, Inc., a nonbank subsidiary of the holding company. The Company primarily operates across the Gulf South region, including southern and central Mississippi; southern and central Alabama; southern, central and northwest Louisiana; the northern, central, and panhandle regions of Florida; and the certain areas of east and northeast Texas including Houston, Beaumont, Dallas and San Antonio, among others. In addition, the Company operates loan production offices in Nashville, Tennessee and the metropolitan area of Atlanta, Georgia.</t>
        </is>
      </c>
    </row>
    <row r="5">
      <c r="A5" s="4" t="inlineStr">
        <is>
          <t>Basis of Presentation</t>
        </is>
      </c>
      <c r="B5" s="4" t="inlineStr">
        <is>
          <t>Basis of Presentation The consolidated financial statements include the accounts of the Company and all other entities in which the Company has a controlling interest. Variable interest entities for which the Company has been deemed the primary beneficiary are also consolidated. Significant intercompany transactions and balances have been eliminated in consolidation. Certain prior period amounts have been reclassified to conform to the current period presentation.</t>
        </is>
      </c>
    </row>
    <row r="6">
      <c r="A6" s="4" t="inlineStr">
        <is>
          <t>Use of Estimates</t>
        </is>
      </c>
      <c r="B6" s="4" t="inlineStr">
        <is>
          <t xml:space="preserve">Use of Estimates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t>
        </is>
      </c>
    </row>
    <row r="7">
      <c r="A7" s="4" t="inlineStr">
        <is>
          <t>Fair Value Accounting</t>
        </is>
      </c>
      <c r="B7" s="4" t="inlineStr">
        <is>
          <t xml:space="preserve">Fair Value Accounting Fair value is generally defined as the price that would be received to sell an asset or paid to transfer a liability (an exit price) in an orderly transaction between market participants at the measurement date under current market conditions. U.S. GAAP requires the use of fair values in determining the carrying values of certain assets and liabilities in the financial statements, as well as for specific disclosures about certain assets and liabilities.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t>
        </is>
      </c>
    </row>
    <row r="8">
      <c r="A8" s="4" t="inlineStr">
        <is>
          <t>Business Combinations</t>
        </is>
      </c>
      <c r="B8" s="4" t="inlineStr">
        <is>
          <t xml:space="preserve">Business Combinations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Acquisition costs are expensed as incurred.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t>
        </is>
      </c>
    </row>
    <row r="9">
      <c r="A9" s="4" t="inlineStr">
        <is>
          <t>Cash and Due from Banks</t>
        </is>
      </c>
      <c r="B9" s="4" t="inlineStr">
        <is>
          <t>Cash and Due from Banks The Company considers only cash on hand, cash items in process of collection and balances due from financial institutions as cash and cash equivalents.</t>
        </is>
      </c>
    </row>
    <row r="10">
      <c r="A10" s="4" t="inlineStr">
        <is>
          <t>Securities</t>
        </is>
      </c>
      <c r="B10" s="4" t="inlineStr">
        <is>
          <t>Securities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Available for sale securities are stated at fair value. Unrealized holding gains and unrealized holding losses are reported net of tax in other comprehensive income or loss and in accumulated other comprehensive income or loss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the sale of securities are reported net as a component of noninterest income. The cost of securities sold is specifically identified for use in calculating realized gains and losses. Credit Losses on Securities At least quarterly, or more often when warranted, the Company performs an assessment of held to maturity debt securities for expected credit losses and available for sale debt securities for credit-related impairment, resulting in an allowance for credit losses, if applicable. The Company applies the practical expedient to exclude the accrued interest receivable balance from amortized cost basis of financing receivabl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The Company records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t>
        </is>
      </c>
    </row>
    <row r="11">
      <c r="A11" s="4" t="inlineStr">
        <is>
          <t>Loans</t>
        </is>
      </c>
      <c r="B11" s="4" t="inlineStr">
        <is>
          <t xml:space="preserve">Loans Loans Held for Sale Residential mortgage loans originated for sale are classified as loans held for sale on the Consolidated Balance Sheets. Beginning in the second quarter of 2021, the Company generally elects the fair value option on funded residential mortgage loans originated for sale that are associated with forward sales contracts. For mortgage loans for which the Company has elected the fair value option, gains and losses are included in noninterest income within secondary mortgage market operations. Held for sale loans also includes residential construction loans that are anticipated to be sold upon completion of the construction term. At times, management may originate other types of loans with the intent to sell or decide to sell loans that were not originated for that purpose. Such loans are reclassified as held for sale at the lower of cost or market when that decision is made. Loans Held for Investment Loans that the Company has the intent and ability to hold for the foreseeable future or until maturity or payoff are considered loans held for investment and reported as loans on the Consolidated Balance Sheets and in the related footnote disclosures. Loans held for investment include loans originated for investment and loans acquired in purchase transactions.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The accrual of interest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Subsequent to the adoption on January 1, 2020 of Accounting Standards Codification (“ASC”) Topic 326, “Financial Instruments – Credit Losses,” commonly referred to as Current Expected Credit Losses or CECL, acquired loans are segregated between those purchased with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loans by adding the credit portion of the fair value discount to the initial amortized cost basis and increasing the allowance for credit losses at the date of acquisition. Any noncredit discount or premium resulting from acquiring loans with credit deterioration is allocated to each individual asset. All non-PCD loans acquired are recorded at the estimated fair value of the loan at acquisition, with the estimated allowance for credit loss recorded as a provision for credit losses through earnings in the period in which the acquisition has occurred. The noncredit discount or premium for PCD loans and full discount for non-PCD loans will be accreted to interest income using the interest method based on the effective interest rate at the acquisition date. Under the transition provisions for application of CECL, the Company classified all purchased credit impaired loans (“PCI”) previously accounted for under Financial Accounting Standard Subtopic 310-30 to be classified as PCD, without reassessing whether the financial assets meet the criteria of PCD as of the date of adoption. The application of these provisions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is accreted to interest income using the interest method based on the effective interest rate determined at the adoption date. Troubled Debt Restructurings Troubled debt restructurings (TDRs) occur when a borrower is experiencing, or is expected to experience, financial difficulties in the near-term and a modification of loan terms is granted that would otherwise not have been considered. Troubled debt restructurings can result in loans remaining on nonaccrual, moving to nonaccrual, or continuing to accrue, depending on the individual facts and circumstances of the borrower. When establishing credit reserves on a loan modified i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The Consolidated Appropriations Act, 2021 extended to January 1, 2022 the relief provided by Section 4013 of the Coronavirus Aid, Relief, and Economic Security (CARES) Act from the accounting and disclosure requirements of ASC 310-40 for certain qualifying loan modifications. Qualifying loan modifications are those that were made by financial institutions in response to the COVID-19 pandemic, where the borrower was not more than 30 days past due as of December 31, 2019, and the modifications were related to arrangements that defer or delay the payment of principal or interest, or change the interest rate on the loan. </t>
        </is>
      </c>
    </row>
    <row r="12">
      <c r="A12" s="4" t="inlineStr">
        <is>
          <t>Allowance for Credit Losses</t>
        </is>
      </c>
      <c r="B12" s="4" t="inlineStr">
        <is>
          <t xml:space="preserve">Allowance for Credit Losses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all classes of loans as our nonaccrual policy results in the timely write-off of interest accrued but uncollected. For the collectively evaluated portfolios, the Company utilizes internally developed credit models and third party economic forecasts for the calculation of expected credit loss over the reasonable and supportable forecast period for the majority of the portfolio and other methods, generally historical loss based, for select portfolios. The Company calculates a collective allowance for a two-year reasonable and supportable forecast period utilizing probability weighted multiple macroeconomic scenarios, and then reverts on a linear basis over four quarters to an average historical loss rate for the remaining term.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loans modified in troubled debt restructures, loans for which a troubled debt restructure is reasonably expected,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 1 million or greater and all loans classified as troubled debt restructurings. It is the policy of the Company to promptly charge off all commercial and residential mortgage loans, or portions of loans, when available information reasonably confirms that they are wholly or partially uncollectible. Prior to recording a charge, the loan’s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120 days past due for most secured and unsecured loans and 150 days past due for consumer credit car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t>
        </is>
      </c>
    </row>
    <row r="13">
      <c r="A13" s="4" t="inlineStr">
        <is>
          <t>Property and Equipment</t>
        </is>
      </c>
      <c r="B13" s="4" t="inlineStr">
        <is>
          <t>Property and Equipment Property and equipment are recorded at cost, less accumulated depreciation and amortization. Depreciation is charged to expense using the straight-line method over the estimated useful lives of the assets, which are up to 30 years for buildings and three to ten years for most furniture and equipment. Amortization expense for software is generally charged over three years ,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the consolidated statements of income as realized, reflected in either other income under noninterest income or other expense under noninterest expense, depending on the nature of the item.</t>
        </is>
      </c>
    </row>
    <row r="14">
      <c r="A14" s="4" t="inlineStr">
        <is>
          <t>Operating Leases</t>
        </is>
      </c>
      <c r="B14" s="4" t="inlineStr">
        <is>
          <t xml:space="preserve">Operating Leases The Company recognizes a liability representing the present value of future lease payments (the lease liability) and a right-of-use asset representing its right to use the underlying asset over the lease term in the Consolidated Balance Sheets. The Company determines if an arrangement is a lease at inception of the contract and assesses the appropriate classification as finance or operating. Operating leases with terms greater than one year are included in right-of-use lease assets and lease obligations on the Company’s Consolidated Balance Sheets. The lease term includes payments to be made in optional or renewal periods only if the lessee is reasonably certain to exercise an option to extend the lease or not to exercise an option to terminate the lease. Operating lease right-of-use assets and lease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s of Income. The Company evaluates whether events and circumstances have occurred that indicate right-of-use assets have been impaired. Measurement of any impairment of such assets is based on their fair values. Once a right-of-use asset for an operating lease is impaired, the carrying amount of the right-of-use asset is reduced through expense and the remaining balance is subsequently amortized on a straight-line basis. Certain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As allowed in the transition guidance in Topic 842, "Leases,"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does not recognize right-of-use assets or lease liabilities on the consolidated balance sheet for such leases. </t>
        </is>
      </c>
    </row>
    <row r="15">
      <c r="A15" s="4" t="inlineStr">
        <is>
          <t>Other Real Estate and Foreclosed Assets</t>
        </is>
      </c>
      <c r="B15" s="4" t="inlineStr">
        <is>
          <t xml:space="preserve">Other Real Estate and Foreclosed Assets Other real estate and foreclosed assets includes real property and other assets that have been acquired in satisfaction of loans and lease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with the resulting net (income) expense reflected in noninterest expense in the Consolidated Statements of Income. Improvements made to real property are capitalized if the expenditures are expected to be recovered upon the sale of the property. </t>
        </is>
      </c>
    </row>
    <row r="16">
      <c r="A16" s="4" t="inlineStr">
        <is>
          <t>Goodwill and Other Intangible Assets</t>
        </is>
      </c>
      <c r="B16" s="4" t="inlineStr">
        <is>
          <t xml:space="preserve">Goodwill and Other Intangible Assets Goodwill represents the excess of consideration paid over the fair value of net assets acquired or the excess of the fair value liabilities assumed over consideration received in a business combination. Goodwill is not amortized but assessed for impairment on an annual basis, or more often if events or circumstances indicate there may be impairment. Accounting guidance permits the Company to first assess qualitative factors to determine if it is more likely than not that the fair value of a reporting unit exceeds its carrying value. If the Company determines it is more likely than not that the fair value exceeds book value, then a quantitative impairment test is not necessary. If the Company elects to bypass the qualitative assessment, or concludes that it is more likely than not that the fair value is less than the carrying value, a quantitative goodwill impairment test is performed. In addition, absent any triggering events, quantitative impairment test will be performed every three years to ensure goodwill is periodically reviewed within a reasonable timeframe. The quantitativ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and may include analysis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Other identifiable intangible assets with finite lives, such as core deposit intangibles, customer lists and trade name, are initially recorded at fair value and are generally amortized over the periods benefited. These assets are evaluated for impairment in a similar manner to long-lived assets. </t>
        </is>
      </c>
    </row>
    <row r="17">
      <c r="A17" s="4" t="inlineStr">
        <is>
          <t>Life Insurance Contracts</t>
        </is>
      </c>
      <c r="B17" s="4" t="inlineStr">
        <is>
          <t xml:space="preserve">Life Insurance Contracts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t>
        </is>
      </c>
    </row>
    <row r="18">
      <c r="A18" s="4" t="inlineStr">
        <is>
          <t>Federal Home Loan Bank Stock</t>
        </is>
      </c>
      <c r="B18" s="4" t="inlineStr">
        <is>
          <t xml:space="preserve">Federal Home Loan Bank Stock As a member of the Federal Home Loan Bank (FHLB), the Company is required to purchase and hold shares of capital stock in the FHLB in an amount equal to a membership investment plus an activity-based investment determined according to the level of outstanding FHLB advances. The shares are recorded at amortized cost, which approximates fair value, and is reflected in Other Assets in the Consolidated Balance Sheets. </t>
        </is>
      </c>
    </row>
    <row r="19">
      <c r="A19" s="4" t="inlineStr">
        <is>
          <t>Derivative Instruments and Hedging Activities</t>
        </is>
      </c>
      <c r="B19" s="4" t="inlineStr">
        <is>
          <t xml:space="preserve">Derivative Instruments and Hedging Activities The Company records all derivatives on the Consolidated Balance Sheets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Derivatives designated as hedging exposure to variable cash flows of a forecasted transaction (cash flow hedge), are reported as a component of other comprehensive income or loss and subsequently reclassified into earnings when the forecasted transaction affects earnings or, in certain circumstances, when the hedge is terminated, with the full impact of hedge gains and losses recognized in the period in which the hedged transaction impacts the entity’s earnings. For derivatives that are not designated as hedging instruments, changes in the fair value of the derivatives are recognized in earnings immediately. Note 11 - Derivatives describes the derivative instruments currently used by the Company and discloses how these derivatives impact the Company’s financial condition and results of operations. </t>
        </is>
      </c>
    </row>
    <row r="20">
      <c r="A20" s="4" t="inlineStr">
        <is>
          <t>Stockholders' Equity</t>
        </is>
      </c>
      <c r="B20" s="4" t="inlineStr">
        <is>
          <t>Stockholders’ Equity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t>
        </is>
      </c>
    </row>
    <row r="21">
      <c r="A21" s="4" t="inlineStr">
        <is>
          <t>Revenue Recognition</t>
        </is>
      </c>
      <c r="B21" s="4" t="inlineStr">
        <is>
          <t xml:space="preserve">Revenue Recognition Interest Income Interest income is recognized on an accrual basis driven by written contracts, such as loan agreements or securities contracts. Loan origination fees and costs are recognized over the life of the loan as an adjustment to yield. Unamortized premiums, discounts and other basis adjustments on loans and investment securities are recognized in interest income as a yield adjustment over the contractual lives. However, premiums for certain callable investment securities are amortized to the earliest call date. Service Charges on Deposit Accounts Service charges on deposit accounts include transaction based fees for non-sufficient funds, account analysis fees, and other service charges on deposits, including monthly account service fees. Non-sufficient funds fees are recognized at the time when the account overdraft occurs in accordance with regulatory guidelines. Account analysis fees consist of fees charged on certain business deposit accounts based upon account activity as well as other monthly account fees, and are recorded under the accrual method of accounting as services are performed. Other service charges are earned by providing depositors safeguard and remittance of funds as well as by providing other elective services for depositors that are performed upon the depositor’s request. Charges for deposit services for the safeguard and remittance of funds are recognized at the end of the statement cycle, after services are provided, as the customer retains funds in the account. Revenue for other elective services is earned at the point in time the customer uses the service. Trust Fees Trust fee income represents revenue generated from asset management services provided to individuals, businesses, and institutions. The Company has a fiduciary responsibility to the beneficiary of the trust to perform agreed upon services which can include investing assets, periodic reporting, and providing tax information regarding the trust. In exchange for these trust and custodial services, the Company collects fee income from beneficiaries as contractually determined via fee schedules. The Company’s performance obligation is primarily satisfied over time as the services are performed and provided to the customer. These fees are recorded under the accrual method of accounting as the services are performed. The Company generally acts as the principal in these transactions and records revenue and expenses on a gross basis. Bank Card and Automated Teller Machine (“ATM”) Fees Bank card and ATM fees include credit card, debit card and ATM transaction revenue. The majority of this revenue is card interchange fees earned through a third party network. Performance obligations are satisfied for each transaction when the card is used and the funds are remitted. The network establishes interchange fees that the merchant remits for each transaction, and costs are incurred from the network for facilitating the interchange with the merchant. Card fees also include merchant services fees earned for providing merchants with card processing capabilities. ATM income is generated from allowing customers to withdraw funds from other banks’ machines and from allowing a non-customer cardholder to withdraw funds from the Company’s machines. The Company satisfies its performance obligations for each transaction at the point in time that the withdrawal is processed. Bank card and ATM fee income is recorded on accrual basis as services are provided with the related expense reflected in data processing expense. Investment and Annuity Fees and Insurance Commissions Investment and annuity services fee income represents income earned from investment and advisory services. The Company provides its customers with access to investment products through the use of third party carriers to meet their financial needs and investment objectives. Upon selection of an investment product, the customer enters into a policy with the carrier. The performance obligation is satisfied by fulfilling its responsibility to process the order to acquire the investment for which a commission fee is earned from either the carrier or our third party service provider based on agreed-upon fee percentages on a trade date basis, net of any associated costs. The Company has a contractual relationship with a third party broker dealer to provide full service brokerage and investment advisory activities. As the agent in the arrangement, the Company recognizes the investment services commissions on a net basis. Investment revenue also includes portfolio management fees, which represent monthly fees charged on a contractual basis to customers for the management of their investment portfolios and are recorded under the accrual method of accounting. Prior to August 12, 2022, investment and annuity services fee income was recorded on a gross basis, with expenses recorded in the appropriate expense line item; subsequent to that date, such fee income is recorded net of expenses, as the Company is now agent in these transactions following a change in service providers. This revenue line item includes investment banking income, which includes fees for services arising from securities offerings or placements in which the Company acts as a principal. Revenue is recognized at the time the underwriting is completed and the revenue is reasonably determinable. Any costs associated with these transactions are reflected in the appropriate expense line item. Insurance commission revenue is recognized as of the effective date of the insurance policy, as the Company’s performance obligation is connecting the customer to the insurance products. Until August 12, 2022, the Company also received contingent commissions from insurance companies as additional incentive for achieving specified premium volume goals and/or the loss experience of the insurance placed. Those fees are no longer earned following the change in service providers. These contingent commissions from insurance companies as well as fees for policy renewals are recognized when determinable, which is generally when such commissions are received or when we receive data from the insurance companies and/or our third party service provider that allows the reasonable estimation of these amounts. Prior to August 12, 2022, costs associated with these transactions were reflected in the appropriate expense line item; subsequent to that date, with the change in service providers, the Company is now agent in these transactions and expenses are recorded net in this revenue line item. Secondary Mortgage Market Operations Secondary mortgage market operations revenue is primarily comprised of service release premiums earned on the sale of closed-end mortgage loans to other financial institutions or government agencies that are recognized in revenue as each sales transaction occurs. This revenue line item also includes derivative income associated with our mortgage banking operations. Refer to Note 11 – Derivatives for a discussion of these derivative instruments. Securities Transactions Securities transactions includes net realized gain (losses) on securities sold reflecting the excess (deficiency) of proceeds received over the specifically identified carrying amount of the assets being sold plus cost to sell. Securities sales are recorded as each transaction occurs on a trade-date basis. Income from Bank-Owned Life Insurance Bank-owned life insurance income primarily represents income earned from the appreciation of the cash surrender value of insurance contracts held and the proceeds of insurance benefits. Revenue from the proceeds of insurance benefits is recognized at the time a claim is confirmed. Credit Related Fees Credit-related fee income is primarily composed of letter of credit fees and unused commercial commitment fees. Revenue for letters of credit fees is recognized over time. Revenue for unused commercial commitment fees are recognized based on contractual terms, generally when collected. Income from Derivatives Income from derivatives consists primarily of income from interest rate swaps, net of fair value adjustments for customer derivatives and the related offsetting agreements with unrelated financial institutions for which the derivative instruments are not designated as hedges. Other Miscellaneous Income Other miscellaneous income represents a variety of revenue streams, including safe deposit box income, wire transfer fees, syndication fees, gains or losses on sales of assets, and any other income not reflected above. Income is recorded once the performance obligation is satisfied, generally on the accrual basis or on a cash basis if not material and/or considered constrained. </t>
        </is>
      </c>
    </row>
    <row r="22">
      <c r="A22" s="4" t="inlineStr">
        <is>
          <t>Advertising Costs</t>
        </is>
      </c>
      <c r="B22" s="4" t="inlineStr">
        <is>
          <t xml:space="preserve">Advertising Costs Advertising costs are expensed as incurred and recorded as a component of noninterest expense. </t>
        </is>
      </c>
    </row>
    <row r="23">
      <c r="A23" s="4" t="inlineStr">
        <is>
          <t>Income Taxes</t>
        </is>
      </c>
      <c r="B23" s="4" t="inlineStr">
        <is>
          <t>Income Taxes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effects of changes in tax rates and laws upon deferred tax balances are recognized in the period in which the legislation is enacted. The Company makes investments that generate investment tax credits (ITC). The Company uses the deferral method of accounting whereby the tax benefit from the investment tax credits is recognized as a reduction of the book basis of the related asset and is amortized into income over the tax life of the underlying investment. The Company also made investments in projects that yield tax credits issued under the Qualified Zone Academy Bonds (QZAB) and Qualified School Construction Bonds (QSCB) prior to December 31, 2017, as well as Federal and state New Market Tax Credit (NM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seven- year compliance period beginning with the year of investment. Credits on State NMTC investments are generally earned over a three to five-year period depending upon the specific state program. The Company also invests in affordable housing projects that generate low-income tax credits (LIHTC) that are earned over a 10-year period, beginning with the year the rental activity begins. The Company has elected to use the practical expedient method of amortization, which approximates the proportional amortization method, over the 10 year tax credit period. With the exception of QZAB and QSCB tax credits, all of the tax credits described above can be carried back one-year and carried forward 20 years if the credit cannot be fully used in the year the credits first become available for use. QZAB and QSCB tax credits generally can be carried forward indefinitely if they cannot be fully used in the year the credits are generated.</t>
        </is>
      </c>
    </row>
    <row r="24">
      <c r="A24" s="4" t="inlineStr">
        <is>
          <t>Retirement Benefits</t>
        </is>
      </c>
      <c r="B24" s="4" t="inlineStr">
        <is>
          <t xml:space="preserve">Retirement Benefits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7 – Retirement Benefit Plans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or loss and AOCI. </t>
        </is>
      </c>
    </row>
    <row r="25">
      <c r="A25" s="4" t="inlineStr">
        <is>
          <t>Share-Based Payment Arrangements</t>
        </is>
      </c>
      <c r="B25" s="4" t="inlineStr">
        <is>
          <t>Share-Based Payment Arrangements The grant date fair value of equity instruments awarded to employees and directors establishes the cost of the services received in exchange, and the cost associated with awards that are expected to vest is recognized over the requisite service period. Share-based compensation for service-based awards that contain a graded vesting schedule is recognized on a straight-line basis over the requisite service period for the entire award. Forfeitures of unvested awards are recognized in earnings in the period in which they occur. Refer to Note 18 – Share-Based Payment Arrangements for additional information.</t>
        </is>
      </c>
    </row>
    <row r="26">
      <c r="A26" s="4" t="inlineStr">
        <is>
          <t>Earnings (Loss) per Common Share</t>
        </is>
      </c>
      <c r="B26" s="4" t="inlineStr">
        <is>
          <t xml:space="preserve">Earnings (Loss) per Common Share The Company computes earnings (loss) per share using the two-class method. The two-class method allocates net income to each class of common stock and participating security according to the common dividends declared and participation rights in undistributed earnings. For reporting periods in which a net loss is recorded, net loss is not allocated to participating securities because the holders of such securities bear no contractual obligation to fund or otherwise share in the loss. Participating securities currently consist of unvested share-based payment awards that contain nonforfeitable rights to dividends or dividend equivalents. Basic earnings (loss) per common share is computed by dividing income or loss available to common shareholders by the weighted-average number of common shares outstanding for the applicable period. Shares outstanding exclude treasury shares and unvested share-based payment awards under long-term incentive compensation plans and directors’ compensation plans. Diluted earnings per common share is computed using the weighted-average number of common shares outstanding increased by the number of shares in which employees would vest under performance-based stock awards and stock unit awards based on expected performance factors and by the number of additional shares that would have been issued if potentially dilutive stock options were exercised, each as determined using the treasury stock method. For reporting periods in which a net loss is recorded, no effect is given to potentially dilutive shares as the impact of such shares would be anti-dilutive. </t>
        </is>
      </c>
    </row>
    <row r="27">
      <c r="A27" s="4" t="inlineStr">
        <is>
          <t>Reportable Segment Disclosures</t>
        </is>
      </c>
      <c r="B27" s="4" t="inlineStr">
        <is>
          <t xml:space="preserve">Reportable Segment Disclosures U.S. GAAP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The Company’s stated strategy is to provide a consistent package of banking products and services throughout a coherent market area; as such, the Company has identified its overall banking operations as its only reportable segment. Because the overall banking operations comprise substantially all of the Company’s consolidated operations, no separate segment disclosures are presented. </t>
        </is>
      </c>
    </row>
    <row r="28">
      <c r="A28" s="4" t="inlineStr">
        <is>
          <t>Other</t>
        </is>
      </c>
      <c r="B28" s="4" t="inlineStr">
        <is>
          <t xml:space="preserve">Other Assets held by the Bank in a fiduciary capacity are not assets of the Bank and are not included in the Consolidated Balance Sheets. </t>
        </is>
      </c>
    </row>
    <row r="29">
      <c r="A29" s="4" t="inlineStr">
        <is>
          <t>Recent Accounting Pronouncements</t>
        </is>
      </c>
      <c r="B29" s="4" t="inlineStr">
        <is>
          <t>RECENT ACCOUNTING PRONOUNCEMENTS Accounting Standards Adopted in 2022 In December 2022, the Financial Accounting Standards Board ("FASB") issued Accounting Standards Update ("ASU") 2022-06, "Reference Rate Reform (Topic 848): Deferral of the Sunset Date of Topic 848," to extend the sunset provisions in ASU 2020-04, "Reference Rate Reform (Topic 848): Facilitation of the Effects of Reference Rate Reform on Financial Reporting.” The amendments in ASU 2020-04 provide optional expedients and exceptions for applying generally accepted accounting principles (GAAP) to contracts, hedging relationships, and other transactions affected by reference rate reform if certain criteria are met. The amendments in this Update defer the sunset date of Topic 848 from December 31, 2022 to December 31, 2024, after which entities will no longer be permitted to apply the relief in Topic 848. The amendments in this update were effective for all entities upon issuance. The adoption of this standard was not material to the Company’s consolidated financial position or results of operations. Accounting Standards Adopted in 2021 and 2020 In June 2016, the FASB issued ASU 2016-13, “Financial Instruments – Credit Losses (Topic 326): Measurement of Credit Losses on Financial Instruments.” The ASU, more commonly referred to as Current Expected Credit Losses, or CECL, along with several subsequently issued related amendments, were codified as ASC 326. The provisions of ASC 326, which supersede the incurred loss methodology prescribed by ASC 310, require the measurement of expected credit losses over the life of financial assets based on historical experience, current conditions, and reasonable and supportable forecasts. As such, financial institutions and other organizations are required to use forward-looking information to inform their credit loss estimates. Many of the loss estimation techniques prescribed by previous guidance are still permitted, although the inputs to those techniques have changed to reflect the full amount of expected credit losses for the estimated remaining life of the instrument. An entity uses judgment to determine which loss estimation methods are appropriate for its circumstances. In addition, ASC 326 amends the accounting for credit losses on both held to maturity and available for sale debt securities and purchased financial assets with credit deterioration. The Company adopted the provisions of ASC 326 on January 1, 2020 , with a cumulative-effect adjustment to retained earnings for non-purchased credit impaired loans. For purchased credit impaired loans (as defined by ASC 310-30), there was no impact to retained earnings upon adoption; rather, a portion of the purchase accounting fair value mark was reclassified to allowance for credit losses. A more detailed discussion of the Company’s policy for accounting for credit losses under the provisions of ASC 326 is presented earlier in this note. The following table reflects the impact of adoption reflected in the Company’s Consolidated Balance Sheet. The increase in the allowance for loan losses represents a reduction in total assets, while the reserve for unfunded lending commitments represents an increase in total liabilities.
($ in thousands) December 31, 2019 January 1, 2020 CECL adoption impact
Assets and Liabilities
Allowance for loan and lease losses $ 191,251 $ 240,662 $ 49,411
Reserve for unfunded lending commitments 3,974 31,304 27,330
Allowance for credit losses $ 195,225 $ 271,966 $ 76,741
Retained Earnings
Allowance for credit loss increase $ 76,741
Balance sheet reclassification ( 19,767 )
Total pretax impact 56,974
Income tax impact ( 12,887 )
Decrease to retained earnings $ 44,087 The following additional standards were applicable to the Company and adopted in 2021 and 2020, but did not have a material impact on the Company’s consolidated financial position or results of operation: • ASU 2021-06, “Presentation of Financial Statements (Topic 205), Financial Services – Depository and Lending (Topic 942) and Financial Services – Investment Companies (Topic 946)” • ASU 2021-01, “Reference Rate Reform (Topic 848)” • ASU 2020-08, “Codification Improvements to Subtopic 310-20, Receivables- Nonrefundable Fees and Other Costs” • ASU 2019-12, “Simplifying the Accounting for Income Taxes (Topic 740)” Accounting Standards Issued But Not Yet Adopted In March 2022, the FASB issued ASU 2022-01, "Derivatives and Hedging (Topic 815): Fair Value Hedging - Portfolio Layer Method," to provide clarification of and expand upon certain provisions of Topic 815 that became effective with the issuance of ASU 2017-12. The amendments in this update include the following provisions: (1) expand the current last-of-layer method to allow multiple hedged layers of a single closed portfolio and, accordingly, renaming the last-of-layer method to the portfolio layer method; (2) expand the scope of the portfolio layer method to include nonprepayable financial assets; (3) specify that eligible hedging instruments in a single-layer hedge may include spot-starting or forward-starting constant-notional swaps, or spot or forward-starting amortizing-notional swaps and that the number of hedged layers corresponds with the number of hedges designated; (4) provide additional guidance on the accounting for and disclosure of hedge basis adjustments that are applicable to the portfolio layer method whether a single hedged layer or multiple hedged layers are designated, and; (5) specify how hedge basis adjustments should be considered when determining credit losses for the assets included in the closed portfolio. The amendments in this update apply to all entities that elect to apply the portfolio layer method of hedge accounting in accordance with Topic 815. The amendments in this Update are effective for fiscal years beginning after December 15, 2022, and interim periods within those fiscal years. Upon adoption, any entity may designate multiple hedged layers of a single closed portfolio solely on a prospective basis. All entities are required to apply the amendments related to hedge basis adjustments under the portfolio layer method, except for those related to disclosures, on a modified retrospective basis by means of a cumulative-effect adjustment to the opening balance of retained earnings on the initial application date. Entities have the option to apply the amendments related to disclosures on a prospective basis from the initial application date or on a retrospective basis to each prior period presented after the date of adoption of the amendments in Update 2017-12. Within 30 days after the adoption, an entity may reclassify debt securities classified in the held-to-maturity category at the date of adoption to the available-for-sale category only if the entity applies portfolio layer method hedging to one or more closed portfolios that include those debt securities. The Company adopted this standard effective January 1, 2023 and elected to apply amendments to disclosures on a prospective basis, with no reclassification of debt securities from held to maturity to available for sale. The impact of adoption will not be material to the Company’s consolidated financial position or results of operations. In March 2022, the FASB issued ASU 2022-02, "Financial Instruments: Credit Losses (Topic 326) - Troubled Debt Restructurings and Vintage Disclosures." The amendments in this update cover two issues: (1) the elimination of TDR recognition and measurement guidance as prescribed by ASC 310-40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and, (2) for public business entities, the requirement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amendments in this update are effective for fiscal years beginning after December 15, 2022, including interim periods within those fiscal years. For the elimination of recognition and measurement guidance on troubled debt restructurings by creditors in Subtopic 310-40, an entity may elect to apply a modified retrospective transition by means of a cumulative-effect adjustment to the opening retained earnings as of the beginning of the fiscal year of adoption, or a prospective approach applied to modifications occurring after the date of adoption. The remainder of amendments should be applied prospectively. The Company adopted this standard effective January 1, 2023 on a prospective bases for all amendments. The adoption of this standard will not be material to the Company’s consolidated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Impact of Adoption Reflected in the Consolidated Balance Sheet</t>
        </is>
      </c>
      <c r="B4" s="4" t="inlineStr">
        <is>
          <t>The following table reflects the impact of adoption reflected in the Company’s Consolidated Balance Sheet. The increase in the allowance for loan losses represents a reduction in total assets, while the reserve for unfunded lending commitments represents an increase in total liabilities.
($ in thousands) December 31, 2019 January 1, 2020 CECL adoption impact
Assets and Liabilities
Allowance for loan and lease losses $ 191,251 $ 240,662 $ 49,411
Reserve for unfunded lending commitments 3,974 31,304 27,330
Allowance for credit losses $ 195,225 $ 271,966 $ 76,741
Retained Earnings
Allowance for credit loss increase $ 76,741
Balance sheet reclassification ( 19,767 )
Total pretax impact 56,974
Income tax impact ( 12,887 )
Decrease to retained earnings $ 44,087 The following additional standards were applicable to the Company and adopted in 2021 and 2020, but did not have a material impact on the Company’s consolidated financial position or results of operation: • ASU 2021-06, “Presentation of Financial Statements (Topic 205), Financial Services – Depository and Lending (Topic 942) and Financial Services – Investment Companies (Topic 946)” • ASU 2021-01, “Reference Rate Reform (Topic 848)” • ASU 2020-08, “Codification Improvements to Subtopic 310-20, Receivables- Nonrefundable Fees and Other Costs” • ASU 2019-12, “Simplifying the Accounting for Income Taxes (Topic 740)” Accounting Standards Issued But Not Yet Adopted In March 2022, the FASB issued ASU 2022-01, "Derivatives and Hedging (Topic 815): Fair Value Hedging - Portfolio Layer Method," to provide clarification of and expand upon certain provisions of Topic 815 that became effective with the issuance of ASU 2017-12. The amendments in this update include the following provisions: (1) expand the current last-of-layer method to allow multiple hedged layers of a single closed portfolio and, accordingly, renaming the last-of-layer method to the portfolio layer method; (2) expand the scope of the portfolio layer method to include nonprepayable financial assets; (3) specify that eligible hedging instruments in a single-layer hedge may include spot-starting or forward-starting constant-notional swaps, or spot or forward-starting amortizing-notional swaps and that the number of hedged layers corresponds with the number of hedges designated; (4) provide additional guidance on the accounting for and disclosure of hedge basis adjustments that are applicable to the portfolio layer method whether a single hedged layer or multiple hedged layers are designated, and; (5) specify how hedge basis adjustments should be considered when determining credit losses for the assets included in the closed portfolio. The amendments in this update apply to all entities that elect to apply the portfolio layer method of hedge accounting in accordance with Topic 815. The amendments in this Update are effective for fiscal years beginning after December 15, 2022, and interim periods within those fiscal years. Upon adoption, any entity may designate multiple hedged layers of a single closed portfolio solely on a prospective basis. All entities are required to apply the amendments related to hedge basis adjustments under the portfolio layer method, except for those related to disclosures, on a modified retrospective basis by means of a cumulative-effect adjustment to the opening balance of retained earnings on the initial application date. Entities have the option to apply the amendments related to disclosures on a prospective basis from the initial application date or on a retrospective basis to each prior period presented after the date of adoption of the amendments in Update 2017-12. Within 30 days after the adoption, an entity may reclassify debt securities classified in the held-to-maturity category at the date of adoption to the available-for-sale category only if the entity applies portfolio layer method hedging to one or more closed portfolios that include those debt securities. The Company adopted this standard effective January 1, 2023 and elected to apply amendments to disclosures on a prospective basis, with no reclassification of debt securities from held to maturity to available for sale. The impact of adoption will not be material to the Company’s consolidated financial position or results of operations. In March 2022, the FASB issued ASU 2022-02, "Financial Instruments: Credit Losses (Topic 326) - Troubled Debt Restructurings and Vintage Disclosures." The amendments in this update cover two issues: (1) the elimination of TDR recognition and measurement guidance as prescribed by ASC 310-40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and, (2) for public business entities, the requirement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amendments in this update are effective for fiscal years beginning after December 15, 2022, including interim periods within those fiscal years. For the elimination of recognition and measurement guidance on troubled debt restructurings by creditors in Subtopic 310-40, an entity may elect to apply a modified retrospective transition by means of a cumulative-effect adjustment to the opening retained earnings as of the beginning of the fiscal year of adoption, or a prospective approach applied to modifications occurring after the date of adoption. The remainder of amendments should be applied prospectively. The Company adopted this standard effective January 1, 2023 on a prospective bases for all amendments. The adoption of this standard will not be material to the Company’s consolidated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chedule Of Gain Loss On Investments Including Marketable Securities And Investments Held At Cost Income Statement Reported Amounts Summary [Line Items]</t>
        </is>
      </c>
      <c r="B3" s="4" t="inlineStr">
        <is>
          <t xml:space="preserve"> </t>
        </is>
      </c>
    </row>
    <row r="4">
      <c r="A4" s="4" t="inlineStr">
        <is>
          <t>Amortized Cost and Fair Value of Debt Securities Available for Sale</t>
        </is>
      </c>
      <c r="B4" s="4" t="inlineStr">
        <is>
          <t xml:space="preserve">Securities Available for Sale
December 31,2022 December 31,2021
Gross Gross Gross Gross
Amortized Unrealized Unrealized Fair Amortized Unrealized Unrealized Fair
($ in thousands) Cost Gains Losses Value Cost Gains Losses Value
U.S. Treasury and government agency $ 113,211 $ — $ 2,346 $ 110,865 $ 420,857 $ 3,781 $ 5,340 $ 419,298
Municipal obligations 207,014 59 3,981 203,092 304,536 13,184 3,562 314,158
Residential mortgage-backed securities 2,655,381 224 398,619 2,256,986 3,056,763 29,158 50,123 3,035,798
Commercial mortgage-backed securities 3,234,278 2,032 342,880 2,893,430 3,064,828 61,645 48,614 3,077,859
Collateralized mortgage obligations 76,830 — 6,242 70,588 119,046 1,837 — 120,883
Corporate debt securities 23,500 — 2,420 21,080 18,500 210 8 18,702
$ 6,310,214 $ 2,315 $ 756,488 $ 5,556,041 $ 6,984,530 $ 109,815 $ 107,647 $ 6,986,698 </t>
        </is>
      </c>
    </row>
    <row r="5">
      <c r="A5" s="4" t="inlineStr">
        <is>
          <t>Amortized Cost and Fair Value of Debt Securities Held to Maturity</t>
        </is>
      </c>
      <c r="B5" s="4" t="inlineStr">
        <is>
          <t xml:space="preserve">Securities Held to Maturity
December 31,2022 December 31,2021
Gross Gross Gross Gross
Amortized Unrealized Unrealized Fair Amortized Unrealized Unrealized Fair
($ in thousands) Cost Gains Losses Value Cost Gains Losses Value
U.S. Treasury and government agency $ 426,454 $ 21 $ 49,044 $ 377,431 $ 14,857 $ — $ 20 $ 14,837
Municipal obligations 698,908 753 26,558 673,103 621,405 37,941 205 659,141
Residential mortgage-backed securities 734,478 — 72,532 661,946 268,907 682 1,499 268,090
Commercial mortgage-backed securities 948,691 — 87,211 861,480 603,156 28,679 669 631,166
Collateralized mortgage obligations 43,964 — 2,526 41,438 57,426 822 — 58,248
$ 2,852,495 $ 774 $ 237,871 $ 2,615,398 $ 1,565,751 $ 68,124 $ 2,393 $ 1,631,482 </t>
        </is>
      </c>
    </row>
    <row r="6">
      <c r="A6" s="4" t="inlineStr">
        <is>
          <t>Proceeds from Gross Gains on and Gross Losses on Sale of Securities</t>
        </is>
      </c>
      <c r="B6" s="4" t="inlineStr">
        <is>
          <t xml:space="preserve">The following table presents the proceeds from, gross gains on, and gross losses on sales of securities during the years ended December 31, 2022, 2021 and 2020. Net gains or losses are reflected in the "Securities transactions" line item on the Consolidated Statements of Income.
Years Ended December 31,
($ in thousands) 2022 2021 2020
Proceeds $ 73,219 $ 198,681 $ 211,919
Gross gains — 1,649 1,984
Gross losses 87 1,316 1,496 </t>
        </is>
      </c>
    </row>
    <row r="7">
      <c r="A7" s="4" t="inlineStr">
        <is>
          <t>Available for Sale Securities [Member]</t>
        </is>
      </c>
      <c r="B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row>
    <row r="9">
      <c r="A9" s="4" t="inlineStr">
        <is>
          <t>Amortized Cost and Fair Value of Debt Securities by Contractual Maturity</t>
        </is>
      </c>
      <c r="B9" s="4" t="inlineStr">
        <is>
          <t xml:space="preserve">($ in thousands) Amortized Fair
Debt Securities Available for Sale
Due in one year or less $ 112 $ 111
Due after one year through five years 919,639 871,760
Due after five years through ten years 2,982,549 2,665,232
Due after ten years 2,407,914 2,018,938
Total available for sale debt securities $ 6,310,214 $ 5,556,041 </t>
        </is>
      </c>
    </row>
    <row r="10">
      <c r="A10" s="4" t="inlineStr">
        <is>
          <t>Securities with Unrealized Losses</t>
        </is>
      </c>
      <c r="B10" s="4" t="inlineStr">
        <is>
          <t xml:space="preserve">Available for sale
Losses &lt; 12 Months Losses 12 Months or &gt; Total
Gross Gross Gross
Fair Unrealized Fair Unrealized Fair Unrealized
($ in thousands) Value Losses Value Losses Value Losses
U.S. Treasury and government agency securities $ 102,607 $ 754 $ 8,258 $ 1,592 $ 110,865 $ 2,346
Municipal obligations 192,334 3,981 — — 192,334 3,981
Residential mortgage-backed securities 636,060 49,790 1,611,832 348,829 2,247,892 398,619
Commercial mortgage-backed securities 1,489,974 114,195 1,351,530 228,685 2,841,504 342,880
Collateralized mortgage obligations 41,703 3,275 28,884 2,967 70,587 6,242
Corporate debt securities 13,194 1,306 7,386 1,114 20,580 2,420
. $ 2,475,872 $ 173,301 $ 3,007,890 $ 583,187 $ 5,483,762 $ 756,488
Available for sale
Losses &lt; 12 Months Losses 12 Months or &gt; Total
Gross Gross Gross
Fair Unrealized Fair Unrealized Fair Unrealized
($ in thousands) Value Losses Value Losses Value Losses
U.S. Treasury and government agency securities $ 198,318 $ 2,305 $ 63,534 $ 3,035 $ 261,852 $ 5,340
Municipal obligations 43,021 2,372 25,126 1,190 68,147 3,562
Residential mortgage-backed securities 1,293,179 20,581 819,596 29,541 2,112,775 50,122
Commercial mortgage-backed securities 786,206 14,819 665,687 33,796 1,451,893 48,615
Collateralized mortgage obligations — — — — — —
Corporate debt securities 6,992 8 — — 6,992 8
$ 2,327,716 $ 40,085 $ 1,573,943 $ 67,562 $ 3,901,659 $ 107,647 </t>
        </is>
      </c>
    </row>
    <row r="11">
      <c r="A11" s="4" t="inlineStr">
        <is>
          <t>Held-to-maturity Securities [Member]</t>
        </is>
      </c>
      <c r="B11" s="4" t="inlineStr">
        <is>
          <t xml:space="preserve"> </t>
        </is>
      </c>
    </row>
    <row r="12">
      <c r="A12" s="3" t="inlineStr">
        <is>
          <t>Schedule Of Gain Loss On Investments Including Marketable Securities And Investments Held At Cost Income Statement Reported Amounts Summary [Line Items]</t>
        </is>
      </c>
      <c r="B12" s="4" t="inlineStr">
        <is>
          <t xml:space="preserve"> </t>
        </is>
      </c>
    </row>
    <row r="13">
      <c r="A13" s="4" t="inlineStr">
        <is>
          <t>Amortized Cost and Fair Value of Debt Securities by Contractual Maturity</t>
        </is>
      </c>
      <c r="B13" s="4" t="inlineStr">
        <is>
          <t xml:space="preserve">($ in thousands) Amortized Fair
Debt Securities Held to Maturity
Due in one year or less $ 10,000 $ 9,924
Due after one year through five years 544,146 522,347
Due after five years through ten years 893,562 813,726
Due after ten years 1,404,787 1,269,401
Total held to maturity debt securities $ 2,852,495 $ 2,615,398 </t>
        </is>
      </c>
    </row>
    <row r="14">
      <c r="A14" s="4" t="inlineStr">
        <is>
          <t>Securities with Unrealized Losses</t>
        </is>
      </c>
      <c r="B14" s="4" t="inlineStr">
        <is>
          <t xml:space="preserve">Held to maturity
Losses &lt; 12 Months Losses 12 Months or &gt; Total
Gross Gross Gross
Fair Unrealized Fair Unrealized Fair Unrealized
($ in thousands) Value Losses Value Losses Value Losses
U.S. Treasury and government agency securities $ 145,893 $ 13,245 $ 226,499 $ 35,799 $ 372,392 $ 49,044
Municipal obligations 560,288 8,878 64,346 17,680 624,634 26,558
Residential mortgage-backed securities 391,146 30,515 270,800 42,017 661,946 72,532
Commercial mortgage-backed securities 697,827 56,899 163,653 30,312 861,480 87,211
Collateralized mortgage obligations 41,438 2,526 — — 41,438 2,526
$ 1,836,592 $ 112,063 $ 725,298 $ 125,808 $ 2,561,890 $ 237,871
Held to maturity
Losses &lt; 12 Months Losses 12 Months or &gt; Total
Gross Gross Gross
Fair Unrealized Fair Unrealized Fair Unrealized
($ in thousands) Value Losses Value Losses Value Losses
U.S. Treasury and government agency securities $ 14,837 $ 20 $ — $ — $ 14,837 $ 20
Municipal obligations 7,795 205 — — 7,795 205
Residential mortgage-backed securities 253,661 1,499 — — 253,661 1,499
Commercial mortgage-backed securities 56,366 205 11,837 464 68,203 669
Collateralized mortgage obligations — — — — — —
$ 332,659 $ 1,929 $ 11,837 $ 464 $ 344,496 $ 2,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Accounts Notes And Loans Receivable [Line Items]</t>
        </is>
      </c>
      <c r="B3" s="4" t="inlineStr">
        <is>
          <t xml:space="preserve"> </t>
        </is>
      </c>
    </row>
    <row r="4">
      <c r="A4" s="4" t="inlineStr">
        <is>
          <t>Loans, Net of Unearned Income</t>
        </is>
      </c>
      <c r="B4" s="4" t="inlineStr">
        <is>
          <t xml:space="preserve">The following table presents loans, net of unearned income, by portfolio class at December 31, 2022 and 2021:
($ in thousands) 2022 2021
Commercial non-real estate $ 10,146,453 $ 9,612,460
Commercial real estate - owner occupied 3,033,058 2,821,246
Total commercial and industrial 13,179,511 12,433,706
Commercial real estate - income producing 3,560,991 3,464,626
Construction and land development 1,703,592 1,228,670
Residential mortgages 3,092,605 2,423,890
Consumer 1,577,347 1,583,390
Total loans $ 23,114,046 $ 21,134,282 </t>
        </is>
      </c>
    </row>
    <row r="5">
      <c r="A5" s="4" t="inlineStr">
        <is>
          <t>Allowance for Credit Losses by Portfolio Class</t>
        </is>
      </c>
      <c r="B5" s="4" t="inlineStr">
        <is>
          <t xml:space="preserve">The following schedules show activity in the allowance for credit losses by portfolio class for the years ended December 31, 2022 and 2021, as well as the corresponding recorded investment in loans at December 31, 2022 and 2021. Effective January 1, 2020, the Company adopted the provisions of ASC 326 (CECL) using a modified retrospective basis.
Commercial Non-Real Estate Commercial Real Estate-Owner Occupied Total Commercial and Industrial Commercial Real Estate-Income Producing Construction and Land Development Residential Mortgages Consumer Total
($ in thousands) Year Ended December 31, 2022
Allowance for credit losses
Allowance for loan losses:
Beginning balance $ 95,888 $ 53,433 $ 149,321 $ 108,058 $ 22,102 $ 30,623 $ 31,961 $ 342,065
Charge-offs ( 7,637 ) ( 948 ) ( 8,585 ) ( 1,073 ) ( 3 ) ( 137 ) ( 12,792 ) ( 22,590 )
Recoveries 11,812 733 12,545 878 134 1,749 5,382 20,688
Net provision for loan losses ( 3,602 ) ( 4,934 ) ( 8,536 ) ( 35,902 ) 8,265 229 3,570 ( 32,374 )
Ending balance - allowance for loan losses $ 96,461 $ 48,284 $ 144,745 $ 71,961 $ 30,498 $ 32,464 $ 28,121 $ 307,789
Reserve for unfunded lending commitments:
Beginning balance $ 4,522 $ 323 $ 4,845 $ 1,694 $ 21,907 $ 22 $ 866 $ 29,334
Provision for losses on unfunded 462 ( 21 ) 441 ( 299 ) 3,203 9 621 3,975
Ending balance - reserve for unfunded $ 4,984 $ 302 $ 5,286 $ 1,395 $ 25,110 $ 31 $ 1,487 $ 33,309
Total allowance for credit losses $ 101,445 $ 48,586 $ 150,031 $ 73,356 $ 55,608 $ 32,495 $ 29,608 $ 341,098
Allowance for loan losses:
Individually evaluated $ 71 $ 31 $ 102 $ 16 $ 18 $ 239 $ 101 $ 476
Collectively evaluated 96,390 48,253 144,643 71,945 30,480 32,225 28,020 307,313
Allowance for loan losses $ 96,461 $ 48,284 $ 144,745 $ 71,961 $ 30,498 $ 32,464 $ 28,121 $ 307,789
Reserve for unfunded lending commitments:
Individually evaluated $ — $ — $ — $ — $ — $ — $ — $ —
Collectively evaluated 4,984 302 5,286 1,395 25,110 31 1,487 33,309
Reserve for unfunded lending commitments $ 4,984 $ 302 $ 5,286 $ 1,395 $ 25,110 $ 31 $ 1,487 $ 33,309
Total allowance for credit losses $ 101,445 $ 48,586 $ 150,031 $ 73,356 $ 55,608 $ 32,495 $ 29,608 $ 341,098
Loans:
Individually evaluated for impairment $ 1,248 $ 920 $ 2,168 $ 1,240 $ 116 $ 3,476 $ 515 $ 7,515
Collectively evaluated for impairment 10,145,205 3,032,138 13,177,343 3,559,751 1,703,476 3,089,129 1,576,832 23,106,531
Total loans $ 10,146,453 $ 3,033,058 $ 13,179,511 $ 3,560,991 $ 1,703,592 $ 3,092,605 $ 1,577,347 $ 23,114,046 </t>
        </is>
      </c>
    </row>
    <row r="6">
      <c r="A6" s="4" t="inlineStr">
        <is>
          <t>Composition of Nonaccrual Loans and Without an Allowance for Loan Loss by Portfolio Class</t>
        </is>
      </c>
      <c r="B6" s="4" t="inlineStr">
        <is>
          <t xml:space="preserve">The following table shows the composition of nonaccrual loans and those without an allowance for loan loss, by portfolio class.
December 31,
2022 2021
($ in thousands) Total Nonaccrual Total Nonaccrual
Commercial non-real estate $ 4,020 $ 941 $ 6,974 $ 1,264
Commercial real estate - owner occupied 1,461 692 4,921 729
Total commercial and industrial 5,481 1,633 11,895 1,993
Commercial real estate - income producing 1,240 1,174 5,458 5,207
Construction and land development 309 — 844 —
Residential mortgages 25,269 1,884 25,439 1,997
Consumer 6,692 — 11,887 48
Total loans $ 38,991 $ 4,691 $ 55,523 $ 9,245 </t>
        </is>
      </c>
    </row>
    <row r="7">
      <c r="A7" s="4" t="inlineStr">
        <is>
          <t>Troubled Debt Restructurings Modified by Portfolio Class</t>
        </is>
      </c>
      <c r="B7" s="4" t="inlineStr">
        <is>
          <t xml:space="preserve">The table below presents detail by portfolio class TDRs that were modified during the years ended December 31, 2022, 2021 and 2020.
Years Ended
($ in thousands) 2022 2021 2020
Outstanding Outstanding Outstanding
Troubled Debt Restructurings: Number of Pre- Post- Number of Pre- Post- Number of Pre- Post-
Commercial non-real estate — $ — $ — 4 $ 7,232 $ 7,232 3 $ 745 $ 745
Commercial real estate - — — — — — — 1 297 297
Total commercial — — — 4 7,232 7,232 4 1,042 1,042
Commercial real estate - — — — — — — — — —
Construction and land — — — — — — 1 15 15
Residential mortgages 3 148 153 6 1,489 1,512 15 3,424 3,424
Consumer 3 76 76 4 86 86 6 89 89
Total loans 6 $ 224 $ 229 14 $ 8,807 $ 8,830 26 $ 4,570 $ 4,570 </t>
        </is>
      </c>
    </row>
    <row r="8">
      <c r="A8" s="4" t="inlineStr">
        <is>
          <t>Aging Analysis of Past Due Loans by Portfolio Class</t>
        </is>
      </c>
      <c r="B8" s="4" t="inlineStr">
        <is>
          <t xml:space="preserve">The tables below present the aging analysis of past due loans by portfolio class at December 31, 2022 and 2021.
December 31, 2022 30-59 Days 60-89 Greater Total Current Total Recorded
($ in thousands)
Commercial non-real estate $ 4,050 $ 21,329 $ 3,418 $ 28,797 $ 10,117,656 $ 10,146,453 $ 996
Commercial real estate - owner occupied 19,069 3,346 1,894 24,309 3,008,749 3,033,058 1,623
Total commercial and industrial 23,119 24,675 5,312 53,106 13,126,405 13,179,511 2,619
Commercial real estate - income producing 879 — 1,174 2,053 3,558,938 3,560,991 —
Construction and land development 4,029 242 133 4,404 1,699,188 1,703,592 54
Residential mortgages 28,208 11,056 17,346 56,610 3,035,995 3,092,605 293
Consumer 8,845 2,806 4,407 16,058 1,561,289 1,577,347 1,619
Total loans $ 65,080 $ 38,779 $ 28,372 $ 132,231 $ 22,981,815 $ 23,114,046 $ 4,585
December 31, 2021 30-59 Days 60-89 Greater Total Current Total Recorded
($ in thousands)
Commercial non-real estate $ 8,381 $ 3,123 $ 7,041 $ 18,545 $ 9,593,915 $ 9,612,460 $ 2,818
Commercial real estate - owner occupied 704 653 1,563 2,920 2,818,326 2,821,246 142
Total commercial and industrial 9,085 3,776 8,604 21,465 12,412,241 12,433,706 2,960
Commercial real estate - income producing 281 107 5,307 5,695 3,458,931 3,464,626 —
Construction and land development 2,624 1,022 587 4,233 1,224,437 1,228,670 83
Residential mortgages 23,306 4,638 15,339 43,283 2,380,607 2,423,890 310
Consumer 6,806 2,805 7,447 17,058 1,566,332 1,583,390 2,171
Total loans $ 42,102 $ 12,348 $ 37,284 $ 91,734 $ 21,042,548 $ 21,134,282 $ 5,524 </t>
        </is>
      </c>
    </row>
    <row r="9">
      <c r="A9" s="4" t="inlineStr">
        <is>
          <t>Credit Quality Indicators by Segment and Portfolio Class</t>
        </is>
      </c>
      <c r="B9" s="4" t="inlineStr">
        <is>
          <t xml:space="preserve">The following tables present credit quality disclosures of amortized cost by segment and vintage for term loans and by revolving and revolving converted to amortizing at December 31, 2022 and 2021. The Company defines vintage as the later of origination, renewal or restructure date.
Term Loans
Amortized Cost Basis by Origination Year
December 31, 2022 2022 2021 2020 2019 2018 Prior Revolving Revolving Total
Commercial Loans:
Pass $ 4,789,035 $ 3,608,540 $ 2,026,017 $ 1,327,839 $ 779,966 $ 1,539,131 $ 3,482,828 $ 131,222 $ 17,684,578
Pass-Watch 84,696 64,263 94,484 46,483 31,375 58,567 67,767 9,985 $ 457,620
Special 30,511 13,625 3,694 7,749 1,719 5,701 25,184 2,070 $ 90,253
Substandard 50,016 14,409 21,266 29,350 21,637 23,593 40,213 11,159 $ 211,643
Doubtful — — — — — — — — —
Total Commercial $ 4,954,258 $ 3,700,837 $ 2,145,461 $ 1,411,421 $ 834,697 $ 1,626,992 $ 3,615,992 $ 154,436 $ 18,444,094
Residential
Performing $ 735,080 $ 752,352 $ 564,345 $ 255,146 $ 149,234 $ 959,409 $ 1,216,105 $ 4,834 4,636,505
Nonperforming 1,251 2,632 944 1,954 2,461 22,143 459 1,603 33,447
Total Consumer $ 736,331 $ 754,984 $ 565,289 $ 257,100 $ 151,695 $ 981,552 $ 1,216,564 $ 6,437 $ 4,669,952
Term Loans
Amortized Cost Basis by Origination Year
December 31, 2021 ($ in thousands) 2021 2020 2019 2018 2017 Prior Revolving Revolving Total
Commercial Loans:
Pass $ 4,946,459 $ 3,008,160 $ 2,035,849 $ 1,212,306 $ 937,639 $ 1,296,382 $ 3,002,064 $ 80,535 $ 16,519,394
Pass-Watch 68,421 19,467 31,598 45,846 27,188 69,310 52,850 5,714 320,394
Special 17,536 2,683 10,296 12,410 10,669 3,656 9,603 6,243 73,096
Substandard 43,895 43,494 36,763 14,664 28,337 16,125 20,358 10,482 214,118
Doubtful — — — — — — — — —
Total Commercial $ 5,076,311 $ 3,073,804 $ 2,114,506 $ 1,285,226 $ 1,003,833 $ 1,385,473 $ 3,084,875 $ 102,974 $ 17,127,002
Residential
Performing $ 580,813 $ 467,497 $ 355,833 $ 223,494 $ 320,344 $ 892,361 $ 1,120,461 $ 5,995 3,966,798
Nonperforming 565 951 2,018 4,465 4,719 24,365 1,432 1,967 40,482
Total Consumer $ 581,378 $ 468,448 $ 357,851 $ 227,959 $ 325,063 $ 916,726 $ 1,121,893 $ 7,962 $ 4,007,280 </t>
        </is>
      </c>
    </row>
    <row r="10">
      <c r="A10" s="4" t="inlineStr">
        <is>
          <t>Total Commercial [Member]</t>
        </is>
      </c>
      <c r="B10" s="4" t="inlineStr">
        <is>
          <t xml:space="preserve"> </t>
        </is>
      </c>
    </row>
    <row r="11">
      <c r="A11" s="3" t="inlineStr">
        <is>
          <t>Accounts Notes And Loans Receivable [Line Items]</t>
        </is>
      </c>
      <c r="B11" s="4" t="inlineStr">
        <is>
          <t xml:space="preserve"> </t>
        </is>
      </c>
    </row>
    <row r="12">
      <c r="A12" s="4" t="inlineStr">
        <is>
          <t>Credit Quality Indicators by Segment and Portfolio Class</t>
        </is>
      </c>
      <c r="B12" s="4" t="inlineStr">
        <is>
          <t xml:space="preserve">The following tables present the credit quality indicators by segment and portfolio class of loans at December 31, 2022 and December 31, 2021.
December 31, 2022
($ in thousands) Commercial Non- Commercial Real Total Commercial Commercial Real Construction and Total Commercial
Grade:
Pass $ 9,641,117 $ 2,912,057 $ 12,553,174 $ 3,440,648 $ 1,690,756 $ 17,684,578
Pass-Watch 284,843 49,093 333,936 111,587 12,097 457,620
Special Mention 79,980 6,267 86,247 3,810 196 90,253
Substandard 140,513 65,641 206,154 4,946 543 211,643
Doubtful — — — — — —
Total $ 10,146,453 $ 3,033,058 $ 13,179,511 $ 3,560,991 $ 1,703,592 $ 18,444,094
December 31, 2021
($ in thousands) Commercial Non- Commercial Real Total Commercial Commercial Real Construction and Total Commercial
Grade:
Pass $ 9,279,719 $ 2,650,399 $ 11,930,118 $ 3,373,099 $ 1,216,177 $ 16,519,394
Pass-Watch 157,815 86,133 243,948 67,157 9,289 320,394
Special Mention 43,344 23,377 66,721 4,466 1,909 73,096
Substandard 131,582 61,337 192,919 19,904 1,295 214,118
Doubtful — — — — — —
Total $ 9,612,460 $ 2,821,246 $ 12,433,706 $ 3,464,626 $ 1,228,670 $ 17,127,002 </t>
        </is>
      </c>
    </row>
    <row r="13">
      <c r="A13" s="4" t="inlineStr">
        <is>
          <t>Residential Mortgage and Consumer [Member]</t>
        </is>
      </c>
      <c r="B13" s="4" t="inlineStr">
        <is>
          <t xml:space="preserve"> </t>
        </is>
      </c>
    </row>
    <row r="14">
      <c r="A14" s="3" t="inlineStr">
        <is>
          <t>Accounts Notes And Loans Receivable [Line Items]</t>
        </is>
      </c>
      <c r="B14" s="4" t="inlineStr">
        <is>
          <t xml:space="preserve"> </t>
        </is>
      </c>
    </row>
    <row r="15">
      <c r="A15" s="4" t="inlineStr">
        <is>
          <t>Credit Quality Indicators by Segment and Portfolio Class</t>
        </is>
      </c>
      <c r="B15" s="4" t="inlineStr">
        <is>
          <t xml:space="preserve">December 31, 2022 December 31, 2021
($ in thousands) Residential Consumer Total Residential Consumer Total
Performing $ 3,066,319 $ 1,570,186 $ 4,636,505 $ 2,396,282 $ 1,570,516 $ 3,966,798
Nonperforming 26,286 7,161 33,447 27,608 12,874 40,482
Total $ 3,092,605 $ 1,577,347 $ 4,669,952 $ 2,423,890 $ 1,583,390 $ 4,007,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December 31, 2022 and 2021:
December 31,
($ in thousands) 2022 2021
Land and land improvements $ 68,016 $ 68,353
Buildings and leasehold improvements 323,305 320,308
Furniture, fixtures and equipment 121,796 116,429
Software 103,022 75,909
Assets under development 15,917 49,375
632,056 630,374
Accumulated depreciation and amortization ( 303,451 ) ( 280,065 )
Property and equipment, net $ 328,605 $ 350,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Information Pertaining To Operating Leases and Lease Expense</t>
        </is>
      </c>
      <c r="B4" s="4" t="inlineStr">
        <is>
          <t>The following tables present supplemental information pertaining to operating leases at and for the years ended December 31, 2022 and 2021.
Years ended December 31,
($ in thousands) 2022 2021
Cash paid for amounts included in the measurement of lease liabilities for operating leases $ 16,564 $ 17,591
Right of use assets obtained in exchange for lease liabilities 6,800 141
December 31,
2022 2021
Weighted average remaining lease term (in years) 12.03 12.56
Weighted average discount rate 3.41 % 3.37 % The following table sets forth the components of the Company’s lease expense for the years ended December 31, 2022 and 2021.
Years ended December 31,
($ in thousands) 2022 2021 2020
Operating lease expense $ 16,881 $ 17,757 $ 18,994
Short-term lease expense 209 135 165
Variable lease expense 63 105 97
Sublease income ( 508 ) ( 320 ) ( 138 )
Total $ 16,645 $ 17,677 $ 19,118 At December 31, 2022, the Company had not entered into any material leases that had not yet commenced .</t>
        </is>
      </c>
    </row>
    <row r="5">
      <c r="A5" s="4" t="inlineStr">
        <is>
          <t>Summary Maturities of Lease Liabilities and Present Value Discount</t>
        </is>
      </c>
      <c r="B5" s="4" t="inlineStr">
        <is>
          <t xml:space="preserve">The following table sets forth the maturities of the Company’s lease liabilities and the present value discount at December 31, 2022.
($ in thousands)
2023 $ 16,311
2024 14,238
2025 13,632
2026 12,256
2027 11,138
Thereafter 77,982
Total $ 145,557
Present value discount ( 29,135 )
Lease liability $ 116,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Value of Intangible Assets Subject to Amortization</t>
        </is>
      </c>
      <c r="B4" s="4" t="inlineStr">
        <is>
          <t xml:space="preserve">Identifiable intangible assets with finite lives are amortized over the periods benefited and are evaluated for impairment similar to other long-lived assets. The purchase and carrying values of intangible assets subject to amortization at December 31, 2022 and 2021 were as follows:
December 31, 2022
Purchase Accumulated Carrying
($ in thousands) Value Amortization Value
Core deposit intangibles $ 235,845 $ 200,045 $ 35,800
Credit card and trust relationships 49,962 29,569 20,393
$ 285,807 $ 229,614 $ 56,193
December 31, 2021
Purchase Accumulated Carrying
($ in thousands) Value Amortization Value
Core deposit intangibles $ 235,845 $ 188,135 $ 47,710
Credit card and trust relationships 49,962 27,446 22,516
$ 285,807 $ 215,581 $ 70,226 </t>
        </is>
      </c>
    </row>
    <row r="5">
      <c r="A5" s="4" t="inlineStr">
        <is>
          <t>Aggregate Amortization Expense</t>
        </is>
      </c>
      <c r="B5" s="4" t="inlineStr">
        <is>
          <t xml:space="preserve">Aggregate amortization expense by category of finite lived intangible assets for the years ended December 31, 2022, 2021, and 2020 are as follows:
Years Ended December 31,
($ in thousands) 2022 2021 2020
Core deposit intangibles $ 11,909 $ 14,304 $ 16,864
Credit card and trust relationships 2,124 2,361 2,637
Merchant processing relationships — — 415
$ 14,033 $ 16,665 $ 19,916 </t>
        </is>
      </c>
    </row>
    <row r="6">
      <c r="A6" s="4" t="inlineStr">
        <is>
          <t>Estimated Amortization Expense of Other Intangible Assets</t>
        </is>
      </c>
      <c r="B6" s="4" t="inlineStr">
        <is>
          <t xml:space="preserve">The following table shows estimated amortization expense of other intangible assets at December 31, 2022 for the five succeeding years and all years thereafter, calculated based on current amortization schedules.
($ in thousands)
2023 $ 11,557
2024 9,413
2025 7,985
2026 5,322
2027 3,682
Thereafter 18,234
$ 56,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Significant Balances Included in Other Assets</t>
        </is>
      </c>
      <c r="B4" s="4" t="inlineStr">
        <is>
          <t xml:space="preserve">Significant balances included in Other Assets in the Consolidated Balance Sheets at December 31, 2022 and 2021 are presented below.
December 31,
($ in thousands) 2022 2021
Derivative assets $ 109,497 $ 75,867
FHLB stock 65,466 52,743
Investments in small business investment and other companies 57,946 46,500
Investments in low income housing tax credit entities 32,968 36,297
Income tax receivable 35,042 128,092
Derivative collateral 27,852 66,207
Other 51,714 42,032
Total $ 380,485 $ 447,7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Detailed Deposits</t>
        </is>
      </c>
      <c r="B4" s="4" t="inlineStr">
        <is>
          <t xml:space="preserve">The following table presents a detail of deposits at December 31, 2022 and 2021:
December 31,
($ in thousands) 2022 2021
Noninterest-bearing deposits $ 13,645,113 $ 14,392,808
Interest-bearing retail transaction and savings deposits 10,757,495 11,677,333
Interest-bearing public fund deposits
Public fund transaction and savings deposits 3,132,828 3,216,651
Public fund time deposits 111,397 77,956
Total interest-bearing public fund deposits 3,244,225 3,294,607
Retail time deposits 1,418,596 1,091,959
Brokered time deposits 4,920 9,190
Total interest-bearing deposits 15,425,236 16,073,089
Total deposits $ 29,070,349 $ 30,465,897 </t>
        </is>
      </c>
    </row>
    <row r="5">
      <c r="A5" s="4" t="inlineStr">
        <is>
          <t>Maturity of Time Deposits</t>
        </is>
      </c>
      <c r="B5" s="4" t="inlineStr">
        <is>
          <t xml:space="preserve">The maturity of time deposits at December 31, 2022 follows.
($ in thousands)
2023 $ 1,388,731
2024 94,920
2025 24,496
2026 13,000
2027 11,856
Thereafter 1,911
Total time deposits $ 1,534,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2</t>
        </is>
      </c>
    </row>
    <row r="3">
      <c r="A3" s="3" t="inlineStr">
        <is>
          <t>Short Term Borrowings [Abstract]</t>
        </is>
      </c>
      <c r="B3" s="4" t="inlineStr">
        <is>
          <t xml:space="preserve"> </t>
        </is>
      </c>
    </row>
    <row r="4">
      <c r="A4" s="4" t="inlineStr">
        <is>
          <t>Short-Term Borrowings</t>
        </is>
      </c>
      <c r="B4" s="4" t="inlineStr">
        <is>
          <t>The following table presents information concerning short-term borrowings at and for the years ended December 31, 2022 and 2021:
December 31,
($ in thousands) 2022 2021
Federal funds purchased:
Amount outstanding at period end $ 1,850 $ 1,850
Average amount outstanding during period 13,176 3,762
Maximum amount at any month end during period 2,350 4,400
Weighted-average interest at period end 3.90 % 0.15 %
Weighted-average interest rate during period 2.82 % 0.43 %
Securities sold under agreements to repurchase:
Amount outstanding at period end $ 444,421 $ 563,211
Average amount outstanding during period 536,727 559,410
Maximum amount at any month end during period 640,592 643,403
Weighted-average interest at period end 0.53 % 0.05 %
Weighted-average interest rate during period 0.21 % 0.10 %
FHLB borrowings:
Amount outstanding at period end $ 1,425,000 $ 1,100,000
Average amount outstanding during period 808,784 1,100,000
Maximum amount at any month end during period 1,425,000 1,100,000
Weighted-average interest at period end 4.70 % 0.49 %
Weighted-average interest rate during period 1.82 % 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940629</v>
      </c>
      <c r="C4" s="7" t="n">
        <v>825862</v>
      </c>
      <c r="D4" s="7" t="n">
        <v>907290</v>
      </c>
    </row>
    <row r="5">
      <c r="A5" s="4" t="inlineStr">
        <is>
          <t>Loans held for sale</t>
        </is>
      </c>
      <c r="B5" s="5" t="n">
        <v>1814</v>
      </c>
      <c r="C5" s="5" t="n">
        <v>2543</v>
      </c>
      <c r="D5" s="5" t="n">
        <v>2622</v>
      </c>
    </row>
    <row r="6">
      <c r="A6" s="4" t="inlineStr">
        <is>
          <t>Securities-taxable</t>
        </is>
      </c>
      <c r="B6" s="5" t="n">
        <v>166731</v>
      </c>
      <c r="C6" s="5" t="n">
        <v>131382</v>
      </c>
      <c r="D6" s="5" t="n">
        <v>127629</v>
      </c>
    </row>
    <row r="7">
      <c r="A7" s="4" t="inlineStr">
        <is>
          <t>Securities-tax exempt</t>
        </is>
      </c>
      <c r="B7" s="5" t="n">
        <v>18847</v>
      </c>
      <c r="C7" s="5" t="n">
        <v>18969</v>
      </c>
      <c r="D7" s="5" t="n">
        <v>19454</v>
      </c>
    </row>
    <row r="8">
      <c r="A8" s="4" t="inlineStr">
        <is>
          <t>Short-term investments</t>
        </is>
      </c>
      <c r="B8" s="5" t="n">
        <v>9042</v>
      </c>
      <c r="C8" s="5" t="n">
        <v>3502</v>
      </c>
      <c r="D8" s="5" t="n">
        <v>986</v>
      </c>
    </row>
    <row r="9">
      <c r="A9" s="4" t="inlineStr">
        <is>
          <t>Total interest income</t>
        </is>
      </c>
      <c r="B9" s="5" t="n">
        <v>1137063</v>
      </c>
      <c r="C9" s="5" t="n">
        <v>982258</v>
      </c>
      <c r="D9" s="5" t="n">
        <v>1057981</v>
      </c>
    </row>
    <row r="10">
      <c r="A10" s="3" t="inlineStr">
        <is>
          <t>Interest expense:</t>
        </is>
      </c>
      <c r="B10" s="4" t="inlineStr">
        <is>
          <t xml:space="preserve"> </t>
        </is>
      </c>
      <c r="C10" s="4" t="inlineStr">
        <is>
          <t xml:space="preserve"> </t>
        </is>
      </c>
      <c r="D10" s="4" t="inlineStr">
        <is>
          <t xml:space="preserve"> </t>
        </is>
      </c>
    </row>
    <row r="11">
      <c r="A11" s="4" t="inlineStr">
        <is>
          <t>Deposits</t>
        </is>
      </c>
      <c r="B11" s="5" t="n">
        <v>58439</v>
      </c>
      <c r="C11" s="5" t="n">
        <v>26246</v>
      </c>
      <c r="D11" s="5" t="n">
        <v>88261</v>
      </c>
    </row>
    <row r="12">
      <c r="A12" s="4" t="inlineStr">
        <is>
          <t>Short-term borrowings</t>
        </is>
      </c>
      <c r="B12" s="5" t="n">
        <v>16191</v>
      </c>
      <c r="C12" s="5" t="n">
        <v>6015</v>
      </c>
      <c r="D12" s="5" t="n">
        <v>10042</v>
      </c>
    </row>
    <row r="13">
      <c r="A13" s="4" t="inlineStr">
        <is>
          <t>Long-term debt</t>
        </is>
      </c>
      <c r="B13" s="5" t="n">
        <v>12430</v>
      </c>
      <c r="C13" s="5" t="n">
        <v>16762</v>
      </c>
      <c r="D13" s="5" t="n">
        <v>17155</v>
      </c>
    </row>
    <row r="14">
      <c r="A14" s="4" t="inlineStr">
        <is>
          <t>Total interest expense</t>
        </is>
      </c>
      <c r="B14" s="5" t="n">
        <v>87060</v>
      </c>
      <c r="C14" s="5" t="n">
        <v>49023</v>
      </c>
      <c r="D14" s="5" t="n">
        <v>115458</v>
      </c>
    </row>
    <row r="15">
      <c r="A15" s="4" t="inlineStr">
        <is>
          <t>Net interest income</t>
        </is>
      </c>
      <c r="B15" s="5" t="n">
        <v>1050003</v>
      </c>
      <c r="C15" s="5" t="n">
        <v>933235</v>
      </c>
      <c r="D15" s="5" t="n">
        <v>942523</v>
      </c>
    </row>
    <row r="16">
      <c r="A16" s="4" t="inlineStr">
        <is>
          <t>Provision for credit losses</t>
        </is>
      </c>
      <c r="B16" s="5" t="n">
        <v>-28399</v>
      </c>
      <c r="C16" s="5" t="n">
        <v>-77494</v>
      </c>
      <c r="D16" s="5" t="n">
        <v>602904</v>
      </c>
    </row>
    <row r="17">
      <c r="A17" s="4" t="inlineStr">
        <is>
          <t>Net interest income after provision for credit losses</t>
        </is>
      </c>
      <c r="B17" s="5" t="n">
        <v>1078402</v>
      </c>
      <c r="C17" s="5" t="n">
        <v>1010729</v>
      </c>
      <c r="D17" s="5" t="n">
        <v>339619</v>
      </c>
    </row>
    <row r="18">
      <c r="A18" s="3" t="inlineStr">
        <is>
          <t>Noninterest income:</t>
        </is>
      </c>
      <c r="B18" s="4" t="inlineStr">
        <is>
          <t xml:space="preserve"> </t>
        </is>
      </c>
      <c r="C18" s="4" t="inlineStr">
        <is>
          <t xml:space="preserve"> </t>
        </is>
      </c>
      <c r="D18" s="4" t="inlineStr">
        <is>
          <t xml:space="preserve"> </t>
        </is>
      </c>
    </row>
    <row r="19">
      <c r="A19" s="4" t="inlineStr">
        <is>
          <t>Securities transactions</t>
        </is>
      </c>
      <c r="B19" s="5" t="n">
        <v>-87</v>
      </c>
      <c r="C19" s="5" t="n">
        <v>333</v>
      </c>
      <c r="D19" s="5" t="n">
        <v>488</v>
      </c>
    </row>
    <row r="20">
      <c r="A20" s="4" t="inlineStr">
        <is>
          <t>Other income</t>
        </is>
      </c>
      <c r="B20" s="5" t="n">
        <v>53911</v>
      </c>
      <c r="C20" s="5" t="n">
        <v>74801</v>
      </c>
      <c r="D20" s="5" t="n">
        <v>56385</v>
      </c>
    </row>
    <row r="21">
      <c r="A21" s="4" t="inlineStr">
        <is>
          <t>Total noninterest income</t>
        </is>
      </c>
      <c r="B21" s="5" t="n">
        <v>331486</v>
      </c>
      <c r="C21" s="5" t="n">
        <v>364334</v>
      </c>
      <c r="D21" s="5" t="n">
        <v>324428</v>
      </c>
    </row>
    <row r="22">
      <c r="A22" s="3" t="inlineStr">
        <is>
          <t>Noninterest expense:</t>
        </is>
      </c>
      <c r="B22" s="4" t="inlineStr">
        <is>
          <t xml:space="preserve"> </t>
        </is>
      </c>
      <c r="C22" s="4" t="inlineStr">
        <is>
          <t xml:space="preserve"> </t>
        </is>
      </c>
      <c r="D22" s="4" t="inlineStr">
        <is>
          <t xml:space="preserve"> </t>
        </is>
      </c>
    </row>
    <row r="23">
      <c r="A23" s="4" t="inlineStr">
        <is>
          <t>Compensation expense</t>
        </is>
      </c>
      <c r="B23" s="5" t="n">
        <v>378482</v>
      </c>
      <c r="C23" s="5" t="n">
        <v>378589</v>
      </c>
      <c r="D23" s="5" t="n">
        <v>379727</v>
      </c>
    </row>
    <row r="24">
      <c r="A24" s="4" t="inlineStr">
        <is>
          <t>Employee benefits</t>
        </is>
      </c>
      <c r="B24" s="5" t="n">
        <v>82153</v>
      </c>
      <c r="C24" s="5" t="n">
        <v>103786</v>
      </c>
      <c r="D24" s="5" t="n">
        <v>84332</v>
      </c>
    </row>
    <row r="25">
      <c r="A25" s="4" t="inlineStr">
        <is>
          <t>Personnel expense</t>
        </is>
      </c>
      <c r="B25" s="5" t="n">
        <v>460635</v>
      </c>
      <c r="C25" s="5" t="n">
        <v>482375</v>
      </c>
      <c r="D25" s="5" t="n">
        <v>464059</v>
      </c>
    </row>
    <row r="26">
      <c r="A26" s="4" t="inlineStr">
        <is>
          <t>Net occupancy expense</t>
        </is>
      </c>
      <c r="B26" s="5" t="n">
        <v>48767</v>
      </c>
      <c r="C26" s="5" t="n">
        <v>49786</v>
      </c>
      <c r="D26" s="5" t="n">
        <v>52589</v>
      </c>
    </row>
    <row r="27">
      <c r="A27" s="4" t="inlineStr">
        <is>
          <t>Equipment expense</t>
        </is>
      </c>
      <c r="B27" s="5" t="n">
        <v>18573</v>
      </c>
      <c r="C27" s="5" t="n">
        <v>18167</v>
      </c>
      <c r="D27" s="5" t="n">
        <v>19212</v>
      </c>
    </row>
    <row r="28">
      <c r="A28" s="4" t="inlineStr">
        <is>
          <t>Data processing expense</t>
        </is>
      </c>
      <c r="B28" s="5" t="n">
        <v>103942</v>
      </c>
      <c r="C28" s="5" t="n">
        <v>96755</v>
      </c>
      <c r="D28" s="5" t="n">
        <v>87823</v>
      </c>
    </row>
    <row r="29">
      <c r="A29" s="4" t="inlineStr">
        <is>
          <t>Professional services expense</t>
        </is>
      </c>
      <c r="B29" s="5" t="n">
        <v>36065</v>
      </c>
      <c r="C29" s="5" t="n">
        <v>48678</v>
      </c>
      <c r="D29" s="5" t="n">
        <v>49529</v>
      </c>
    </row>
    <row r="30">
      <c r="A30" s="4" t="inlineStr">
        <is>
          <t>Amortization of intangibles</t>
        </is>
      </c>
      <c r="B30" s="5" t="n">
        <v>14033</v>
      </c>
      <c r="C30" s="5" t="n">
        <v>16665</v>
      </c>
      <c r="D30" s="5" t="n">
        <v>19916</v>
      </c>
    </row>
    <row r="31">
      <c r="A31" s="4" t="inlineStr">
        <is>
          <t>Deposit insurance and regulatory fees</t>
        </is>
      </c>
      <c r="B31" s="5" t="n">
        <v>14889</v>
      </c>
      <c r="C31" s="5" t="n">
        <v>13582</v>
      </c>
      <c r="D31" s="5" t="n">
        <v>18804</v>
      </c>
    </row>
    <row r="32">
      <c r="A32" s="4" t="inlineStr">
        <is>
          <t>Other real estate and foreclosed assets expense (income)</t>
        </is>
      </c>
      <c r="B32" s="5" t="n">
        <v>-4407</v>
      </c>
      <c r="C32" s="5" t="n">
        <v>-210</v>
      </c>
      <c r="D32" s="5" t="n">
        <v>9555</v>
      </c>
    </row>
    <row r="33">
      <c r="A33" s="4" t="inlineStr">
        <is>
          <t>Other expense</t>
        </is>
      </c>
      <c r="B33" s="5" t="n">
        <v>58195</v>
      </c>
      <c r="C33" s="5" t="n">
        <v>81209</v>
      </c>
      <c r="D33" s="5" t="n">
        <v>67305</v>
      </c>
    </row>
    <row r="34">
      <c r="A34" s="4" t="inlineStr">
        <is>
          <t>Total noninterest expense</t>
        </is>
      </c>
      <c r="B34" s="5" t="n">
        <v>750692</v>
      </c>
      <c r="C34" s="5" t="n">
        <v>807007</v>
      </c>
      <c r="D34" s="5" t="n">
        <v>788792</v>
      </c>
    </row>
    <row r="35">
      <c r="A35" s="4" t="inlineStr">
        <is>
          <t>Income (loss) before income taxes</t>
        </is>
      </c>
      <c r="B35" s="5" t="n">
        <v>659196</v>
      </c>
      <c r="C35" s="5" t="n">
        <v>568056</v>
      </c>
      <c r="D35" s="5" t="n">
        <v>-124745</v>
      </c>
    </row>
    <row r="36">
      <c r="A36" s="4" t="inlineStr">
        <is>
          <t>Income tax expense (benefit)</t>
        </is>
      </c>
      <c r="B36" s="5" t="n">
        <v>135107</v>
      </c>
      <c r="C36" s="5" t="n">
        <v>104841</v>
      </c>
      <c r="D36" s="5" t="n">
        <v>-79571</v>
      </c>
    </row>
    <row r="37">
      <c r="A37" s="4" t="inlineStr">
        <is>
          <t>Net income (loss)</t>
        </is>
      </c>
      <c r="B37" s="7" t="n">
        <v>524089</v>
      </c>
      <c r="C37" s="7" t="n">
        <v>463215</v>
      </c>
      <c r="D37" s="7" t="n">
        <v>-45174</v>
      </c>
    </row>
    <row r="38">
      <c r="A38" s="4" t="inlineStr">
        <is>
          <t>Earnings (loss) per common share - basic</t>
        </is>
      </c>
      <c r="B38" s="7" t="n">
        <v>6</v>
      </c>
      <c r="C38" s="8" t="n">
        <v>5.23</v>
      </c>
      <c r="D38" s="8" t="n">
        <v>-0.54</v>
      </c>
    </row>
    <row r="39">
      <c r="A39" s="4" t="inlineStr">
        <is>
          <t>Earnings (loss) per common share - diluted</t>
        </is>
      </c>
      <c r="B39" s="9" t="n">
        <v>5.98</v>
      </c>
      <c r="C39" s="9" t="n">
        <v>5.22</v>
      </c>
      <c r="D39" s="9" t="n">
        <v>-0.54</v>
      </c>
    </row>
    <row r="40">
      <c r="A40" s="4" t="inlineStr">
        <is>
          <t>Dividends paid per share</t>
        </is>
      </c>
      <c r="B40" s="8" t="n">
        <v>1.08</v>
      </c>
      <c r="C40" s="8" t="n">
        <v>1.08</v>
      </c>
      <c r="D40" s="8" t="n">
        <v>1.08</v>
      </c>
    </row>
    <row r="41">
      <c r="A41" s="4" t="inlineStr">
        <is>
          <t>Weighted average shares outstanding - basic</t>
        </is>
      </c>
      <c r="B41" s="5" t="n">
        <v>86068</v>
      </c>
      <c r="C41" s="5" t="n">
        <v>86823</v>
      </c>
      <c r="D41" s="5" t="n">
        <v>86533</v>
      </c>
    </row>
    <row r="42">
      <c r="A42" s="4" t="inlineStr">
        <is>
          <t>Weighted average shares outstanding - diluted</t>
        </is>
      </c>
      <c r="B42" s="5" t="n">
        <v>86394</v>
      </c>
      <c r="C42" s="5" t="n">
        <v>87027</v>
      </c>
      <c r="D42" s="5" t="n">
        <v>86533</v>
      </c>
    </row>
    <row r="43">
      <c r="A43" s="4" t="inlineStr">
        <is>
          <t>Service charges on deposit account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Service charges on deposit accounts</t>
        </is>
      </c>
      <c r="B45" s="7" t="n">
        <v>87663</v>
      </c>
      <c r="C45" s="7" t="n">
        <v>81032</v>
      </c>
      <c r="D45" s="7" t="n">
        <v>76659</v>
      </c>
    </row>
    <row r="46">
      <c r="A46" s="4" t="inlineStr">
        <is>
          <t>Trust fee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Service charges on deposit accounts</t>
        </is>
      </c>
      <c r="B48" s="5" t="n">
        <v>65132</v>
      </c>
      <c r="C48" s="5" t="n">
        <v>62898</v>
      </c>
      <c r="D48" s="5" t="n">
        <v>58191</v>
      </c>
    </row>
    <row r="49">
      <c r="A49" s="4" t="inlineStr">
        <is>
          <t>Bank card and ATM fe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Service charges on deposit accounts</t>
        </is>
      </c>
      <c r="B51" s="5" t="n">
        <v>84591</v>
      </c>
      <c r="C51" s="5" t="n">
        <v>79074</v>
      </c>
      <c r="D51" s="5" t="n">
        <v>68131</v>
      </c>
    </row>
    <row r="52">
      <c r="A52" s="4" t="inlineStr">
        <is>
          <t>Investment and annuity fees and insurance commission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Service charges on deposit accounts</t>
        </is>
      </c>
      <c r="B54" s="5" t="n">
        <v>28752</v>
      </c>
      <c r="C54" s="5" t="n">
        <v>29502</v>
      </c>
      <c r="D54" s="5" t="n">
        <v>24330</v>
      </c>
    </row>
    <row r="55">
      <c r="A55" s="4" t="inlineStr">
        <is>
          <t>Secondary mortgage market operation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Service charges on deposit accounts</t>
        </is>
      </c>
      <c r="B57" s="7" t="n">
        <v>11524</v>
      </c>
      <c r="C57" s="7" t="n">
        <v>36694</v>
      </c>
      <c r="D57" s="7" t="n">
        <v>402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At December 31, 2022 and 2021, long-term debt was comprised of the following:
December 31,
($ in thousands) 2022 2021
Subordinated notes payable, maturing June 2060 $ 172,500 $ 172,500
Other long-term debt 75,261 77,556
Less: unamortized debt issuance costs ( 5,684 ) ( 5,836 )
Total long-term debt $ 242,077 $ 244,220 </t>
        </is>
      </c>
    </row>
    <row r="5">
      <c r="A5" s="4" t="inlineStr">
        <is>
          <t>Long-Term Debt with Related Unamortized Debt Issuance Cost</t>
        </is>
      </c>
      <c r="B5" s="4" t="inlineStr">
        <is>
          <t xml:space="preserve">The following table sets forth unamortized debt issuance costs associated with the respective debt instruments at December 31, 2022:
Unamortized
Debt
Issuance
($ in thousands) Principal Costs
Subordinated notes payable, maturing June 2060 $ 172,500 $ 5,684
Other long-term debt 75,261 —
Total $ 247,761 $ 5,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s of Derivative Financial Instruments</t>
        </is>
      </c>
      <c r="B4" s="4" t="inlineStr">
        <is>
          <t>Fair Values of Derivative Instruments on the Balance Sheet The table below presents the notional or contractual amounts and fair values of the Company’s derivative financial instruments as well as their classification on the consolidated balance sheets at December 31, 2022 and 2021.
December 31, 2022 December 31, 2021
Derivative (1) Derivative (1)
($ in thousands) Type of Hedge Notional or Contractual Amount Assets Liabilities Notional or Contractual Amount Assets Liabilities
Derivatives designated as hedging instruments:
Interest rate swaps - variable rate loans Cash Flow $ 2,100,000 $ 2,301 $ 112,262 $ 1,125,000 $ 5,884 $ 4,421
Interest rate swaps - securities Fair Value 716,000 43,501 — 1,837,650 22,138 10,690
$ 2,816,000 $ 45,802 $ 112,262 $ 2,962,650 $ 28,022 $ 15,111
Derivatives not designated as hedging instruments:
Interest rate swaps N/A $ 4,620,544 $ 172,242 $ 169,712 $ 5,193,991 $ 75,819 $ 75,861
Risk participation agreements N/A 298,729 1 13 217,437 11 35
Forward commitments to sell residential mortgage loans N/A 10,930 8 113 46,739 1 645
Interest rate-lock commitments on residential mortgage loans N/A 13,819 161 8 82,037 1,525 1
To Be Announced (TBA) securities N/A 10,000 78 7 55,000 15 53
Foreign exchange forward contracts N/A 123,106 1,643 1,594 48,364 778 758
Visa Class B derivative contract N/A 43,111 — 1,883 43,439 — 4,116
$ 5,120,239 $ 174,133 $ 173,330 $ 5,687,007 $ 78,149 $ 81,469
Total derivatives $ 7,936,239 $ 219,935 $ 285,592 $ 8,649,657 $ 106,171 $ 96,580
Less: netting adjustments (2) ( 110,438 ) ( 81,471 ) ( 30,304 ) ( 61,534 )
Total derivate assets/liabilities $ 109,497 $ 204,121 $ 75,867 $ 35,046 (1) Derivative assets and liabilities are reported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 xml:space="preserve">The effects of derivative instruments on the Consolidated Statements of Income for the years ended December 31, 2022, 2021, and 2020 are presented in the table below.
Years Ended December 31,
($ in thousands) Location of Gain (Loss) 2022 2021 2020
Cash flow hedges:
Variable rate loans Interest income - loans $ 9,928 $ 26,674 $ 17,351
Fair value hedges:
Securities Interest income - securities - taxable 4,963 ( 640 ) 8
Securities - termination Noninterest income - securities transactions, net 1,620 2,499 —
Brokered deposits Interest expense - deposits — — 46
Derivatives not designated as hedging:
Residential mortgage banking Noninterest income - secondary mortgage market operations 2,918 1,568 —
Customer and all other instruments Noninterest in come - other noninterest income 5,832 13,477 12,814
Total gain $ 25,261 $ 43,578 $ 30,219 </t>
        </is>
      </c>
    </row>
    <row r="6">
      <c r="A6" s="4" t="inlineStr">
        <is>
          <t>Offsetting Derivative Assets and Liabilities Subject to Master Netting Arrangements</t>
        </is>
      </c>
      <c r="B6" s="4" t="inlineStr">
        <is>
          <t xml:space="preserve"> Offsetting information in regards to all derivative assets and liabilities, including accrued interest subject to these master netting agreements at December 31, 2022 and 2021 is presented in the following tables:
As of December 31, 2022
Gross Net Amounts Gross Amounts Not Offset in the
($ in thousands) Gross Statement of Statement of Financial Cash Net
Derivative Assets $ 223,072 $ ( 112,338 ) $ 110,734 $ 32,601 $ 27,852 $ 105,985
Derivative Liabilities $ 116,395 $ ( 83,794 ) $ 32,601 $ 32,601 $ — $ —
As of December 31, 2021
Gross Net Amounts Gross Amounts Not Offset in the
($ in thousands) Gross Statement of Statement of Financial Cash Net
Derivative Assets $ 36,790 $ ( 29,882 ) $ 6,908 $ 6,908 $ — $ —
Derivative Liabilities $ 85,448 $ ( 63,204 ) $ 22,244 $ 6,908 $ 66,207 $ ( 50,8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Components of Accumulated Other Comprehensive Income (Loss)</t>
        </is>
      </c>
      <c r="B4" s="4" t="inlineStr">
        <is>
          <t>A roll forward of the components of Accumulated Other Comprehensive Income (Loss) is presented in the table that follows:
($ in thousands) Available HTM Employee Cash Flow Equity Method Investment Total
Balance, December 31, 2019 $ 28,950 $ 639 $ ( 101,278 ) $ 17,399 $ ( 434 ) $ ( 54,724 )
Net change in unrealized gain (loss) 183,441 — — 45,831 ( 4,935 ) 224,337
Reclassification of net gain (loss) realized and included in earnings — — 6,368 ( 17,351 ) — ( 10,983 )
Valuation adjustments for employee benefit plans — — ( 37,451 ) — — ( 37,451 )
Amortization of unrealized net loss on securities transferred to held to maturity — ( 470 ) — — — ( 470 )
Income tax (expense) benefit ( 41,167 ) 107 6,788 ( 6,368 ) — ( 40,640 )
Balance, December 31, 2020 $ 171,224 $ 276 $ ( 125,573 ) $ 39,511 $ ( 5,369 ) $ 80,069
Net change in unrealized gain (loss) ( 208,760 ) — — ( 3,258 ) 438 ( 211,580 )
Reclassification of net gain (loss) realized and included in earnings 2,166 — 4,555 ( 26,674 ) 4,468 ( 15,485 )
Valuation adjustments to pension plan attributable to VERIP and curtailment — — 59,606 — — 59,606
Other valuation adjustments for employee benefit plans — — ( 6,735 ) — — ( 6,735 )
Amortization of unrealized net gain on securities transferred to held to maturity — ( 158 ) — — — ( 158 )
Income tax (expense) benefit 46,407 35 ( 12,799 ) 6,705 — 40,348
Balance, December 31, 2021 $ 11,037 $ 153 $ ( 80,946 ) $ 16,284 $ ( 463 ) $ ( 53,935 )
Net change in unrealized gain or loss ( 785,538 ) — — ( 113,171 ) 468 ( 898,241 )
Reclassification of net income or loss realized and included in earnings 1,707 — 2,274 ( 9,928 ) — ( 5,947 )
Valuation adjustments to employee benefit plans — — ( 24,139 ) — — ( 24,139 )
Transfer of net unrealized loss from AFS to HTM securities portfolio 15,405 ( 15,405 ) — — — —
Amortization of unrealized net gain or loss on securities transferred to HTM — 1,355 — — — 1,355
Income tax benefit 172,981 3,163 4,859 27,722 — 208,725
Balance, December 31, 2022 $ ( 584,408 ) $ ( 10,734 ) $ ( 97,952 ) $ ( 79,093 ) $ 5 $ ( 772,182 )</t>
        </is>
      </c>
    </row>
    <row r="5">
      <c r="A5" s="4" t="inlineStr">
        <is>
          <t>Line Items in Consolidated Income Statements Affected by Amounts Reclassified from Accumulated Other Comprehensive Income</t>
        </is>
      </c>
      <c r="B5" s="4" t="inlineStr">
        <is>
          <t xml:space="preserve">The following table shows the line items in the consolidated statements of income affected by amounts reclassified from AOCI:
Amount reclassified from AOCI (a) Year Ended December 31, Increase (decrease) in affected line
($ in thousands) 2022 2021 item in the income statement
Amortization of unrealized net gain (loss) on securities transferred to HTM $ 1,355 $ 158 Interest income
Tax effect ( 305 ) ( 35 ) Income taxes
Net of tax 1,050 123 Net income
Loss on sale of AFS securities ( 1,707 ) ( 2,166 ) Securities transactions, net
Tax effect 385 487 Income taxes
Net of tax ( 1,322 ) ( 1,679 ) Net income
Amortization of defined benefit pension and post-retirement items ( 2,274 ) ( 4,555 ) Other noninterest expense
Tax effect 505 1,015 Income taxes
Net of tax ( 1,769 ) ( 3,540 ) Net income
Reclassification of unrealized gain or loss on cash flow hedges ( 1,748 ) 22,561 Interest income
Tax effect 394 ( 5,054 ) Income taxes
Net of tax ( 1,354 ) 17,507 Net income
Amortization of gain on terminated cash flow hedges 11,676 4,113 Interest income
Tax effect ( 2,629 ) ( 921 ) Income taxes
Net of tax 9,047 3,192 Net income
Reclassification of unrealized loss on equity method investment — ( 4,468 ) Noninterest income
Tax effect — — Income taxes
Net of tax — ( 4,468 ) Net income
Total reclassifications, net of tax $ 5,652 $ 11,135 Net income (a) Amounts in parentheses indicate reduction in net income. </t>
        </is>
      </c>
    </row>
    <row r="6">
      <c r="A6" s="4" t="inlineStr">
        <is>
          <t>Compliance with Regulatory Capital Requirements</t>
        </is>
      </c>
      <c r="B6" s="4" t="inlineStr">
        <is>
          <t xml:space="preserve">Following is a summary of the actual regulatory capital amounts and ratios for the Company and the Bank together with corresponding regulatory capital requirements at December 31, 2022 and 2021.
Actual Required for Required
($ in thousands) Amount Ratio % Amount Ratio % Amount Ratio %
At December 31, 2022
Tier 1 leverage capital
Hancock Whitney Corporation $ 3,279,419 9.53 $ 1,376,092 4.00 $ 1,720,115 5.00
Hancock Whitney Bank 3,279,536 9.54 1,374,761 4.00 1,718,451 5.00
Common equity tier 1 (to risk weighted assets)
Hancock Whitney Corporation $ 3,279,419 11.41 $ 1,293,035 4.50 $ 1,867,717 6.50
Hancock Whitney Bank 3,279,536 11.43 1,291,467 4.50 1,865,453 6.50
Tier 1 capital (to risk weighted assets)
Hancock Whitney Corporation $ 3,279,419 11.41 $ 1,724,046 6.00 $ 2,298,728 8.00
Hancock Whitney Bank 3,279,536 11.43 1,721,956 6.00 2,295,942 8.00
Total capital (to risk weighted assets)
Hancock Whitney Corporation $ 3,726,834 12.97 $ 2,298,728 8.00 $ 2,873,411 10.00
Hancock Whitney Bank 3,554,451 12.39 2,295,942 8.00 2,869,927 10.00
At December 31, 2021
Tier 1 leverage capital
Hancock Whitney Corporation $ 2,890,770 8.25 $ 1,402,223 4.00 $ 1,752,779 5.00
Hancock Whitney Bank 2,926,874 8.36 1,401,157 4.00 1,751,447 5.00
Common equity tier 1 (to risk weighted assets)
Hancock Whitney Corporation $ 2,890,770 11.09 $ 1,172,563 4.50 $ 1,693,702 6.50
Hancock Whitney Bank 2,926,874 11.24 1,171,341 4.50 1,691,937 6.50
Tier 1 capital (to risk weighted assets)
Hancock Whitney Corporation $ 2,890,770 11.09 $ 1,563,417 6.00 $ 2,084,557 8.00
Hancock Whitney Bank 2,926,874 11.24 1,561,788 6.00 2,082,384 8.00
Total capital (to risk weighted assets)
Hancock Whitney Corporation $ 3,345,387 12.84 $ 2,084,557 8.00 $ 2,605,696 10.00
Hancock Whitney Bank 3,208,991 12.33 2,082,384 8.00 2,602,980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interest Income and Other Noninterest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Noninterest Income and Other Noninterest Expense</t>
        </is>
      </c>
      <c r="B4" s="4" t="inlineStr">
        <is>
          <t xml:space="preserve">The components of other noninterest income and other noninterest expense are as follows:
Years Ended December 31,
($ in thousands) 2022 2021 2020
Other noninterest income:
Income from bank-owned life insurance $ 15,881 $ 18,330 $ 18,179
Credit-related fees 10,483 11,001 11,255
Income from derivatives 5,832 13,477 12,814
Other miscellaneous income 21,715 31,993 14,137
Total other noninterest income $ 53,911 $ 74,801 $ 56,385
Other noninterest expense:
Advertising $ 13,783 $ 12,441 $ 13,011
Corporate value and franchise taxes 16,744 14,478 16,578
Entertainment and contributions 10,336 7,867 9,865
Telecommunication and postage 11,870 12,646 14,991
Printing and supplies 3,795 3,728 5,063
Travel expenses 4,336 2,697 2,297
Tax credit investment amortization 4,768 4,436 3,843
Other retirement expense ( 29,693 ) ( 27,941 ) ( 25,133 )
Loss on facilities and equipment from consolidation — 13,863 3,012
Loss on extinguishment of debt — 4,165 —
Other miscellaneous expense 22,256 32,829 23,778
Total other noninterest expense $ 58,195 $ 81,209 $ 67,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 (Benefit)</t>
        </is>
      </c>
      <c r="B4" s="4" t="inlineStr">
        <is>
          <t>Income tax expense (benefit) included in net income consisted of the following components:
Years Ended December 31,
($ in thousands) 2022 2021 2020
Included in net income
Current federal $ 142,433 $ 86,858 $ ( 58,723 )
Current state 14,840 7,607 ( 132 )
Total current provision 157,273 94,465 ( 58,855 )
Deferred federal ( 23,556 ) 7,035 ( 17,000 )
Deferred state 1,390 3,341 ( 3,716 )
Total deferred provision ( 22,166 ) 10,376 ( 20,716 )
Total expense (benefit) included in net income $ 135,107 $ 104,841 $ ( 79,571 )</t>
        </is>
      </c>
    </row>
    <row r="5">
      <c r="A5" s="4" t="inlineStr">
        <is>
          <t>Deferred Tax Assets and Liabilities</t>
        </is>
      </c>
      <c r="B5" s="4" t="inlineStr">
        <is>
          <t>Significant components of the Company’s deferred tax assets and liabilities were as follows:
December 31,
($ in thousands) 2022 2021
Deferred tax assets:
Allowance for loan losses $ 77,045 $ 85,118
Loan purchase accounting adjustments 485 1,838
Tax credit carryforward — 2,326
Federal/state net operating loss 3,591 3,646
Lease liability 26,207 27,553
Net unrealized losses on securities available-for-sale and cash flow hedges 195,090 —
Derivatives 38,082 1,735
Other 10,085 8,883
Gross deferred tax assets 350,585 131,099
State valuation allowance ( 3,591 ) ( 3,646 )
Net deferred tax assets $ 346,994 $ 127,453
Deferred tax liabilities:
Employee compensation and benefits $ ( 8,399 ) $ ( 11,137 )
Net unrealized gains on securities available-for-sale an cash flow hedges — ( 10,136 )
Fixed assets &amp; intangibles ( 26,589 ) ( 35,705 )
Lease Financing ( 52,385 ) ( 52,896 )
Right-of-use Asset ( 21,809 ) ( 23,075 )
Other ( 26,394 ) ( 13,938 )
Gross deferred tax liabilities $ ( 135,576 ) $ ( 146,887 )
Net deferred tax asset (liability) $ 211,418 $ ( 19,434 )</t>
        </is>
      </c>
    </row>
    <row r="6">
      <c r="A6" s="4" t="inlineStr">
        <is>
          <t>Effective Income Tax Rate Reconciliation</t>
        </is>
      </c>
      <c r="B6" s="4" t="inlineStr">
        <is>
          <t>A summary of the factors that impacted income tax expense follows.
Years Ended December 31,
2022 2021 2020
($ in thousands) Amount % Amount % Amount %
Taxes computed at statutory rate $ 138,431 21.0 % $ 119,292 21.0 % $ ( 26,196 ) 21.0 %
Increases (decreases) in taxes resulting from:
State income taxes, net of federal income tax benefit 13,272 2.0 9,048 1.6 ( 1,269 ) 1.0
Tax-exempt interest ( 8,612 ) ( 1.3 ) ( 9,100 ) ( 1.6 ) ( 10,444 ) 8.4
Life insurance contracts ( 1,812 ) ( 0.3 ) ( 2,653 ) ( 0.5 ) ( 4,857 ) 3.9
Tax credits ( 8,039 ) ( 1.2 ) ( 7,889 ) ( 1.4 ) ( 8,072 ) 6.5
Employee share-based compensation ( 2,084 ) ( 0.3 ) ( 1,671 ) ( 0.3 ) 1,351 ( 1.1 )
FDIC assessment disallowance 1,836 0.3 1,609 0.3 2,094 ( 1.7 )
Net operating loss carryback under CARES act 238 — ( 4,948 ) ( 0.9 ) ( 30,167 ) 24.2
Other, net 1,877 0.3 1,153 0.3 ( 2,011 ) 1.6
Income tax expense $ 135,107 20.5 % $ 104,841 18.5 % $ ( 79,571 ) 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Loss) Per Common Share</t>
        </is>
      </c>
      <c r="B4" s="4" t="inlineStr">
        <is>
          <t>A summary of the information used in the computation of earnings (loss) per common share follows.
Years Ended December 31,
($ in thousands, except per share data) 2022 2021 2020
Numerator:
Net income (loss) to common shareholders $ 524,089 $ 463,215 $ ( 45,174 )
Net income or dividends allocated to participating securities - basic 7,620 9,134 1,756
Net income (loss) allocated to common shareholders - basic and diluted $ 516,469 $ 454,081 $ ( 46,930 )
Denominator:
Weighted-average common shares - basic 86,068 86,823 86,533
Dilutive potential common shares 326 204 —
Weighted average common shares - diluted 86,394 87,027 86,533
Earnings (loss) per common share:
Basic $ 6.00 $ 5.23 $ ( 0.54 )
Diluted $ 5.98 $ 5.22 $ ( 0.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s (Table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Changes in Benefit Obligations and Plan Assets</t>
        </is>
      </c>
      <c r="B4" s="4" t="inlineStr">
        <is>
          <t xml:space="preserve">The following tables detail the changes in the benefit obligations and plan assets of the defined benefit plans for the years ended December 31, 2022 and 2021, as well as the funded status of the plans at each year end and the amounts recognized in the Company’s Consolidated Balance Sheets. The Company uses a December 31 measurement date for all defined benefit pension plans and other postretirement benefit plans.
2022 2021 2022 2021
($ in thousands) Pension Benefits Other Post-
Change in benefit obligation
Benefit obligation at beginning of year $ 646,832 $ 660,309 $ 20,282 $ 18,330
Service cost 11,438 11,616 59 93
Interest cost 14,639 13,476 375 348
Plan participants' contributions — — 794 778
Net actuarial gain ( 152,009 ) ( 16,000 ) ( 5,906 ) ( 1,506 )
Special termination benefits — 16,052 — 4,173
Benefits paid ( 25,154 ) ( 38,621 ) ( 1,808 ) ( 1,934 )
Benefit obligation, end of year 495,746 646,832 13,796 20,282
Change in plan assets
Fair value of plan assets at beginning of year 859,883 815,304 — —
Actual return on plan assets ( 133,843 ) 83,939 — —
Employer contributions 1,150 1,181 1,015 1,156
Plan participants' contributions — — 793 778
Benefit payments ( 25,154 ) ( 38,621 ) ( 1,808 ) ( 1,934 )
Expenses ( 1,501 ) ( 1,920 ) — —
Fair value of plan assets, end of year 700,535 859,883 — —
Funded status at end of year - net asset (liability) $ 204,789 $ 213,051 $ ( 13,796 ) $ ( 20,282 )
Amounts recognized in accumulated other
Unrecognized loss (gain) at beginning of year $ 108,121 $ 164,770 $ ( 3,581 ) $ ( 2,804 )
Net actuarial loss (gain) 27,122 ( 56,649 ) ( 5,256 ) ( 777 )
Unrecognized loss (gain) at end of year $ 135,243 $ 108,121 $ ( 8,837 ) $ ( 3,581 )
Projected benefit obligation $ 495,746 $ 646,832
Accumulated benefit obligation 472,843 607,408
Fair value of plan assets 700,535 859,883 </t>
        </is>
      </c>
    </row>
    <row r="5">
      <c r="A5" s="4" t="inlineStr">
        <is>
          <t>Components of Net Periodic (Benefits) Cost</t>
        </is>
      </c>
      <c r="B5" s="4" t="inlineStr">
        <is>
          <t>The following table shows net periodic (benefit) cost included in expense and the changes in the amounts recognized in AOCI during 2022, 2021, and 2020.
Years Ended December 31,
2022 2021 2020 2022 2021 2020
($ in thousands) Pension Benefits Other Post-Retirement Benefits
Net periodic (benefit) cost
Service cost $ 11,438 $ 11,616 $ 12,898 $ 59 $ 93 $ 105
Interest cost 14,639 13,476 16,207 375 348 484
Expected return on plan assets ( 46,615 ) ( 46,654 ) ( 48,191 ) — — —
Special termination benefits — 16,052 — — 4,173 —
Amortization of net (gain) loss/prior service cost 2,830 5,284 7,021 ( 650 ) ( 729 ) ( 653 )
Net periodic (benefit) cost ( 17,708 ) ( 226 ) ( 12,065 ) ( 216 ) 3,885 ( 64 )
Other changes in plan assets and benefit
Net (loss) gain recognized during the year ( 2,830 ) ( 5,284 ) ( 7,021 ) 650 729 653
Net actuarial loss (gain) 29,952 ( 51,365 ) 35,539 ( 5,906 ) ( 1,506 ) 1,912
Total recognized in other comprehensive 27,122 ( 56,649 ) 28,518 ( 5,256 ) ( 777 ) 2,565
Total recognized in net periodic benefit $ 9,414 $ ( 56,875 ) $ 16,453 $ ( 5,472 ) $ 3,108 $ 2,501
Discount rate for benefit obligations 5.00 % 2.77 % 2.40 % 4.98 % 2.32 % 2.31 %
Discount rate for net periodic benefit cost 2.77 % 2.40 % 3.14 % 2.32 % 2.31 % 3.11 %
Expected long-term return on plan assets 5.50 % 5.75 % 6.50 % n/a n/a n/a
Rate of compensation increase scaled ** scaled ** scaled * n/a n/a n/a *Graded scale, declining from 7.25 % at age 20 to 2.25 % at age 60 ** Graded scale, declining from 7.25 % at age 20 to 2.25 % at age 65</t>
        </is>
      </c>
    </row>
    <row r="6">
      <c r="A6" s="4" t="inlineStr">
        <is>
          <t>Expected Plan Benefit Payments</t>
        </is>
      </c>
      <c r="B6" s="4" t="inlineStr">
        <is>
          <t xml:space="preserve">The following table presents expected plan benefit payments over the ten years succeeding December 31, 2022:
($ in thousands) Pension Post-Retirement Total
2023 $ 26,901 $ 1,491 $ 28,392
2024 27,878 1,279 29,157
2025 29,187 1,083 30,270
2026 30,524 885 31,409
2027 31,824 900 32,724
2028-2032 173,696 4,165 177,861
. $ 320,010 $ 9,803 $ 329,813 </t>
        </is>
      </c>
    </row>
    <row r="7">
      <c r="A7" s="4" t="inlineStr">
        <is>
          <t>Fair Values of Pension Plan Assets</t>
        </is>
      </c>
      <c r="B7" s="4" t="inlineStr">
        <is>
          <t xml:space="preserve">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December 31, 2022
Fair Value Measurements by Asset Category / Fund Level 1 Level 2 Level 3 Total
($ in thousands)
Cash and equivalents $ 9,050 — — $ 9,050
Total cash and cash equivalents 9,050 — — 9,050
Fixed income securities 29,577 31,268 — 60,845
Mutual fund-fixed income 344 — — 344
Exchange Traded Fund (ETF)-Fixed income 5,087 — — 5,087
Total fixed income 35,008 31,268 — 66,276
Domestic and foreign stock 50,956 — — 50,956
Mutual funds-equity 105,486 — — 105,486
Total equity 156,442 — 156,442
Total assets at fair value 200,500 31,268 — 231,768
Common trust funds (fixed income) — — — 410,280
Common trust fund (real assets) — — — 58,487
Total $ 200,500 $ 31,268 — $ 700,535
December 31, 2021
Fair Value Measurements by Asset Category / Fund Level 1 Level 2 Level 3 Total
($ in thousands)
Cash and equivalents $ 21,280 — — $ 21,280
Total cash and cash equivalents 21,280 — — 21,280
Fixed income securities 29,687 40,254 — 69,941
Mutual fund-fixed income 20,428 — — 20,428
Exchange Traded Fund (ETF)-Fixed income 4,049 — — 4,049
Total fixed income 54,164 40,254 — 94,418
Domestic and foreign stock 109,610 — — 109,610
Mutual funds-equity 270,863 — — 270,863
Total equity 380,473 — 380,473
Total assets at fair value 455,917 40,254 — 496,171
Common trust funds (fixed income) — — — 294,112
Common trust fund (real assets) — — — 69,600
Total $ 455,917 $ 40,254 — $ 859,883 </t>
        </is>
      </c>
    </row>
    <row r="8">
      <c r="A8" s="4" t="inlineStr">
        <is>
          <t>Percentage and Target Allocations</t>
        </is>
      </c>
      <c r="B8" s="4" t="inlineStr">
        <is>
          <t xml:space="preserve">The following table presents the percentage allocation of the plan assets by asset category and corresponding target allocations at December 31, 2022 and 2021.
Plan Assets Target Allocation
at December 31, at December 31,
Asset category 2022 2021 2022 2021
Cash and equivalents 1 % 3 % 0 - 5 % 0 - 5 %
Fixed income securities 68 45 62 - 84 % 41 - 47 %
Equity securities 22 44 16 - 22 % 35 - 51 %
Real assets 9 8 4 - 10 % 0 - 12 %
100 % 1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Nonvested Restricted and Performance Shares</t>
        </is>
      </c>
      <c r="B4" s="4" t="inlineStr">
        <is>
          <t xml:space="preserve">A summary of the Company’s nonvested restricted and performance shares for the year ended December 31, 2022 is presented below:
Number of Weighted-
Nonvested at January 1, 2022 1,453,085 $ 34.58
Granted 562,806 52.24
Vested ( 465,912 ) 36.06
Cancelled/Forfeited ( 118,464 ) 35.65
Nonvested at December 31, 2022 1,431,515 $ 40.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 Sheet Financial Instruments</t>
        </is>
      </c>
      <c r="B4" s="4" t="inlineStr">
        <is>
          <t xml:space="preserve">The following table presents a summary of the Company’s off-balance sheet financial instruments as of December 31, 2022 and December 31, 2021:
December 31,
($ in thousands) 2022 2021
Commitments to extend credit $ 10,202,464 $ 9,444,803
Letters of credit 400,505 396,9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in the consolidated balance sheets at December 31, 2022 and 2021:
December 31, 2022
($ in thousands) Level 1 Level 2 Level 3 Total
Assets
Available for sale debt securities:
U.S. Treasury and government agency securities $ — $ 110,865 $ — $ 110,865
Municipal obligations — 203,092 — 203,092
Corporate debt securities — 21,080 — 21,080
Residential mortgage-backed securities — 2,256,986 — 2,256,986
Commercial mortgage-backed securities — 2,893,430 — 2,893,430
Collateralized mortgage obligations — 70,588 — 70,588
Total available for sale securities — 5,556,041 — 5,556,041
Mortgage loans held for sale — 10,843 — 10,843
Derivative assets (1) — 109,497 — 109,497
Total recurring fair value measurements - assets $ — $ 5,676,381 $ — $ 5,676,381
Liabilities
Derivative liabilities (1) $ — $ 202,238 $ 1,883 $ 204,121
Total recurring fair value measurements - liabilities $ — $ 202,238 $ 1,883 $ 204,121 (1) For further disaggregation of derivative assets and liabilities, see Note 11 – Derivatives.
December 31, 2021
(in thousands) Level 1 Level 2 Level 3 Total
Assets
Available for sale debt securities:
U.S. Treasury and government agency securities $ — $ 419,298 $ — $ 419,298
Municipal obligations — 314,158 — 314,158
Corporate debt securities — 18,702 — 18,702
Residential mortgage-backed securities — 3,035,798 — 3,035,798
Commercial mortgage-backed securities — 3,077,859 — 3,077,859
Collateralized mortgage obligations — 120,883 — 120,883
Total available for sale securities — 6,986,698 — 6,986,698
Mortgage loans held for sale — 41,022 — 41,022
Derivative assets (1) — 75,867 — 75,867
Total recurring fair value measurements - assets $ — $ 7,103,587 $ — $ 7,103,587
Liabilities
Derivative liabilities (1) $ — $ 30,930 $ 4,116 $ 35,046
Total recurring fair value measurements - liabilities $ — $ 30,930 $ 4,116 $ 35,046 (1) For further disaggregation of derivative assets and liabilities, see Note 11 – Derivatives.</t>
        </is>
      </c>
    </row>
    <row r="5">
      <c r="A5" s="4" t="inlineStr">
        <is>
          <t>Consolidated Balance Sheets for Financial Instruments of Material Nature Measured at Fair Value on Recurring Basis</t>
        </is>
      </c>
      <c r="B5" s="4" t="inlineStr">
        <is>
          <t xml:space="preserve">The table below presents a rollforward of the amounts on the consolidated balance sheet for the years ended December 31, 2022 and 2021 for financial instruments of a material nature that are classified within Level 3 of the fair value hierarchy and are measured at fair value on a recurring basis:
($ in thousands)
Balance at December 31, 2020 $ 5,645
Cash settlement ( 1,767 )
Losses included in earnings 238
Balance at December 31, 2021 4,116
Cash settlement ( 2,429 )
Losses included in earnings 196
Balance at December 31, 2022 $ 1,883 </t>
        </is>
      </c>
    </row>
    <row r="6">
      <c r="A6" s="4" t="inlineStr">
        <is>
          <t>Overview of the Valuation Techniques and Significant Unobservable Inputs</t>
        </is>
      </c>
      <c r="B6" s="4" t="inlineStr">
        <is>
          <t>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Level 3 Class December 31, 2022 December 31, 2021
Derivative liability $ 1,883 $ 4,116
Valuation technique Discounted cash flow Discounted cash flow
Unobservable inputs:
Visa Class A appreciation - terminal range 6 - 12 % 6 %- 12 %
Visa Class A appreciation - at end of reporting period 9 % 9 %
Conversion rate - range 1.61 x- 1.60 x 1.62 x- 1.60 x
Conversion rate - at end of reporting period 1.6030 x 1.6091 x
Time until resolution 3 - 12 months 3 - 24 months</t>
        </is>
      </c>
    </row>
    <row r="7">
      <c r="A7" s="4" t="inlineStr">
        <is>
          <t>Financial Assets Measured at Fair Value on Nonrecurring Basis</t>
        </is>
      </c>
      <c r="B7" s="4" t="inlineStr">
        <is>
          <t xml:space="preserve">The following tables present the Company’s financial assets that are measured at fair value on a nonrecurring basis for each of the fair value hierarchy levels:
December 31, 2022
($ in thousands) Level 1 Level 2 Level 3 Total
Collateral dependent impaired loans $ — $ 4,692 $ — $ 4,692
Other real estate owned and foreclosed assets — — 2,017 2,017
Total nonrecurring fair value measurements $ — $ 4,692 $ 2,017 $ 6,709
December 31, 2021
($ in thousands) Level 1 Level 2 Level 3 Total
Collateral dependent impaired loans $ — $ 13,253 $ — $ 13,253
Other real estate owned and foreclosed assets — — 7,533 7,533
Total nonrecurring fair value measurements $ — $ 13,253 $ 7,533 $ 20,786 </t>
        </is>
      </c>
    </row>
    <row r="8">
      <c r="A8" s="4" t="inlineStr">
        <is>
          <t>Estimated Fair Values of Financial Instruments</t>
        </is>
      </c>
      <c r="B8" s="4" t="inlineStr">
        <is>
          <t xml:space="preserve">The following tables present the estimated fair values of the Company’s financial instruments by fair value hierarchy levels and the corresponding carrying amounts.
December 31, 2022
Total Carrying
($ in thousands) Level 1 Level 2 Level 3 Fair Value Amount
Financial assets:
Cash, interest-bearing bank deposits, and federal funds sold $ 888,519 $ — $ — $ 888,519 $ 888,519
Available for sale securities — 5,556,041 — 5,556,041 5,556,041
Held to maturity securities — 2,615,398 — 2,615,398 2,852,495
Loans, net — 4,692 22,132,683 22,137,375 22,806,257
Loans held for sale — 26,385 — 26,385 26,385
Derivative financial instruments — 109,497 — 109,497 109,497
Financial liabilities:
Deposits $ — $ — $ 29,041,635 $ 29,041,635 $ 29,070,349
Federal funds purchased 1,850 — — 1,850 1,850
Securities sold under agreements to repurchase 444,421 — — 444,421 444,421
Short-term FHLB Borrowings 1,425,000 — — 1,425,000 1,425,000
Long-term debt — 200,060 — 200,060 242,077
Derivative financial instruments — 202,238 1,883 204,121 204,121
December 31, 2021
Total Carrying
($ in thousands) Level 1 Level 2 Level 3 Fair Value Amount
Financial assets:
Cash, interest-bearing bank deposits, and federal funds sold $ 4,231,836 $ — $ — $ 4,231,836 $ 4,231,836
Available for sale securities — 6,986,698 — 6,986,698 6,986,698
Held to maturity securities — 1,631,482 — 1,631,482 1,565,751
Loans, net — 13,253 20,720,568 20,733,821 20,792,217
Loans held for sale — 93,069 — 93,069 93,069
Derivative financial instruments — 75,867 — 75,867 75,867
Financial liabilities:
Deposits $ — $ — $ 30,432,646 $ 30,432,646 $ 30,465,897
Federal funds purchased 1,850 — — 1,850 1,850
Securities sold under agreements to repurchase 563,211 — — 563,211 563,211
FHLB short-term borrowings — 1,119,026 — 1,119,026 1,100,000
Long-term debt — 253,677 — 253,677 244,220
Derivative financial instruments — 30,930 4,116 35,046 35,0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 (loss)</t>
        </is>
      </c>
      <c r="B4" s="7" t="n">
        <v>524089</v>
      </c>
      <c r="C4" s="7" t="n">
        <v>463215</v>
      </c>
      <c r="D4" s="7" t="n">
        <v>-45174</v>
      </c>
    </row>
    <row r="5">
      <c r="A5" s="3" t="inlineStr">
        <is>
          <t>Other comprehensive income (loss) before income taxes:</t>
        </is>
      </c>
      <c r="B5" s="4" t="inlineStr">
        <is>
          <t xml:space="preserve"> </t>
        </is>
      </c>
      <c r="C5" s="4" t="inlineStr">
        <is>
          <t xml:space="preserve"> </t>
        </is>
      </c>
      <c r="D5" s="4" t="inlineStr">
        <is>
          <t xml:space="preserve"> </t>
        </is>
      </c>
    </row>
    <row r="6">
      <c r="A6" s="4" t="inlineStr">
        <is>
          <t>Net change in unrealized gain (loss) on securities available for sale and cash flow hedges</t>
        </is>
      </c>
      <c r="B6" s="5" t="n">
        <v>-898241</v>
      </c>
      <c r="C6" s="5" t="n">
        <v>-211580</v>
      </c>
      <c r="D6" s="5" t="n">
        <v>224337</v>
      </c>
    </row>
    <row r="7">
      <c r="A7" s="4" t="inlineStr">
        <is>
          <t>Reclassification of net losses realized and included in earnings</t>
        </is>
      </c>
      <c r="B7" s="5" t="n">
        <v>-5947</v>
      </c>
      <c r="C7" s="5" t="n">
        <v>-15485</v>
      </c>
      <c r="D7" s="5" t="n">
        <v>-10983</v>
      </c>
    </row>
    <row r="8">
      <c r="A8" s="4" t="inlineStr">
        <is>
          <t>Valuation adjustments to pension plan attributable to the Voluntary Early Retirement Program and curtailment</t>
        </is>
      </c>
      <c r="B8" s="4" t="inlineStr">
        <is>
          <t xml:space="preserve"> </t>
        </is>
      </c>
      <c r="C8" s="5" t="n">
        <v>59606</v>
      </c>
      <c r="D8" s="4" t="inlineStr">
        <is>
          <t xml:space="preserve"> </t>
        </is>
      </c>
    </row>
    <row r="9">
      <c r="A9" s="4" t="inlineStr">
        <is>
          <t>Other valuation adjustments to employee benefit plans</t>
        </is>
      </c>
      <c r="B9" s="5" t="n">
        <v>-24139</v>
      </c>
      <c r="C9" s="5" t="n">
        <v>-6735</v>
      </c>
      <c r="D9" s="5" t="n">
        <v>37451</v>
      </c>
    </row>
    <row r="10">
      <c r="A10" s="4" t="inlineStr">
        <is>
          <t>Amortization of unrealized net gain (loss) on securities transferred to held to maturity</t>
        </is>
      </c>
      <c r="B10" s="5" t="n">
        <v>1355</v>
      </c>
      <c r="C10" s="5" t="n">
        <v>-158</v>
      </c>
      <c r="D10" s="5" t="n">
        <v>-470</v>
      </c>
    </row>
    <row r="11">
      <c r="A11" s="4" t="inlineStr">
        <is>
          <t>Other comprehensive income (loss) before income taxes</t>
        </is>
      </c>
      <c r="B11" s="5" t="n">
        <v>-926972</v>
      </c>
      <c r="C11" s="5" t="n">
        <v>-174352</v>
      </c>
      <c r="D11" s="5" t="n">
        <v>175433</v>
      </c>
    </row>
    <row r="12">
      <c r="A12" s="4" t="inlineStr">
        <is>
          <t>Income tax (benefit) expense</t>
        </is>
      </c>
      <c r="B12" s="5" t="n">
        <v>-208725</v>
      </c>
      <c r="C12" s="5" t="n">
        <v>-40348</v>
      </c>
      <c r="D12" s="5" t="n">
        <v>40640</v>
      </c>
    </row>
    <row r="13">
      <c r="A13" s="4" t="inlineStr">
        <is>
          <t>Other comprehensive income (loss) net of income taxes</t>
        </is>
      </c>
      <c r="B13" s="5" t="n">
        <v>-718247</v>
      </c>
      <c r="C13" s="5" t="n">
        <v>-134004</v>
      </c>
      <c r="D13" s="5" t="n">
        <v>134793</v>
      </c>
    </row>
    <row r="14">
      <c r="A14" s="4" t="inlineStr">
        <is>
          <t>Comprehensive income (loss)</t>
        </is>
      </c>
      <c r="B14" s="7" t="n">
        <v>-194158</v>
      </c>
      <c r="C14" s="7" t="n">
        <v>329211</v>
      </c>
      <c r="D14" s="7" t="n">
        <v>89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Information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Condensed Balance Sheets</t>
        </is>
      </c>
      <c r="B4" s="4" t="inlineStr">
        <is>
          <t xml:space="preserve">The following condensed financial statements reflect the accounts and transactions of Hancock Whitney Corporation only: Condensed Balance Sheets
December 31,
($ in thousands) 2022 2021
Assets:
Cash $ 127,184 $ 90,277
Investment in bank subsidiaries 3,342,743 3,706,046
Investment in non-bank subsidiaries 25,634 24,726
Due from subsidiaries and other assets 14,939 17,323
Total assets $ 3,510,500 $ 3,838,372
Liabilities and Stockholders' Equity:
Long term debt $ 166,816 $ 166,664
Other liabilities 1,056 1,356
Stockholders' equity 3,342,628 3,670,352
Total liabilities and stockholders' equity $ 3,510,500 $ 3,838,372 </t>
        </is>
      </c>
    </row>
    <row r="5">
      <c r="A5" s="4" t="inlineStr">
        <is>
          <t>Condensed Statements of Income</t>
        </is>
      </c>
      <c r="B5" s="4" t="inlineStr">
        <is>
          <t xml:space="preserve">Years Ended December 31,
($ in thousands) 2022 2021 2020
Operating income
From subsidiaries:
Cash dividends received from bank subsidiaries $ 180,000 $ 150,000 $ 70,000
Cash dividend from nonbank subsidiary 2,500 5,000 —
Equity in earnings (loss) of subsidiaries greater than dividends received 355,853 327,950 ( 101,406 )
Total operating income 538,353 482,950 ( 31,406 )
Other expense, net 17,708 25,814 22,307
Income tax benefit ( 3,444 ) ( 6,079 ) ( 8,539 )
Net income (loss) $ 524,089 $ 463,215 $ ( 45,174 )
Other comprehensive income (loss), net of tax ( 718,247 ) ( 134,004 ) 134,793
Comprehensive income (loss) $ ( 194,158 ) $ 329,211 $ 89,619 </t>
        </is>
      </c>
    </row>
    <row r="6">
      <c r="A6" s="4" t="inlineStr">
        <is>
          <t>Condensed Statements of Cash Flows</t>
        </is>
      </c>
      <c r="B6" s="4" t="inlineStr">
        <is>
          <t xml:space="preserve">Years Ended December 31,
($ in thousands) 2022 2021 2020
Cash flows from operating activities - principally $ 192,816 $ 160,887 $ 71,067
Net cash provided by operating activities 192,816 160,887 71,067
Cash flows from investing activities:
Proceeds from sale of premises and equipment 855 — —
Net cash provided by investing activities 855 — —
Cash flows from financing activities:
Proceeds from issuance of long term debt — — 166,425
Repayment of long term debt — ( 150,000 ) —
Dividends paid to stockholders ( 94,458 ) ( 95,927 ) ( 95,605 )
Repurchase of common stock ( 58,892 ) ( 21,796 ) ( 12,716 )
Proceeds from dividend reinvestment and other incentive plans 3,972 4,482 5,301
Payroll tax remitted on net share settlement of equity awards ( 7,386 ) ( 7,364 ) ( 4,530 )
Cash received under accelerated share repurchase agreement — — 12,110
Net cash provided by (used in) financing activities ( 156,764 ) ( 270,605 ) 70,985
Net increase (decrease) in cash 36,907 ( 109,718 ) 142,052
Cash, beginning of year 90,277 199,995 57,943
Cash, end of year $ 127,184 $ 90,277 $ 199,9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and Recent Accounting Pronouncements (Details)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Summary Of Significant Accounting Policies And Recent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refinement period of fair values after closing date of acquisition</t>
        </is>
      </c>
      <c r="B4" s="4" t="inlineStr">
        <is>
          <t>1 year</t>
        </is>
      </c>
      <c r="C4" s="4" t="inlineStr">
        <is>
          <t xml:space="preserve"> </t>
        </is>
      </c>
      <c r="D4" s="4" t="inlineStr">
        <is>
          <t xml:space="preserve"> </t>
        </is>
      </c>
      <c r="E4" s="4" t="inlineStr">
        <is>
          <t xml:space="preserve"> </t>
        </is>
      </c>
      <c r="F4" s="4" t="inlineStr">
        <is>
          <t xml:space="preserve"> </t>
        </is>
      </c>
    </row>
    <row r="5">
      <c r="A5" s="4" t="inlineStr">
        <is>
          <t>Allowance for loan losses</t>
        </is>
      </c>
      <c r="B5" s="4" t="inlineStr">
        <is>
          <t xml:space="preserve"> </t>
        </is>
      </c>
      <c r="C5" s="4" t="inlineStr">
        <is>
          <t xml:space="preserve"> </t>
        </is>
      </c>
      <c r="D5" s="4" t="inlineStr">
        <is>
          <t xml:space="preserve"> </t>
        </is>
      </c>
      <c r="E5" s="4" t="inlineStr">
        <is>
          <t xml:space="preserve"> </t>
        </is>
      </c>
      <c r="F5" s="7" t="n">
        <v>195225</v>
      </c>
    </row>
    <row r="6">
      <c r="A6" s="4" t="inlineStr">
        <is>
          <t>Loan minimum balance included in specific reserve analysis</t>
        </is>
      </c>
      <c r="B6" s="7" t="n">
        <v>1000</v>
      </c>
      <c r="C6" s="4" t="inlineStr">
        <is>
          <t xml:space="preserve"> </t>
        </is>
      </c>
      <c r="D6" s="4" t="inlineStr">
        <is>
          <t xml:space="preserve"> </t>
        </is>
      </c>
      <c r="E6" s="4" t="inlineStr">
        <is>
          <t xml:space="preserve"> </t>
        </is>
      </c>
      <c r="F6" s="4" t="inlineStr">
        <is>
          <t xml:space="preserve"> </t>
        </is>
      </c>
    </row>
    <row r="7">
      <c r="A7" s="4" t="inlineStr">
        <is>
          <t>Tax credit carry back period</t>
        </is>
      </c>
      <c r="B7" s="4" t="inlineStr">
        <is>
          <t>1 year</t>
        </is>
      </c>
      <c r="C7" s="4" t="inlineStr">
        <is>
          <t xml:space="preserve"> </t>
        </is>
      </c>
      <c r="D7" s="4" t="inlineStr">
        <is>
          <t xml:space="preserve"> </t>
        </is>
      </c>
      <c r="E7" s="4" t="inlineStr">
        <is>
          <t xml:space="preserve"> </t>
        </is>
      </c>
      <c r="F7" s="4" t="inlineStr">
        <is>
          <t xml:space="preserve"> </t>
        </is>
      </c>
    </row>
    <row r="8">
      <c r="A8" s="4" t="inlineStr">
        <is>
          <t>Tax credit carry forward period</t>
        </is>
      </c>
      <c r="B8" s="4" t="inlineStr">
        <is>
          <t>20 years</t>
        </is>
      </c>
      <c r="C8" s="4" t="inlineStr">
        <is>
          <t xml:space="preserve"> </t>
        </is>
      </c>
      <c r="D8" s="4" t="inlineStr">
        <is>
          <t xml:space="preserve"> </t>
        </is>
      </c>
      <c r="E8" s="4" t="inlineStr">
        <is>
          <t xml:space="preserve"> </t>
        </is>
      </c>
      <c r="F8" s="4" t="inlineStr">
        <is>
          <t xml:space="preserve"> </t>
        </is>
      </c>
    </row>
    <row r="9">
      <c r="A9" s="4" t="inlineStr">
        <is>
          <t>Weighted-average anti-dilutive potential common shares</t>
        </is>
      </c>
      <c r="B9" s="5" t="n">
        <v>3116</v>
      </c>
      <c r="C9" s="5" t="n">
        <v>1079</v>
      </c>
      <c r="D9" s="5" t="n">
        <v>0</v>
      </c>
      <c r="E9" s="4" t="inlineStr">
        <is>
          <t xml:space="preserve"> </t>
        </is>
      </c>
      <c r="F9" s="4" t="inlineStr">
        <is>
          <t xml:space="preserve"> </t>
        </is>
      </c>
    </row>
    <row r="10">
      <c r="A10" s="4" t="inlineStr">
        <is>
          <t>Federal NMTC Inve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And Recent Accounting Pronounc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credit earning period</t>
        </is>
      </c>
      <c r="B12" s="4" t="inlineStr">
        <is>
          <t>7 years</t>
        </is>
      </c>
      <c r="C12" s="4" t="inlineStr">
        <is>
          <t xml:space="preserve"> </t>
        </is>
      </c>
      <c r="D12" s="4" t="inlineStr">
        <is>
          <t xml:space="preserve"> </t>
        </is>
      </c>
      <c r="E12" s="4" t="inlineStr">
        <is>
          <t xml:space="preserve"> </t>
        </is>
      </c>
      <c r="F12" s="4" t="inlineStr">
        <is>
          <t xml:space="preserve"> </t>
        </is>
      </c>
    </row>
    <row r="13">
      <c r="A13" s="4" t="inlineStr">
        <is>
          <t>Low Income Housing Credit Invest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And Recent Accounting Pronounc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earning period</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Minimum [Member] | State NMTC Inve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And Recent Accounting Pronounc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credit earning period</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Maximum [Member] | State NMTC Inve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And Recent Accounting Pronounc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credit earning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Build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And Recent Accounting Pronounc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 of assets</t>
        </is>
      </c>
      <c r="B24" s="4" t="inlineStr">
        <is>
          <t>30 years</t>
        </is>
      </c>
      <c r="C24" s="4" t="inlineStr">
        <is>
          <t xml:space="preserve"> </t>
        </is>
      </c>
      <c r="D24" s="4" t="inlineStr">
        <is>
          <t xml:space="preserve"> </t>
        </is>
      </c>
      <c r="E24" s="4" t="inlineStr">
        <is>
          <t xml:space="preserve"> </t>
        </is>
      </c>
      <c r="F24" s="4" t="inlineStr">
        <is>
          <t xml:space="preserve"> </t>
        </is>
      </c>
    </row>
    <row r="25">
      <c r="A25" s="4" t="inlineStr">
        <is>
          <t>Furniture, Fixtures and Equip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And Recent Accounting Pronounc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of assets</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Furniture, Fixtures and Equip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And Recent Accounting Pronounc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of assets</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Softwar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And Recent Accounting Pronounc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Expense Charged Off Period</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Core System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And Recent Accounting Pronounc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Expense Charged Off Period</t>
        </is>
      </c>
      <c r="B36" s="4" t="inlineStr">
        <is>
          <t>7 years</t>
        </is>
      </c>
      <c r="C36" s="4" t="inlineStr">
        <is>
          <t xml:space="preserve"> </t>
        </is>
      </c>
      <c r="D36" s="4" t="inlineStr">
        <is>
          <t xml:space="preserve"> </t>
        </is>
      </c>
      <c r="E36" s="4" t="inlineStr">
        <is>
          <t xml:space="preserve"> </t>
        </is>
      </c>
      <c r="F36" s="4" t="inlineStr">
        <is>
          <t xml:space="preserve"> </t>
        </is>
      </c>
    </row>
    <row r="37">
      <c r="A37" s="4" t="inlineStr">
        <is>
          <t>Topic 326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And Recent Accounting Pronounc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nge in accounting principle, accounting standards update, adoption date</t>
        </is>
      </c>
      <c r="B39" s="4" t="inlineStr">
        <is>
          <t>Jan.  01,  2020</t>
        </is>
      </c>
      <c r="C39" s="4" t="inlineStr">
        <is>
          <t xml:space="preserve"> </t>
        </is>
      </c>
      <c r="D39" s="4" t="inlineStr">
        <is>
          <t xml:space="preserve"> </t>
        </is>
      </c>
      <c r="E39" s="4" t="inlineStr">
        <is>
          <t xml:space="preserve"> </t>
        </is>
      </c>
      <c r="F39" s="4" t="inlineStr">
        <is>
          <t xml:space="preserve"> </t>
        </is>
      </c>
    </row>
    <row r="40">
      <c r="A40" s="4" t="inlineStr">
        <is>
          <t>Allowance for loan losses</t>
        </is>
      </c>
      <c r="B40" s="4" t="inlineStr">
        <is>
          <t xml:space="preserve"> </t>
        </is>
      </c>
      <c r="C40" s="4" t="inlineStr">
        <is>
          <t xml:space="preserve"> </t>
        </is>
      </c>
      <c r="D40" s="4" t="inlineStr">
        <is>
          <t xml:space="preserve"> </t>
        </is>
      </c>
      <c r="E40" s="7" t="n">
        <v>271966</v>
      </c>
      <c r="F4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Recent Accounting Pronouncements (Impact of Adoption Reflected in the Consolidated Balance Sheet) (Details) - USD ($) $ in Thousands</t>
        </is>
      </c>
      <c r="B1" s="2" t="inlineStr">
        <is>
          <t>Jan. 01, 2020</t>
        </is>
      </c>
      <c r="C1" s="2" t="inlineStr">
        <is>
          <t>Dec. 31, 2022</t>
        </is>
      </c>
      <c r="D1" s="2" t="inlineStr">
        <is>
          <t>Dec. 31, 2021</t>
        </is>
      </c>
      <c r="E1" s="2" t="inlineStr">
        <is>
          <t>Dec. 31, 2020</t>
        </is>
      </c>
      <c r="F1" s="2" t="inlineStr">
        <is>
          <t>Dec. 31, 2019</t>
        </is>
      </c>
    </row>
    <row r="2">
      <c r="A2" s="3" t="inlineStr">
        <is>
          <t>Summary Of Significant Accounting Policies And Recent Accounting Pronounc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and lease losses</t>
        </is>
      </c>
      <c r="B3" s="4" t="inlineStr">
        <is>
          <t xml:space="preserve"> </t>
        </is>
      </c>
      <c r="C3" s="7" t="n">
        <v>307789</v>
      </c>
      <c r="D3" s="7" t="n">
        <v>342065</v>
      </c>
      <c r="E3" s="4" t="inlineStr">
        <is>
          <t xml:space="preserve"> </t>
        </is>
      </c>
      <c r="F3" s="7" t="n">
        <v>191251</v>
      </c>
    </row>
    <row r="4">
      <c r="A4" s="4" t="inlineStr">
        <is>
          <t>Reserve for unfunded lending commitments</t>
        </is>
      </c>
      <c r="B4" s="4" t="inlineStr">
        <is>
          <t xml:space="preserve"> </t>
        </is>
      </c>
      <c r="C4" s="7" t="n">
        <v>33309</v>
      </c>
      <c r="D4" s="7" t="n">
        <v>29334</v>
      </c>
      <c r="E4" s="7" t="n">
        <v>29907</v>
      </c>
      <c r="F4" s="5" t="n">
        <v>3974</v>
      </c>
    </row>
    <row r="5">
      <c r="A5" s="4" t="inlineStr">
        <is>
          <t>Allowance for credit losses</t>
        </is>
      </c>
      <c r="B5" s="4" t="inlineStr">
        <is>
          <t xml:space="preserve"> </t>
        </is>
      </c>
      <c r="C5" s="4" t="inlineStr">
        <is>
          <t xml:space="preserve"> </t>
        </is>
      </c>
      <c r="D5" s="4" t="inlineStr">
        <is>
          <t xml:space="preserve"> </t>
        </is>
      </c>
      <c r="E5" s="4" t="inlineStr">
        <is>
          <t xml:space="preserve"> </t>
        </is>
      </c>
      <c r="F5" s="7" t="n">
        <v>195225</v>
      </c>
    </row>
    <row r="6">
      <c r="A6" s="4" t="inlineStr">
        <is>
          <t>Topic 3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And Recent Accounting Pronounc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loan and lease losses</t>
        </is>
      </c>
      <c r="B8" s="7" t="n">
        <v>240662</v>
      </c>
      <c r="C8" s="4" t="inlineStr">
        <is>
          <t xml:space="preserve"> </t>
        </is>
      </c>
      <c r="D8" s="4" t="inlineStr">
        <is>
          <t xml:space="preserve"> </t>
        </is>
      </c>
      <c r="E8" s="4" t="inlineStr">
        <is>
          <t xml:space="preserve"> </t>
        </is>
      </c>
      <c r="F8" s="4" t="inlineStr">
        <is>
          <t xml:space="preserve"> </t>
        </is>
      </c>
    </row>
    <row r="9">
      <c r="A9" s="4" t="inlineStr">
        <is>
          <t>Reserve for unfunded lending commitments</t>
        </is>
      </c>
      <c r="B9" s="5" t="n">
        <v>31304</v>
      </c>
      <c r="C9" s="4" t="inlineStr">
        <is>
          <t xml:space="preserve"> </t>
        </is>
      </c>
      <c r="D9" s="4" t="inlineStr">
        <is>
          <t xml:space="preserve"> </t>
        </is>
      </c>
      <c r="E9" s="4" t="inlineStr">
        <is>
          <t xml:space="preserve"> </t>
        </is>
      </c>
      <c r="F9" s="4" t="inlineStr">
        <is>
          <t xml:space="preserve"> </t>
        </is>
      </c>
    </row>
    <row r="10">
      <c r="A10" s="4" t="inlineStr">
        <is>
          <t>Allowance for credit losses</t>
        </is>
      </c>
      <c r="B10" s="5" t="n">
        <v>271966</v>
      </c>
      <c r="C10" s="4" t="inlineStr">
        <is>
          <t xml:space="preserve"> </t>
        </is>
      </c>
      <c r="D10" s="4" t="inlineStr">
        <is>
          <t xml:space="preserve"> </t>
        </is>
      </c>
      <c r="E10" s="4" t="inlineStr">
        <is>
          <t xml:space="preserve"> </t>
        </is>
      </c>
      <c r="F10" s="4" t="inlineStr">
        <is>
          <t xml:space="preserve"> </t>
        </is>
      </c>
    </row>
    <row r="11">
      <c r="A11" s="4" t="inlineStr">
        <is>
          <t>Topic 326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And Recent Accounting Pronounc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loan and lease losses</t>
        </is>
      </c>
      <c r="B13" s="5" t="n">
        <v>49411</v>
      </c>
      <c r="C13" s="4" t="inlineStr">
        <is>
          <t xml:space="preserve"> </t>
        </is>
      </c>
      <c r="D13" s="4" t="inlineStr">
        <is>
          <t xml:space="preserve"> </t>
        </is>
      </c>
      <c r="E13" s="4" t="inlineStr">
        <is>
          <t xml:space="preserve"> </t>
        </is>
      </c>
      <c r="F13" s="4" t="inlineStr">
        <is>
          <t xml:space="preserve"> </t>
        </is>
      </c>
    </row>
    <row r="14">
      <c r="A14" s="4" t="inlineStr">
        <is>
          <t>Reserve for unfunded lending commitments</t>
        </is>
      </c>
      <c r="B14" s="5" t="n">
        <v>27330</v>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5" t="n">
        <v>76741</v>
      </c>
      <c r="C15" s="4" t="inlineStr">
        <is>
          <t xml:space="preserve"> </t>
        </is>
      </c>
      <c r="D15" s="4" t="inlineStr">
        <is>
          <t xml:space="preserve"> </t>
        </is>
      </c>
      <c r="E15" s="4" t="inlineStr">
        <is>
          <t xml:space="preserve"> </t>
        </is>
      </c>
      <c r="F15" s="4" t="inlineStr">
        <is>
          <t xml:space="preserve"> </t>
        </is>
      </c>
    </row>
    <row r="16">
      <c r="A16" s="4" t="inlineStr">
        <is>
          <t>Allowance for credit loss increase</t>
        </is>
      </c>
      <c r="B16" s="5" t="n">
        <v>76741</v>
      </c>
      <c r="C16" s="4" t="inlineStr">
        <is>
          <t xml:space="preserve"> </t>
        </is>
      </c>
      <c r="D16" s="4" t="inlineStr">
        <is>
          <t xml:space="preserve"> </t>
        </is>
      </c>
      <c r="E16" s="4" t="inlineStr">
        <is>
          <t xml:space="preserve"> </t>
        </is>
      </c>
      <c r="F16" s="4" t="inlineStr">
        <is>
          <t xml:space="preserve"> </t>
        </is>
      </c>
    </row>
    <row r="17">
      <c r="A17" s="4" t="inlineStr">
        <is>
          <t>Balance sheet reclassification</t>
        </is>
      </c>
      <c r="B17" s="5" t="n">
        <v>-19767</v>
      </c>
      <c r="C17" s="4" t="inlineStr">
        <is>
          <t xml:space="preserve"> </t>
        </is>
      </c>
      <c r="D17" s="4" t="inlineStr">
        <is>
          <t xml:space="preserve"> </t>
        </is>
      </c>
      <c r="E17" s="4" t="inlineStr">
        <is>
          <t xml:space="preserve"> </t>
        </is>
      </c>
      <c r="F17" s="4" t="inlineStr">
        <is>
          <t xml:space="preserve"> </t>
        </is>
      </c>
    </row>
    <row r="18">
      <c r="A18" s="4" t="inlineStr">
        <is>
          <t>Total pretax impact</t>
        </is>
      </c>
      <c r="B18" s="5" t="n">
        <v>56974</v>
      </c>
      <c r="C18" s="4" t="inlineStr">
        <is>
          <t xml:space="preserve"> </t>
        </is>
      </c>
      <c r="D18" s="4" t="inlineStr">
        <is>
          <t xml:space="preserve"> </t>
        </is>
      </c>
      <c r="E18" s="4" t="inlineStr">
        <is>
          <t xml:space="preserve"> </t>
        </is>
      </c>
      <c r="F18" s="4" t="inlineStr">
        <is>
          <t xml:space="preserve"> </t>
        </is>
      </c>
    </row>
    <row r="19">
      <c r="A19" s="4" t="inlineStr">
        <is>
          <t>Income tax impact</t>
        </is>
      </c>
      <c r="B19" s="5" t="n">
        <v>-12887</v>
      </c>
      <c r="C19" s="4" t="inlineStr">
        <is>
          <t xml:space="preserve"> </t>
        </is>
      </c>
      <c r="D19" s="4" t="inlineStr">
        <is>
          <t xml:space="preserve"> </t>
        </is>
      </c>
      <c r="E19" s="4" t="inlineStr">
        <is>
          <t xml:space="preserve"> </t>
        </is>
      </c>
      <c r="F19" s="4" t="inlineStr">
        <is>
          <t xml:space="preserve"> </t>
        </is>
      </c>
    </row>
    <row r="20">
      <c r="A20" s="4" t="inlineStr">
        <is>
          <t>Decrease to retained earnings</t>
        </is>
      </c>
      <c r="B20" s="7" t="n">
        <v>44087</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Securities (Narrative) (Details)</t>
        </is>
      </c>
      <c r="B1" s="2" t="inlineStr">
        <is>
          <t>12 Months Ended</t>
        </is>
      </c>
    </row>
    <row r="2">
      <c r="B2" s="2" t="inlineStr">
        <is>
          <t>Dec. 31, 2022 USD ($) Security</t>
        </is>
      </c>
      <c r="C2" s="2" t="inlineStr">
        <is>
          <t>Dec. 31, 2021 USD ($) Security</t>
        </is>
      </c>
    </row>
    <row r="3">
      <c r="A3" s="3" t="inlineStr">
        <is>
          <t>Debt and Equity Securities, FV-NI [Line Items]</t>
        </is>
      </c>
      <c r="B3" s="4" t="inlineStr">
        <is>
          <t xml:space="preserve"> </t>
        </is>
      </c>
      <c r="C3" s="4" t="inlineStr">
        <is>
          <t xml:space="preserve"> </t>
        </is>
      </c>
    </row>
    <row r="4">
      <c r="A4" s="4" t="inlineStr">
        <is>
          <t>Securities with an aggregate fair value</t>
        </is>
      </c>
      <c r="B4" s="7" t="n">
        <v>5483762000</v>
      </c>
      <c r="C4" s="7" t="n">
        <v>3901659000</v>
      </c>
    </row>
    <row r="5">
      <c r="A5" s="4" t="inlineStr">
        <is>
          <t>Securities available for sale, amortized cost</t>
        </is>
      </c>
      <c r="B5" s="5" t="n">
        <v>6310214000</v>
      </c>
      <c r="C5" s="5" t="n">
        <v>6984530000</v>
      </c>
    </row>
    <row r="6">
      <c r="A6" s="4" t="inlineStr">
        <is>
          <t>Securities classified as trading</t>
        </is>
      </c>
      <c r="B6" s="5" t="n">
        <v>0</v>
      </c>
      <c r="C6" s="7" t="n">
        <v>0</v>
      </c>
    </row>
    <row r="7">
      <c r="A7" s="4" t="inlineStr">
        <is>
          <t>Allowance for credit loss</t>
        </is>
      </c>
      <c r="B7" s="7" t="n">
        <v>0</v>
      </c>
      <c r="C7" s="4" t="inlineStr">
        <is>
          <t xml:space="preserve"> </t>
        </is>
      </c>
    </row>
    <row r="8">
      <c r="A8" s="4" t="inlineStr">
        <is>
          <t>Securities that met the criteria of a credit loss event | Security</t>
        </is>
      </c>
      <c r="B8" s="5" t="n">
        <v>0</v>
      </c>
      <c r="C8" s="4" t="inlineStr">
        <is>
          <t xml:space="preserve"> </t>
        </is>
      </c>
    </row>
    <row r="9">
      <c r="A9" s="4" t="inlineStr">
        <is>
          <t>Number of securities with market values below their cost basis | Security</t>
        </is>
      </c>
      <c r="B9" s="5" t="n">
        <v>757</v>
      </c>
      <c r="C9" s="5" t="n">
        <v>142</v>
      </c>
    </row>
    <row r="10">
      <c r="A10" s="4" t="inlineStr">
        <is>
          <t>Asset Pledged as Collateral without Right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Securities pledged as collateral</t>
        </is>
      </c>
      <c r="B12" s="7" t="n">
        <v>4900000000</v>
      </c>
      <c r="C12" s="7" t="n">
        <v>4000000000</v>
      </c>
    </row>
    <row r="13">
      <c r="A13" s="4" t="inlineStr">
        <is>
          <t>Available for Sale and Held to Maturity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 of securities excluding accrued interest</t>
        </is>
      </c>
      <c r="B15" s="5" t="n">
        <v>29100000</v>
      </c>
      <c r="C15" s="7" t="n">
        <v>25500000</v>
      </c>
    </row>
    <row r="16">
      <c r="A16" s="4" t="inlineStr">
        <is>
          <t>Securities with an aggregate fair value</t>
        </is>
      </c>
      <c r="B16" s="5" t="n">
        <v>561800000</v>
      </c>
      <c r="C16" s="4" t="inlineStr">
        <is>
          <t xml:space="preserve"> </t>
        </is>
      </c>
    </row>
    <row r="17">
      <c r="A17" s="4" t="inlineStr">
        <is>
          <t>Unrealized loss</t>
        </is>
      </c>
      <c r="B17" s="5" t="n">
        <v>15400000</v>
      </c>
      <c r="C17" s="4" t="inlineStr">
        <is>
          <t xml:space="preserve"> </t>
        </is>
      </c>
    </row>
    <row r="18">
      <c r="A18" s="4" t="inlineStr">
        <is>
          <t>Securities available for sale, amortized cost</t>
        </is>
      </c>
      <c r="B18" s="7" t="n">
        <v>561800000</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Securities Available for Sale, Gross Amortized Cost</t>
        </is>
      </c>
      <c r="B3" s="7" t="n">
        <v>6310214</v>
      </c>
      <c r="C3" s="7" t="n">
        <v>6984530</v>
      </c>
    </row>
    <row r="4">
      <c r="A4" s="4" t="inlineStr">
        <is>
          <t>Securities Available for Sale, Gross Unrealized Gains</t>
        </is>
      </c>
      <c r="B4" s="5" t="n">
        <v>2315</v>
      </c>
      <c r="C4" s="5" t="n">
        <v>109815</v>
      </c>
    </row>
    <row r="5">
      <c r="A5" s="4" t="inlineStr">
        <is>
          <t>Securities Available for Sale, Gross Unrealized Losses</t>
        </is>
      </c>
      <c r="B5" s="5" t="n">
        <v>756488</v>
      </c>
      <c r="C5" s="5" t="n">
        <v>107647</v>
      </c>
    </row>
    <row r="6">
      <c r="A6" s="4" t="inlineStr">
        <is>
          <t>Securities Available for Sale, Fair Value</t>
        </is>
      </c>
      <c r="B6" s="5" t="n">
        <v>5556041</v>
      </c>
      <c r="C6" s="5" t="n">
        <v>6986698</v>
      </c>
    </row>
    <row r="7">
      <c r="A7" s="4" t="inlineStr">
        <is>
          <t>U.S. Treasury And Government Agenc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Securities Available for Sale, Gross Amortized Cost</t>
        </is>
      </c>
      <c r="B9" s="5" t="n">
        <v>113211</v>
      </c>
      <c r="C9" s="5" t="n">
        <v>420857</v>
      </c>
    </row>
    <row r="10">
      <c r="A10" s="4" t="inlineStr">
        <is>
          <t>Securities Available for Sale, Gross Unrealized Gains</t>
        </is>
      </c>
      <c r="B10" s="4" t="inlineStr">
        <is>
          <t xml:space="preserve"> </t>
        </is>
      </c>
      <c r="C10" s="5" t="n">
        <v>3781</v>
      </c>
    </row>
    <row r="11">
      <c r="A11" s="4" t="inlineStr">
        <is>
          <t>Securities Available for Sale, Gross Unrealized Losses</t>
        </is>
      </c>
      <c r="B11" s="5" t="n">
        <v>2346</v>
      </c>
      <c r="C11" s="5" t="n">
        <v>5340</v>
      </c>
    </row>
    <row r="12">
      <c r="A12" s="4" t="inlineStr">
        <is>
          <t>Securities Available for Sale, Fair Value</t>
        </is>
      </c>
      <c r="B12" s="5" t="n">
        <v>110865</v>
      </c>
      <c r="C12" s="5" t="n">
        <v>419298</v>
      </c>
    </row>
    <row r="13">
      <c r="A13" s="4" t="inlineStr">
        <is>
          <t>Municipal Obligat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Securities Available for Sale, Gross Amortized Cost</t>
        </is>
      </c>
      <c r="B15" s="5" t="n">
        <v>207014</v>
      </c>
      <c r="C15" s="5" t="n">
        <v>304536</v>
      </c>
    </row>
    <row r="16">
      <c r="A16" s="4" t="inlineStr">
        <is>
          <t>Securities Available for Sale, Gross Unrealized Gains</t>
        </is>
      </c>
      <c r="B16" s="5" t="n">
        <v>59</v>
      </c>
      <c r="C16" s="5" t="n">
        <v>13184</v>
      </c>
    </row>
    <row r="17">
      <c r="A17" s="4" t="inlineStr">
        <is>
          <t>Securities Available for Sale, Gross Unrealized Losses</t>
        </is>
      </c>
      <c r="B17" s="5" t="n">
        <v>3981</v>
      </c>
      <c r="C17" s="5" t="n">
        <v>3562</v>
      </c>
    </row>
    <row r="18">
      <c r="A18" s="4" t="inlineStr">
        <is>
          <t>Securities Available for Sale, Fair Value</t>
        </is>
      </c>
      <c r="B18" s="5" t="n">
        <v>203092</v>
      </c>
      <c r="C18" s="5" t="n">
        <v>314158</v>
      </c>
    </row>
    <row r="19">
      <c r="A19" s="4" t="inlineStr">
        <is>
          <t>Residential Mortgage-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Securities Available for Sale, Gross Amortized Cost</t>
        </is>
      </c>
      <c r="B21" s="5" t="n">
        <v>2655381</v>
      </c>
      <c r="C21" s="5" t="n">
        <v>3056763</v>
      </c>
    </row>
    <row r="22">
      <c r="A22" s="4" t="inlineStr">
        <is>
          <t>Securities Available for Sale, Gross Unrealized Gains</t>
        </is>
      </c>
      <c r="B22" s="5" t="n">
        <v>224</v>
      </c>
      <c r="C22" s="5" t="n">
        <v>29158</v>
      </c>
    </row>
    <row r="23">
      <c r="A23" s="4" t="inlineStr">
        <is>
          <t>Securities Available for Sale, Gross Unrealized Losses</t>
        </is>
      </c>
      <c r="B23" s="5" t="n">
        <v>398619</v>
      </c>
      <c r="C23" s="5" t="n">
        <v>50123</v>
      </c>
    </row>
    <row r="24">
      <c r="A24" s="4" t="inlineStr">
        <is>
          <t>Securities Available for Sale, Fair Value</t>
        </is>
      </c>
      <c r="B24" s="5" t="n">
        <v>2256986</v>
      </c>
      <c r="C24" s="5" t="n">
        <v>3035798</v>
      </c>
    </row>
    <row r="25">
      <c r="A25" s="4" t="inlineStr">
        <is>
          <t>Commercial Mortgage-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Available for Sale, Gross Amortized Cost</t>
        </is>
      </c>
      <c r="B27" s="5" t="n">
        <v>3234278</v>
      </c>
      <c r="C27" s="5" t="n">
        <v>3064828</v>
      </c>
    </row>
    <row r="28">
      <c r="A28" s="4" t="inlineStr">
        <is>
          <t>Securities Available for Sale, Gross Unrealized Gains</t>
        </is>
      </c>
      <c r="B28" s="5" t="n">
        <v>2032</v>
      </c>
      <c r="C28" s="5" t="n">
        <v>61645</v>
      </c>
    </row>
    <row r="29">
      <c r="A29" s="4" t="inlineStr">
        <is>
          <t>Securities Available for Sale, Gross Unrealized Losses</t>
        </is>
      </c>
      <c r="B29" s="5" t="n">
        <v>342880</v>
      </c>
      <c r="C29" s="5" t="n">
        <v>48614</v>
      </c>
    </row>
    <row r="30">
      <c r="A30" s="4" t="inlineStr">
        <is>
          <t>Securities Available for Sale, Fair Value</t>
        </is>
      </c>
      <c r="B30" s="5" t="n">
        <v>2893430</v>
      </c>
      <c r="C30" s="5" t="n">
        <v>3077859</v>
      </c>
    </row>
    <row r="31">
      <c r="A31" s="4" t="inlineStr">
        <is>
          <t>Collateralized Mortgage Obligation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Securities Available for Sale, Gross Amortized Cost</t>
        </is>
      </c>
      <c r="B33" s="5" t="n">
        <v>76830</v>
      </c>
      <c r="C33" s="5" t="n">
        <v>119046</v>
      </c>
    </row>
    <row r="34">
      <c r="A34" s="4" t="inlineStr">
        <is>
          <t>Securities Available for Sale, Gross Unrealized Gains</t>
        </is>
      </c>
      <c r="B34" s="4" t="inlineStr">
        <is>
          <t xml:space="preserve"> </t>
        </is>
      </c>
      <c r="C34" s="5" t="n">
        <v>1837</v>
      </c>
    </row>
    <row r="35">
      <c r="A35" s="4" t="inlineStr">
        <is>
          <t>Securities Available for Sale, Gross Unrealized Losses</t>
        </is>
      </c>
      <c r="B35" s="5" t="n">
        <v>6242</v>
      </c>
      <c r="C35" s="4" t="inlineStr">
        <is>
          <t xml:space="preserve"> </t>
        </is>
      </c>
    </row>
    <row r="36">
      <c r="A36" s="4" t="inlineStr">
        <is>
          <t>Securities Available for Sale, Fair Value</t>
        </is>
      </c>
      <c r="B36" s="5" t="n">
        <v>70588</v>
      </c>
      <c r="C36" s="5" t="n">
        <v>120883</v>
      </c>
    </row>
    <row r="37">
      <c r="A37" s="4" t="inlineStr">
        <is>
          <t>Corporate Debt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Securities Available for Sale, Gross Amortized Cost</t>
        </is>
      </c>
      <c r="B39" s="5" t="n">
        <v>23500</v>
      </c>
      <c r="C39" s="5" t="n">
        <v>18500</v>
      </c>
    </row>
    <row r="40">
      <c r="A40" s="4" t="inlineStr">
        <is>
          <t>Securities Available for Sale, Gross Unrealized Gains</t>
        </is>
      </c>
      <c r="B40" s="4" t="inlineStr">
        <is>
          <t xml:space="preserve"> </t>
        </is>
      </c>
      <c r="C40" s="5" t="n">
        <v>210</v>
      </c>
    </row>
    <row r="41">
      <c r="A41" s="4" t="inlineStr">
        <is>
          <t>Securities Available for Sale, Gross Unrealized Losses</t>
        </is>
      </c>
      <c r="B41" s="5" t="n">
        <v>2420</v>
      </c>
      <c r="C41" s="5" t="n">
        <v>8</v>
      </c>
    </row>
    <row r="42">
      <c r="A42" s="4" t="inlineStr">
        <is>
          <t>Securities Available for Sale, Fair Value</t>
        </is>
      </c>
      <c r="B42" s="7" t="n">
        <v>21080</v>
      </c>
      <c r="C42" s="7" t="n">
        <v>187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Securities Held to Maturity, Gross Amortized Cost</t>
        </is>
      </c>
      <c r="B3" s="7" t="n">
        <v>2852495</v>
      </c>
      <c r="C3" s="7" t="n">
        <v>1565751</v>
      </c>
    </row>
    <row r="4">
      <c r="A4" s="4" t="inlineStr">
        <is>
          <t>Securities Held to Maturity, Gross Unrealized Gains</t>
        </is>
      </c>
      <c r="B4" s="5" t="n">
        <v>774</v>
      </c>
      <c r="C4" s="5" t="n">
        <v>68124</v>
      </c>
    </row>
    <row r="5">
      <c r="A5" s="4" t="inlineStr">
        <is>
          <t>Securities Held to Maturity, Gross Unrealized Losses</t>
        </is>
      </c>
      <c r="B5" s="5" t="n">
        <v>237871</v>
      </c>
      <c r="C5" s="5" t="n">
        <v>2393</v>
      </c>
    </row>
    <row r="6">
      <c r="A6" s="4" t="inlineStr">
        <is>
          <t>Securities Held to Maturity, Fair Value</t>
        </is>
      </c>
      <c r="B6" s="5" t="n">
        <v>2615398</v>
      </c>
      <c r="C6" s="5" t="n">
        <v>1631482</v>
      </c>
    </row>
    <row r="7">
      <c r="A7" s="4" t="inlineStr">
        <is>
          <t>U.S. Treasury And Government Agenc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 to Maturity, Gross Amortized Cost</t>
        </is>
      </c>
      <c r="B9" s="5" t="n">
        <v>426454</v>
      </c>
      <c r="C9" s="5" t="n">
        <v>14857</v>
      </c>
    </row>
    <row r="10">
      <c r="A10" s="4" t="inlineStr">
        <is>
          <t>Securities Held to Maturity, Gross Unrealized Gains</t>
        </is>
      </c>
      <c r="B10" s="5" t="n">
        <v>21</v>
      </c>
      <c r="C10" s="4" t="inlineStr">
        <is>
          <t xml:space="preserve"> </t>
        </is>
      </c>
    </row>
    <row r="11">
      <c r="A11" s="4" t="inlineStr">
        <is>
          <t>Securities Held to Maturity, Gross Unrealized Losses</t>
        </is>
      </c>
      <c r="B11" s="5" t="n">
        <v>49044</v>
      </c>
      <c r="C11" s="5" t="n">
        <v>20</v>
      </c>
    </row>
    <row r="12">
      <c r="A12" s="4" t="inlineStr">
        <is>
          <t>Securities Held to Maturity, Fair Value</t>
        </is>
      </c>
      <c r="B12" s="5" t="n">
        <v>377431</v>
      </c>
      <c r="C12" s="5" t="n">
        <v>14837</v>
      </c>
    </row>
    <row r="13">
      <c r="A13" s="4" t="inlineStr">
        <is>
          <t>Municipal Obligat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Securities Held to Maturity, Gross Amortized Cost</t>
        </is>
      </c>
      <c r="B15" s="5" t="n">
        <v>698908</v>
      </c>
      <c r="C15" s="5" t="n">
        <v>621405</v>
      </c>
    </row>
    <row r="16">
      <c r="A16" s="4" t="inlineStr">
        <is>
          <t>Securities Held to Maturity, Gross Unrealized Gains</t>
        </is>
      </c>
      <c r="B16" s="5" t="n">
        <v>753</v>
      </c>
      <c r="C16" s="5" t="n">
        <v>37941</v>
      </c>
    </row>
    <row r="17">
      <c r="A17" s="4" t="inlineStr">
        <is>
          <t>Securities Held to Maturity, Gross Unrealized Losses</t>
        </is>
      </c>
      <c r="B17" s="5" t="n">
        <v>26558</v>
      </c>
      <c r="C17" s="5" t="n">
        <v>205</v>
      </c>
    </row>
    <row r="18">
      <c r="A18" s="4" t="inlineStr">
        <is>
          <t>Securities Held to Maturity, Fair Value</t>
        </is>
      </c>
      <c r="B18" s="5" t="n">
        <v>673103</v>
      </c>
      <c r="C18" s="5" t="n">
        <v>659141</v>
      </c>
    </row>
    <row r="19">
      <c r="A19" s="4" t="inlineStr">
        <is>
          <t>Residential Mortgage-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Securities Held to Maturity, Gross Amortized Cost</t>
        </is>
      </c>
      <c r="B21" s="5" t="n">
        <v>734478</v>
      </c>
      <c r="C21" s="5" t="n">
        <v>268907</v>
      </c>
    </row>
    <row r="22">
      <c r="A22" s="4" t="inlineStr">
        <is>
          <t>Securities Held to Maturity, Gross Unrealized Gains</t>
        </is>
      </c>
      <c r="B22" s="4" t="inlineStr">
        <is>
          <t xml:space="preserve"> </t>
        </is>
      </c>
      <c r="C22" s="5" t="n">
        <v>682</v>
      </c>
    </row>
    <row r="23">
      <c r="A23" s="4" t="inlineStr">
        <is>
          <t>Securities Held to Maturity, Gross Unrealized Losses</t>
        </is>
      </c>
      <c r="B23" s="5" t="n">
        <v>72532</v>
      </c>
      <c r="C23" s="5" t="n">
        <v>1499</v>
      </c>
    </row>
    <row r="24">
      <c r="A24" s="4" t="inlineStr">
        <is>
          <t>Securities Held to Maturity, Fair Value</t>
        </is>
      </c>
      <c r="B24" s="5" t="n">
        <v>661946</v>
      </c>
      <c r="C24" s="5" t="n">
        <v>268090</v>
      </c>
    </row>
    <row r="25">
      <c r="A25" s="4" t="inlineStr">
        <is>
          <t>Commercial Mortgage-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Securities Held to Maturity, Gross Amortized Cost</t>
        </is>
      </c>
      <c r="B27" s="5" t="n">
        <v>948691</v>
      </c>
      <c r="C27" s="5" t="n">
        <v>603156</v>
      </c>
    </row>
    <row r="28">
      <c r="A28" s="4" t="inlineStr">
        <is>
          <t>Securities Held to Maturity, Gross Unrealized Gains</t>
        </is>
      </c>
      <c r="B28" s="4" t="inlineStr">
        <is>
          <t xml:space="preserve"> </t>
        </is>
      </c>
      <c r="C28" s="5" t="n">
        <v>28679</v>
      </c>
    </row>
    <row r="29">
      <c r="A29" s="4" t="inlineStr">
        <is>
          <t>Securities Held to Maturity, Gross Unrealized Losses</t>
        </is>
      </c>
      <c r="B29" s="5" t="n">
        <v>87211</v>
      </c>
      <c r="C29" s="5" t="n">
        <v>669</v>
      </c>
    </row>
    <row r="30">
      <c r="A30" s="4" t="inlineStr">
        <is>
          <t>Securities Held to Maturity, Fair Value</t>
        </is>
      </c>
      <c r="B30" s="5" t="n">
        <v>861480</v>
      </c>
      <c r="C30" s="5" t="n">
        <v>631166</v>
      </c>
    </row>
    <row r="31">
      <c r="A31" s="4" t="inlineStr">
        <is>
          <t>Collateralized Mortgage Obligation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Securities Held to Maturity, Gross Amortized Cost</t>
        </is>
      </c>
      <c r="B33" s="5" t="n">
        <v>43964</v>
      </c>
      <c r="C33" s="5" t="n">
        <v>57426</v>
      </c>
    </row>
    <row r="34">
      <c r="A34" s="4" t="inlineStr">
        <is>
          <t>Securities Held to Maturity, Gross Unrealized Gains</t>
        </is>
      </c>
      <c r="B34" s="4" t="inlineStr">
        <is>
          <t xml:space="preserve"> </t>
        </is>
      </c>
      <c r="C34" s="5" t="n">
        <v>822</v>
      </c>
    </row>
    <row r="35">
      <c r="A35" s="4" t="inlineStr">
        <is>
          <t>Securities Held to Maturity, Gross Unrealized Losses</t>
        </is>
      </c>
      <c r="B35" s="5" t="n">
        <v>2526</v>
      </c>
      <c r="C35" s="4" t="inlineStr">
        <is>
          <t xml:space="preserve"> </t>
        </is>
      </c>
    </row>
    <row r="36">
      <c r="A36" s="4" t="inlineStr">
        <is>
          <t>Securities Held to Maturity, Fair Value</t>
        </is>
      </c>
      <c r="B36" s="7" t="n">
        <v>41438</v>
      </c>
      <c r="C36" s="7" t="n">
        <v>582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 for Sale, Due in one year or less, Amortized Cost</t>
        </is>
      </c>
      <c r="B3" s="7" t="n">
        <v>112</v>
      </c>
      <c r="C3" s="4" t="inlineStr">
        <is>
          <t xml:space="preserve"> </t>
        </is>
      </c>
    </row>
    <row r="4">
      <c r="A4" s="4" t="inlineStr">
        <is>
          <t>Debt Securities Available for Sale, Due after one year through five years, Amortized Cost</t>
        </is>
      </c>
      <c r="B4" s="5" t="n">
        <v>919639</v>
      </c>
      <c r="C4" s="4" t="inlineStr">
        <is>
          <t xml:space="preserve"> </t>
        </is>
      </c>
    </row>
    <row r="5">
      <c r="A5" s="4" t="inlineStr">
        <is>
          <t>Debt Securities Available for Sale, Due after five years through ten years, Amortized Cost</t>
        </is>
      </c>
      <c r="B5" s="5" t="n">
        <v>2982549</v>
      </c>
      <c r="C5" s="4" t="inlineStr">
        <is>
          <t xml:space="preserve"> </t>
        </is>
      </c>
    </row>
    <row r="6">
      <c r="A6" s="4" t="inlineStr">
        <is>
          <t>Debt Securities Available for Sale, Due after ten years, Amortized Cost</t>
        </is>
      </c>
      <c r="B6" s="5" t="n">
        <v>2407914</v>
      </c>
      <c r="C6" s="4" t="inlineStr">
        <is>
          <t xml:space="preserve"> </t>
        </is>
      </c>
    </row>
    <row r="7">
      <c r="A7" s="4" t="inlineStr">
        <is>
          <t>Securities Available for Sale, Gross Amortized Cost</t>
        </is>
      </c>
      <c r="B7" s="5" t="n">
        <v>6310214</v>
      </c>
      <c r="C7" s="7" t="n">
        <v>6984530</v>
      </c>
    </row>
    <row r="8">
      <c r="A8" s="4" t="inlineStr">
        <is>
          <t>Debt Securities Available for Sale, Due in one year or less, Fair Value</t>
        </is>
      </c>
      <c r="B8" s="5" t="n">
        <v>111</v>
      </c>
      <c r="C8" s="4" t="inlineStr">
        <is>
          <t xml:space="preserve"> </t>
        </is>
      </c>
    </row>
    <row r="9">
      <c r="A9" s="4" t="inlineStr">
        <is>
          <t>Debt Securities Available for Sale, Due after one year through five years, Fair Value</t>
        </is>
      </c>
      <c r="B9" s="5" t="n">
        <v>871760</v>
      </c>
      <c r="C9" s="4" t="inlineStr">
        <is>
          <t xml:space="preserve"> </t>
        </is>
      </c>
    </row>
    <row r="10">
      <c r="A10" s="4" t="inlineStr">
        <is>
          <t>Debt Securities Available for Sale, Due after five years through ten years, Fair Value</t>
        </is>
      </c>
      <c r="B10" s="5" t="n">
        <v>2665232</v>
      </c>
      <c r="C10" s="4" t="inlineStr">
        <is>
          <t xml:space="preserve"> </t>
        </is>
      </c>
    </row>
    <row r="11">
      <c r="A11" s="4" t="inlineStr">
        <is>
          <t>Debt Securities Available for Sale, Due after ten years, Fair Value</t>
        </is>
      </c>
      <c r="B11" s="5" t="n">
        <v>2018938</v>
      </c>
      <c r="C11" s="4" t="inlineStr">
        <is>
          <t xml:space="preserve"> </t>
        </is>
      </c>
    </row>
    <row r="12">
      <c r="A12" s="4" t="inlineStr">
        <is>
          <t>Total available for sale debt securities, Fair Value</t>
        </is>
      </c>
      <c r="B12" s="5" t="n">
        <v>5556041</v>
      </c>
      <c r="C12" s="5" t="n">
        <v>6986698</v>
      </c>
    </row>
    <row r="13">
      <c r="A13" s="4" t="inlineStr">
        <is>
          <t>Debt Securities Held to Maturity, Due in one year or less, Amortized Cost</t>
        </is>
      </c>
      <c r="B13" s="5" t="n">
        <v>10000</v>
      </c>
      <c r="C13" s="4" t="inlineStr">
        <is>
          <t xml:space="preserve"> </t>
        </is>
      </c>
    </row>
    <row r="14">
      <c r="A14" s="4" t="inlineStr">
        <is>
          <t>Debt Securities Held to Maturity, Due after one year through five years, Amortized Cost</t>
        </is>
      </c>
      <c r="B14" s="5" t="n">
        <v>544146</v>
      </c>
      <c r="C14" s="4" t="inlineStr">
        <is>
          <t xml:space="preserve"> </t>
        </is>
      </c>
    </row>
    <row r="15">
      <c r="A15" s="4" t="inlineStr">
        <is>
          <t>Debt Securities Held to Maturity, Due after five years through ten years, Amortized Cost</t>
        </is>
      </c>
      <c r="B15" s="5" t="n">
        <v>893562</v>
      </c>
      <c r="C15" s="4" t="inlineStr">
        <is>
          <t xml:space="preserve"> </t>
        </is>
      </c>
    </row>
    <row r="16">
      <c r="A16" s="4" t="inlineStr">
        <is>
          <t>Debt Securities Held to Maturity, Due after ten years, Amortized Cost</t>
        </is>
      </c>
      <c r="B16" s="5" t="n">
        <v>1404787</v>
      </c>
      <c r="C16" s="4" t="inlineStr">
        <is>
          <t xml:space="preserve"> </t>
        </is>
      </c>
    </row>
    <row r="17">
      <c r="A17" s="4" t="inlineStr">
        <is>
          <t>Total held to maturity debt securities, Amortized Cost</t>
        </is>
      </c>
      <c r="B17" s="5" t="n">
        <v>2852495</v>
      </c>
      <c r="C17" s="5" t="n">
        <v>1565751</v>
      </c>
    </row>
    <row r="18">
      <c r="A18" s="4" t="inlineStr">
        <is>
          <t>Debt Securities Held to Maturity, Due in one year or less, Fair Value</t>
        </is>
      </c>
      <c r="B18" s="5" t="n">
        <v>9924</v>
      </c>
      <c r="C18" s="4" t="inlineStr">
        <is>
          <t xml:space="preserve"> </t>
        </is>
      </c>
    </row>
    <row r="19">
      <c r="A19" s="4" t="inlineStr">
        <is>
          <t>Debt Securities Held to Maturity, Due after one year through five years, Fair Value</t>
        </is>
      </c>
      <c r="B19" s="5" t="n">
        <v>522347</v>
      </c>
      <c r="C19" s="4" t="inlineStr">
        <is>
          <t xml:space="preserve"> </t>
        </is>
      </c>
    </row>
    <row r="20">
      <c r="A20" s="4" t="inlineStr">
        <is>
          <t>Debt Securities Held to Maturity, Due after five years through ten years, Fair Value</t>
        </is>
      </c>
      <c r="B20" s="5" t="n">
        <v>813726</v>
      </c>
      <c r="C20" s="4" t="inlineStr">
        <is>
          <t xml:space="preserve"> </t>
        </is>
      </c>
    </row>
    <row r="21">
      <c r="A21" s="4" t="inlineStr">
        <is>
          <t>Debt Securities Held to Maturity, Due after ten years, Fair Value</t>
        </is>
      </c>
      <c r="B21" s="5" t="n">
        <v>1269401</v>
      </c>
      <c r="C21" s="4" t="inlineStr">
        <is>
          <t xml:space="preserve"> </t>
        </is>
      </c>
    </row>
    <row r="22">
      <c r="A22" s="4" t="inlineStr">
        <is>
          <t>Total held to maturity debt securities, Fair Value</t>
        </is>
      </c>
      <c r="B22" s="7" t="n">
        <v>2615398</v>
      </c>
      <c r="C22" s="7" t="n">
        <v>16314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Proceeds from Gross Gains on and Gross Losses on Sale of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7" t="n">
        <v>73219</v>
      </c>
      <c r="C4" s="7" t="n">
        <v>198681</v>
      </c>
      <c r="D4" s="7" t="n">
        <v>211919</v>
      </c>
    </row>
    <row r="5">
      <c r="A5" s="4" t="inlineStr">
        <is>
          <t>Gross gains</t>
        </is>
      </c>
      <c r="B5" s="4" t="inlineStr">
        <is>
          <t xml:space="preserve"> </t>
        </is>
      </c>
      <c r="C5" s="5" t="n">
        <v>1649</v>
      </c>
      <c r="D5" s="5" t="n">
        <v>1984</v>
      </c>
    </row>
    <row r="6">
      <c r="A6" s="4" t="inlineStr">
        <is>
          <t>Gross losses</t>
        </is>
      </c>
      <c r="B6" s="7" t="n">
        <v>87</v>
      </c>
      <c r="C6" s="7" t="n">
        <v>1316</v>
      </c>
      <c r="D6" s="7" t="n">
        <v>14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 for sale, Losses less than 12 months, Fair Value</t>
        </is>
      </c>
      <c r="B3" s="7" t="n">
        <v>2475872</v>
      </c>
      <c r="C3" s="7" t="n">
        <v>2327716</v>
      </c>
    </row>
    <row r="4">
      <c r="A4" s="4" t="inlineStr">
        <is>
          <t>Available for sale, Losses less than 12 months, Gross Unrealized Losses</t>
        </is>
      </c>
      <c r="B4" s="5" t="n">
        <v>173301</v>
      </c>
      <c r="C4" s="5" t="n">
        <v>40085</v>
      </c>
    </row>
    <row r="5">
      <c r="A5" s="4" t="inlineStr">
        <is>
          <t>Available for sale, Losses 12 months or longer, Fair Value</t>
        </is>
      </c>
      <c r="B5" s="5" t="n">
        <v>3007890</v>
      </c>
      <c r="C5" s="5" t="n">
        <v>1573943</v>
      </c>
    </row>
    <row r="6">
      <c r="A6" s="4" t="inlineStr">
        <is>
          <t>Available for sale, Losses 12 months or longer, Gross Unrealized Losses</t>
        </is>
      </c>
      <c r="B6" s="5" t="n">
        <v>583187</v>
      </c>
      <c r="C6" s="5" t="n">
        <v>67562</v>
      </c>
    </row>
    <row r="7">
      <c r="A7" s="4" t="inlineStr">
        <is>
          <t>Available for sale, Total, Fair Value</t>
        </is>
      </c>
      <c r="B7" s="5" t="n">
        <v>5483762</v>
      </c>
      <c r="C7" s="5" t="n">
        <v>3901659</v>
      </c>
    </row>
    <row r="8">
      <c r="A8" s="4" t="inlineStr">
        <is>
          <t>Available for sale, Total, Gross Unrealized Losses</t>
        </is>
      </c>
      <c r="B8" s="5" t="n">
        <v>756488</v>
      </c>
      <c r="C8" s="5" t="n">
        <v>107647</v>
      </c>
    </row>
    <row r="9">
      <c r="A9" s="4" t="inlineStr">
        <is>
          <t>U.S. Treasury And Government Agenc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Losses less than 12 months, Fair Value</t>
        </is>
      </c>
      <c r="B11" s="5" t="n">
        <v>102607</v>
      </c>
      <c r="C11" s="5" t="n">
        <v>198318</v>
      </c>
    </row>
    <row r="12">
      <c r="A12" s="4" t="inlineStr">
        <is>
          <t>Available for sale, Losses less than 12 months, Gross Unrealized Losses</t>
        </is>
      </c>
      <c r="B12" s="5" t="n">
        <v>754</v>
      </c>
      <c r="C12" s="5" t="n">
        <v>2305</v>
      </c>
    </row>
    <row r="13">
      <c r="A13" s="4" t="inlineStr">
        <is>
          <t>Available for sale, Losses 12 months or longer, Fair Value</t>
        </is>
      </c>
      <c r="B13" s="5" t="n">
        <v>8258</v>
      </c>
      <c r="C13" s="5" t="n">
        <v>63534</v>
      </c>
    </row>
    <row r="14">
      <c r="A14" s="4" t="inlineStr">
        <is>
          <t>Available for sale, Losses 12 months or longer, Gross Unrealized Losses</t>
        </is>
      </c>
      <c r="B14" s="5" t="n">
        <v>1592</v>
      </c>
      <c r="C14" s="5" t="n">
        <v>3035</v>
      </c>
    </row>
    <row r="15">
      <c r="A15" s="4" t="inlineStr">
        <is>
          <t>Available for sale, Total, Fair Value</t>
        </is>
      </c>
      <c r="B15" s="5" t="n">
        <v>110865</v>
      </c>
      <c r="C15" s="5" t="n">
        <v>261852</v>
      </c>
    </row>
    <row r="16">
      <c r="A16" s="4" t="inlineStr">
        <is>
          <t>Available for sale, Total, Gross Unrealized Losses</t>
        </is>
      </c>
      <c r="B16" s="5" t="n">
        <v>2346</v>
      </c>
      <c r="C16" s="5" t="n">
        <v>5340</v>
      </c>
    </row>
    <row r="17">
      <c r="A17" s="4" t="inlineStr">
        <is>
          <t>Municipal Obligat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 for sale, Losses less than 12 months, Fair Value</t>
        </is>
      </c>
      <c r="B19" s="5" t="n">
        <v>192334</v>
      </c>
      <c r="C19" s="5" t="n">
        <v>43021</v>
      </c>
    </row>
    <row r="20">
      <c r="A20" s="4" t="inlineStr">
        <is>
          <t>Available for sale, Losses less than 12 months, Gross Unrealized Losses</t>
        </is>
      </c>
      <c r="B20" s="5" t="n">
        <v>3981</v>
      </c>
      <c r="C20" s="5" t="n">
        <v>2372</v>
      </c>
    </row>
    <row r="21">
      <c r="A21" s="4" t="inlineStr">
        <is>
          <t>Available for sale, Losses 12 months or longer, Fair Value</t>
        </is>
      </c>
      <c r="B21" s="4" t="inlineStr">
        <is>
          <t xml:space="preserve"> </t>
        </is>
      </c>
      <c r="C21" s="5" t="n">
        <v>25126</v>
      </c>
    </row>
    <row r="22">
      <c r="A22" s="4" t="inlineStr">
        <is>
          <t>Available for sale, Losses 12 months or longer, Gross Unrealized Losses</t>
        </is>
      </c>
      <c r="B22" s="4" t="inlineStr">
        <is>
          <t xml:space="preserve"> </t>
        </is>
      </c>
      <c r="C22" s="5" t="n">
        <v>1190</v>
      </c>
    </row>
    <row r="23">
      <c r="A23" s="4" t="inlineStr">
        <is>
          <t>Available for sale, Total, Fair Value</t>
        </is>
      </c>
      <c r="B23" s="5" t="n">
        <v>192334</v>
      </c>
      <c r="C23" s="5" t="n">
        <v>68147</v>
      </c>
    </row>
    <row r="24">
      <c r="A24" s="4" t="inlineStr">
        <is>
          <t>Available for sale, Total, Gross Unrealized Losses</t>
        </is>
      </c>
      <c r="B24" s="5" t="n">
        <v>3981</v>
      </c>
      <c r="C24" s="5" t="n">
        <v>3562</v>
      </c>
    </row>
    <row r="25">
      <c r="A25" s="4" t="inlineStr">
        <is>
          <t>Residential Mortgage-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 for sale, Losses less than 12 months, Fair Value</t>
        </is>
      </c>
      <c r="B27" s="5" t="n">
        <v>636060</v>
      </c>
      <c r="C27" s="5" t="n">
        <v>1293179</v>
      </c>
    </row>
    <row r="28">
      <c r="A28" s="4" t="inlineStr">
        <is>
          <t>Available for sale, Losses less than 12 months, Gross Unrealized Losses</t>
        </is>
      </c>
      <c r="B28" s="5" t="n">
        <v>49790</v>
      </c>
      <c r="C28" s="5" t="n">
        <v>20581</v>
      </c>
    </row>
    <row r="29">
      <c r="A29" s="4" t="inlineStr">
        <is>
          <t>Available for sale, Losses 12 months or longer, Fair Value</t>
        </is>
      </c>
      <c r="B29" s="5" t="n">
        <v>1611832</v>
      </c>
      <c r="C29" s="5" t="n">
        <v>819596</v>
      </c>
    </row>
    <row r="30">
      <c r="A30" s="4" t="inlineStr">
        <is>
          <t>Available for sale, Losses 12 months or longer, Gross Unrealized Losses</t>
        </is>
      </c>
      <c r="B30" s="5" t="n">
        <v>348829</v>
      </c>
      <c r="C30" s="5" t="n">
        <v>29541</v>
      </c>
    </row>
    <row r="31">
      <c r="A31" s="4" t="inlineStr">
        <is>
          <t>Available for sale, Total, Fair Value</t>
        </is>
      </c>
      <c r="B31" s="5" t="n">
        <v>2247892</v>
      </c>
      <c r="C31" s="5" t="n">
        <v>2112775</v>
      </c>
    </row>
    <row r="32">
      <c r="A32" s="4" t="inlineStr">
        <is>
          <t>Available for sale, Total, Gross Unrealized Losses</t>
        </is>
      </c>
      <c r="B32" s="5" t="n">
        <v>398619</v>
      </c>
      <c r="C32" s="5" t="n">
        <v>50122</v>
      </c>
    </row>
    <row r="33">
      <c r="A33" s="4" t="inlineStr">
        <is>
          <t>Commercial Mortgage-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 for sale, Losses less than 12 months, Fair Value</t>
        </is>
      </c>
      <c r="B35" s="5" t="n">
        <v>1489974</v>
      </c>
      <c r="C35" s="5" t="n">
        <v>786206</v>
      </c>
    </row>
    <row r="36">
      <c r="A36" s="4" t="inlineStr">
        <is>
          <t>Available for sale, Losses less than 12 months, Gross Unrealized Losses</t>
        </is>
      </c>
      <c r="B36" s="5" t="n">
        <v>114195</v>
      </c>
      <c r="C36" s="5" t="n">
        <v>14819</v>
      </c>
    </row>
    <row r="37">
      <c r="A37" s="4" t="inlineStr">
        <is>
          <t>Available for sale, Losses 12 months or longer, Fair Value</t>
        </is>
      </c>
      <c r="B37" s="5" t="n">
        <v>1351530</v>
      </c>
      <c r="C37" s="5" t="n">
        <v>665687</v>
      </c>
    </row>
    <row r="38">
      <c r="A38" s="4" t="inlineStr">
        <is>
          <t>Available for sale, Losses 12 months or longer, Gross Unrealized Losses</t>
        </is>
      </c>
      <c r="B38" s="5" t="n">
        <v>228685</v>
      </c>
      <c r="C38" s="5" t="n">
        <v>33796</v>
      </c>
    </row>
    <row r="39">
      <c r="A39" s="4" t="inlineStr">
        <is>
          <t>Available for sale, Total, Fair Value</t>
        </is>
      </c>
      <c r="B39" s="5" t="n">
        <v>2841504</v>
      </c>
      <c r="C39" s="5" t="n">
        <v>1451893</v>
      </c>
    </row>
    <row r="40">
      <c r="A40" s="4" t="inlineStr">
        <is>
          <t>Available for sale, Total, Gross Unrealized Losses</t>
        </is>
      </c>
      <c r="B40" s="5" t="n">
        <v>342880</v>
      </c>
      <c r="C40" s="5" t="n">
        <v>48615</v>
      </c>
    </row>
    <row r="41">
      <c r="A41" s="4" t="inlineStr">
        <is>
          <t>Collateralized Mortgage Obligation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vailable for sale, Losses less than 12 months, Fair Value</t>
        </is>
      </c>
      <c r="B43" s="5" t="n">
        <v>41703</v>
      </c>
      <c r="C43" s="4" t="inlineStr">
        <is>
          <t xml:space="preserve"> </t>
        </is>
      </c>
    </row>
    <row r="44">
      <c r="A44" s="4" t="inlineStr">
        <is>
          <t>Available for sale, Losses less than 12 months, Gross Unrealized Losses</t>
        </is>
      </c>
      <c r="B44" s="5" t="n">
        <v>3275</v>
      </c>
      <c r="C44" s="4" t="inlineStr">
        <is>
          <t xml:space="preserve"> </t>
        </is>
      </c>
    </row>
    <row r="45">
      <c r="A45" s="4" t="inlineStr">
        <is>
          <t>Available for sale, Losses 12 months or longer, Fair Value</t>
        </is>
      </c>
      <c r="B45" s="5" t="n">
        <v>28884</v>
      </c>
      <c r="C45" s="4" t="inlineStr">
        <is>
          <t xml:space="preserve"> </t>
        </is>
      </c>
    </row>
    <row r="46">
      <c r="A46" s="4" t="inlineStr">
        <is>
          <t>Available for sale, Losses 12 months or longer, Gross Unrealized Losses</t>
        </is>
      </c>
      <c r="B46" s="5" t="n">
        <v>2967</v>
      </c>
      <c r="C46" s="4" t="inlineStr">
        <is>
          <t xml:space="preserve"> </t>
        </is>
      </c>
    </row>
    <row r="47">
      <c r="A47" s="4" t="inlineStr">
        <is>
          <t>Available for sale, Total, Fair Value</t>
        </is>
      </c>
      <c r="B47" s="5" t="n">
        <v>70587</v>
      </c>
      <c r="C47" s="4" t="inlineStr">
        <is>
          <t xml:space="preserve"> </t>
        </is>
      </c>
    </row>
    <row r="48">
      <c r="A48" s="4" t="inlineStr">
        <is>
          <t>Available for sale, Total, Gross Unrealized Losses</t>
        </is>
      </c>
      <c r="B48" s="5" t="n">
        <v>6242</v>
      </c>
      <c r="C48" s="4" t="inlineStr">
        <is>
          <t xml:space="preserve"> </t>
        </is>
      </c>
    </row>
    <row r="49">
      <c r="A49" s="4" t="inlineStr">
        <is>
          <t>Corporate Debt Securitie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 for sale, Losses less than 12 months, Fair Value</t>
        </is>
      </c>
      <c r="B51" s="5" t="n">
        <v>13194</v>
      </c>
      <c r="C51" s="5" t="n">
        <v>6992</v>
      </c>
    </row>
    <row r="52">
      <c r="A52" s="4" t="inlineStr">
        <is>
          <t>Available for sale, Losses less than 12 months, Gross Unrealized Losses</t>
        </is>
      </c>
      <c r="B52" s="5" t="n">
        <v>1306</v>
      </c>
      <c r="C52" s="5" t="n">
        <v>8</v>
      </c>
    </row>
    <row r="53">
      <c r="A53" s="4" t="inlineStr">
        <is>
          <t>Available for sale, Losses 12 months or longer, Fair Value</t>
        </is>
      </c>
      <c r="B53" s="5" t="n">
        <v>7386</v>
      </c>
      <c r="C53" s="4" t="inlineStr">
        <is>
          <t xml:space="preserve"> </t>
        </is>
      </c>
    </row>
    <row r="54">
      <c r="A54" s="4" t="inlineStr">
        <is>
          <t>Available for sale, Losses 12 months or longer, Gross Unrealized Losses</t>
        </is>
      </c>
      <c r="B54" s="5" t="n">
        <v>1114</v>
      </c>
      <c r="C54" s="4" t="inlineStr">
        <is>
          <t xml:space="preserve"> </t>
        </is>
      </c>
    </row>
    <row r="55">
      <c r="A55" s="4" t="inlineStr">
        <is>
          <t>Available for sale, Total, Fair Value</t>
        </is>
      </c>
      <c r="B55" s="5" t="n">
        <v>20580</v>
      </c>
      <c r="C55" s="5" t="n">
        <v>6992</v>
      </c>
    </row>
    <row r="56">
      <c r="A56" s="4" t="inlineStr">
        <is>
          <t>Available for sale, Total, Gross Unrealized Losses</t>
        </is>
      </c>
      <c r="B56" s="7" t="n">
        <v>2420</v>
      </c>
      <c r="C56" s="7"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 to maturity, Losses less than 12 months, Fair Value</t>
        </is>
      </c>
      <c r="B3" s="7" t="n">
        <v>1836592</v>
      </c>
      <c r="C3" s="7" t="n">
        <v>332659</v>
      </c>
    </row>
    <row r="4">
      <c r="A4" s="4" t="inlineStr">
        <is>
          <t>Held to maturity, Losses less than 12 months, Gross Unrealized Losses</t>
        </is>
      </c>
      <c r="B4" s="5" t="n">
        <v>112063</v>
      </c>
      <c r="C4" s="5" t="n">
        <v>1929</v>
      </c>
    </row>
    <row r="5">
      <c r="A5" s="4" t="inlineStr">
        <is>
          <t>Held to maturity, Losses 12 months or longer, Fair Value</t>
        </is>
      </c>
      <c r="B5" s="5" t="n">
        <v>725298</v>
      </c>
      <c r="C5" s="5" t="n">
        <v>11837</v>
      </c>
    </row>
    <row r="6">
      <c r="A6" s="4" t="inlineStr">
        <is>
          <t>Held to maturity, Losses 12 months or longer, Gross Unrealized Losses</t>
        </is>
      </c>
      <c r="B6" s="5" t="n">
        <v>125808</v>
      </c>
      <c r="C6" s="5" t="n">
        <v>464</v>
      </c>
    </row>
    <row r="7">
      <c r="A7" s="4" t="inlineStr">
        <is>
          <t>Held to maturity, Total, Fair Value</t>
        </is>
      </c>
      <c r="B7" s="5" t="n">
        <v>2561890</v>
      </c>
      <c r="C7" s="5" t="n">
        <v>344496</v>
      </c>
    </row>
    <row r="8">
      <c r="A8" s="4" t="inlineStr">
        <is>
          <t>Held to maturity, Total, Gross Unrealized Losses</t>
        </is>
      </c>
      <c r="B8" s="5" t="n">
        <v>237871</v>
      </c>
      <c r="C8" s="5" t="n">
        <v>2393</v>
      </c>
    </row>
    <row r="9">
      <c r="A9" s="4" t="inlineStr">
        <is>
          <t>U.S. Treasury And Government Agenc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 Losses less than 12 months, Fair Value</t>
        </is>
      </c>
      <c r="B11" s="5" t="n">
        <v>145893</v>
      </c>
      <c r="C11" s="5" t="n">
        <v>14837</v>
      </c>
    </row>
    <row r="12">
      <c r="A12" s="4" t="inlineStr">
        <is>
          <t>Held to maturity, Losses less than 12 months, Gross Unrealized Losses</t>
        </is>
      </c>
      <c r="B12" s="5" t="n">
        <v>13245</v>
      </c>
      <c r="C12" s="5" t="n">
        <v>20</v>
      </c>
    </row>
    <row r="13">
      <c r="A13" s="4" t="inlineStr">
        <is>
          <t>Held to maturity, Losses 12 months or longer, Fair Value</t>
        </is>
      </c>
      <c r="B13" s="5" t="n">
        <v>226499</v>
      </c>
      <c r="C13" s="4" t="inlineStr">
        <is>
          <t xml:space="preserve"> </t>
        </is>
      </c>
    </row>
    <row r="14">
      <c r="A14" s="4" t="inlineStr">
        <is>
          <t>Held to maturity, Losses 12 months or longer, Gross Unrealized Losses</t>
        </is>
      </c>
      <c r="B14" s="5" t="n">
        <v>35799</v>
      </c>
      <c r="C14" s="4" t="inlineStr">
        <is>
          <t xml:space="preserve"> </t>
        </is>
      </c>
    </row>
    <row r="15">
      <c r="A15" s="4" t="inlineStr">
        <is>
          <t>Held to maturity, Total, Fair Value</t>
        </is>
      </c>
      <c r="B15" s="5" t="n">
        <v>372392</v>
      </c>
      <c r="C15" s="5" t="n">
        <v>14837</v>
      </c>
    </row>
    <row r="16">
      <c r="A16" s="4" t="inlineStr">
        <is>
          <t>Held to maturity, Total, Gross Unrealized Losses</t>
        </is>
      </c>
      <c r="B16" s="5" t="n">
        <v>49044</v>
      </c>
      <c r="C16" s="5" t="n">
        <v>20</v>
      </c>
    </row>
    <row r="17">
      <c r="A17" s="4" t="inlineStr">
        <is>
          <t>Municipal Obligation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Losses less than 12 months, Fair Value</t>
        </is>
      </c>
      <c r="B19" s="5" t="n">
        <v>560288</v>
      </c>
      <c r="C19" s="5" t="n">
        <v>7795</v>
      </c>
    </row>
    <row r="20">
      <c r="A20" s="4" t="inlineStr">
        <is>
          <t>Held to maturity, Losses less than 12 months, Gross Unrealized Losses</t>
        </is>
      </c>
      <c r="B20" s="5" t="n">
        <v>8878</v>
      </c>
      <c r="C20" s="5" t="n">
        <v>205</v>
      </c>
    </row>
    <row r="21">
      <c r="A21" s="4" t="inlineStr">
        <is>
          <t>Held to maturity, Losses 12 months or longer, Fair Value</t>
        </is>
      </c>
      <c r="B21" s="5" t="n">
        <v>64346</v>
      </c>
      <c r="C21" s="4" t="inlineStr">
        <is>
          <t xml:space="preserve"> </t>
        </is>
      </c>
    </row>
    <row r="22">
      <c r="A22" s="4" t="inlineStr">
        <is>
          <t>Held to maturity, Losses 12 months or longer, Gross Unrealized Losses</t>
        </is>
      </c>
      <c r="B22" s="5" t="n">
        <v>17680</v>
      </c>
      <c r="C22" s="4" t="inlineStr">
        <is>
          <t xml:space="preserve"> </t>
        </is>
      </c>
    </row>
    <row r="23">
      <c r="A23" s="4" t="inlineStr">
        <is>
          <t>Held to maturity, Total, Fair Value</t>
        </is>
      </c>
      <c r="B23" s="5" t="n">
        <v>624634</v>
      </c>
      <c r="C23" s="5" t="n">
        <v>7795</v>
      </c>
    </row>
    <row r="24">
      <c r="A24" s="4" t="inlineStr">
        <is>
          <t>Held to maturity, Total, Gross Unrealized Losses</t>
        </is>
      </c>
      <c r="B24" s="5" t="n">
        <v>26558</v>
      </c>
      <c r="C24" s="5" t="n">
        <v>205</v>
      </c>
    </row>
    <row r="25">
      <c r="A25" s="4" t="inlineStr">
        <is>
          <t>Residential Mortgage-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Losses less than 12 months, Fair Value</t>
        </is>
      </c>
      <c r="B27" s="5" t="n">
        <v>391146</v>
      </c>
      <c r="C27" s="5" t="n">
        <v>253661</v>
      </c>
    </row>
    <row r="28">
      <c r="A28" s="4" t="inlineStr">
        <is>
          <t>Held to maturity, Losses less than 12 months, Gross Unrealized Losses</t>
        </is>
      </c>
      <c r="B28" s="5" t="n">
        <v>30515</v>
      </c>
      <c r="C28" s="5" t="n">
        <v>1499</v>
      </c>
    </row>
    <row r="29">
      <c r="A29" s="4" t="inlineStr">
        <is>
          <t>Held to maturity, Losses 12 months or longer, Fair Value</t>
        </is>
      </c>
      <c r="B29" s="5" t="n">
        <v>270800</v>
      </c>
      <c r="C29" s="4" t="inlineStr">
        <is>
          <t xml:space="preserve"> </t>
        </is>
      </c>
    </row>
    <row r="30">
      <c r="A30" s="4" t="inlineStr">
        <is>
          <t>Held to maturity, Losses 12 months or longer, Gross Unrealized Losses</t>
        </is>
      </c>
      <c r="B30" s="5" t="n">
        <v>42017</v>
      </c>
      <c r="C30" s="4" t="inlineStr">
        <is>
          <t xml:space="preserve"> </t>
        </is>
      </c>
    </row>
    <row r="31">
      <c r="A31" s="4" t="inlineStr">
        <is>
          <t>Held to maturity, Total, Fair Value</t>
        </is>
      </c>
      <c r="B31" s="5" t="n">
        <v>661946</v>
      </c>
      <c r="C31" s="5" t="n">
        <v>253661</v>
      </c>
    </row>
    <row r="32">
      <c r="A32" s="4" t="inlineStr">
        <is>
          <t>Held to maturity, Total, Gross Unrealized Losses</t>
        </is>
      </c>
      <c r="B32" s="5" t="n">
        <v>72532</v>
      </c>
      <c r="C32" s="5" t="n">
        <v>1499</v>
      </c>
    </row>
    <row r="33">
      <c r="A33" s="4" t="inlineStr">
        <is>
          <t>Commercial Mortgage-Backed Securities [Member]</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Held to maturity, Losses less than 12 months, Fair Value</t>
        </is>
      </c>
      <c r="B35" s="5" t="n">
        <v>697827</v>
      </c>
      <c r="C35" s="5" t="n">
        <v>56366</v>
      </c>
    </row>
    <row r="36">
      <c r="A36" s="4" t="inlineStr">
        <is>
          <t>Held to maturity, Losses less than 12 months, Gross Unrealized Losses</t>
        </is>
      </c>
      <c r="B36" s="5" t="n">
        <v>56899</v>
      </c>
      <c r="C36" s="5" t="n">
        <v>205</v>
      </c>
    </row>
    <row r="37">
      <c r="A37" s="4" t="inlineStr">
        <is>
          <t>Held to maturity, Losses 12 months or longer, Fair Value</t>
        </is>
      </c>
      <c r="B37" s="5" t="n">
        <v>163653</v>
      </c>
      <c r="C37" s="5" t="n">
        <v>11837</v>
      </c>
    </row>
    <row r="38">
      <c r="A38" s="4" t="inlineStr">
        <is>
          <t>Held to maturity, Losses 12 months or longer, Gross Unrealized Losses</t>
        </is>
      </c>
      <c r="B38" s="5" t="n">
        <v>30312</v>
      </c>
      <c r="C38" s="5" t="n">
        <v>464</v>
      </c>
    </row>
    <row r="39">
      <c r="A39" s="4" t="inlineStr">
        <is>
          <t>Held to maturity, Total, Fair Value</t>
        </is>
      </c>
      <c r="B39" s="5" t="n">
        <v>861480</v>
      </c>
      <c r="C39" s="5" t="n">
        <v>68203</v>
      </c>
    </row>
    <row r="40">
      <c r="A40" s="4" t="inlineStr">
        <is>
          <t>Held to maturity, Total, Gross Unrealized Losses</t>
        </is>
      </c>
      <c r="B40" s="5" t="n">
        <v>87211</v>
      </c>
      <c r="C40" s="7" t="n">
        <v>669</v>
      </c>
    </row>
    <row r="41">
      <c r="A41" s="4" t="inlineStr">
        <is>
          <t>Collateralized Mortgage Obligations [Member]</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Held to maturity, Losses less than 12 months, Fair Value</t>
        </is>
      </c>
      <c r="B43" s="5" t="n">
        <v>41438</v>
      </c>
      <c r="C43" s="4" t="inlineStr">
        <is>
          <t xml:space="preserve"> </t>
        </is>
      </c>
    </row>
    <row r="44">
      <c r="A44" s="4" t="inlineStr">
        <is>
          <t>Held to maturity, Losses less than 12 months, Gross Unrealized Losses</t>
        </is>
      </c>
      <c r="B44" s="5" t="n">
        <v>2526</v>
      </c>
      <c r="C44" s="4" t="inlineStr">
        <is>
          <t xml:space="preserve"> </t>
        </is>
      </c>
    </row>
    <row r="45">
      <c r="A45" s="4" t="inlineStr">
        <is>
          <t>Held to maturity, Total, Fair Value</t>
        </is>
      </c>
      <c r="B45" s="5" t="n">
        <v>41438</v>
      </c>
      <c r="C45" s="4" t="inlineStr">
        <is>
          <t xml:space="preserve"> </t>
        </is>
      </c>
    </row>
    <row r="46">
      <c r="A46" s="4" t="inlineStr">
        <is>
          <t>Held to maturity, Total, Gross Unrealized Losses</t>
        </is>
      </c>
      <c r="B46" s="7" t="n">
        <v>2526</v>
      </c>
      <c r="C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5" customWidth="1" min="5" max="5"/>
    <col width="27" customWidth="1" min="6" max="6"/>
    <col width="80" customWidth="1" min="7" max="7"/>
    <col width="60" customWidth="1" min="8" max="8"/>
  </cols>
  <sheetData>
    <row r="1">
      <c r="A1" s="1" t="inlineStr">
        <is>
          <t>Consolidated Statements of Changes in Stockholders' Equity - USD ($) shares in Thousands,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 Cumulative Effect, Period of Adoption, Adjustment [Member]</t>
        </is>
      </c>
      <c r="H1" s="2" t="inlineStr">
        <is>
          <t>Accumulated Other Comprehensive Income (Loss), Net [Member]</t>
        </is>
      </c>
    </row>
    <row r="2">
      <c r="A2" s="4" t="inlineStr">
        <is>
          <t>Balance at Dec. 31, 2019</t>
        </is>
      </c>
      <c r="B2" s="7" t="n">
        <v>3467685</v>
      </c>
      <c r="C2" s="4" t="inlineStr">
        <is>
          <t xml:space="preserve"> </t>
        </is>
      </c>
      <c r="D2" s="7" t="n">
        <v>309513</v>
      </c>
      <c r="E2" s="7" t="n">
        <v>1736664</v>
      </c>
      <c r="F2" s="7" t="n">
        <v>1476232</v>
      </c>
      <c r="G2" s="4" t="inlineStr">
        <is>
          <t xml:space="preserve"> </t>
        </is>
      </c>
      <c r="H2" s="7" t="n">
        <v>-54724</v>
      </c>
    </row>
    <row r="3">
      <c r="A3" s="4" t="inlineStr">
        <is>
          <t>Balance, Shares Issued at Dec. 31, 2019</t>
        </is>
      </c>
      <c r="B3" s="4" t="inlineStr">
        <is>
          <t xml:space="preserve"> </t>
        </is>
      </c>
      <c r="C3" s="4" t="inlineStr">
        <is>
          <t xml:space="preserve"> </t>
        </is>
      </c>
      <c r="D3" s="5" t="n">
        <v>92947</v>
      </c>
      <c r="E3" s="4" t="inlineStr">
        <is>
          <t xml:space="preserve"> </t>
        </is>
      </c>
      <c r="F3" s="4" t="inlineStr">
        <is>
          <t xml:space="preserve"> </t>
        </is>
      </c>
      <c r="G3" s="4" t="inlineStr">
        <is>
          <t xml:space="preserve"> </t>
        </is>
      </c>
      <c r="H3" s="4" t="inlineStr">
        <is>
          <t xml:space="preserve"> </t>
        </is>
      </c>
    </row>
    <row r="4">
      <c r="A4" s="4" t="inlineStr">
        <is>
          <t>Net income (loss)</t>
        </is>
      </c>
      <c r="B4" s="5" t="n">
        <v>-45174</v>
      </c>
      <c r="C4" s="4" t="inlineStr">
        <is>
          <t xml:space="preserve"> </t>
        </is>
      </c>
      <c r="D4" s="4" t="inlineStr">
        <is>
          <t xml:space="preserve"> </t>
        </is>
      </c>
      <c r="E4" s="4" t="inlineStr">
        <is>
          <t xml:space="preserve"> </t>
        </is>
      </c>
      <c r="F4" s="5" t="n">
        <v>-45174</v>
      </c>
      <c r="G4" s="4" t="inlineStr">
        <is>
          <t xml:space="preserve"> </t>
        </is>
      </c>
      <c r="H4" s="4" t="inlineStr">
        <is>
          <t xml:space="preserve"> </t>
        </is>
      </c>
    </row>
    <row r="5">
      <c r="A5" s="4" t="inlineStr">
        <is>
          <t>Other comprehensive income (loss)</t>
        </is>
      </c>
      <c r="B5" s="5" t="n">
        <v>134793</v>
      </c>
      <c r="C5" s="4" t="inlineStr">
        <is>
          <t xml:space="preserve"> </t>
        </is>
      </c>
      <c r="D5" s="4" t="inlineStr">
        <is>
          <t xml:space="preserve"> </t>
        </is>
      </c>
      <c r="E5" s="4" t="inlineStr">
        <is>
          <t xml:space="preserve"> </t>
        </is>
      </c>
      <c r="F5" s="4" t="inlineStr">
        <is>
          <t xml:space="preserve"> </t>
        </is>
      </c>
      <c r="G5" s="4" t="inlineStr">
        <is>
          <t xml:space="preserve"> </t>
        </is>
      </c>
      <c r="H5" s="5" t="n">
        <v>134793</v>
      </c>
    </row>
    <row r="6">
      <c r="A6" s="4" t="inlineStr">
        <is>
          <t>Comprehensive income (loss)</t>
        </is>
      </c>
      <c r="B6" s="5" t="n">
        <v>89619</v>
      </c>
      <c r="C6" s="4" t="inlineStr">
        <is>
          <t xml:space="preserve"> </t>
        </is>
      </c>
      <c r="D6" s="4" t="inlineStr">
        <is>
          <t xml:space="preserve"> </t>
        </is>
      </c>
      <c r="E6" s="4" t="inlineStr">
        <is>
          <t xml:space="preserve"> </t>
        </is>
      </c>
      <c r="F6" s="5" t="n">
        <v>-45174</v>
      </c>
      <c r="G6" s="4" t="inlineStr">
        <is>
          <t xml:space="preserve"> </t>
        </is>
      </c>
      <c r="H6" s="5" t="n">
        <v>134793</v>
      </c>
    </row>
    <row r="7">
      <c r="A7" s="4" t="inlineStr">
        <is>
          <t>Cash dividends declared</t>
        </is>
      </c>
      <c r="B7" s="5" t="n">
        <v>-95605</v>
      </c>
      <c r="C7" s="4" t="inlineStr">
        <is>
          <t xml:space="preserve"> </t>
        </is>
      </c>
      <c r="D7" s="4" t="inlineStr">
        <is>
          <t xml:space="preserve"> </t>
        </is>
      </c>
      <c r="E7" s="4" t="inlineStr">
        <is>
          <t xml:space="preserve"> </t>
        </is>
      </c>
      <c r="F7" s="5" t="n">
        <v>-95605</v>
      </c>
      <c r="G7" s="4" t="inlineStr">
        <is>
          <t xml:space="preserve"> </t>
        </is>
      </c>
      <c r="H7" s="4" t="inlineStr">
        <is>
          <t xml:space="preserve"> </t>
        </is>
      </c>
    </row>
    <row r="8">
      <c r="A8" s="4" t="inlineStr">
        <is>
          <t>Common stock activity, long-term incentive plans</t>
        </is>
      </c>
      <c r="B8" s="5" t="n">
        <v>17855</v>
      </c>
      <c r="C8" s="4" t="inlineStr">
        <is>
          <t xml:space="preserve"> </t>
        </is>
      </c>
      <c r="D8" s="4" t="inlineStr">
        <is>
          <t xml:space="preserve"> </t>
        </is>
      </c>
      <c r="E8" s="5" t="n">
        <v>17715</v>
      </c>
      <c r="F8" s="5" t="n">
        <v>140</v>
      </c>
      <c r="G8" s="4" t="inlineStr">
        <is>
          <t xml:space="preserve"> </t>
        </is>
      </c>
      <c r="H8" s="4" t="inlineStr">
        <is>
          <t xml:space="preserve"> </t>
        </is>
      </c>
    </row>
    <row r="9">
      <c r="A9" s="4" t="inlineStr">
        <is>
          <t>Issuance of stock from dividend reinvestment and stock purchase plans</t>
        </is>
      </c>
      <c r="B9" s="5" t="n">
        <v>4164</v>
      </c>
      <c r="C9" s="4" t="inlineStr">
        <is>
          <t xml:space="preserve"> </t>
        </is>
      </c>
      <c r="D9" s="4" t="inlineStr">
        <is>
          <t xml:space="preserve"> </t>
        </is>
      </c>
      <c r="E9" s="5" t="n">
        <v>4164</v>
      </c>
      <c r="F9" s="4" t="inlineStr">
        <is>
          <t xml:space="preserve"> </t>
        </is>
      </c>
      <c r="G9" s="4" t="inlineStr">
        <is>
          <t xml:space="preserve"> </t>
        </is>
      </c>
      <c r="H9" s="4" t="inlineStr">
        <is>
          <t xml:space="preserve"> </t>
        </is>
      </c>
    </row>
    <row r="10">
      <c r="A10" s="4" t="inlineStr">
        <is>
          <t>Net settlement of accelerated share repurchase agreement (1,001,472 shares)</t>
        </is>
      </c>
      <c r="B10" s="5" t="n">
        <v>12110</v>
      </c>
      <c r="C10" s="4" t="inlineStr">
        <is>
          <t xml:space="preserve"> </t>
        </is>
      </c>
      <c r="D10" s="4" t="inlineStr">
        <is>
          <t xml:space="preserve"> </t>
        </is>
      </c>
      <c r="E10" s="5" t="n">
        <v>12110</v>
      </c>
      <c r="F10" s="4" t="inlineStr">
        <is>
          <t xml:space="preserve"> </t>
        </is>
      </c>
      <c r="G10" s="4" t="inlineStr">
        <is>
          <t xml:space="preserve"> </t>
        </is>
      </c>
      <c r="H10" s="4" t="inlineStr">
        <is>
          <t xml:space="preserve"> </t>
        </is>
      </c>
    </row>
    <row r="11">
      <c r="A11" s="4" t="inlineStr">
        <is>
          <t>Repurchase of common stock</t>
        </is>
      </c>
      <c r="B11" s="5" t="n">
        <v>-12716</v>
      </c>
      <c r="C11" s="4" t="inlineStr">
        <is>
          <t xml:space="preserve"> </t>
        </is>
      </c>
      <c r="D11" s="4" t="inlineStr">
        <is>
          <t xml:space="preserve"> </t>
        </is>
      </c>
      <c r="E11" s="5" t="n">
        <v>-12716</v>
      </c>
      <c r="F11" s="4" t="inlineStr">
        <is>
          <t xml:space="preserve"> </t>
        </is>
      </c>
      <c r="G11" s="4" t="inlineStr">
        <is>
          <t xml:space="preserve"> </t>
        </is>
      </c>
      <c r="H11" s="4" t="inlineStr">
        <is>
          <t xml:space="preserve"> </t>
        </is>
      </c>
    </row>
    <row r="12">
      <c r="A12" s="4" t="inlineStr">
        <is>
          <t>Balance at Dec. 31, 2020</t>
        </is>
      </c>
      <c r="B12" s="5" t="n">
        <v>3439025</v>
      </c>
      <c r="C12" s="7" t="n">
        <v>-44087</v>
      </c>
      <c r="D12" s="7" t="n">
        <v>309513</v>
      </c>
      <c r="E12" s="5" t="n">
        <v>1757937</v>
      </c>
      <c r="F12" s="5" t="n">
        <v>1291506</v>
      </c>
      <c r="G12" s="7" t="n">
        <v>-44087</v>
      </c>
      <c r="H12" s="5" t="n">
        <v>80069</v>
      </c>
    </row>
    <row r="13">
      <c r="A13" s="4" t="inlineStr">
        <is>
          <t>Balance, Shares Issued at Dec. 31, 2020</t>
        </is>
      </c>
      <c r="B13" s="4" t="inlineStr">
        <is>
          <t xml:space="preserve"> </t>
        </is>
      </c>
      <c r="C13" s="4" t="inlineStr">
        <is>
          <t xml:space="preserve"> </t>
        </is>
      </c>
      <c r="D13" s="5" t="n">
        <v>92947</v>
      </c>
      <c r="E13" s="4" t="inlineStr">
        <is>
          <t xml:space="preserve"> </t>
        </is>
      </c>
      <c r="F13" s="4" t="inlineStr">
        <is>
          <t xml:space="preserve"> </t>
        </is>
      </c>
      <c r="G13" s="4" t="inlineStr">
        <is>
          <t xml:space="preserve"> </t>
        </is>
      </c>
      <c r="H13" s="4" t="inlineStr">
        <is>
          <t xml:space="preserve"> </t>
        </is>
      </c>
    </row>
    <row r="14">
      <c r="A14" s="4" t="inlineStr">
        <is>
          <t>Net income (loss)</t>
        </is>
      </c>
      <c r="B14" s="5" t="n">
        <v>463215</v>
      </c>
      <c r="C14" s="4" t="inlineStr">
        <is>
          <t xml:space="preserve"> </t>
        </is>
      </c>
      <c r="D14" s="4" t="inlineStr">
        <is>
          <t xml:space="preserve"> </t>
        </is>
      </c>
      <c r="E14" s="4" t="inlineStr">
        <is>
          <t xml:space="preserve"> </t>
        </is>
      </c>
      <c r="F14" s="5" t="n">
        <v>463215</v>
      </c>
      <c r="G14" s="4" t="inlineStr">
        <is>
          <t xml:space="preserve"> </t>
        </is>
      </c>
      <c r="H14" s="4" t="inlineStr">
        <is>
          <t xml:space="preserve"> </t>
        </is>
      </c>
    </row>
    <row r="15">
      <c r="A15" s="4" t="inlineStr">
        <is>
          <t>Other comprehensive income (loss)</t>
        </is>
      </c>
      <c r="B15" s="5" t="n">
        <v>-134004</v>
      </c>
      <c r="C15" s="4" t="inlineStr">
        <is>
          <t xml:space="preserve"> </t>
        </is>
      </c>
      <c r="D15" s="4" t="inlineStr">
        <is>
          <t xml:space="preserve"> </t>
        </is>
      </c>
      <c r="E15" s="4" t="inlineStr">
        <is>
          <t xml:space="preserve"> </t>
        </is>
      </c>
      <c r="F15" s="4" t="inlineStr">
        <is>
          <t xml:space="preserve"> </t>
        </is>
      </c>
      <c r="G15" s="4" t="inlineStr">
        <is>
          <t xml:space="preserve"> </t>
        </is>
      </c>
      <c r="H15" s="5" t="n">
        <v>-134004</v>
      </c>
    </row>
    <row r="16">
      <c r="A16" s="4" t="inlineStr">
        <is>
          <t>Comprehensive income (loss)</t>
        </is>
      </c>
      <c r="B16" s="5" t="n">
        <v>329211</v>
      </c>
      <c r="C16" s="4" t="inlineStr">
        <is>
          <t xml:space="preserve"> </t>
        </is>
      </c>
      <c r="D16" s="4" t="inlineStr">
        <is>
          <t xml:space="preserve"> </t>
        </is>
      </c>
      <c r="E16" s="4" t="inlineStr">
        <is>
          <t xml:space="preserve"> </t>
        </is>
      </c>
      <c r="F16" s="5" t="n">
        <v>463215</v>
      </c>
      <c r="G16" s="4" t="inlineStr">
        <is>
          <t xml:space="preserve"> </t>
        </is>
      </c>
      <c r="H16" s="5" t="n">
        <v>-134004</v>
      </c>
    </row>
    <row r="17">
      <c r="A17" s="4" t="inlineStr">
        <is>
          <t>Cash dividends declared</t>
        </is>
      </c>
      <c r="B17" s="5" t="n">
        <v>-95927</v>
      </c>
      <c r="C17" s="4" t="inlineStr">
        <is>
          <t xml:space="preserve"> </t>
        </is>
      </c>
      <c r="D17" s="4" t="inlineStr">
        <is>
          <t xml:space="preserve"> </t>
        </is>
      </c>
      <c r="E17" s="4" t="inlineStr">
        <is>
          <t xml:space="preserve"> </t>
        </is>
      </c>
      <c r="F17" s="5" t="n">
        <v>-95927</v>
      </c>
      <c r="G17" s="4" t="inlineStr">
        <is>
          <t xml:space="preserve"> </t>
        </is>
      </c>
      <c r="H17" s="4" t="inlineStr">
        <is>
          <t xml:space="preserve"> </t>
        </is>
      </c>
    </row>
    <row r="18">
      <c r="A18" s="4" t="inlineStr">
        <is>
          <t>Common stock activity, long-term incentive plans</t>
        </is>
      </c>
      <c r="B18" s="5" t="n">
        <v>15967</v>
      </c>
      <c r="C18" s="4" t="inlineStr">
        <is>
          <t xml:space="preserve"> </t>
        </is>
      </c>
      <c r="D18" s="4" t="inlineStr">
        <is>
          <t xml:space="preserve"> </t>
        </is>
      </c>
      <c r="E18" s="5" t="n">
        <v>15688</v>
      </c>
      <c r="F18" s="5" t="n">
        <v>279</v>
      </c>
      <c r="G18" s="4" t="inlineStr">
        <is>
          <t xml:space="preserve"> </t>
        </is>
      </c>
      <c r="H18" s="4" t="inlineStr">
        <is>
          <t xml:space="preserve"> </t>
        </is>
      </c>
    </row>
    <row r="19">
      <c r="A19" s="4" t="inlineStr">
        <is>
          <t>Issuance of stock from dividend reinvestment and stock purchase plans</t>
        </is>
      </c>
      <c r="B19" s="5" t="n">
        <v>3872</v>
      </c>
      <c r="C19" s="4" t="inlineStr">
        <is>
          <t xml:space="preserve"> </t>
        </is>
      </c>
      <c r="D19" s="4" t="inlineStr">
        <is>
          <t xml:space="preserve"> </t>
        </is>
      </c>
      <c r="E19" s="5" t="n">
        <v>3872</v>
      </c>
      <c r="F19" s="4" t="inlineStr">
        <is>
          <t xml:space="preserve"> </t>
        </is>
      </c>
      <c r="G19" s="4" t="inlineStr">
        <is>
          <t xml:space="preserve"> </t>
        </is>
      </c>
      <c r="H19" s="4" t="inlineStr">
        <is>
          <t xml:space="preserve"> </t>
        </is>
      </c>
    </row>
    <row r="20">
      <c r="A20" s="4" t="inlineStr">
        <is>
          <t>Repurchase of common stock</t>
        </is>
      </c>
      <c r="B20" s="5" t="n">
        <v>-21796</v>
      </c>
      <c r="C20" s="4" t="inlineStr">
        <is>
          <t xml:space="preserve"> </t>
        </is>
      </c>
      <c r="D20" s="4" t="inlineStr">
        <is>
          <t xml:space="preserve"> </t>
        </is>
      </c>
      <c r="E20" s="5" t="n">
        <v>-21796</v>
      </c>
      <c r="F20" s="4" t="inlineStr">
        <is>
          <t xml:space="preserve"> </t>
        </is>
      </c>
      <c r="G20" s="4" t="inlineStr">
        <is>
          <t xml:space="preserve"> </t>
        </is>
      </c>
      <c r="H20" s="4" t="inlineStr">
        <is>
          <t xml:space="preserve"> </t>
        </is>
      </c>
    </row>
    <row r="21">
      <c r="A21" s="4" t="inlineStr">
        <is>
          <t>Balance at Dec. 31, 2021</t>
        </is>
      </c>
      <c r="B21" s="7" t="n">
        <v>3670352</v>
      </c>
      <c r="C21" s="4" t="inlineStr">
        <is>
          <t xml:space="preserve"> </t>
        </is>
      </c>
      <c r="D21" s="7" t="n">
        <v>309513</v>
      </c>
      <c r="E21" s="5" t="n">
        <v>1755701</v>
      </c>
      <c r="F21" s="5" t="n">
        <v>1659073</v>
      </c>
      <c r="G21" s="4" t="inlineStr">
        <is>
          <t xml:space="preserve"> </t>
        </is>
      </c>
      <c r="H21" s="5" t="n">
        <v>-53935</v>
      </c>
    </row>
    <row r="22">
      <c r="A22" s="4" t="inlineStr">
        <is>
          <t>Balance, Shares Issued at Dec. 31, 2021</t>
        </is>
      </c>
      <c r="B22" s="5" t="n">
        <v>92947</v>
      </c>
      <c r="C22" s="4" t="inlineStr">
        <is>
          <t xml:space="preserve"> </t>
        </is>
      </c>
      <c r="D22" s="5" t="n">
        <v>92947</v>
      </c>
      <c r="E22" s="4" t="inlineStr">
        <is>
          <t xml:space="preserve"> </t>
        </is>
      </c>
      <c r="F22" s="4" t="inlineStr">
        <is>
          <t xml:space="preserve"> </t>
        </is>
      </c>
      <c r="G22" s="4" t="inlineStr">
        <is>
          <t xml:space="preserve"> </t>
        </is>
      </c>
      <c r="H22" s="4" t="inlineStr">
        <is>
          <t xml:space="preserve"> </t>
        </is>
      </c>
    </row>
    <row r="23">
      <c r="A23" s="4" t="inlineStr">
        <is>
          <t>Net income (loss)</t>
        </is>
      </c>
      <c r="B23" s="7" t="n">
        <v>524089</v>
      </c>
      <c r="C23" s="4" t="inlineStr">
        <is>
          <t xml:space="preserve"> </t>
        </is>
      </c>
      <c r="D23" s="4" t="inlineStr">
        <is>
          <t xml:space="preserve"> </t>
        </is>
      </c>
      <c r="E23" s="4" t="inlineStr">
        <is>
          <t xml:space="preserve"> </t>
        </is>
      </c>
      <c r="F23" s="5" t="n">
        <v>524089</v>
      </c>
      <c r="G23" s="4" t="inlineStr">
        <is>
          <t xml:space="preserve"> </t>
        </is>
      </c>
      <c r="H23" s="4" t="inlineStr">
        <is>
          <t xml:space="preserve"> </t>
        </is>
      </c>
    </row>
    <row r="24">
      <c r="A24" s="4" t="inlineStr">
        <is>
          <t>Other comprehensive income (loss)</t>
        </is>
      </c>
      <c r="B24" s="5" t="n">
        <v>-718247</v>
      </c>
      <c r="C24" s="4" t="inlineStr">
        <is>
          <t xml:space="preserve"> </t>
        </is>
      </c>
      <c r="D24" s="4" t="inlineStr">
        <is>
          <t xml:space="preserve"> </t>
        </is>
      </c>
      <c r="E24" s="4" t="inlineStr">
        <is>
          <t xml:space="preserve"> </t>
        </is>
      </c>
      <c r="F24" s="4" t="inlineStr">
        <is>
          <t xml:space="preserve"> </t>
        </is>
      </c>
      <c r="G24" s="4" t="inlineStr">
        <is>
          <t xml:space="preserve"> </t>
        </is>
      </c>
      <c r="H24" s="5" t="n">
        <v>-718247</v>
      </c>
    </row>
    <row r="25">
      <c r="A25" s="4" t="inlineStr">
        <is>
          <t>Comprehensive income (loss)</t>
        </is>
      </c>
      <c r="B25" s="5" t="n">
        <v>-194158</v>
      </c>
      <c r="C25" s="4" t="inlineStr">
        <is>
          <t xml:space="preserve"> </t>
        </is>
      </c>
      <c r="D25" s="4" t="inlineStr">
        <is>
          <t xml:space="preserve"> </t>
        </is>
      </c>
      <c r="E25" s="4" t="inlineStr">
        <is>
          <t xml:space="preserve"> </t>
        </is>
      </c>
      <c r="F25" s="5" t="n">
        <v>524089</v>
      </c>
      <c r="G25" s="4" t="inlineStr">
        <is>
          <t xml:space="preserve"> </t>
        </is>
      </c>
      <c r="H25" s="5" t="n">
        <v>-718247</v>
      </c>
    </row>
    <row r="26">
      <c r="A26" s="4" t="inlineStr">
        <is>
          <t>Cash dividends declared</t>
        </is>
      </c>
      <c r="B26" s="5" t="n">
        <v>-94891</v>
      </c>
      <c r="C26" s="4" t="inlineStr">
        <is>
          <t xml:space="preserve"> </t>
        </is>
      </c>
      <c r="D26" s="4" t="inlineStr">
        <is>
          <t xml:space="preserve"> </t>
        </is>
      </c>
      <c r="E26" s="4" t="inlineStr">
        <is>
          <t xml:space="preserve"> </t>
        </is>
      </c>
      <c r="F26" s="5" t="n">
        <v>-94891</v>
      </c>
      <c r="G26" s="4" t="inlineStr">
        <is>
          <t xml:space="preserve"> </t>
        </is>
      </c>
      <c r="H26" s="4" t="inlineStr">
        <is>
          <t xml:space="preserve"> </t>
        </is>
      </c>
    </row>
    <row r="27">
      <c r="A27" s="4" t="inlineStr">
        <is>
          <t>Common stock activity, long-term incentive plans</t>
        </is>
      </c>
      <c r="B27" s="5" t="n">
        <v>16640</v>
      </c>
      <c r="C27" s="4" t="inlineStr">
        <is>
          <t xml:space="preserve"> </t>
        </is>
      </c>
      <c r="D27" s="4" t="inlineStr">
        <is>
          <t xml:space="preserve"> </t>
        </is>
      </c>
      <c r="E27" s="5" t="n">
        <v>16498</v>
      </c>
      <c r="F27" s="5" t="n">
        <v>142</v>
      </c>
      <c r="G27" s="4" t="inlineStr">
        <is>
          <t xml:space="preserve"> </t>
        </is>
      </c>
      <c r="H27" s="4" t="inlineStr">
        <is>
          <t xml:space="preserve"> </t>
        </is>
      </c>
    </row>
    <row r="28">
      <c r="A28" s="4" t="inlineStr">
        <is>
          <t>Issuance of stock from dividend reinvestment and stock purchase plans</t>
        </is>
      </c>
      <c r="B28" s="5" t="n">
        <v>3577</v>
      </c>
      <c r="C28" s="4" t="inlineStr">
        <is>
          <t xml:space="preserve"> </t>
        </is>
      </c>
      <c r="D28" s="4" t="inlineStr">
        <is>
          <t xml:space="preserve"> </t>
        </is>
      </c>
      <c r="E28" s="5" t="n">
        <v>3577</v>
      </c>
      <c r="F28" s="4" t="inlineStr">
        <is>
          <t xml:space="preserve"> </t>
        </is>
      </c>
      <c r="G28" s="4" t="inlineStr">
        <is>
          <t xml:space="preserve"> </t>
        </is>
      </c>
      <c r="H28" s="4" t="inlineStr">
        <is>
          <t xml:space="preserve"> </t>
        </is>
      </c>
    </row>
    <row r="29">
      <c r="A29" s="4" t="inlineStr">
        <is>
          <t>Repurchase of common stock</t>
        </is>
      </c>
      <c r="B29" s="5" t="n">
        <v>-58892</v>
      </c>
      <c r="C29" s="4" t="inlineStr">
        <is>
          <t xml:space="preserve"> </t>
        </is>
      </c>
      <c r="D29" s="4" t="inlineStr">
        <is>
          <t xml:space="preserve"> </t>
        </is>
      </c>
      <c r="E29" s="5" t="n">
        <v>-58892</v>
      </c>
      <c r="F29" s="4" t="inlineStr">
        <is>
          <t xml:space="preserve"> </t>
        </is>
      </c>
      <c r="G29" s="4" t="inlineStr">
        <is>
          <t xml:space="preserve"> </t>
        </is>
      </c>
      <c r="H29" s="4" t="inlineStr">
        <is>
          <t xml:space="preserve"> </t>
        </is>
      </c>
    </row>
    <row r="30">
      <c r="A30" s="4" t="inlineStr">
        <is>
          <t>Balance at Dec. 31, 2022</t>
        </is>
      </c>
      <c r="B30" s="7" t="n">
        <v>3342628</v>
      </c>
      <c r="C30" s="4" t="inlineStr">
        <is>
          <t xml:space="preserve"> </t>
        </is>
      </c>
      <c r="D30" s="7" t="n">
        <v>309513</v>
      </c>
      <c r="E30" s="7" t="n">
        <v>1716884</v>
      </c>
      <c r="F30" s="7" t="n">
        <v>2088413</v>
      </c>
      <c r="G30" s="4" t="inlineStr">
        <is>
          <t xml:space="preserve"> </t>
        </is>
      </c>
      <c r="H30" s="7" t="n">
        <v>-772182</v>
      </c>
    </row>
    <row r="31">
      <c r="A31" s="4" t="inlineStr">
        <is>
          <t>Balance, Shares Issued at Dec. 31, 2022</t>
        </is>
      </c>
      <c r="B31" s="5" t="n">
        <v>92947</v>
      </c>
      <c r="C31" s="4" t="inlineStr">
        <is>
          <t xml:space="preserve"> </t>
        </is>
      </c>
      <c r="D31" s="5" t="n">
        <v>92947</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Loans and Allowance for Credit Losses (Narrative) (Details)</t>
        </is>
      </c>
      <c r="B1" s="2" t="inlineStr">
        <is>
          <t>12 Months Ended</t>
        </is>
      </c>
    </row>
    <row r="2">
      <c r="B2" s="2" t="inlineStr">
        <is>
          <t>Dec. 31, 2022 USD ($) Loan</t>
        </is>
      </c>
      <c r="C2" s="2" t="inlineStr">
        <is>
          <t>Dec. 31, 2021 USD ($) Loan</t>
        </is>
      </c>
      <c r="D2" s="2" t="inlineStr">
        <is>
          <t>Dec. 31, 2020 USD ($) Loan</t>
        </is>
      </c>
    </row>
    <row r="3">
      <c r="A3" s="3" t="inlineStr">
        <is>
          <t>Accounts Notes And Loans Receivable [Line Items]</t>
        </is>
      </c>
      <c r="B3" s="4" t="inlineStr">
        <is>
          <t xml:space="preserve"> </t>
        </is>
      </c>
      <c r="C3" s="4" t="inlineStr">
        <is>
          <t xml:space="preserve"> </t>
        </is>
      </c>
      <c r="D3" s="4" t="inlineStr">
        <is>
          <t xml:space="preserve"> </t>
        </is>
      </c>
    </row>
    <row r="4">
      <c r="A4" s="4" t="inlineStr">
        <is>
          <t>Accrued interest</t>
        </is>
      </c>
      <c r="B4" s="7" t="n">
        <v>100200000</v>
      </c>
      <c r="C4" s="7" t="n">
        <v>67800000</v>
      </c>
      <c r="D4" s="4" t="inlineStr">
        <is>
          <t xml:space="preserve"> </t>
        </is>
      </c>
    </row>
    <row r="5">
      <c r="A5" s="4" t="inlineStr">
        <is>
          <t>Related party balances of loans</t>
        </is>
      </c>
      <c r="B5" s="5" t="n">
        <v>30400000</v>
      </c>
      <c r="C5" s="5" t="n">
        <v>62900000</v>
      </c>
      <c r="D5" s="4" t="inlineStr">
        <is>
          <t xml:space="preserve"> </t>
        </is>
      </c>
    </row>
    <row r="6">
      <c r="A6" s="4" t="inlineStr">
        <is>
          <t>Related party new loans</t>
        </is>
      </c>
      <c r="B6" s="5" t="n">
        <v>3000000</v>
      </c>
      <c r="C6" s="4" t="inlineStr">
        <is>
          <t xml:space="preserve"> </t>
        </is>
      </c>
      <c r="D6" s="4" t="inlineStr">
        <is>
          <t xml:space="preserve"> </t>
        </is>
      </c>
    </row>
    <row r="7">
      <c r="A7" s="4" t="inlineStr">
        <is>
          <t>Related party repayments</t>
        </is>
      </c>
      <c r="B7" s="5" t="n">
        <v>35300000</v>
      </c>
      <c r="C7" s="4" t="inlineStr">
        <is>
          <t xml:space="preserve"> </t>
        </is>
      </c>
      <c r="D7" s="4" t="inlineStr">
        <is>
          <t xml:space="preserve"> </t>
        </is>
      </c>
    </row>
    <row r="8">
      <c r="A8" s="4" t="inlineStr">
        <is>
          <t>Short-term borrowings</t>
        </is>
      </c>
      <c r="B8" s="7" t="n">
        <v>1871271000</v>
      </c>
      <c r="C8" s="7" t="n">
        <v>1665061000</v>
      </c>
      <c r="D8" s="4" t="inlineStr">
        <is>
          <t xml:space="preserve"> </t>
        </is>
      </c>
    </row>
    <row r="9">
      <c r="A9" s="4" t="inlineStr">
        <is>
          <t>Percentage of baseline economic forecast</t>
        </is>
      </c>
      <c r="B9" s="10" t="n">
        <v>0.25</v>
      </c>
      <c r="C9" s="4" t="inlineStr">
        <is>
          <t xml:space="preserve"> </t>
        </is>
      </c>
      <c r="D9" s="4" t="inlineStr">
        <is>
          <t xml:space="preserve"> </t>
        </is>
      </c>
    </row>
    <row r="10">
      <c r="A10" s="4" t="inlineStr">
        <is>
          <t>Weighted average percentage of forecast</t>
        </is>
      </c>
      <c r="B10" s="4" t="inlineStr">
        <is>
          <t xml:space="preserve"> </t>
        </is>
      </c>
      <c r="C10" s="10" t="n">
        <v>0.4</v>
      </c>
      <c r="D10" s="4" t="inlineStr">
        <is>
          <t xml:space="preserve"> </t>
        </is>
      </c>
    </row>
    <row r="11">
      <c r="A11" s="4" t="inlineStr">
        <is>
          <t>Loans held for sale (includes $10,853 and $41,022 measured at fair value)</t>
        </is>
      </c>
      <c r="B11" s="7" t="n">
        <v>26385000</v>
      </c>
      <c r="C11" s="7" t="n">
        <v>93069000</v>
      </c>
      <c r="D11" s="4" t="inlineStr">
        <is>
          <t xml:space="preserve"> </t>
        </is>
      </c>
    </row>
    <row r="12">
      <c r="A12" s="4" t="inlineStr">
        <is>
          <t>Provision for credit losses</t>
        </is>
      </c>
      <c r="B12" s="5" t="n">
        <v>-28399000</v>
      </c>
      <c r="C12" s="5" t="n">
        <v>-77494000</v>
      </c>
      <c r="D12" s="7" t="n">
        <v>602904000</v>
      </c>
    </row>
    <row r="13">
      <c r="A13" s="4" t="inlineStr">
        <is>
          <t>Nonaccrual loans</t>
        </is>
      </c>
      <c r="B13" s="5" t="n">
        <v>38991000</v>
      </c>
      <c r="C13" s="5" t="n">
        <v>55523000</v>
      </c>
      <c r="D13" s="4" t="inlineStr">
        <is>
          <t xml:space="preserve"> </t>
        </is>
      </c>
    </row>
    <row r="14">
      <c r="A14" s="4" t="inlineStr">
        <is>
          <t>TDRs both accruing and nonaccruing</t>
        </is>
      </c>
      <c r="B14" s="5" t="n">
        <v>4500000</v>
      </c>
      <c r="C14" s="5" t="n">
        <v>10600000</v>
      </c>
      <c r="D14" s="4" t="inlineStr">
        <is>
          <t xml:space="preserve"> </t>
        </is>
      </c>
    </row>
    <row r="15">
      <c r="A15" s="4" t="inlineStr">
        <is>
          <t>Unfunded commitment to borrowers related to modified TDR</t>
        </is>
      </c>
      <c r="B15" s="5" t="n">
        <v>0</v>
      </c>
      <c r="C15" s="5" t="n">
        <v>0</v>
      </c>
      <c r="D15" s="4" t="inlineStr">
        <is>
          <t xml:space="preserve"> </t>
        </is>
      </c>
    </row>
    <row r="16">
      <c r="A16" s="4" t="inlineStr">
        <is>
          <t>Troubled Debt Restructurings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Nonaccrual loans</t>
        </is>
      </c>
      <c r="B18" s="5" t="n">
        <v>2600000</v>
      </c>
      <c r="C18" s="5" t="n">
        <v>6800000</v>
      </c>
      <c r="D18" s="4" t="inlineStr">
        <is>
          <t xml:space="preserve"> </t>
        </is>
      </c>
    </row>
    <row r="19">
      <c r="A19" s="4" t="inlineStr">
        <is>
          <t>Reduced interest rate</t>
        </is>
      </c>
      <c r="B19" s="5" t="n">
        <v>100000</v>
      </c>
      <c r="C19" s="5" t="n">
        <v>500000</v>
      </c>
      <c r="D19" s="5" t="n">
        <v>1100000</v>
      </c>
    </row>
    <row r="20">
      <c r="A20" s="4" t="inlineStr">
        <is>
          <t>Troubled Debt Restructurings [Member] | Loans With Extended Amortization Terms Or Other Payment Concessions [Member]</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Extended terms and other payment concessions</t>
        </is>
      </c>
      <c r="B22" s="4" t="inlineStr">
        <is>
          <t xml:space="preserve"> </t>
        </is>
      </c>
      <c r="C22" s="5" t="n">
        <v>7100000</v>
      </c>
      <c r="D22" s="5" t="n">
        <v>1000000</v>
      </c>
    </row>
    <row r="23">
      <c r="A23" s="4" t="inlineStr">
        <is>
          <t>Troubled Debt Restructurings [Member] | Loans With Other Modifications [Member]</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Other modifications</t>
        </is>
      </c>
      <c r="B25" s="7" t="n">
        <v>100000</v>
      </c>
      <c r="C25" s="7" t="n">
        <v>1200000</v>
      </c>
      <c r="D25" s="5" t="n">
        <v>2100000</v>
      </c>
    </row>
    <row r="26">
      <c r="A26" s="4" t="inlineStr">
        <is>
          <t>Troubled Debt Restructurings [Member] | Loans With Significant Covenant Waivers [Member]</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Covenant waivers</t>
        </is>
      </c>
      <c r="B28" s="4" t="inlineStr">
        <is>
          <t xml:space="preserve"> </t>
        </is>
      </c>
      <c r="C28" s="4" t="inlineStr">
        <is>
          <t xml:space="preserve"> </t>
        </is>
      </c>
      <c r="D28" s="7" t="n">
        <v>400000</v>
      </c>
    </row>
    <row r="29">
      <c r="A29" s="4" t="inlineStr">
        <is>
          <t>Slower Near Term Growth S-2 [Member]</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Weighted average percentage of forecast</t>
        </is>
      </c>
      <c r="B31" s="4" t="inlineStr">
        <is>
          <t xml:space="preserve"> </t>
        </is>
      </c>
      <c r="C31" s="10" t="n">
        <v>0.6</v>
      </c>
      <c r="D31" s="4" t="inlineStr">
        <is>
          <t xml:space="preserve"> </t>
        </is>
      </c>
    </row>
    <row r="32">
      <c r="A32" s="4" t="inlineStr">
        <is>
          <t>Downside Recessionary S-2 [Member]</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Percentage of baseline economic forecast</t>
        </is>
      </c>
      <c r="B34" s="10" t="n">
        <v>0.75</v>
      </c>
      <c r="C34" s="4" t="inlineStr">
        <is>
          <t xml:space="preserve"> </t>
        </is>
      </c>
      <c r="D34" s="4" t="inlineStr">
        <is>
          <t xml:space="preserve"> </t>
        </is>
      </c>
    </row>
    <row r="35">
      <c r="A35" s="4" t="inlineStr">
        <is>
          <t>FHLB Borrowings [Member]</t>
        </is>
      </c>
      <c r="B35" s="4" t="inlineStr">
        <is>
          <t xml:space="preserve"> </t>
        </is>
      </c>
      <c r="C35" s="4" t="inlineStr">
        <is>
          <t xml:space="preserve"> </t>
        </is>
      </c>
      <c r="D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row>
    <row r="37">
      <c r="A37" s="4" t="inlineStr">
        <is>
          <t>Short-term borrowings</t>
        </is>
      </c>
      <c r="B37" s="7" t="n">
        <v>1425000000</v>
      </c>
      <c r="C37" s="7" t="n">
        <v>1100000000</v>
      </c>
      <c r="D37" s="4" t="inlineStr">
        <is>
          <t xml:space="preserve"> </t>
        </is>
      </c>
    </row>
    <row r="38">
      <c r="A38" s="4" t="inlineStr">
        <is>
          <t>Residential Mortgages [Member]</t>
        </is>
      </c>
      <c r="B38" s="4" t="inlineStr">
        <is>
          <t xml:space="preserve"> </t>
        </is>
      </c>
      <c r="C38" s="4" t="inlineStr">
        <is>
          <t xml:space="preserve"> </t>
        </is>
      </c>
      <c r="D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row>
    <row r="40">
      <c r="A40" s="4" t="inlineStr">
        <is>
          <t>Nonaccrual loans</t>
        </is>
      </c>
      <c r="B40" s="5" t="n">
        <v>25269000</v>
      </c>
      <c r="C40" s="7" t="n">
        <v>25439000</v>
      </c>
      <c r="D40" s="4" t="inlineStr">
        <is>
          <t xml:space="preserve"> </t>
        </is>
      </c>
    </row>
    <row r="41">
      <c r="A41" s="4" t="inlineStr">
        <is>
          <t>Loans carried at fair value option</t>
        </is>
      </c>
      <c r="B41" s="5" t="n">
        <v>10800000</v>
      </c>
      <c r="C41" s="4" t="inlineStr">
        <is>
          <t xml:space="preserve"> </t>
        </is>
      </c>
      <c r="D41" s="4" t="inlineStr">
        <is>
          <t xml:space="preserve"> </t>
        </is>
      </c>
    </row>
    <row r="42">
      <c r="A42" s="4" t="inlineStr">
        <is>
          <t>Unpaid principal balance</t>
        </is>
      </c>
      <c r="B42" s="7" t="n">
        <v>10600000</v>
      </c>
      <c r="C42" s="4" t="inlineStr">
        <is>
          <t xml:space="preserve"> </t>
        </is>
      </c>
      <c r="D42" s="4" t="inlineStr">
        <is>
          <t xml:space="preserve"> </t>
        </is>
      </c>
    </row>
    <row r="43">
      <c r="A43" s="4" t="inlineStr">
        <is>
          <t>Residential Mortgages [Member] | Troubled Debt Restructurings [Member]</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Number of TDRs subsequently defaulted | Loan</t>
        </is>
      </c>
      <c r="B45" s="5" t="n">
        <v>2</v>
      </c>
      <c r="C45" s="5" t="n">
        <v>1</v>
      </c>
      <c r="D45" s="5" t="n">
        <v>2</v>
      </c>
    </row>
    <row r="46">
      <c r="A46" s="4" t="inlineStr">
        <is>
          <t>Recorded Investment</t>
        </is>
      </c>
      <c r="B46" s="4" t="inlineStr">
        <is>
          <t xml:space="preserve"> </t>
        </is>
      </c>
      <c r="C46" s="7" t="n">
        <v>600000</v>
      </c>
      <c r="D46" s="7" t="n">
        <v>800000</v>
      </c>
    </row>
    <row r="47">
      <c r="A47" s="4" t="inlineStr">
        <is>
          <t>Consumer [Member]</t>
        </is>
      </c>
      <c r="B47" s="4" t="inlineStr">
        <is>
          <t xml:space="preserve"> </t>
        </is>
      </c>
      <c r="C47" s="4" t="inlineStr">
        <is>
          <t xml:space="preserve"> </t>
        </is>
      </c>
      <c r="D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row>
    <row r="49">
      <c r="A49" s="4" t="inlineStr">
        <is>
          <t>Nonaccrual loans</t>
        </is>
      </c>
      <c r="B49" s="7" t="n">
        <v>6692000</v>
      </c>
      <c r="C49" s="5" t="n">
        <v>11887000</v>
      </c>
      <c r="D49" s="4" t="inlineStr">
        <is>
          <t xml:space="preserve"> </t>
        </is>
      </c>
    </row>
    <row r="50">
      <c r="A50" s="4" t="inlineStr">
        <is>
          <t>Real estate in process of foreclosure</t>
        </is>
      </c>
      <c r="B50" s="5" t="n">
        <v>4900000</v>
      </c>
      <c r="C50" s="5" t="n">
        <v>4400000</v>
      </c>
      <c r="D50" s="4" t="inlineStr">
        <is>
          <t xml:space="preserve"> </t>
        </is>
      </c>
    </row>
    <row r="51">
      <c r="A51" s="4" t="inlineStr">
        <is>
          <t>Real estate acquired through foreclosure</t>
        </is>
      </c>
      <c r="B51" s="7" t="n">
        <v>400000</v>
      </c>
      <c r="C51" s="5" t="n">
        <v>2400000</v>
      </c>
      <c r="D51" s="4" t="inlineStr">
        <is>
          <t xml:space="preserve"> </t>
        </is>
      </c>
    </row>
    <row r="52">
      <c r="A52" s="4" t="inlineStr">
        <is>
          <t>Consumer [Member] | Troubled Debt Restructurings [Member]</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Number of TDRs subsequently defaulted | Loan</t>
        </is>
      </c>
      <c r="B54" s="5" t="n">
        <v>4</v>
      </c>
      <c r="C54" s="4" t="inlineStr">
        <is>
          <t xml:space="preserve"> </t>
        </is>
      </c>
      <c r="D54" s="5" t="n">
        <v>1</v>
      </c>
    </row>
    <row r="55">
      <c r="A55" s="4" t="inlineStr">
        <is>
          <t>Recorded Investment</t>
        </is>
      </c>
      <c r="B55" s="7" t="n">
        <v>300000</v>
      </c>
      <c r="C55" s="4" t="inlineStr">
        <is>
          <t xml:space="preserve"> </t>
        </is>
      </c>
      <c r="D55" s="7" t="n">
        <v>100000</v>
      </c>
    </row>
    <row r="56">
      <c r="A56" s="4" t="inlineStr">
        <is>
          <t>Total Commercial And Industrial [Member] | Total Commercial [Member]</t>
        </is>
      </c>
      <c r="B56" s="4" t="inlineStr">
        <is>
          <t xml:space="preserve"> </t>
        </is>
      </c>
      <c r="C56" s="4" t="inlineStr">
        <is>
          <t xml:space="preserve"> </t>
        </is>
      </c>
      <c r="D56" s="4" t="inlineStr">
        <is>
          <t xml:space="preserve"> </t>
        </is>
      </c>
    </row>
    <row r="57">
      <c r="A57" s="3" t="inlineStr">
        <is>
          <t>Accounts Notes And Loans Receivable [Line Items]</t>
        </is>
      </c>
      <c r="B57" s="4" t="inlineStr">
        <is>
          <t xml:space="preserve"> </t>
        </is>
      </c>
      <c r="C57" s="4" t="inlineStr">
        <is>
          <t xml:space="preserve"> </t>
        </is>
      </c>
      <c r="D57" s="4" t="inlineStr">
        <is>
          <t xml:space="preserve"> </t>
        </is>
      </c>
    </row>
    <row r="58">
      <c r="A58" s="4" t="inlineStr">
        <is>
          <t>Nonaccrual loans</t>
        </is>
      </c>
      <c r="B58" s="5" t="n">
        <v>5481000</v>
      </c>
      <c r="C58" s="5" t="n">
        <v>11895000</v>
      </c>
      <c r="D58" s="4" t="inlineStr">
        <is>
          <t xml:space="preserve"> </t>
        </is>
      </c>
    </row>
    <row r="59">
      <c r="A59" s="4" t="inlineStr">
        <is>
          <t>Commercial Non Real Estate [Member]</t>
        </is>
      </c>
      <c r="B59" s="4" t="inlineStr">
        <is>
          <t xml:space="preserve"> </t>
        </is>
      </c>
      <c r="C59" s="4" t="inlineStr">
        <is>
          <t xml:space="preserve"> </t>
        </is>
      </c>
      <c r="D59" s="4" t="inlineStr">
        <is>
          <t xml:space="preserve"> </t>
        </is>
      </c>
    </row>
    <row r="60">
      <c r="A60" s="3" t="inlineStr">
        <is>
          <t>Accounts Notes And Loans Receivable [Line Items]</t>
        </is>
      </c>
      <c r="B60" s="4" t="inlineStr">
        <is>
          <t xml:space="preserve"> </t>
        </is>
      </c>
      <c r="C60" s="4" t="inlineStr">
        <is>
          <t xml:space="preserve"> </t>
        </is>
      </c>
      <c r="D60" s="4" t="inlineStr">
        <is>
          <t xml:space="preserve"> </t>
        </is>
      </c>
    </row>
    <row r="61">
      <c r="A61" s="4" t="inlineStr">
        <is>
          <t>Paycheck protection program loans</t>
        </is>
      </c>
      <c r="B61" s="7" t="n">
        <v>38800000</v>
      </c>
      <c r="C61" s="5" t="n">
        <v>531100000</v>
      </c>
      <c r="D61" s="4" t="inlineStr">
        <is>
          <t xml:space="preserve"> </t>
        </is>
      </c>
    </row>
    <row r="62">
      <c r="A62" s="4" t="inlineStr">
        <is>
          <t>Commercial Non Real Estate [Member] | Troubled Debt Restructurings [Member]</t>
        </is>
      </c>
      <c r="B62" s="4" t="inlineStr">
        <is>
          <t xml:space="preserve"> </t>
        </is>
      </c>
      <c r="C62" s="4" t="inlineStr">
        <is>
          <t xml:space="preserve"> </t>
        </is>
      </c>
      <c r="D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row>
    <row r="64">
      <c r="A64" s="4" t="inlineStr">
        <is>
          <t>Number of TDRs subsequently defaulted | Loan</t>
        </is>
      </c>
      <c r="B64" s="5" t="n">
        <v>3</v>
      </c>
      <c r="C64" s="4" t="inlineStr">
        <is>
          <t xml:space="preserve"> </t>
        </is>
      </c>
      <c r="D64" s="5" t="n">
        <v>2</v>
      </c>
    </row>
    <row r="65">
      <c r="A65" s="4" t="inlineStr">
        <is>
          <t>Recorded Investment</t>
        </is>
      </c>
      <c r="B65" s="7" t="n">
        <v>3100000</v>
      </c>
      <c r="C65" s="4" t="inlineStr">
        <is>
          <t xml:space="preserve"> </t>
        </is>
      </c>
      <c r="D65" s="7" t="n">
        <v>13400000</v>
      </c>
    </row>
    <row r="66">
      <c r="A66" s="4" t="inlineStr">
        <is>
          <t>Commercial Non Real Estate [Member] | Total Commercial And Industrial [Member] | Total Commercial [Member]</t>
        </is>
      </c>
      <c r="B66" s="4" t="inlineStr">
        <is>
          <t xml:space="preserve"> </t>
        </is>
      </c>
      <c r="C66" s="4" t="inlineStr">
        <is>
          <t xml:space="preserve"> </t>
        </is>
      </c>
      <c r="D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row>
    <row r="68">
      <c r="A68" s="4" t="inlineStr">
        <is>
          <t>Loans interest bearing rate</t>
        </is>
      </c>
      <c r="B68" s="10" t="n">
        <v>0.01</v>
      </c>
      <c r="C68" s="4" t="inlineStr">
        <is>
          <t xml:space="preserve"> </t>
        </is>
      </c>
      <c r="D68" s="4" t="inlineStr">
        <is>
          <t xml:space="preserve"> </t>
        </is>
      </c>
    </row>
    <row r="69">
      <c r="A69" s="4" t="inlineStr">
        <is>
          <t>Loans receivable percentage of origination fee description</t>
        </is>
      </c>
      <c r="B69" s="4" t="inlineStr">
        <is>
          <t xml:space="preserve"> These loans also earn an origination fee of 1%, 3%, or 5%, depending on the loan size</t>
        </is>
      </c>
      <c r="C69" s="4" t="inlineStr">
        <is>
          <t xml:space="preserve"> </t>
        </is>
      </c>
      <c r="D69" s="4" t="inlineStr">
        <is>
          <t xml:space="preserve"> </t>
        </is>
      </c>
    </row>
    <row r="70">
      <c r="A70" s="4" t="inlineStr">
        <is>
          <t>Nonaccrual loans</t>
        </is>
      </c>
      <c r="B70" s="7" t="n">
        <v>4020000</v>
      </c>
      <c r="C70" s="7" t="n">
        <v>6974000</v>
      </c>
      <c r="D70" s="4" t="inlineStr">
        <is>
          <t xml:space="preserve"> </t>
        </is>
      </c>
    </row>
    <row r="71">
      <c r="A71" s="4" t="inlineStr">
        <is>
          <t>Commercial Non Real Estate [Member] | Total Commercial And Industrial [Member] | Total Commercial [Member] | Minimum [Member]</t>
        </is>
      </c>
      <c r="B71" s="4" t="inlineStr">
        <is>
          <t xml:space="preserve"> </t>
        </is>
      </c>
      <c r="C71" s="4" t="inlineStr">
        <is>
          <t xml:space="preserve"> </t>
        </is>
      </c>
      <c r="D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row>
    <row r="73">
      <c r="A73" s="4" t="inlineStr">
        <is>
          <t>Loans term</t>
        </is>
      </c>
      <c r="B73" s="4" t="inlineStr">
        <is>
          <t>2 years</t>
        </is>
      </c>
      <c r="C73" s="4" t="inlineStr">
        <is>
          <t xml:space="preserve"> </t>
        </is>
      </c>
      <c r="D73" s="4" t="inlineStr">
        <is>
          <t xml:space="preserve"> </t>
        </is>
      </c>
    </row>
    <row r="74">
      <c r="A74" s="4" t="inlineStr">
        <is>
          <t>Loans percentage of origination fee</t>
        </is>
      </c>
      <c r="B74" s="10" t="n">
        <v>0.01</v>
      </c>
      <c r="C74" s="4" t="inlineStr">
        <is>
          <t xml:space="preserve"> </t>
        </is>
      </c>
      <c r="D74" s="4" t="inlineStr">
        <is>
          <t xml:space="preserve"> </t>
        </is>
      </c>
    </row>
    <row r="75">
      <c r="A75" s="4" t="inlineStr">
        <is>
          <t>Commercial Non Real Estate [Member] | Total Commercial And Industrial [Member] | Total Commercial [Member] | Maximum [Member]</t>
        </is>
      </c>
      <c r="B75" s="4" t="inlineStr">
        <is>
          <t xml:space="preserve"> </t>
        </is>
      </c>
      <c r="C75" s="4" t="inlineStr">
        <is>
          <t xml:space="preserve"> </t>
        </is>
      </c>
      <c r="D75" s="4" t="inlineStr">
        <is>
          <t xml:space="preserve"> </t>
        </is>
      </c>
    </row>
    <row r="76">
      <c r="A76" s="3" t="inlineStr">
        <is>
          <t>Accounts Notes And Loans Receivable [Line Items]</t>
        </is>
      </c>
      <c r="B76" s="4" t="inlineStr">
        <is>
          <t xml:space="preserve"> </t>
        </is>
      </c>
      <c r="C76" s="4" t="inlineStr">
        <is>
          <t xml:space="preserve"> </t>
        </is>
      </c>
      <c r="D76" s="4" t="inlineStr">
        <is>
          <t xml:space="preserve"> </t>
        </is>
      </c>
    </row>
    <row r="77">
      <c r="A77" s="4" t="inlineStr">
        <is>
          <t>Loans term</t>
        </is>
      </c>
      <c r="B77" s="4" t="inlineStr">
        <is>
          <t>5 years</t>
        </is>
      </c>
      <c r="C77" s="4" t="inlineStr">
        <is>
          <t xml:space="preserve"> </t>
        </is>
      </c>
      <c r="D77" s="4" t="inlineStr">
        <is>
          <t xml:space="preserve"> </t>
        </is>
      </c>
    </row>
    <row r="78">
      <c r="A78" s="4" t="inlineStr">
        <is>
          <t>Loans percentage of origination fee</t>
        </is>
      </c>
      <c r="B78" s="10" t="n">
        <v>0.05</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Net of Unearned Income)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7" t="n">
        <v>23114046</v>
      </c>
      <c r="C3" s="7" t="n">
        <v>21134282</v>
      </c>
    </row>
    <row r="4">
      <c r="A4" s="4" t="inlineStr">
        <is>
          <t>Residential Mortgage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5" t="n">
        <v>3092605</v>
      </c>
      <c r="C6" s="5" t="n">
        <v>2423890</v>
      </c>
    </row>
    <row r="7">
      <c r="A7" s="4" t="inlineStr">
        <is>
          <t>Consumer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5" t="n">
        <v>1577347</v>
      </c>
      <c r="C9" s="5" t="n">
        <v>1583390</v>
      </c>
    </row>
    <row r="10">
      <c r="A10" s="4" t="inlineStr">
        <is>
          <t>Commercial Real Estate - Income Producing [Member] | Total Commercial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5" t="n">
        <v>3560991</v>
      </c>
      <c r="C12" s="5" t="n">
        <v>3464626</v>
      </c>
    </row>
    <row r="13">
      <c r="A13" s="4" t="inlineStr">
        <is>
          <t>Construction and Land Development [Member] | Total Commercial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5" t="n">
        <v>1703592</v>
      </c>
      <c r="C15" s="5" t="n">
        <v>1228670</v>
      </c>
    </row>
    <row r="16">
      <c r="A16" s="4" t="inlineStr">
        <is>
          <t>Total Commercial And Industrial [Member] | Total Commercial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5" t="n">
        <v>13179511</v>
      </c>
      <c r="C18" s="5" t="n">
        <v>12433706</v>
      </c>
    </row>
    <row r="19">
      <c r="A19" s="4" t="inlineStr">
        <is>
          <t>Total Commercial And Industrial [Member] | Commercial Non-Real Estate [Member] | Total Commercial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5" t="n">
        <v>10146453</v>
      </c>
      <c r="C21" s="5" t="n">
        <v>9612460</v>
      </c>
    </row>
    <row r="22">
      <c r="A22" s="4" t="inlineStr">
        <is>
          <t>Total Commercial And Industrial [Member] | Commercial Real Estate - Owner Occupied [Member] | Total Commercial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7" t="n">
        <v>3033058</v>
      </c>
      <c r="C24" s="7" t="n">
        <v>28212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llowance for Credit Losses by Portfolio Clas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losses: Beginning balance</t>
        </is>
      </c>
      <c r="B4" s="7" t="n">
        <v>342065</v>
      </c>
      <c r="C4" s="7" t="n">
        <v>450177</v>
      </c>
      <c r="D4" s="4" t="inlineStr">
        <is>
          <t xml:space="preserve"> </t>
        </is>
      </c>
    </row>
    <row r="5">
      <c r="A5" s="4" t="inlineStr">
        <is>
          <t>Allowance for loan losses: Net provision for loan losses</t>
        </is>
      </c>
      <c r="B5" s="5" t="n">
        <v>-28399</v>
      </c>
      <c r="C5" s="5" t="n">
        <v>-77494</v>
      </c>
      <c r="D5" s="7" t="n">
        <v>602904</v>
      </c>
    </row>
    <row r="6">
      <c r="A6" s="4" t="inlineStr">
        <is>
          <t>Allowance for loan losses: Ending balance</t>
        </is>
      </c>
      <c r="B6" s="5" t="n">
        <v>307789</v>
      </c>
      <c r="C6" s="5" t="n">
        <v>342065</v>
      </c>
      <c r="D6" s="5" t="n">
        <v>450177</v>
      </c>
    </row>
    <row r="7">
      <c r="A7" s="4" t="inlineStr">
        <is>
          <t>Reserve for unfunded lending commitments: Beginning balance</t>
        </is>
      </c>
      <c r="B7" s="5" t="n">
        <v>29334</v>
      </c>
      <c r="C7" s="5" t="n">
        <v>29907</v>
      </c>
      <c r="D7" s="5" t="n">
        <v>3974</v>
      </c>
    </row>
    <row r="8">
      <c r="A8" s="4" t="inlineStr">
        <is>
          <t>Reserve for unfunded lending commitments: Provision for losses</t>
        </is>
      </c>
      <c r="B8" s="5" t="n">
        <v>3975</v>
      </c>
      <c r="C8" s="5" t="n">
        <v>-573</v>
      </c>
      <c r="D8" s="4" t="inlineStr">
        <is>
          <t xml:space="preserve"> </t>
        </is>
      </c>
    </row>
    <row r="9">
      <c r="A9" s="4" t="inlineStr">
        <is>
          <t>Reserve for unfunded lending commitments: Ending balance</t>
        </is>
      </c>
      <c r="B9" s="5" t="n">
        <v>33309</v>
      </c>
      <c r="C9" s="5" t="n">
        <v>29334</v>
      </c>
      <c r="D9" s="5" t="n">
        <v>29907</v>
      </c>
    </row>
    <row r="10">
      <c r="A10" s="4" t="inlineStr">
        <is>
          <t>Total allowance for credit losses</t>
        </is>
      </c>
      <c r="B10" s="5" t="n">
        <v>341098</v>
      </c>
      <c r="C10" s="5" t="n">
        <v>371399</v>
      </c>
      <c r="D10" s="4" t="inlineStr">
        <is>
          <t xml:space="preserve"> </t>
        </is>
      </c>
    </row>
    <row r="11">
      <c r="A11" s="4" t="inlineStr">
        <is>
          <t>Allowance for loan losses: Individually evaluated</t>
        </is>
      </c>
      <c r="B11" s="5" t="n">
        <v>476</v>
      </c>
      <c r="C11" s="5" t="n">
        <v>903</v>
      </c>
      <c r="D11" s="4" t="inlineStr">
        <is>
          <t xml:space="preserve"> </t>
        </is>
      </c>
    </row>
    <row r="12">
      <c r="A12" s="4" t="inlineStr">
        <is>
          <t>Allowance for loan losses: Collectively evaluated</t>
        </is>
      </c>
      <c r="B12" s="5" t="n">
        <v>307313</v>
      </c>
      <c r="C12" s="5" t="n">
        <v>341162</v>
      </c>
      <c r="D12" s="4" t="inlineStr">
        <is>
          <t xml:space="preserve"> </t>
        </is>
      </c>
    </row>
    <row r="13">
      <c r="A13" s="4" t="inlineStr">
        <is>
          <t>Reserve for unfunded lending commitments: Collectively evaluated</t>
        </is>
      </c>
      <c r="B13" s="5" t="n">
        <v>33309</v>
      </c>
      <c r="C13" s="5" t="n">
        <v>29334</v>
      </c>
      <c r="D13" s="4" t="inlineStr">
        <is>
          <t xml:space="preserve"> </t>
        </is>
      </c>
    </row>
    <row r="14">
      <c r="A14" s="4" t="inlineStr">
        <is>
          <t>Loans: Individually evaluated for impairment</t>
        </is>
      </c>
      <c r="B14" s="5" t="n">
        <v>7515</v>
      </c>
      <c r="C14" s="5" t="n">
        <v>17882</v>
      </c>
      <c r="D14" s="4" t="inlineStr">
        <is>
          <t xml:space="preserve"> </t>
        </is>
      </c>
    </row>
    <row r="15">
      <c r="A15" s="4" t="inlineStr">
        <is>
          <t>Loans: Collectively evaluated for impairment</t>
        </is>
      </c>
      <c r="B15" s="5" t="n">
        <v>23106531</v>
      </c>
      <c r="C15" s="5" t="n">
        <v>21116400</v>
      </c>
      <c r="D15" s="4" t="inlineStr">
        <is>
          <t xml:space="preserve"> </t>
        </is>
      </c>
    </row>
    <row r="16">
      <c r="A16" s="4" t="inlineStr">
        <is>
          <t>Total loans</t>
        </is>
      </c>
      <c r="B16" s="5" t="n">
        <v>23114046</v>
      </c>
      <c r="C16" s="5" t="n">
        <v>21134282</v>
      </c>
      <c r="D16" s="4" t="inlineStr">
        <is>
          <t xml:space="preserve"> </t>
        </is>
      </c>
    </row>
    <row r="17">
      <c r="A17" s="4" t="inlineStr">
        <is>
          <t>Non-Purchased Credit Impaired Loans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Allowance for loan losses: Charge-offs</t>
        </is>
      </c>
      <c r="B19" s="5" t="n">
        <v>-22590</v>
      </c>
      <c r="C19" s="5" t="n">
        <v>-50836</v>
      </c>
      <c r="D19" s="4" t="inlineStr">
        <is>
          <t xml:space="preserve"> </t>
        </is>
      </c>
    </row>
    <row r="20">
      <c r="A20" s="4" t="inlineStr">
        <is>
          <t>Allowance for loan losses: Recoveries</t>
        </is>
      </c>
      <c r="B20" s="5" t="n">
        <v>20688</v>
      </c>
      <c r="C20" s="5" t="n">
        <v>19645</v>
      </c>
      <c r="D20" s="4" t="inlineStr">
        <is>
          <t xml:space="preserve"> </t>
        </is>
      </c>
    </row>
    <row r="21">
      <c r="A21" s="4" t="inlineStr">
        <is>
          <t>Allowance for loan losses: Net provision for loan losses</t>
        </is>
      </c>
      <c r="B21" s="5" t="n">
        <v>-32374</v>
      </c>
      <c r="C21" s="5" t="n">
        <v>-76921</v>
      </c>
      <c r="D21" s="4" t="inlineStr">
        <is>
          <t xml:space="preserve"> </t>
        </is>
      </c>
    </row>
    <row r="22">
      <c r="A22" s="4" t="inlineStr">
        <is>
          <t>Total Commercial [Member] | Total Commercial And Industrial [Member]</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Allowance for loan losses: Beginning balance</t>
        </is>
      </c>
      <c r="B24" s="5" t="n">
        <v>149321</v>
      </c>
      <c r="C24" s="5" t="n">
        <v>218827</v>
      </c>
      <c r="D24" s="4" t="inlineStr">
        <is>
          <t xml:space="preserve"> </t>
        </is>
      </c>
    </row>
    <row r="25">
      <c r="A25" s="4" t="inlineStr">
        <is>
          <t>Allowance for loan losses: Ending balance</t>
        </is>
      </c>
      <c r="B25" s="5" t="n">
        <v>144745</v>
      </c>
      <c r="C25" s="5" t="n">
        <v>149321</v>
      </c>
      <c r="D25" s="5" t="n">
        <v>218827</v>
      </c>
    </row>
    <row r="26">
      <c r="A26" s="4" t="inlineStr">
        <is>
          <t>Reserve for unfunded lending commitments: Beginning balance</t>
        </is>
      </c>
      <c r="B26" s="5" t="n">
        <v>4845</v>
      </c>
      <c r="C26" s="5" t="n">
        <v>4910</v>
      </c>
      <c r="D26" s="4" t="inlineStr">
        <is>
          <t xml:space="preserve"> </t>
        </is>
      </c>
    </row>
    <row r="27">
      <c r="A27" s="4" t="inlineStr">
        <is>
          <t>Reserve for unfunded lending commitments: Provision for losses</t>
        </is>
      </c>
      <c r="B27" s="5" t="n">
        <v>441</v>
      </c>
      <c r="C27" s="5" t="n">
        <v>-65</v>
      </c>
      <c r="D27" s="4" t="inlineStr">
        <is>
          <t xml:space="preserve"> </t>
        </is>
      </c>
    </row>
    <row r="28">
      <c r="A28" s="4" t="inlineStr">
        <is>
          <t>Reserve for unfunded lending commitments: Ending balance</t>
        </is>
      </c>
      <c r="B28" s="5" t="n">
        <v>5286</v>
      </c>
      <c r="C28" s="5" t="n">
        <v>4845</v>
      </c>
      <c r="D28" s="5" t="n">
        <v>4910</v>
      </c>
    </row>
    <row r="29">
      <c r="A29" s="4" t="inlineStr">
        <is>
          <t>Total allowance for credit losses</t>
        </is>
      </c>
      <c r="B29" s="5" t="n">
        <v>150031</v>
      </c>
      <c r="C29" s="5" t="n">
        <v>154166</v>
      </c>
      <c r="D29" s="4" t="inlineStr">
        <is>
          <t xml:space="preserve"> </t>
        </is>
      </c>
    </row>
    <row r="30">
      <c r="A30" s="4" t="inlineStr">
        <is>
          <t>Allowance for loan losses: Individually evaluated</t>
        </is>
      </c>
      <c r="B30" s="5" t="n">
        <v>102</v>
      </c>
      <c r="C30" s="5" t="n">
        <v>271</v>
      </c>
      <c r="D30" s="4" t="inlineStr">
        <is>
          <t xml:space="preserve"> </t>
        </is>
      </c>
    </row>
    <row r="31">
      <c r="A31" s="4" t="inlineStr">
        <is>
          <t>Allowance for loan losses: Collectively evaluated</t>
        </is>
      </c>
      <c r="B31" s="5" t="n">
        <v>144643</v>
      </c>
      <c r="C31" s="5" t="n">
        <v>149050</v>
      </c>
      <c r="D31" s="4" t="inlineStr">
        <is>
          <t xml:space="preserve"> </t>
        </is>
      </c>
    </row>
    <row r="32">
      <c r="A32" s="4" t="inlineStr">
        <is>
          <t>Reserve for unfunded lending commitments: Collectively evaluated</t>
        </is>
      </c>
      <c r="B32" s="5" t="n">
        <v>5286</v>
      </c>
      <c r="C32" s="5" t="n">
        <v>4845</v>
      </c>
      <c r="D32" s="4" t="inlineStr">
        <is>
          <t xml:space="preserve"> </t>
        </is>
      </c>
    </row>
    <row r="33">
      <c r="A33" s="4" t="inlineStr">
        <is>
          <t>Loans: Individually evaluated for impairment</t>
        </is>
      </c>
      <c r="B33" s="5" t="n">
        <v>2168</v>
      </c>
      <c r="C33" s="5" t="n">
        <v>5977</v>
      </c>
      <c r="D33" s="4" t="inlineStr">
        <is>
          <t xml:space="preserve"> </t>
        </is>
      </c>
    </row>
    <row r="34">
      <c r="A34" s="4" t="inlineStr">
        <is>
          <t>Loans: Collectively evaluated for impairment</t>
        </is>
      </c>
      <c r="B34" s="5" t="n">
        <v>13177343</v>
      </c>
      <c r="C34" s="5" t="n">
        <v>12427729</v>
      </c>
      <c r="D34" s="4" t="inlineStr">
        <is>
          <t xml:space="preserve"> </t>
        </is>
      </c>
    </row>
    <row r="35">
      <c r="A35" s="4" t="inlineStr">
        <is>
          <t>Total loans</t>
        </is>
      </c>
      <c r="B35" s="5" t="n">
        <v>13179511</v>
      </c>
      <c r="C35" s="5" t="n">
        <v>12433706</v>
      </c>
      <c r="D35" s="4" t="inlineStr">
        <is>
          <t xml:space="preserve"> </t>
        </is>
      </c>
    </row>
    <row r="36">
      <c r="A36" s="4" t="inlineStr">
        <is>
          <t>Total Commercial [Member] | Non-Purchased Credit Impaired Loans [Member] | Total Commercial And Industrial [Member]</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Allowance for loan losses: Charge-offs</t>
        </is>
      </c>
      <c r="B38" s="5" t="n">
        <v>-8585</v>
      </c>
      <c r="C38" s="5" t="n">
        <v>-36702</v>
      </c>
      <c r="D38" s="4" t="inlineStr">
        <is>
          <t xml:space="preserve"> </t>
        </is>
      </c>
    </row>
    <row r="39">
      <c r="A39" s="4" t="inlineStr">
        <is>
          <t>Allowance for loan losses: Recoveries</t>
        </is>
      </c>
      <c r="B39" s="5" t="n">
        <v>12545</v>
      </c>
      <c r="C39" s="5" t="n">
        <v>9627</v>
      </c>
      <c r="D39" s="4" t="inlineStr">
        <is>
          <t xml:space="preserve"> </t>
        </is>
      </c>
    </row>
    <row r="40">
      <c r="A40" s="4" t="inlineStr">
        <is>
          <t>Allowance for loan losses: Net provision for loan losses</t>
        </is>
      </c>
      <c r="B40" s="5" t="n">
        <v>-8536</v>
      </c>
      <c r="C40" s="5" t="n">
        <v>-42431</v>
      </c>
      <c r="D40" s="4" t="inlineStr">
        <is>
          <t xml:space="preserve"> </t>
        </is>
      </c>
    </row>
    <row r="41">
      <c r="A41" s="4" t="inlineStr">
        <is>
          <t>Total Commercial [Member] | Commercial Non-Real Estate [Member] | Total Commercial And Industrial [Memb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Allowance for loan losses: Beginning balance</t>
        </is>
      </c>
      <c r="B43" s="5" t="n">
        <v>95888</v>
      </c>
      <c r="C43" s="5" t="n">
        <v>149693</v>
      </c>
      <c r="D43" s="4" t="inlineStr">
        <is>
          <t xml:space="preserve"> </t>
        </is>
      </c>
    </row>
    <row r="44">
      <c r="A44" s="4" t="inlineStr">
        <is>
          <t>Allowance for loan losses: Ending balance</t>
        </is>
      </c>
      <c r="B44" s="5" t="n">
        <v>96461</v>
      </c>
      <c r="C44" s="5" t="n">
        <v>95888</v>
      </c>
      <c r="D44" s="5" t="n">
        <v>149693</v>
      </c>
    </row>
    <row r="45">
      <c r="A45" s="4" t="inlineStr">
        <is>
          <t>Reserve for unfunded lending commitments: Beginning balance</t>
        </is>
      </c>
      <c r="B45" s="5" t="n">
        <v>4522</v>
      </c>
      <c r="C45" s="5" t="n">
        <v>4529</v>
      </c>
      <c r="D45" s="4" t="inlineStr">
        <is>
          <t xml:space="preserve"> </t>
        </is>
      </c>
    </row>
    <row r="46">
      <c r="A46" s="4" t="inlineStr">
        <is>
          <t>Reserve for unfunded lending commitments: Provision for losses</t>
        </is>
      </c>
      <c r="B46" s="5" t="n">
        <v>462</v>
      </c>
      <c r="C46" s="5" t="n">
        <v>-7</v>
      </c>
      <c r="D46" s="4" t="inlineStr">
        <is>
          <t xml:space="preserve"> </t>
        </is>
      </c>
    </row>
    <row r="47">
      <c r="A47" s="4" t="inlineStr">
        <is>
          <t>Reserve for unfunded lending commitments: Ending balance</t>
        </is>
      </c>
      <c r="B47" s="5" t="n">
        <v>4984</v>
      </c>
      <c r="C47" s="5" t="n">
        <v>4522</v>
      </c>
      <c r="D47" s="5" t="n">
        <v>4529</v>
      </c>
    </row>
    <row r="48">
      <c r="A48" s="4" t="inlineStr">
        <is>
          <t>Total allowance for credit losses</t>
        </is>
      </c>
      <c r="B48" s="5" t="n">
        <v>101445</v>
      </c>
      <c r="C48" s="5" t="n">
        <v>100410</v>
      </c>
      <c r="D48" s="4" t="inlineStr">
        <is>
          <t xml:space="preserve"> </t>
        </is>
      </c>
    </row>
    <row r="49">
      <c r="A49" s="4" t="inlineStr">
        <is>
          <t>Allowance for loan losses: Individually evaluated</t>
        </is>
      </c>
      <c r="B49" s="5" t="n">
        <v>71</v>
      </c>
      <c r="C49" s="5" t="n">
        <v>177</v>
      </c>
      <c r="D49" s="4" t="inlineStr">
        <is>
          <t xml:space="preserve"> </t>
        </is>
      </c>
    </row>
    <row r="50">
      <c r="A50" s="4" t="inlineStr">
        <is>
          <t>Allowance for loan losses: Collectively evaluated</t>
        </is>
      </c>
      <c r="B50" s="5" t="n">
        <v>96390</v>
      </c>
      <c r="C50" s="5" t="n">
        <v>95711</v>
      </c>
      <c r="D50" s="4" t="inlineStr">
        <is>
          <t xml:space="preserve"> </t>
        </is>
      </c>
    </row>
    <row r="51">
      <c r="A51" s="4" t="inlineStr">
        <is>
          <t>Reserve for unfunded lending commitments: Collectively evaluated</t>
        </is>
      </c>
      <c r="B51" s="5" t="n">
        <v>4984</v>
      </c>
      <c r="C51" s="5" t="n">
        <v>4522</v>
      </c>
      <c r="D51" s="4" t="inlineStr">
        <is>
          <t xml:space="preserve"> </t>
        </is>
      </c>
    </row>
    <row r="52">
      <c r="A52" s="4" t="inlineStr">
        <is>
          <t>Loans: Individually evaluated for impairment</t>
        </is>
      </c>
      <c r="B52" s="5" t="n">
        <v>1248</v>
      </c>
      <c r="C52" s="5" t="n">
        <v>3431</v>
      </c>
      <c r="D52" s="4" t="inlineStr">
        <is>
          <t xml:space="preserve"> </t>
        </is>
      </c>
    </row>
    <row r="53">
      <c r="A53" s="4" t="inlineStr">
        <is>
          <t>Loans: Collectively evaluated for impairment</t>
        </is>
      </c>
      <c r="B53" s="5" t="n">
        <v>10145205</v>
      </c>
      <c r="C53" s="5" t="n">
        <v>9609029</v>
      </c>
      <c r="D53" s="4" t="inlineStr">
        <is>
          <t xml:space="preserve"> </t>
        </is>
      </c>
    </row>
    <row r="54">
      <c r="A54" s="4" t="inlineStr">
        <is>
          <t>Total loans</t>
        </is>
      </c>
      <c r="B54" s="5" t="n">
        <v>10146453</v>
      </c>
      <c r="C54" s="5" t="n">
        <v>9612460</v>
      </c>
      <c r="D54" s="4" t="inlineStr">
        <is>
          <t xml:space="preserve"> </t>
        </is>
      </c>
    </row>
    <row r="55">
      <c r="A55" s="4" t="inlineStr">
        <is>
          <t>Total Commercial [Member] | Commercial Non-Real Estate [Member] | Non-Purchased Credit Impaired Loans [Member] | Total Commercial And Industrial [Member]</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Allowance for loan losses: Charge-offs</t>
        </is>
      </c>
      <c r="B57" s="5" t="n">
        <v>-7637</v>
      </c>
      <c r="C57" s="5" t="n">
        <v>-33523</v>
      </c>
      <c r="D57" s="4" t="inlineStr">
        <is>
          <t xml:space="preserve"> </t>
        </is>
      </c>
    </row>
    <row r="58">
      <c r="A58" s="4" t="inlineStr">
        <is>
          <t>Allowance for loan losses: Recoveries</t>
        </is>
      </c>
      <c r="B58" s="5" t="n">
        <v>11812</v>
      </c>
      <c r="C58" s="5" t="n">
        <v>8985</v>
      </c>
      <c r="D58" s="4" t="inlineStr">
        <is>
          <t xml:space="preserve"> </t>
        </is>
      </c>
    </row>
    <row r="59">
      <c r="A59" s="4" t="inlineStr">
        <is>
          <t>Allowance for loan losses: Net provision for loan losses</t>
        </is>
      </c>
      <c r="B59" s="5" t="n">
        <v>-3602</v>
      </c>
      <c r="C59" s="5" t="n">
        <v>-29267</v>
      </c>
      <c r="D59" s="4" t="inlineStr">
        <is>
          <t xml:space="preserve"> </t>
        </is>
      </c>
    </row>
    <row r="60">
      <c r="A60" s="4" t="inlineStr">
        <is>
          <t>Total Commercial [Member] | Commercial Real Estate - Owner Occupied | Total Commercial And Industrial [Member]</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Allowance for loan losses: Beginning balance</t>
        </is>
      </c>
      <c r="B62" s="5" t="n">
        <v>53433</v>
      </c>
      <c r="C62" s="5" t="n">
        <v>69134</v>
      </c>
      <c r="D62" s="4" t="inlineStr">
        <is>
          <t xml:space="preserve"> </t>
        </is>
      </c>
    </row>
    <row r="63">
      <c r="A63" s="4" t="inlineStr">
        <is>
          <t>Allowance for loan losses: Ending balance</t>
        </is>
      </c>
      <c r="B63" s="5" t="n">
        <v>48284</v>
      </c>
      <c r="C63" s="5" t="n">
        <v>53433</v>
      </c>
      <c r="D63" s="5" t="n">
        <v>69134</v>
      </c>
    </row>
    <row r="64">
      <c r="A64" s="4" t="inlineStr">
        <is>
          <t>Reserve for unfunded lending commitments: Beginning balance</t>
        </is>
      </c>
      <c r="B64" s="5" t="n">
        <v>323</v>
      </c>
      <c r="C64" s="5" t="n">
        <v>381</v>
      </c>
      <c r="D64" s="4" t="inlineStr">
        <is>
          <t xml:space="preserve"> </t>
        </is>
      </c>
    </row>
    <row r="65">
      <c r="A65" s="4" t="inlineStr">
        <is>
          <t>Reserve for unfunded lending commitments: Provision for losses</t>
        </is>
      </c>
      <c r="B65" s="5" t="n">
        <v>-21</v>
      </c>
      <c r="C65" s="5" t="n">
        <v>-58</v>
      </c>
      <c r="D65" s="4" t="inlineStr">
        <is>
          <t xml:space="preserve"> </t>
        </is>
      </c>
    </row>
    <row r="66">
      <c r="A66" s="4" t="inlineStr">
        <is>
          <t>Reserve for unfunded lending commitments: Ending balance</t>
        </is>
      </c>
      <c r="B66" s="5" t="n">
        <v>302</v>
      </c>
      <c r="C66" s="5" t="n">
        <v>323</v>
      </c>
      <c r="D66" s="5" t="n">
        <v>381</v>
      </c>
    </row>
    <row r="67">
      <c r="A67" s="4" t="inlineStr">
        <is>
          <t>Total allowance for credit losses</t>
        </is>
      </c>
      <c r="B67" s="5" t="n">
        <v>48586</v>
      </c>
      <c r="C67" s="5" t="n">
        <v>53756</v>
      </c>
      <c r="D67" s="4" t="inlineStr">
        <is>
          <t xml:space="preserve"> </t>
        </is>
      </c>
    </row>
    <row r="68">
      <c r="A68" s="4" t="inlineStr">
        <is>
          <t>Allowance for loan losses: Individually evaluated</t>
        </is>
      </c>
      <c r="B68" s="5" t="n">
        <v>31</v>
      </c>
      <c r="C68" s="5" t="n">
        <v>94</v>
      </c>
      <c r="D68" s="4" t="inlineStr">
        <is>
          <t xml:space="preserve"> </t>
        </is>
      </c>
    </row>
    <row r="69">
      <c r="A69" s="4" t="inlineStr">
        <is>
          <t>Allowance for loan losses: Collectively evaluated</t>
        </is>
      </c>
      <c r="B69" s="5" t="n">
        <v>48253</v>
      </c>
      <c r="C69" s="5" t="n">
        <v>53339</v>
      </c>
      <c r="D69" s="4" t="inlineStr">
        <is>
          <t xml:space="preserve"> </t>
        </is>
      </c>
    </row>
    <row r="70">
      <c r="A70" s="4" t="inlineStr">
        <is>
          <t>Reserve for unfunded lending commitments: Collectively evaluated</t>
        </is>
      </c>
      <c r="B70" s="5" t="n">
        <v>302</v>
      </c>
      <c r="C70" s="5" t="n">
        <v>323</v>
      </c>
      <c r="D70" s="4" t="inlineStr">
        <is>
          <t xml:space="preserve"> </t>
        </is>
      </c>
    </row>
    <row r="71">
      <c r="A71" s="4" t="inlineStr">
        <is>
          <t>Loans: Individually evaluated for impairment</t>
        </is>
      </c>
      <c r="B71" s="5" t="n">
        <v>920</v>
      </c>
      <c r="C71" s="5" t="n">
        <v>2546</v>
      </c>
      <c r="D71" s="4" t="inlineStr">
        <is>
          <t xml:space="preserve"> </t>
        </is>
      </c>
    </row>
    <row r="72">
      <c r="A72" s="4" t="inlineStr">
        <is>
          <t>Loans: Collectively evaluated for impairment</t>
        </is>
      </c>
      <c r="B72" s="5" t="n">
        <v>3032138</v>
      </c>
      <c r="C72" s="5" t="n">
        <v>2818700</v>
      </c>
      <c r="D72" s="4" t="inlineStr">
        <is>
          <t xml:space="preserve"> </t>
        </is>
      </c>
    </row>
    <row r="73">
      <c r="A73" s="4" t="inlineStr">
        <is>
          <t>Total loans</t>
        </is>
      </c>
      <c r="B73" s="5" t="n">
        <v>3033058</v>
      </c>
      <c r="C73" s="5" t="n">
        <v>2821246</v>
      </c>
      <c r="D73" s="4" t="inlineStr">
        <is>
          <t xml:space="preserve"> </t>
        </is>
      </c>
    </row>
    <row r="74">
      <c r="A74" s="4" t="inlineStr">
        <is>
          <t>Total Commercial [Member] | Commercial Real Estate - Owner Occupied | Non-Purchased Credit Impaired Loans [Member] | Total Commercial And Industrial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Allowance for loan losses: Charge-offs</t>
        </is>
      </c>
      <c r="B76" s="5" t="n">
        <v>-948</v>
      </c>
      <c r="C76" s="5" t="n">
        <v>-3179</v>
      </c>
      <c r="D76" s="4" t="inlineStr">
        <is>
          <t xml:space="preserve"> </t>
        </is>
      </c>
    </row>
    <row r="77">
      <c r="A77" s="4" t="inlineStr">
        <is>
          <t>Allowance for loan losses: Recoveries</t>
        </is>
      </c>
      <c r="B77" s="5" t="n">
        <v>733</v>
      </c>
      <c r="C77" s="5" t="n">
        <v>642</v>
      </c>
      <c r="D77" s="4" t="inlineStr">
        <is>
          <t xml:space="preserve"> </t>
        </is>
      </c>
    </row>
    <row r="78">
      <c r="A78" s="4" t="inlineStr">
        <is>
          <t>Allowance for loan losses: Net provision for loan losses</t>
        </is>
      </c>
      <c r="B78" s="5" t="n">
        <v>-4934</v>
      </c>
      <c r="C78" s="5" t="n">
        <v>-13164</v>
      </c>
      <c r="D78" s="4" t="inlineStr">
        <is>
          <t xml:space="preserve"> </t>
        </is>
      </c>
    </row>
    <row r="79">
      <c r="A79" s="4" t="inlineStr">
        <is>
          <t>Total Commercial [Member] | Commercial Real Estate - Income Producing [Member]</t>
        </is>
      </c>
      <c r="B79" s="4" t="inlineStr">
        <is>
          <t xml:space="preserve"> </t>
        </is>
      </c>
      <c r="C79" s="4" t="inlineStr">
        <is>
          <t xml:space="preserve"> </t>
        </is>
      </c>
      <c r="D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row>
    <row r="81">
      <c r="A81" s="4" t="inlineStr">
        <is>
          <t>Allowance for loan losses: Beginning balance</t>
        </is>
      </c>
      <c r="B81" s="5" t="n">
        <v>108058</v>
      </c>
      <c r="C81" s="5" t="n">
        <v>109474</v>
      </c>
      <c r="D81" s="4" t="inlineStr">
        <is>
          <t xml:space="preserve"> </t>
        </is>
      </c>
    </row>
    <row r="82">
      <c r="A82" s="4" t="inlineStr">
        <is>
          <t>Allowance for loan losses: Ending balance</t>
        </is>
      </c>
      <c r="B82" s="5" t="n">
        <v>71961</v>
      </c>
      <c r="C82" s="5" t="n">
        <v>108058</v>
      </c>
      <c r="D82" s="5" t="n">
        <v>109474</v>
      </c>
    </row>
    <row r="83">
      <c r="A83" s="4" t="inlineStr">
        <is>
          <t>Reserve for unfunded lending commitments: Beginning balance</t>
        </is>
      </c>
      <c r="B83" s="5" t="n">
        <v>1694</v>
      </c>
      <c r="C83" s="5" t="n">
        <v>1099</v>
      </c>
      <c r="D83" s="4" t="inlineStr">
        <is>
          <t xml:space="preserve"> </t>
        </is>
      </c>
    </row>
    <row r="84">
      <c r="A84" s="4" t="inlineStr">
        <is>
          <t>Reserve for unfunded lending commitments: Provision for losses</t>
        </is>
      </c>
      <c r="B84" s="5" t="n">
        <v>-299</v>
      </c>
      <c r="C84" s="5" t="n">
        <v>595</v>
      </c>
      <c r="D84" s="4" t="inlineStr">
        <is>
          <t xml:space="preserve"> </t>
        </is>
      </c>
    </row>
    <row r="85">
      <c r="A85" s="4" t="inlineStr">
        <is>
          <t>Reserve for unfunded lending commitments: Ending balance</t>
        </is>
      </c>
      <c r="B85" s="5" t="n">
        <v>1395</v>
      </c>
      <c r="C85" s="5" t="n">
        <v>1694</v>
      </c>
      <c r="D85" s="5" t="n">
        <v>1099</v>
      </c>
    </row>
    <row r="86">
      <c r="A86" s="4" t="inlineStr">
        <is>
          <t>Total allowance for credit losses</t>
        </is>
      </c>
      <c r="B86" s="5" t="n">
        <v>73356</v>
      </c>
      <c r="C86" s="5" t="n">
        <v>109752</v>
      </c>
      <c r="D86" s="4" t="inlineStr">
        <is>
          <t xml:space="preserve"> </t>
        </is>
      </c>
    </row>
    <row r="87">
      <c r="A87" s="4" t="inlineStr">
        <is>
          <t>Allowance for loan losses: Individually evaluated</t>
        </is>
      </c>
      <c r="B87" s="5" t="n">
        <v>16</v>
      </c>
      <c r="C87" s="5" t="n">
        <v>20</v>
      </c>
      <c r="D87" s="4" t="inlineStr">
        <is>
          <t xml:space="preserve"> </t>
        </is>
      </c>
    </row>
    <row r="88">
      <c r="A88" s="4" t="inlineStr">
        <is>
          <t>Allowance for loan losses: Collectively evaluated</t>
        </is>
      </c>
      <c r="B88" s="5" t="n">
        <v>71945</v>
      </c>
      <c r="C88" s="5" t="n">
        <v>108038</v>
      </c>
      <c r="D88" s="4" t="inlineStr">
        <is>
          <t xml:space="preserve"> </t>
        </is>
      </c>
    </row>
    <row r="89">
      <c r="A89" s="4" t="inlineStr">
        <is>
          <t>Reserve for unfunded lending commitments: Collectively evaluated</t>
        </is>
      </c>
      <c r="B89" s="5" t="n">
        <v>1395</v>
      </c>
      <c r="C89" s="5" t="n">
        <v>1694</v>
      </c>
      <c r="D89" s="4" t="inlineStr">
        <is>
          <t xml:space="preserve"> </t>
        </is>
      </c>
    </row>
    <row r="90">
      <c r="A90" s="4" t="inlineStr">
        <is>
          <t>Loans: Individually evaluated for impairment</t>
        </is>
      </c>
      <c r="B90" s="5" t="n">
        <v>1240</v>
      </c>
      <c r="C90" s="5" t="n">
        <v>5288</v>
      </c>
      <c r="D90" s="4" t="inlineStr">
        <is>
          <t xml:space="preserve"> </t>
        </is>
      </c>
    </row>
    <row r="91">
      <c r="A91" s="4" t="inlineStr">
        <is>
          <t>Loans: Collectively evaluated for impairment</t>
        </is>
      </c>
      <c r="B91" s="5" t="n">
        <v>3559751</v>
      </c>
      <c r="C91" s="5" t="n">
        <v>3459338</v>
      </c>
      <c r="D91" s="4" t="inlineStr">
        <is>
          <t xml:space="preserve"> </t>
        </is>
      </c>
    </row>
    <row r="92">
      <c r="A92" s="4" t="inlineStr">
        <is>
          <t>Total loans</t>
        </is>
      </c>
      <c r="B92" s="5" t="n">
        <v>3560991</v>
      </c>
      <c r="C92" s="5" t="n">
        <v>3464626</v>
      </c>
      <c r="D92" s="4" t="inlineStr">
        <is>
          <t xml:space="preserve"> </t>
        </is>
      </c>
    </row>
    <row r="93">
      <c r="A93" s="4" t="inlineStr">
        <is>
          <t>Total Commercial [Member] | Commercial Real Estate - Income Producing [Member] | Non-Purchased Credit Impaired Loans [Member]</t>
        </is>
      </c>
      <c r="B93" s="4" t="inlineStr">
        <is>
          <t xml:space="preserve"> </t>
        </is>
      </c>
      <c r="C93" s="4" t="inlineStr">
        <is>
          <t xml:space="preserve"> </t>
        </is>
      </c>
      <c r="D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row>
    <row r="95">
      <c r="A95" s="4" t="inlineStr">
        <is>
          <t>Allowance for loan losses: Charge-offs</t>
        </is>
      </c>
      <c r="B95" s="5" t="n">
        <v>-1073</v>
      </c>
      <c r="C95" s="5" t="n">
        <v>-425</v>
      </c>
      <c r="D95" s="4" t="inlineStr">
        <is>
          <t xml:space="preserve"> </t>
        </is>
      </c>
    </row>
    <row r="96">
      <c r="A96" s="4" t="inlineStr">
        <is>
          <t>Allowance for loan losses: Recoveries</t>
        </is>
      </c>
      <c r="B96" s="5" t="n">
        <v>878</v>
      </c>
      <c r="C96" s="5" t="n">
        <v>105</v>
      </c>
      <c r="D96" s="4" t="inlineStr">
        <is>
          <t xml:space="preserve"> </t>
        </is>
      </c>
    </row>
    <row r="97">
      <c r="A97" s="4" t="inlineStr">
        <is>
          <t>Allowance for loan losses: Net provision for loan losses</t>
        </is>
      </c>
      <c r="B97" s="5" t="n">
        <v>-35902</v>
      </c>
      <c r="C97" s="5" t="n">
        <v>-1096</v>
      </c>
      <c r="D97" s="4" t="inlineStr">
        <is>
          <t xml:space="preserve"> </t>
        </is>
      </c>
    </row>
    <row r="98">
      <c r="A98" s="4" t="inlineStr">
        <is>
          <t>Total Commercial [Member] | Construction and Land Development [Member]</t>
        </is>
      </c>
      <c r="B98" s="4" t="inlineStr">
        <is>
          <t xml:space="preserve"> </t>
        </is>
      </c>
      <c r="C98" s="4" t="inlineStr">
        <is>
          <t xml:space="preserve"> </t>
        </is>
      </c>
      <c r="D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row>
    <row r="100">
      <c r="A100" s="4" t="inlineStr">
        <is>
          <t>Allowance for loan losses: Beginning balance</t>
        </is>
      </c>
      <c r="B100" s="5" t="n">
        <v>22102</v>
      </c>
      <c r="C100" s="5" t="n">
        <v>26462</v>
      </c>
      <c r="D100" s="4" t="inlineStr">
        <is>
          <t xml:space="preserve"> </t>
        </is>
      </c>
    </row>
    <row r="101">
      <c r="A101" s="4" t="inlineStr">
        <is>
          <t>Allowance for loan losses: Ending balance</t>
        </is>
      </c>
      <c r="B101" s="5" t="n">
        <v>30498</v>
      </c>
      <c r="C101" s="5" t="n">
        <v>22102</v>
      </c>
      <c r="D101" s="5" t="n">
        <v>26462</v>
      </c>
    </row>
    <row r="102">
      <c r="A102" s="4" t="inlineStr">
        <is>
          <t>Reserve for unfunded lending commitments: Beginning balance</t>
        </is>
      </c>
      <c r="B102" s="5" t="n">
        <v>21907</v>
      </c>
      <c r="C102" s="5" t="n">
        <v>22694</v>
      </c>
      <c r="D102" s="4" t="inlineStr">
        <is>
          <t xml:space="preserve"> </t>
        </is>
      </c>
    </row>
    <row r="103">
      <c r="A103" s="4" t="inlineStr">
        <is>
          <t>Reserve for unfunded lending commitments: Provision for losses</t>
        </is>
      </c>
      <c r="B103" s="5" t="n">
        <v>3203</v>
      </c>
      <c r="C103" s="5" t="n">
        <v>-787</v>
      </c>
      <c r="D103" s="4" t="inlineStr">
        <is>
          <t xml:space="preserve"> </t>
        </is>
      </c>
    </row>
    <row r="104">
      <c r="A104" s="4" t="inlineStr">
        <is>
          <t>Reserve for unfunded lending commitments: Ending balance</t>
        </is>
      </c>
      <c r="B104" s="5" t="n">
        <v>25110</v>
      </c>
      <c r="C104" s="5" t="n">
        <v>21907</v>
      </c>
      <c r="D104" s="5" t="n">
        <v>22694</v>
      </c>
    </row>
    <row r="105">
      <c r="A105" s="4" t="inlineStr">
        <is>
          <t>Total allowance for credit losses</t>
        </is>
      </c>
      <c r="B105" s="5" t="n">
        <v>55608</v>
      </c>
      <c r="C105" s="5" t="n">
        <v>44009</v>
      </c>
      <c r="D105" s="4" t="inlineStr">
        <is>
          <t xml:space="preserve"> </t>
        </is>
      </c>
    </row>
    <row r="106">
      <c r="A106" s="4" t="inlineStr">
        <is>
          <t>Allowance for loan losses: Individually evaluated</t>
        </is>
      </c>
      <c r="B106" s="5" t="n">
        <v>18</v>
      </c>
      <c r="C106" s="5" t="n">
        <v>20</v>
      </c>
      <c r="D106" s="4" t="inlineStr">
        <is>
          <t xml:space="preserve"> </t>
        </is>
      </c>
    </row>
    <row r="107">
      <c r="A107" s="4" t="inlineStr">
        <is>
          <t>Allowance for loan losses: Collectively evaluated</t>
        </is>
      </c>
      <c r="B107" s="5" t="n">
        <v>30480</v>
      </c>
      <c r="C107" s="5" t="n">
        <v>22082</v>
      </c>
      <c r="D107" s="4" t="inlineStr">
        <is>
          <t xml:space="preserve"> </t>
        </is>
      </c>
    </row>
    <row r="108">
      <c r="A108" s="4" t="inlineStr">
        <is>
          <t>Reserve for unfunded lending commitments: Collectively evaluated</t>
        </is>
      </c>
      <c r="B108" s="5" t="n">
        <v>25110</v>
      </c>
      <c r="C108" s="5" t="n">
        <v>21907</v>
      </c>
      <c r="D108" s="4" t="inlineStr">
        <is>
          <t xml:space="preserve"> </t>
        </is>
      </c>
    </row>
    <row r="109">
      <c r="A109" s="4" t="inlineStr">
        <is>
          <t>Loans: Individually evaluated for impairment</t>
        </is>
      </c>
      <c r="B109" s="5" t="n">
        <v>116</v>
      </c>
      <c r="C109" s="5" t="n">
        <v>125</v>
      </c>
      <c r="D109" s="4" t="inlineStr">
        <is>
          <t xml:space="preserve"> </t>
        </is>
      </c>
    </row>
    <row r="110">
      <c r="A110" s="4" t="inlineStr">
        <is>
          <t>Loans: Collectively evaluated for impairment</t>
        </is>
      </c>
      <c r="B110" s="5" t="n">
        <v>1703476</v>
      </c>
      <c r="C110" s="5" t="n">
        <v>1228545</v>
      </c>
      <c r="D110" s="4" t="inlineStr">
        <is>
          <t xml:space="preserve"> </t>
        </is>
      </c>
    </row>
    <row r="111">
      <c r="A111" s="4" t="inlineStr">
        <is>
          <t>Total loans</t>
        </is>
      </c>
      <c r="B111" s="5" t="n">
        <v>1703592</v>
      </c>
      <c r="C111" s="5" t="n">
        <v>1228670</v>
      </c>
      <c r="D111" s="4" t="inlineStr">
        <is>
          <t xml:space="preserve"> </t>
        </is>
      </c>
    </row>
    <row r="112">
      <c r="A112" s="4" t="inlineStr">
        <is>
          <t>Total Commercial [Member] | Construction and Land Development [Member] | Non-Purchased Credit Impaired Loans [Member]</t>
        </is>
      </c>
      <c r="B112" s="4" t="inlineStr">
        <is>
          <t xml:space="preserve"> </t>
        </is>
      </c>
      <c r="C112" s="4" t="inlineStr">
        <is>
          <t xml:space="preserve"> </t>
        </is>
      </c>
      <c r="D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row>
    <row r="114">
      <c r="A114" s="4" t="inlineStr">
        <is>
          <t>Allowance for loan losses: Charge-offs</t>
        </is>
      </c>
      <c r="B114" s="5" t="n">
        <v>-3</v>
      </c>
      <c r="C114" s="5" t="n">
        <v>-274</v>
      </c>
      <c r="D114" s="4" t="inlineStr">
        <is>
          <t xml:space="preserve"> </t>
        </is>
      </c>
    </row>
    <row r="115">
      <c r="A115" s="4" t="inlineStr">
        <is>
          <t>Allowance for loan losses: Recoveries</t>
        </is>
      </c>
      <c r="B115" s="5" t="n">
        <v>134</v>
      </c>
      <c r="C115" s="5" t="n">
        <v>2172</v>
      </c>
      <c r="D115" s="4" t="inlineStr">
        <is>
          <t xml:space="preserve"> </t>
        </is>
      </c>
    </row>
    <row r="116">
      <c r="A116" s="4" t="inlineStr">
        <is>
          <t>Allowance for loan losses: Net provision for loan losses</t>
        </is>
      </c>
      <c r="B116" s="5" t="n">
        <v>8265</v>
      </c>
      <c r="C116" s="5" t="n">
        <v>-6258</v>
      </c>
      <c r="D116" s="4" t="inlineStr">
        <is>
          <t xml:space="preserve"> </t>
        </is>
      </c>
    </row>
    <row r="117">
      <c r="A117" s="4" t="inlineStr">
        <is>
          <t>Residential Mortgages [Member]</t>
        </is>
      </c>
      <c r="B117" s="4" t="inlineStr">
        <is>
          <t xml:space="preserve"> </t>
        </is>
      </c>
      <c r="C117" s="4" t="inlineStr">
        <is>
          <t xml:space="preserve"> </t>
        </is>
      </c>
      <c r="D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row>
    <row r="119">
      <c r="A119" s="4" t="inlineStr">
        <is>
          <t>Allowance for loan losses: Beginning balance</t>
        </is>
      </c>
      <c r="B119" s="5" t="n">
        <v>30623</v>
      </c>
      <c r="C119" s="5" t="n">
        <v>48842</v>
      </c>
      <c r="D119" s="4" t="inlineStr">
        <is>
          <t xml:space="preserve"> </t>
        </is>
      </c>
    </row>
    <row r="120">
      <c r="A120" s="4" t="inlineStr">
        <is>
          <t>Allowance for loan losses: Ending balance</t>
        </is>
      </c>
      <c r="B120" s="5" t="n">
        <v>32464</v>
      </c>
      <c r="C120" s="5" t="n">
        <v>30623</v>
      </c>
      <c r="D120" s="5" t="n">
        <v>48842</v>
      </c>
    </row>
    <row r="121">
      <c r="A121" s="4" t="inlineStr">
        <is>
          <t>Reserve for unfunded lending commitments: Beginning balance</t>
        </is>
      </c>
      <c r="B121" s="5" t="n">
        <v>22</v>
      </c>
      <c r="C121" s="5" t="n">
        <v>19</v>
      </c>
      <c r="D121" s="4" t="inlineStr">
        <is>
          <t xml:space="preserve"> </t>
        </is>
      </c>
    </row>
    <row r="122">
      <c r="A122" s="4" t="inlineStr">
        <is>
          <t>Reserve for unfunded lending commitments: Provision for losses</t>
        </is>
      </c>
      <c r="B122" s="5" t="n">
        <v>9</v>
      </c>
      <c r="C122" s="5" t="n">
        <v>3</v>
      </c>
      <c r="D122" s="4" t="inlineStr">
        <is>
          <t xml:space="preserve"> </t>
        </is>
      </c>
    </row>
    <row r="123">
      <c r="A123" s="4" t="inlineStr">
        <is>
          <t>Reserve for unfunded lending commitments: Ending balance</t>
        </is>
      </c>
      <c r="B123" s="5" t="n">
        <v>31</v>
      </c>
      <c r="C123" s="5" t="n">
        <v>22</v>
      </c>
      <c r="D123" s="5" t="n">
        <v>19</v>
      </c>
    </row>
    <row r="124">
      <c r="A124" s="4" t="inlineStr">
        <is>
          <t>Total allowance for credit losses</t>
        </is>
      </c>
      <c r="B124" s="5" t="n">
        <v>32495</v>
      </c>
      <c r="C124" s="5" t="n">
        <v>30645</v>
      </c>
      <c r="D124" s="4" t="inlineStr">
        <is>
          <t xml:space="preserve"> </t>
        </is>
      </c>
    </row>
    <row r="125">
      <c r="A125" s="4" t="inlineStr">
        <is>
          <t>Allowance for loan losses: Individually evaluated</t>
        </is>
      </c>
      <c r="B125" s="5" t="n">
        <v>239</v>
      </c>
      <c r="C125" s="5" t="n">
        <v>408</v>
      </c>
      <c r="D125" s="4" t="inlineStr">
        <is>
          <t xml:space="preserve"> </t>
        </is>
      </c>
    </row>
    <row r="126">
      <c r="A126" s="4" t="inlineStr">
        <is>
          <t>Allowance for loan losses: Collectively evaluated</t>
        </is>
      </c>
      <c r="B126" s="5" t="n">
        <v>32225</v>
      </c>
      <c r="C126" s="5" t="n">
        <v>30215</v>
      </c>
      <c r="D126" s="4" t="inlineStr">
        <is>
          <t xml:space="preserve"> </t>
        </is>
      </c>
    </row>
    <row r="127">
      <c r="A127" s="4" t="inlineStr">
        <is>
          <t>Reserve for unfunded lending commitments: Collectively evaluated</t>
        </is>
      </c>
      <c r="B127" s="5" t="n">
        <v>31</v>
      </c>
      <c r="C127" s="5" t="n">
        <v>22</v>
      </c>
      <c r="D127" s="4" t="inlineStr">
        <is>
          <t xml:space="preserve"> </t>
        </is>
      </c>
    </row>
    <row r="128">
      <c r="A128" s="4" t="inlineStr">
        <is>
          <t>Loans: Individually evaluated for impairment</t>
        </is>
      </c>
      <c r="B128" s="5" t="n">
        <v>3476</v>
      </c>
      <c r="C128" s="5" t="n">
        <v>5260</v>
      </c>
      <c r="D128" s="4" t="inlineStr">
        <is>
          <t xml:space="preserve"> </t>
        </is>
      </c>
    </row>
    <row r="129">
      <c r="A129" s="4" t="inlineStr">
        <is>
          <t>Loans: Collectively evaluated for impairment</t>
        </is>
      </c>
      <c r="B129" s="5" t="n">
        <v>3089129</v>
      </c>
      <c r="C129" s="5" t="n">
        <v>2418630</v>
      </c>
      <c r="D129" s="4" t="inlineStr">
        <is>
          <t xml:space="preserve"> </t>
        </is>
      </c>
    </row>
    <row r="130">
      <c r="A130" s="4" t="inlineStr">
        <is>
          <t>Total loans</t>
        </is>
      </c>
      <c r="B130" s="5" t="n">
        <v>3092605</v>
      </c>
      <c r="C130" s="5" t="n">
        <v>2423890</v>
      </c>
      <c r="D130" s="4" t="inlineStr">
        <is>
          <t xml:space="preserve"> </t>
        </is>
      </c>
    </row>
    <row r="131">
      <c r="A131" s="4" t="inlineStr">
        <is>
          <t>Residential Mortgages [Member] | Non-Purchased Credit Impaired Loans [Member]</t>
        </is>
      </c>
      <c r="B131" s="4" t="inlineStr">
        <is>
          <t xml:space="preserve"> </t>
        </is>
      </c>
      <c r="C131" s="4" t="inlineStr">
        <is>
          <t xml:space="preserve"> </t>
        </is>
      </c>
      <c r="D131" s="4" t="inlineStr">
        <is>
          <t xml:space="preserve"> </t>
        </is>
      </c>
    </row>
    <row r="132">
      <c r="A132" s="3" t="inlineStr">
        <is>
          <t>Financing Receivable, Allowance for Credit Losses [Line Items]</t>
        </is>
      </c>
      <c r="B132" s="4" t="inlineStr">
        <is>
          <t xml:space="preserve"> </t>
        </is>
      </c>
      <c r="C132" s="4" t="inlineStr">
        <is>
          <t xml:space="preserve"> </t>
        </is>
      </c>
      <c r="D132" s="4" t="inlineStr">
        <is>
          <t xml:space="preserve"> </t>
        </is>
      </c>
    </row>
    <row r="133">
      <c r="A133" s="4" t="inlineStr">
        <is>
          <t>Allowance for loan losses: Charge-offs</t>
        </is>
      </c>
      <c r="B133" s="5" t="n">
        <v>-137</v>
      </c>
      <c r="C133" s="5" t="n">
        <v>-713</v>
      </c>
      <c r="D133" s="4" t="inlineStr">
        <is>
          <t xml:space="preserve"> </t>
        </is>
      </c>
    </row>
    <row r="134">
      <c r="A134" s="4" t="inlineStr">
        <is>
          <t>Allowance for loan losses: Recoveries</t>
        </is>
      </c>
      <c r="B134" s="5" t="n">
        <v>1749</v>
      </c>
      <c r="C134" s="5" t="n">
        <v>1459</v>
      </c>
      <c r="D134" s="4" t="inlineStr">
        <is>
          <t xml:space="preserve"> </t>
        </is>
      </c>
    </row>
    <row r="135">
      <c r="A135" s="4" t="inlineStr">
        <is>
          <t>Allowance for loan losses: Net provision for loan losses</t>
        </is>
      </c>
      <c r="B135" s="5" t="n">
        <v>229</v>
      </c>
      <c r="C135" s="5" t="n">
        <v>-18965</v>
      </c>
      <c r="D135" s="4" t="inlineStr">
        <is>
          <t xml:space="preserve"> </t>
        </is>
      </c>
    </row>
    <row r="136">
      <c r="A136" s="4" t="inlineStr">
        <is>
          <t>Consumer [Member]</t>
        </is>
      </c>
      <c r="B136" s="4" t="inlineStr">
        <is>
          <t xml:space="preserve"> </t>
        </is>
      </c>
      <c r="C136" s="4" t="inlineStr">
        <is>
          <t xml:space="preserve"> </t>
        </is>
      </c>
      <c r="D136" s="4" t="inlineStr">
        <is>
          <t xml:space="preserve"> </t>
        </is>
      </c>
    </row>
    <row r="137">
      <c r="A137" s="3" t="inlineStr">
        <is>
          <t>Financing Receivable, Allowance for Credit Losses [Line Items]</t>
        </is>
      </c>
      <c r="B137" s="4" t="inlineStr">
        <is>
          <t xml:space="preserve"> </t>
        </is>
      </c>
      <c r="C137" s="4" t="inlineStr">
        <is>
          <t xml:space="preserve"> </t>
        </is>
      </c>
      <c r="D137" s="4" t="inlineStr">
        <is>
          <t xml:space="preserve"> </t>
        </is>
      </c>
    </row>
    <row r="138">
      <c r="A138" s="4" t="inlineStr">
        <is>
          <t>Allowance for loan losses: Beginning balance</t>
        </is>
      </c>
      <c r="B138" s="5" t="n">
        <v>31961</v>
      </c>
      <c r="C138" s="5" t="n">
        <v>46572</v>
      </c>
      <c r="D138" s="4" t="inlineStr">
        <is>
          <t xml:space="preserve"> </t>
        </is>
      </c>
    </row>
    <row r="139">
      <c r="A139" s="4" t="inlineStr">
        <is>
          <t>Allowance for loan losses: Ending balance</t>
        </is>
      </c>
      <c r="B139" s="5" t="n">
        <v>28121</v>
      </c>
      <c r="C139" s="5" t="n">
        <v>31961</v>
      </c>
      <c r="D139" s="5" t="n">
        <v>46572</v>
      </c>
    </row>
    <row r="140">
      <c r="A140" s="4" t="inlineStr">
        <is>
          <t>Reserve for unfunded lending commitments: Beginning balance</t>
        </is>
      </c>
      <c r="B140" s="5" t="n">
        <v>866</v>
      </c>
      <c r="C140" s="5" t="n">
        <v>1185</v>
      </c>
      <c r="D140" s="4" t="inlineStr">
        <is>
          <t xml:space="preserve"> </t>
        </is>
      </c>
    </row>
    <row r="141">
      <c r="A141" s="4" t="inlineStr">
        <is>
          <t>Reserve for unfunded lending commitments: Provision for losses</t>
        </is>
      </c>
      <c r="B141" s="5" t="n">
        <v>621</v>
      </c>
      <c r="C141" s="5" t="n">
        <v>-319</v>
      </c>
      <c r="D141" s="4" t="inlineStr">
        <is>
          <t xml:space="preserve"> </t>
        </is>
      </c>
    </row>
    <row r="142">
      <c r="A142" s="4" t="inlineStr">
        <is>
          <t>Reserve for unfunded lending commitments: Ending balance</t>
        </is>
      </c>
      <c r="B142" s="5" t="n">
        <v>1487</v>
      </c>
      <c r="C142" s="5" t="n">
        <v>866</v>
      </c>
      <c r="D142" s="7" t="n">
        <v>1185</v>
      </c>
    </row>
    <row r="143">
      <c r="A143" s="4" t="inlineStr">
        <is>
          <t>Total allowance for credit losses</t>
        </is>
      </c>
      <c r="B143" s="5" t="n">
        <v>29608</v>
      </c>
      <c r="C143" s="5" t="n">
        <v>32827</v>
      </c>
      <c r="D143" s="4" t="inlineStr">
        <is>
          <t xml:space="preserve"> </t>
        </is>
      </c>
    </row>
    <row r="144">
      <c r="A144" s="4" t="inlineStr">
        <is>
          <t>Allowance for loan losses: Individually evaluated</t>
        </is>
      </c>
      <c r="B144" s="5" t="n">
        <v>101</v>
      </c>
      <c r="C144" s="5" t="n">
        <v>184</v>
      </c>
      <c r="D144" s="4" t="inlineStr">
        <is>
          <t xml:space="preserve"> </t>
        </is>
      </c>
    </row>
    <row r="145">
      <c r="A145" s="4" t="inlineStr">
        <is>
          <t>Allowance for loan losses: Collectively evaluated</t>
        </is>
      </c>
      <c r="B145" s="5" t="n">
        <v>28020</v>
      </c>
      <c r="C145" s="5" t="n">
        <v>31777</v>
      </c>
      <c r="D145" s="4" t="inlineStr">
        <is>
          <t xml:space="preserve"> </t>
        </is>
      </c>
    </row>
    <row r="146">
      <c r="A146" s="4" t="inlineStr">
        <is>
          <t>Reserve for unfunded lending commitments: Collectively evaluated</t>
        </is>
      </c>
      <c r="B146" s="5" t="n">
        <v>1487</v>
      </c>
      <c r="C146" s="5" t="n">
        <v>866</v>
      </c>
      <c r="D146" s="4" t="inlineStr">
        <is>
          <t xml:space="preserve"> </t>
        </is>
      </c>
    </row>
    <row r="147">
      <c r="A147" s="4" t="inlineStr">
        <is>
          <t>Loans: Individually evaluated for impairment</t>
        </is>
      </c>
      <c r="B147" s="5" t="n">
        <v>515</v>
      </c>
      <c r="C147" s="5" t="n">
        <v>1232</v>
      </c>
      <c r="D147" s="4" t="inlineStr">
        <is>
          <t xml:space="preserve"> </t>
        </is>
      </c>
    </row>
    <row r="148">
      <c r="A148" s="4" t="inlineStr">
        <is>
          <t>Loans: Collectively evaluated for impairment</t>
        </is>
      </c>
      <c r="B148" s="5" t="n">
        <v>1576832</v>
      </c>
      <c r="C148" s="5" t="n">
        <v>1582158</v>
      </c>
      <c r="D148" s="4" t="inlineStr">
        <is>
          <t xml:space="preserve"> </t>
        </is>
      </c>
    </row>
    <row r="149">
      <c r="A149" s="4" t="inlineStr">
        <is>
          <t>Total loans</t>
        </is>
      </c>
      <c r="B149" s="5" t="n">
        <v>1577347</v>
      </c>
      <c r="C149" s="5" t="n">
        <v>1583390</v>
      </c>
      <c r="D149" s="4" t="inlineStr">
        <is>
          <t xml:space="preserve"> </t>
        </is>
      </c>
    </row>
    <row r="150">
      <c r="A150" s="4" t="inlineStr">
        <is>
          <t>Consumer [Member] | Non-Purchased Credit Impaired Loans [Member]</t>
        </is>
      </c>
      <c r="B150" s="4" t="inlineStr">
        <is>
          <t xml:space="preserve"> </t>
        </is>
      </c>
      <c r="C150" s="4" t="inlineStr">
        <is>
          <t xml:space="preserve"> </t>
        </is>
      </c>
      <c r="D150" s="4" t="inlineStr">
        <is>
          <t xml:space="preserve"> </t>
        </is>
      </c>
    </row>
    <row r="151">
      <c r="A151" s="3" t="inlineStr">
        <is>
          <t>Financing Receivable, Allowance for Credit Losses [Line Items]</t>
        </is>
      </c>
      <c r="B151" s="4" t="inlineStr">
        <is>
          <t xml:space="preserve"> </t>
        </is>
      </c>
      <c r="C151" s="4" t="inlineStr">
        <is>
          <t xml:space="preserve"> </t>
        </is>
      </c>
      <c r="D151" s="4" t="inlineStr">
        <is>
          <t xml:space="preserve"> </t>
        </is>
      </c>
    </row>
    <row r="152">
      <c r="A152" s="4" t="inlineStr">
        <is>
          <t>Allowance for loan losses: Charge-offs</t>
        </is>
      </c>
      <c r="B152" s="5" t="n">
        <v>-12792</v>
      </c>
      <c r="C152" s="5" t="n">
        <v>-12722</v>
      </c>
      <c r="D152" s="4" t="inlineStr">
        <is>
          <t xml:space="preserve"> </t>
        </is>
      </c>
    </row>
    <row r="153">
      <c r="A153" s="4" t="inlineStr">
        <is>
          <t>Allowance for loan losses: Recoveries</t>
        </is>
      </c>
      <c r="B153" s="5" t="n">
        <v>5382</v>
      </c>
      <c r="C153" s="5" t="n">
        <v>6282</v>
      </c>
      <c r="D153" s="4" t="inlineStr">
        <is>
          <t xml:space="preserve"> </t>
        </is>
      </c>
    </row>
    <row r="154">
      <c r="A154" s="4" t="inlineStr">
        <is>
          <t>Allowance for loan losses: Net provision for loan losses</t>
        </is>
      </c>
      <c r="B154" s="7" t="n">
        <v>3570</v>
      </c>
      <c r="C154" s="7" t="n">
        <v>-8171</v>
      </c>
      <c r="D15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Nonaccrual</t>
        </is>
      </c>
      <c r="B3" s="7" t="n">
        <v>38991</v>
      </c>
      <c r="C3" s="7" t="n">
        <v>55523</v>
      </c>
    </row>
    <row r="4">
      <c r="A4" s="4" t="inlineStr">
        <is>
          <t>Nonaccrual without allowance for loan loss</t>
        </is>
      </c>
      <c r="B4" s="5" t="n">
        <v>4691</v>
      </c>
      <c r="C4" s="5" t="n">
        <v>9245</v>
      </c>
    </row>
    <row r="5">
      <c r="A5" s="4" t="inlineStr">
        <is>
          <t>Total Commercial [Member] | Commercial Real Estate - Income Producing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t>
        </is>
      </c>
      <c r="B7" s="5" t="n">
        <v>1240</v>
      </c>
      <c r="C7" s="5" t="n">
        <v>5458</v>
      </c>
    </row>
    <row r="8">
      <c r="A8" s="4" t="inlineStr">
        <is>
          <t>Nonaccrual without allowance for loan loss</t>
        </is>
      </c>
      <c r="B8" s="5" t="n">
        <v>1174</v>
      </c>
      <c r="C8" s="5" t="n">
        <v>5207</v>
      </c>
    </row>
    <row r="9">
      <c r="A9" s="4" t="inlineStr">
        <is>
          <t>Total Commercial [Member] | Construction and Land Development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Nonaccrual</t>
        </is>
      </c>
      <c r="B11" s="5" t="n">
        <v>309</v>
      </c>
      <c r="C11" s="5" t="n">
        <v>844</v>
      </c>
    </row>
    <row r="12">
      <c r="A12" s="4" t="inlineStr">
        <is>
          <t>Residential Mortgage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Nonaccrual</t>
        </is>
      </c>
      <c r="B14" s="5" t="n">
        <v>25269</v>
      </c>
      <c r="C14" s="5" t="n">
        <v>25439</v>
      </c>
    </row>
    <row r="15">
      <c r="A15" s="4" t="inlineStr">
        <is>
          <t>Nonaccrual without allowance for loan loss</t>
        </is>
      </c>
      <c r="B15" s="5" t="n">
        <v>1884</v>
      </c>
      <c r="C15" s="5" t="n">
        <v>1997</v>
      </c>
    </row>
    <row r="16">
      <c r="A16" s="4" t="inlineStr">
        <is>
          <t>Consumer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t>
        </is>
      </c>
      <c r="B18" s="5" t="n">
        <v>6692</v>
      </c>
      <c r="C18" s="5" t="n">
        <v>11887</v>
      </c>
    </row>
    <row r="19">
      <c r="A19" s="4" t="inlineStr">
        <is>
          <t>Nonaccrual without allowance for loan loss</t>
        </is>
      </c>
      <c r="B19" s="4" t="inlineStr">
        <is>
          <t xml:space="preserve"> </t>
        </is>
      </c>
      <c r="C19" s="5" t="n">
        <v>48</v>
      </c>
    </row>
    <row r="20">
      <c r="A20" s="4" t="inlineStr">
        <is>
          <t>Total Commercial And Industrial [Member] | Total Commerc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Nonaccrual</t>
        </is>
      </c>
      <c r="B22" s="5" t="n">
        <v>5481</v>
      </c>
      <c r="C22" s="5" t="n">
        <v>11895</v>
      </c>
    </row>
    <row r="23">
      <c r="A23" s="4" t="inlineStr">
        <is>
          <t>Nonaccrual without allowance for loan loss</t>
        </is>
      </c>
      <c r="B23" s="5" t="n">
        <v>1633</v>
      </c>
      <c r="C23" s="5" t="n">
        <v>1993</v>
      </c>
    </row>
    <row r="24">
      <c r="A24" s="4" t="inlineStr">
        <is>
          <t>Total Commercial And Industrial [Member] | Total Commercial [Member] | Commercial Non-Real Estat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Nonaccrual</t>
        </is>
      </c>
      <c r="B26" s="5" t="n">
        <v>4020</v>
      </c>
      <c r="C26" s="5" t="n">
        <v>6974</v>
      </c>
    </row>
    <row r="27">
      <c r="A27" s="4" t="inlineStr">
        <is>
          <t>Nonaccrual without allowance for loan loss</t>
        </is>
      </c>
      <c r="B27" s="5" t="n">
        <v>941</v>
      </c>
      <c r="C27" s="5" t="n">
        <v>1264</v>
      </c>
    </row>
    <row r="28">
      <c r="A28" s="4" t="inlineStr">
        <is>
          <t>Total Commercial And Industrial [Member] | Total Commercial [Member] | Commercial Real Estate - Owner Occupied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Nonaccrual</t>
        </is>
      </c>
      <c r="B30" s="5" t="n">
        <v>1461</v>
      </c>
      <c r="C30" s="5" t="n">
        <v>4921</v>
      </c>
    </row>
    <row r="31">
      <c r="A31" s="4" t="inlineStr">
        <is>
          <t>Nonaccrual without allowance for loan loss</t>
        </is>
      </c>
      <c r="B31" s="7" t="n">
        <v>692</v>
      </c>
      <c r="C31" s="7" t="n">
        <v>7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Troubled Debt Restructurings Modified by Portfolio Class)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Contracts | Contract</t>
        </is>
      </c>
      <c r="B4" s="5" t="n">
        <v>6</v>
      </c>
      <c r="C4" s="5" t="n">
        <v>14</v>
      </c>
      <c r="D4" s="5" t="n">
        <v>26</v>
      </c>
    </row>
    <row r="5">
      <c r="A5" s="4" t="inlineStr">
        <is>
          <t>Pre-Modification Outstanding Recorded Investment</t>
        </is>
      </c>
      <c r="B5" s="7" t="n">
        <v>224</v>
      </c>
      <c r="C5" s="7" t="n">
        <v>8807</v>
      </c>
      <c r="D5" s="7" t="n">
        <v>4570</v>
      </c>
    </row>
    <row r="6">
      <c r="A6" s="4" t="inlineStr">
        <is>
          <t>Post-Modification Outstanding Recorded Investment</t>
        </is>
      </c>
      <c r="B6" s="7" t="n">
        <v>229</v>
      </c>
      <c r="C6" s="7" t="n">
        <v>8830</v>
      </c>
      <c r="D6" s="7" t="n">
        <v>4570</v>
      </c>
    </row>
    <row r="7">
      <c r="A7" s="4" t="inlineStr">
        <is>
          <t>Construction and Land Development [Member]</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Number of Contracts | Contract</t>
        </is>
      </c>
      <c r="B9" s="4" t="inlineStr">
        <is>
          <t xml:space="preserve"> </t>
        </is>
      </c>
      <c r="C9" s="4" t="inlineStr">
        <is>
          <t xml:space="preserve"> </t>
        </is>
      </c>
      <c r="D9" s="5" t="n">
        <v>1</v>
      </c>
    </row>
    <row r="10">
      <c r="A10" s="4" t="inlineStr">
        <is>
          <t>Pre-Modification Outstanding Recorded Investment</t>
        </is>
      </c>
      <c r="B10" s="4" t="inlineStr">
        <is>
          <t xml:space="preserve"> </t>
        </is>
      </c>
      <c r="C10" s="4" t="inlineStr">
        <is>
          <t xml:space="preserve"> </t>
        </is>
      </c>
      <c r="D10" s="7" t="n">
        <v>15</v>
      </c>
    </row>
    <row r="11">
      <c r="A11" s="4" t="inlineStr">
        <is>
          <t>Post-Modification Outstanding Recorded Investment</t>
        </is>
      </c>
      <c r="B11" s="4" t="inlineStr">
        <is>
          <t xml:space="preserve"> </t>
        </is>
      </c>
      <c r="C11" s="4" t="inlineStr">
        <is>
          <t xml:space="preserve"> </t>
        </is>
      </c>
      <c r="D11" s="7" t="n">
        <v>15</v>
      </c>
    </row>
    <row r="12">
      <c r="A12" s="4" t="inlineStr">
        <is>
          <t>Residential Mortgages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Number of Contracts | Contract</t>
        </is>
      </c>
      <c r="B14" s="5" t="n">
        <v>3</v>
      </c>
      <c r="C14" s="5" t="n">
        <v>6</v>
      </c>
      <c r="D14" s="5" t="n">
        <v>15</v>
      </c>
    </row>
    <row r="15">
      <c r="A15" s="4" t="inlineStr">
        <is>
          <t>Pre-Modification Outstanding Recorded Investment</t>
        </is>
      </c>
      <c r="B15" s="7" t="n">
        <v>148</v>
      </c>
      <c r="C15" s="7" t="n">
        <v>1489</v>
      </c>
      <c r="D15" s="7" t="n">
        <v>3424</v>
      </c>
    </row>
    <row r="16">
      <c r="A16" s="4" t="inlineStr">
        <is>
          <t>Post-Modification Outstanding Recorded Investment</t>
        </is>
      </c>
      <c r="B16" s="7" t="n">
        <v>153</v>
      </c>
      <c r="C16" s="7" t="n">
        <v>1512</v>
      </c>
      <c r="D16" s="7" t="n">
        <v>3424</v>
      </c>
    </row>
    <row r="17">
      <c r="A17" s="4" t="inlineStr">
        <is>
          <t>Consumer [Memb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Number of Contracts | Contract</t>
        </is>
      </c>
      <c r="B19" s="5" t="n">
        <v>3</v>
      </c>
      <c r="C19" s="5" t="n">
        <v>4</v>
      </c>
      <c r="D19" s="5" t="n">
        <v>6</v>
      </c>
    </row>
    <row r="20">
      <c r="A20" s="4" t="inlineStr">
        <is>
          <t>Pre-Modification Outstanding Recorded Investment</t>
        </is>
      </c>
      <c r="B20" s="7" t="n">
        <v>76</v>
      </c>
      <c r="C20" s="7" t="n">
        <v>86</v>
      </c>
      <c r="D20" s="7" t="n">
        <v>89</v>
      </c>
    </row>
    <row r="21">
      <c r="A21" s="4" t="inlineStr">
        <is>
          <t>Post-Modification Outstanding Recorded Investment</t>
        </is>
      </c>
      <c r="B21" s="7" t="n">
        <v>76</v>
      </c>
      <c r="C21" s="7" t="n">
        <v>86</v>
      </c>
      <c r="D21" s="7" t="n">
        <v>89</v>
      </c>
    </row>
    <row r="22">
      <c r="A22" s="4" t="inlineStr">
        <is>
          <t>Total Commercial And Industrial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Contracts | Contract</t>
        </is>
      </c>
      <c r="B24" s="4" t="inlineStr">
        <is>
          <t xml:space="preserve"> </t>
        </is>
      </c>
      <c r="C24" s="5" t="n">
        <v>4</v>
      </c>
      <c r="D24" s="5" t="n">
        <v>4</v>
      </c>
    </row>
    <row r="25">
      <c r="A25" s="4" t="inlineStr">
        <is>
          <t>Pre-Modification Outstanding Recorded Investment</t>
        </is>
      </c>
      <c r="B25" s="4" t="inlineStr">
        <is>
          <t xml:space="preserve"> </t>
        </is>
      </c>
      <c r="C25" s="7" t="n">
        <v>7232</v>
      </c>
      <c r="D25" s="7" t="n">
        <v>1042</v>
      </c>
    </row>
    <row r="26">
      <c r="A26" s="4" t="inlineStr">
        <is>
          <t>Post-Modification Outstanding Recorded Investment</t>
        </is>
      </c>
      <c r="B26" s="4" t="inlineStr">
        <is>
          <t xml:space="preserve"> </t>
        </is>
      </c>
      <c r="C26" s="7" t="n">
        <v>7232</v>
      </c>
      <c r="D26" s="7" t="n">
        <v>1042</v>
      </c>
    </row>
    <row r="27">
      <c r="A27" s="4" t="inlineStr">
        <is>
          <t>Total Commercial And Industrial [Member] | Commercial Non-Real Estate [Member]</t>
        </is>
      </c>
      <c r="B27" s="4" t="inlineStr">
        <is>
          <t xml:space="preserve"> </t>
        </is>
      </c>
      <c r="C27" s="4" t="inlineStr">
        <is>
          <t xml:space="preserve"> </t>
        </is>
      </c>
      <c r="D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row>
    <row r="29">
      <c r="A29" s="4" t="inlineStr">
        <is>
          <t>Number of Contracts | Contract</t>
        </is>
      </c>
      <c r="B29" s="4" t="inlineStr">
        <is>
          <t xml:space="preserve"> </t>
        </is>
      </c>
      <c r="C29" s="5" t="n">
        <v>4</v>
      </c>
      <c r="D29" s="5" t="n">
        <v>3</v>
      </c>
    </row>
    <row r="30">
      <c r="A30" s="4" t="inlineStr">
        <is>
          <t>Pre-Modification Outstanding Recorded Investment</t>
        </is>
      </c>
      <c r="B30" s="4" t="inlineStr">
        <is>
          <t xml:space="preserve"> </t>
        </is>
      </c>
      <c r="C30" s="7" t="n">
        <v>7232</v>
      </c>
      <c r="D30" s="7" t="n">
        <v>745</v>
      </c>
    </row>
    <row r="31">
      <c r="A31" s="4" t="inlineStr">
        <is>
          <t>Post-Modification Outstanding Recorded Investment</t>
        </is>
      </c>
      <c r="B31" s="4" t="inlineStr">
        <is>
          <t xml:space="preserve"> </t>
        </is>
      </c>
      <c r="C31" s="7" t="n">
        <v>7232</v>
      </c>
      <c r="D31" s="7" t="n">
        <v>745</v>
      </c>
    </row>
    <row r="32">
      <c r="A32" s="4" t="inlineStr">
        <is>
          <t>Total Commercial And Industrial [Member] | Commercial Real Estate - Owner Occupied</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Number of Contracts | Contract</t>
        </is>
      </c>
      <c r="B34" s="4" t="inlineStr">
        <is>
          <t xml:space="preserve"> </t>
        </is>
      </c>
      <c r="C34" s="4" t="inlineStr">
        <is>
          <t xml:space="preserve"> </t>
        </is>
      </c>
      <c r="D34" s="5" t="n">
        <v>1</v>
      </c>
    </row>
    <row r="35">
      <c r="A35" s="4" t="inlineStr">
        <is>
          <t>Pre-Modification Outstanding Recorded Investment</t>
        </is>
      </c>
      <c r="B35" s="4" t="inlineStr">
        <is>
          <t xml:space="preserve"> </t>
        </is>
      </c>
      <c r="C35" s="4" t="inlineStr">
        <is>
          <t xml:space="preserve"> </t>
        </is>
      </c>
      <c r="D35" s="7" t="n">
        <v>297</v>
      </c>
    </row>
    <row r="36">
      <c r="A36" s="4" t="inlineStr">
        <is>
          <t>Post-Modification Outstanding Recorded Investment</t>
        </is>
      </c>
      <c r="B36" s="4" t="inlineStr">
        <is>
          <t xml:space="preserve"> </t>
        </is>
      </c>
      <c r="C36" s="4" t="inlineStr">
        <is>
          <t xml:space="preserve"> </t>
        </is>
      </c>
      <c r="D36" s="7" t="n">
        <v>2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Analysis of Past Due Loans by Portfolio Clas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7" t="n">
        <v>23114046</v>
      </c>
      <c r="C3" s="7" t="n">
        <v>21134282</v>
      </c>
    </row>
    <row r="4">
      <c r="A4" s="4" t="inlineStr">
        <is>
          <t>Recorded Investment &gt; 90 Days and Accruing</t>
        </is>
      </c>
      <c r="B4" s="5" t="n">
        <v>4585</v>
      </c>
      <c r="C4" s="5" t="n">
        <v>5524</v>
      </c>
    </row>
    <row r="5">
      <c r="A5" s="4" t="inlineStr">
        <is>
          <t>30-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65080</v>
      </c>
      <c r="C7" s="5" t="n">
        <v>42102</v>
      </c>
    </row>
    <row r="8">
      <c r="A8" s="4" t="inlineStr">
        <is>
          <t>60-8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38779</v>
      </c>
      <c r="C10" s="5" t="n">
        <v>12348</v>
      </c>
    </row>
    <row r="11">
      <c r="A11" s="4" t="inlineStr">
        <is>
          <t>Greater Than 90 Days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28372</v>
      </c>
      <c r="C13" s="5" t="n">
        <v>37284</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132231</v>
      </c>
      <c r="C16" s="5" t="n">
        <v>91734</v>
      </c>
    </row>
    <row r="17">
      <c r="A17" s="4" t="inlineStr">
        <is>
          <t>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22981815</v>
      </c>
      <c r="C19" s="5" t="n">
        <v>21042548</v>
      </c>
    </row>
    <row r="20">
      <c r="A20" s="4" t="inlineStr">
        <is>
          <t>Total Commercial [Member] | Commercial Real Estate - Income Producing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3560991</v>
      </c>
      <c r="C22" s="5" t="n">
        <v>3464626</v>
      </c>
    </row>
    <row r="23">
      <c r="A23" s="4" t="inlineStr">
        <is>
          <t>Total Commercial [Member] | Construction and Land Development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t>
        </is>
      </c>
      <c r="B25" s="5" t="n">
        <v>1703592</v>
      </c>
      <c r="C25" s="5" t="n">
        <v>1228670</v>
      </c>
    </row>
    <row r="26">
      <c r="A26" s="4" t="inlineStr">
        <is>
          <t>Recorded Investment &gt; 90 Days and Accruing</t>
        </is>
      </c>
      <c r="B26" s="5" t="n">
        <v>54</v>
      </c>
      <c r="C26" s="5" t="n">
        <v>83</v>
      </c>
    </row>
    <row r="27">
      <c r="A27" s="4" t="inlineStr">
        <is>
          <t>Total Commercial [Member] | 30-59 Days Past Due [Member] | Commercial Real Estate - Income Producing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879</v>
      </c>
      <c r="C29" s="5" t="n">
        <v>281</v>
      </c>
    </row>
    <row r="30">
      <c r="A30" s="4" t="inlineStr">
        <is>
          <t>Total Commercial [Member] | 30-59 Days Past Due [Member] | Construction and Land Development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4029</v>
      </c>
      <c r="C32" s="5" t="n">
        <v>2624</v>
      </c>
    </row>
    <row r="33">
      <c r="A33" s="4" t="inlineStr">
        <is>
          <t>Total Commercial [Member] | 60-89 Days Past Due [Member] | Commercial Real Estate - Income Producing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4" t="inlineStr">
        <is>
          <t xml:space="preserve"> </t>
        </is>
      </c>
      <c r="C35" s="5" t="n">
        <v>107</v>
      </c>
    </row>
    <row r="36">
      <c r="A36" s="4" t="inlineStr">
        <is>
          <t>Total Commercial [Member] | 60-89 Days Past Due [Member] | Construction and Land Development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242</v>
      </c>
      <c r="C38" s="5" t="n">
        <v>1022</v>
      </c>
    </row>
    <row r="39">
      <c r="A39" s="4" t="inlineStr">
        <is>
          <t>Total Commercial [Member] | Greater Than 90 Days Past Due [Member] | Commercial Real Estate - Income Producing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1174</v>
      </c>
      <c r="C41" s="5" t="n">
        <v>5307</v>
      </c>
    </row>
    <row r="42">
      <c r="A42" s="4" t="inlineStr">
        <is>
          <t>Total Commercial [Member] | Greater Than 90 Days Past Due [Member] | Construction and Land Development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5" t="n">
        <v>133</v>
      </c>
      <c r="C44" s="5" t="n">
        <v>587</v>
      </c>
    </row>
    <row r="45">
      <c r="A45" s="4" t="inlineStr">
        <is>
          <t>Total Commercial [Member] | Total Past Due [Member] | Commercial Real Estate - Income Producing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loans</t>
        </is>
      </c>
      <c r="B47" s="5" t="n">
        <v>2053</v>
      </c>
      <c r="C47" s="5" t="n">
        <v>5695</v>
      </c>
    </row>
    <row r="48">
      <c r="A48" s="4" t="inlineStr">
        <is>
          <t>Total Commercial [Member] | Total Past Due [Member] | Construction and Land Development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t>
        </is>
      </c>
      <c r="B50" s="5" t="n">
        <v>4404</v>
      </c>
      <c r="C50" s="5" t="n">
        <v>4233</v>
      </c>
    </row>
    <row r="51">
      <c r="A51" s="4" t="inlineStr">
        <is>
          <t>Total Commercial [Member] | Current [Member] | Commercial Real Estate - Income Producing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t>
        </is>
      </c>
      <c r="B53" s="5" t="n">
        <v>3558938</v>
      </c>
      <c r="C53" s="5" t="n">
        <v>3458931</v>
      </c>
    </row>
    <row r="54">
      <c r="A54" s="4" t="inlineStr">
        <is>
          <t>Total Commercial [Member] | Current [Member] | Construction and Land Development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loans</t>
        </is>
      </c>
      <c r="B56" s="5" t="n">
        <v>1699188</v>
      </c>
      <c r="C56" s="5" t="n">
        <v>1224437</v>
      </c>
    </row>
    <row r="57">
      <c r="A57" s="4" t="inlineStr">
        <is>
          <t>Total Commercial [Member] | Total Commercial And Industrial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loans</t>
        </is>
      </c>
      <c r="B59" s="5" t="n">
        <v>13179511</v>
      </c>
      <c r="C59" s="5" t="n">
        <v>12433706</v>
      </c>
    </row>
    <row r="60">
      <c r="A60" s="4" t="inlineStr">
        <is>
          <t>Recorded Investment &gt; 90 Days and Accruing</t>
        </is>
      </c>
      <c r="B60" s="5" t="n">
        <v>2619</v>
      </c>
      <c r="C60" s="5" t="n">
        <v>2960</v>
      </c>
    </row>
    <row r="61">
      <c r="A61" s="4" t="inlineStr">
        <is>
          <t>Total Commercial [Member] | Total Commercial And Industrial [Member] | Commercial Non-Real Estat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10146453</v>
      </c>
      <c r="C63" s="5" t="n">
        <v>9612460</v>
      </c>
    </row>
    <row r="64">
      <c r="A64" s="4" t="inlineStr">
        <is>
          <t>Recorded Investment &gt; 90 Days and Accruing</t>
        </is>
      </c>
      <c r="B64" s="5" t="n">
        <v>996</v>
      </c>
      <c r="C64" s="5" t="n">
        <v>2818</v>
      </c>
    </row>
    <row r="65">
      <c r="A65" s="4" t="inlineStr">
        <is>
          <t>Total Commercial [Member] | Total Commercial And Industrial [Member] | Commercial Real Estate - Owner Occupied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3033058</v>
      </c>
      <c r="C67" s="5" t="n">
        <v>2821246</v>
      </c>
    </row>
    <row r="68">
      <c r="A68" s="4" t="inlineStr">
        <is>
          <t>Recorded Investment &gt; 90 Days and Accruing</t>
        </is>
      </c>
      <c r="B68" s="5" t="n">
        <v>1623</v>
      </c>
      <c r="C68" s="5" t="n">
        <v>142</v>
      </c>
    </row>
    <row r="69">
      <c r="A69" s="4" t="inlineStr">
        <is>
          <t>Total Commercial [Member] | Total Commercial And Industrial [Member] | 30-59 Day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23119</v>
      </c>
      <c r="C71" s="5" t="n">
        <v>9085</v>
      </c>
    </row>
    <row r="72">
      <c r="A72" s="4" t="inlineStr">
        <is>
          <t>Total Commercial [Member] | Total Commercial And Industrial [Member] | 30-59 Days Past Due [Member] | Commercial Non-Real Estate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4050</v>
      </c>
      <c r="C74" s="5" t="n">
        <v>8381</v>
      </c>
    </row>
    <row r="75">
      <c r="A75" s="4" t="inlineStr">
        <is>
          <t>Total Commercial [Member] | Total Commercial And Industrial [Member] | 30-59 Days Past Due [Member] | Commercial Real Estate - Owner Occupied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19069</v>
      </c>
      <c r="C77" s="5" t="n">
        <v>704</v>
      </c>
    </row>
    <row r="78">
      <c r="A78" s="4" t="inlineStr">
        <is>
          <t>Total Commercial [Member] | Total Commercial And Industrial [Member] | 60-89 Days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24675</v>
      </c>
      <c r="C80" s="5" t="n">
        <v>3776</v>
      </c>
    </row>
    <row r="81">
      <c r="A81" s="4" t="inlineStr">
        <is>
          <t>Total Commercial [Member] | Total Commercial And Industrial [Member] | 60-89 Days Past Due [Member] | Commercial Non-Real Estat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21329</v>
      </c>
      <c r="C83" s="5" t="n">
        <v>3123</v>
      </c>
    </row>
    <row r="84">
      <c r="A84" s="4" t="inlineStr">
        <is>
          <t>Total Commercial [Member] | Total Commercial And Industrial [Member] | 60-89 Days Past Due [Member] | Commercial Real Estate - Owner Occupied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5" t="n">
        <v>3346</v>
      </c>
      <c r="C86" s="5" t="n">
        <v>653</v>
      </c>
    </row>
    <row r="87">
      <c r="A87" s="4" t="inlineStr">
        <is>
          <t>Total Commercial [Member] | Total Commercial And Industrial [Member] | Greater Than 90 Days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5" t="n">
        <v>5312</v>
      </c>
      <c r="C89" s="5" t="n">
        <v>8604</v>
      </c>
    </row>
    <row r="90">
      <c r="A90" s="4" t="inlineStr">
        <is>
          <t>Total Commercial [Member] | Total Commercial And Industrial [Member] | Greater Than 90 Days Past Due [Member] | Commercial Non-Real Estat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5" t="n">
        <v>3418</v>
      </c>
      <c r="C92" s="5" t="n">
        <v>7041</v>
      </c>
    </row>
    <row r="93">
      <c r="A93" s="4" t="inlineStr">
        <is>
          <t>Total Commercial [Member] | Total Commercial And Industrial [Member] | Greater Than 90 Days Past Due [Member] | Commercial Real Estate - Owner Occupied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1894</v>
      </c>
      <c r="C95" s="5" t="n">
        <v>1563</v>
      </c>
    </row>
    <row r="96">
      <c r="A96" s="4" t="inlineStr">
        <is>
          <t>Total Commercial [Member] | Total Commercial And Industrial [Member] | Total Past Due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53106</v>
      </c>
      <c r="C98" s="5" t="n">
        <v>21465</v>
      </c>
    </row>
    <row r="99">
      <c r="A99" s="4" t="inlineStr">
        <is>
          <t>Total Commercial [Member] | Total Commercial And Industrial [Member] | Total Past Due [Member] | Commercial Non-Real Estate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t>
        </is>
      </c>
      <c r="B101" s="5" t="n">
        <v>28797</v>
      </c>
      <c r="C101" s="5" t="n">
        <v>18545</v>
      </c>
    </row>
    <row r="102">
      <c r="A102" s="4" t="inlineStr">
        <is>
          <t>Total Commercial [Member] | Total Commercial And Industrial [Member] | Total Past Due [Member] | Commercial Real Estate - Owner Occupied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t>
        </is>
      </c>
      <c r="B104" s="5" t="n">
        <v>24309</v>
      </c>
      <c r="C104" s="5" t="n">
        <v>2920</v>
      </c>
    </row>
    <row r="105">
      <c r="A105" s="4" t="inlineStr">
        <is>
          <t>Total Commercial [Member] | Total Commercial And Industrial [Member] | Current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t>
        </is>
      </c>
      <c r="B107" s="5" t="n">
        <v>13126405</v>
      </c>
      <c r="C107" s="5" t="n">
        <v>12412241</v>
      </c>
    </row>
    <row r="108">
      <c r="A108" s="4" t="inlineStr">
        <is>
          <t>Total Commercial [Member] | Total Commercial And Industrial [Member] | Current [Member] | Commercial Non-Real Estate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t>
        </is>
      </c>
      <c r="B110" s="5" t="n">
        <v>10117656</v>
      </c>
      <c r="C110" s="5" t="n">
        <v>9593915</v>
      </c>
    </row>
    <row r="111">
      <c r="A111" s="4" t="inlineStr">
        <is>
          <t>Total Commercial [Member] | Total Commercial And Industrial [Member] | Current [Member] | Commercial Real Estate - Owner Occupied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t>
        </is>
      </c>
      <c r="B113" s="5" t="n">
        <v>3008749</v>
      </c>
      <c r="C113" s="5" t="n">
        <v>2818326</v>
      </c>
    </row>
    <row r="114">
      <c r="A114" s="4" t="inlineStr">
        <is>
          <t>Residential Mortgages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t>
        </is>
      </c>
      <c r="B116" s="5" t="n">
        <v>3092605</v>
      </c>
      <c r="C116" s="5" t="n">
        <v>2423890</v>
      </c>
    </row>
    <row r="117">
      <c r="A117" s="4" t="inlineStr">
        <is>
          <t>Recorded Investment &gt; 90 Days and Accruing</t>
        </is>
      </c>
      <c r="B117" s="5" t="n">
        <v>293</v>
      </c>
      <c r="C117" s="5" t="n">
        <v>310</v>
      </c>
    </row>
    <row r="118">
      <c r="A118" s="4" t="inlineStr">
        <is>
          <t>Residential Mortgages [Member] | 30-59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28208</v>
      </c>
      <c r="C120" s="5" t="n">
        <v>23306</v>
      </c>
    </row>
    <row r="121">
      <c r="A121" s="4" t="inlineStr">
        <is>
          <t>Residential Mortgages [Member] | 60-89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11056</v>
      </c>
      <c r="C123" s="5" t="n">
        <v>4638</v>
      </c>
    </row>
    <row r="124">
      <c r="A124" s="4" t="inlineStr">
        <is>
          <t>Residential Mortgages [Member] | Greater Than 90 Days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17346</v>
      </c>
      <c r="C126" s="5" t="n">
        <v>15339</v>
      </c>
    </row>
    <row r="127">
      <c r="A127" s="4" t="inlineStr">
        <is>
          <t>Residential Mortgages [Member] | Total Past Du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56610</v>
      </c>
      <c r="C129" s="5" t="n">
        <v>43283</v>
      </c>
    </row>
    <row r="130">
      <c r="A130" s="4" t="inlineStr">
        <is>
          <t>Residential Mortgages [Member] | Current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5" t="n">
        <v>3035995</v>
      </c>
      <c r="C132" s="5" t="n">
        <v>2380607</v>
      </c>
    </row>
    <row r="133">
      <c r="A133" s="4" t="inlineStr">
        <is>
          <t>Consumer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5" t="n">
        <v>1577347</v>
      </c>
      <c r="C135" s="5" t="n">
        <v>1583390</v>
      </c>
    </row>
    <row r="136">
      <c r="A136" s="4" t="inlineStr">
        <is>
          <t>Recorded Investment &gt; 90 Days and Accruing</t>
        </is>
      </c>
      <c r="B136" s="5" t="n">
        <v>1619</v>
      </c>
      <c r="C136" s="5" t="n">
        <v>2171</v>
      </c>
    </row>
    <row r="137">
      <c r="A137" s="4" t="inlineStr">
        <is>
          <t>Consumer [Member] | 30-59 Days Past Due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loans</t>
        </is>
      </c>
      <c r="B139" s="5" t="n">
        <v>8845</v>
      </c>
      <c r="C139" s="5" t="n">
        <v>6806</v>
      </c>
    </row>
    <row r="140">
      <c r="A140" s="4" t="inlineStr">
        <is>
          <t>Consumer [Member] | 60-89 Days Past Due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loans</t>
        </is>
      </c>
      <c r="B142" s="5" t="n">
        <v>2806</v>
      </c>
      <c r="C142" s="5" t="n">
        <v>2805</v>
      </c>
    </row>
    <row r="143">
      <c r="A143" s="4" t="inlineStr">
        <is>
          <t>Consumer [Member] | Greater Than 90 Days Past Due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 loans</t>
        </is>
      </c>
      <c r="B145" s="5" t="n">
        <v>4407</v>
      </c>
      <c r="C145" s="5" t="n">
        <v>7447</v>
      </c>
    </row>
    <row r="146">
      <c r="A146" s="4" t="inlineStr">
        <is>
          <t>Consumer [Member] | Total Past Due [Member]</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loans</t>
        </is>
      </c>
      <c r="B148" s="5" t="n">
        <v>16058</v>
      </c>
      <c r="C148" s="5" t="n">
        <v>17058</v>
      </c>
    </row>
    <row r="149">
      <c r="A149" s="4" t="inlineStr">
        <is>
          <t>Consumer [Member] | Current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7" t="n">
        <v>1561289</v>
      </c>
      <c r="C151" s="7" t="n">
        <v>15663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Dec. 31, 2022</t>
        </is>
      </c>
      <c r="C1" s="2" t="inlineStr">
        <is>
          <t>Dec. 31, 2021</t>
        </is>
      </c>
    </row>
    <row r="2">
      <c r="A2" s="4" t="inlineStr">
        <is>
          <t>Total Commercial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otal loans</t>
        </is>
      </c>
      <c r="B4" s="7" t="n">
        <v>18444094</v>
      </c>
      <c r="C4" s="7" t="n">
        <v>17127002</v>
      </c>
    </row>
    <row r="5">
      <c r="A5" s="4" t="inlineStr">
        <is>
          <t>Total Commercial [Member] | Total Commercial And Industri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13179511</v>
      </c>
      <c r="C7" s="5" t="n">
        <v>12433706</v>
      </c>
    </row>
    <row r="8">
      <c r="A8" s="4" t="inlineStr">
        <is>
          <t>Total Commercial [Member] | Pas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17684578</v>
      </c>
      <c r="C10" s="5" t="n">
        <v>16519394</v>
      </c>
    </row>
    <row r="11">
      <c r="A11" s="4" t="inlineStr">
        <is>
          <t>Total Commercial [Member] | Pass [Member] | Total Commercial And Industr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12553174</v>
      </c>
      <c r="C13" s="5" t="n">
        <v>11930118</v>
      </c>
    </row>
    <row r="14">
      <c r="A14" s="4" t="inlineStr">
        <is>
          <t>Total Commercial [Member] | Pass-Watch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457620</v>
      </c>
      <c r="C16" s="5" t="n">
        <v>320394</v>
      </c>
    </row>
    <row r="17">
      <c r="A17" s="4" t="inlineStr">
        <is>
          <t>Total Commercial [Member] | Pass-Watch [Member] | Total Commercial And Industri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333936</v>
      </c>
      <c r="C19" s="5" t="n">
        <v>243948</v>
      </c>
    </row>
    <row r="20">
      <c r="A20" s="4" t="inlineStr">
        <is>
          <t>Total Commercial [Member] | Special Mention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90253</v>
      </c>
      <c r="C22" s="5" t="n">
        <v>73096</v>
      </c>
    </row>
    <row r="23">
      <c r="A23" s="4" t="inlineStr">
        <is>
          <t>Total Commercial [Member] | Special Mention [Member] | Total Commercial And Industrial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86247</v>
      </c>
      <c r="C25" s="5" t="n">
        <v>66721</v>
      </c>
    </row>
    <row r="26">
      <c r="A26" s="4" t="inlineStr">
        <is>
          <t>Total Commercial [Member] | Substandard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211643</v>
      </c>
      <c r="C28" s="5" t="n">
        <v>214118</v>
      </c>
    </row>
    <row r="29">
      <c r="A29" s="4" t="inlineStr">
        <is>
          <t>Total Commercial [Member] | Substandard [Member] | Total Commercial And Industrial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206154</v>
      </c>
      <c r="C31" s="5" t="n">
        <v>192919</v>
      </c>
    </row>
    <row r="32">
      <c r="A32" s="4" t="inlineStr">
        <is>
          <t>Residential Mortgage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3092605</v>
      </c>
      <c r="C34" s="5" t="n">
        <v>2423890</v>
      </c>
    </row>
    <row r="35">
      <c r="A35" s="4" t="inlineStr">
        <is>
          <t>Residential Mortgages [Member] | Performing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3066319</v>
      </c>
      <c r="C37" s="5" t="n">
        <v>2396282</v>
      </c>
    </row>
    <row r="38">
      <c r="A38" s="4" t="inlineStr">
        <is>
          <t>Residential Mortgages [Member] | Nonperforming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26286</v>
      </c>
      <c r="C40" s="5" t="n">
        <v>27608</v>
      </c>
    </row>
    <row r="41">
      <c r="A41" s="4" t="inlineStr">
        <is>
          <t>Consumer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1577347</v>
      </c>
      <c r="C43" s="5" t="n">
        <v>1583390</v>
      </c>
    </row>
    <row r="44">
      <c r="A44" s="4" t="inlineStr">
        <is>
          <t>Consumer [Member] | Performing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1570186</v>
      </c>
      <c r="C46" s="5" t="n">
        <v>1570516</v>
      </c>
    </row>
    <row r="47">
      <c r="A47" s="4" t="inlineStr">
        <is>
          <t>Consumer [Member] | Nonperforming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7161</v>
      </c>
      <c r="C49" s="5" t="n">
        <v>12874</v>
      </c>
    </row>
    <row r="50">
      <c r="A50" s="4" t="inlineStr">
        <is>
          <t>Residential Mortgage and Consumer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4669952</v>
      </c>
      <c r="C52" s="5" t="n">
        <v>4007280</v>
      </c>
    </row>
    <row r="53">
      <c r="A53" s="4" t="inlineStr">
        <is>
          <t>Residential Mortgage and Consumer [Member] | Performing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4636505</v>
      </c>
      <c r="C55" s="5" t="n">
        <v>3966798</v>
      </c>
    </row>
    <row r="56">
      <c r="A56" s="4" t="inlineStr">
        <is>
          <t>Residential Mortgage and Consumer [Member] | Nonperforming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33447</v>
      </c>
      <c r="C58" s="5" t="n">
        <v>40482</v>
      </c>
    </row>
    <row r="59">
      <c r="A59" s="4" t="inlineStr">
        <is>
          <t>Commercial Non-Real Estate [Member] | Total Commercial [Member] | Total Commercial And Industrial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10146453</v>
      </c>
      <c r="C61" s="5" t="n">
        <v>9612460</v>
      </c>
    </row>
    <row r="62">
      <c r="A62" s="4" t="inlineStr">
        <is>
          <t>Commercial Non-Real Estate [Member] | Total Commercial [Member] | Pass [Member] | Total Commercial And Industrial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9641117</v>
      </c>
      <c r="C64" s="5" t="n">
        <v>9279719</v>
      </c>
    </row>
    <row r="65">
      <c r="A65" s="4" t="inlineStr">
        <is>
          <t>Commercial Non-Real Estate [Member] | Total Commercial [Member] | Pass-Watch [Member] | Total Commercial And Industrial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284843</v>
      </c>
      <c r="C67" s="5" t="n">
        <v>157815</v>
      </c>
    </row>
    <row r="68">
      <c r="A68" s="4" t="inlineStr">
        <is>
          <t>Commercial Non-Real Estate [Member] | Total Commercial [Member] | Special Mention [Member] | Total Commercial And Industrial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79980</v>
      </c>
      <c r="C70" s="5" t="n">
        <v>43344</v>
      </c>
    </row>
    <row r="71">
      <c r="A71" s="4" t="inlineStr">
        <is>
          <t>Commercial Non-Real Estate [Member] | Total Commercial [Member] | Substandard [Member] | Total Commercial And Industrial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140513</v>
      </c>
      <c r="C73" s="5" t="n">
        <v>131582</v>
      </c>
    </row>
    <row r="74">
      <c r="A74" s="4" t="inlineStr">
        <is>
          <t>Commercial Real Estate - Owner Occupied [Member] | Total Commercial [Member] | Total Commercial And Industrial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3033058</v>
      </c>
      <c r="C76" s="5" t="n">
        <v>2821246</v>
      </c>
    </row>
    <row r="77">
      <c r="A77" s="4" t="inlineStr">
        <is>
          <t>Commercial Real Estate - Owner Occupied [Member] | Total Commercial [Member] | Pass [Member] | Total Commercial And Industrial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2912057</v>
      </c>
      <c r="C79" s="5" t="n">
        <v>2650399</v>
      </c>
    </row>
    <row r="80">
      <c r="A80" s="4" t="inlineStr">
        <is>
          <t>Commercial Real Estate - Owner Occupied [Member] | Total Commercial [Member] | Pass-Watch [Member] | Total Commercial And Industrial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49093</v>
      </c>
      <c r="C82" s="5" t="n">
        <v>86133</v>
      </c>
    </row>
    <row r="83">
      <c r="A83" s="4" t="inlineStr">
        <is>
          <t>Commercial Real Estate - Owner Occupied [Member] | Total Commercial [Member] | Special Mention [Member] | Total Commercial And Industrial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6267</v>
      </c>
      <c r="C85" s="5" t="n">
        <v>23377</v>
      </c>
    </row>
    <row r="86">
      <c r="A86" s="4" t="inlineStr">
        <is>
          <t>Commercial Real Estate - Owner Occupied [Member] | Total Commercial [Member] | Substandard [Member] | Total Commercial And Industrial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65641</v>
      </c>
      <c r="C88" s="5" t="n">
        <v>61337</v>
      </c>
    </row>
    <row r="89">
      <c r="A89" s="4" t="inlineStr">
        <is>
          <t>Commercial Real Estate - Income Producing [Member] | Total Commercial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3560991</v>
      </c>
      <c r="C91" s="5" t="n">
        <v>3464626</v>
      </c>
    </row>
    <row r="92">
      <c r="A92" s="4" t="inlineStr">
        <is>
          <t>Commercial Real Estate - Income Producing [Member] | Total Commercial [Member] | Pass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3440648</v>
      </c>
      <c r="C94" s="5" t="n">
        <v>3373099</v>
      </c>
    </row>
    <row r="95">
      <c r="A95" s="4" t="inlineStr">
        <is>
          <t>Commercial Real Estate - Income Producing [Member] | Total Commercial [Member] | Pass-Watch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111587</v>
      </c>
      <c r="C97" s="5" t="n">
        <v>67157</v>
      </c>
    </row>
    <row r="98">
      <c r="A98" s="4" t="inlineStr">
        <is>
          <t>Commercial Real Estate - Income Producing [Member] | Total Commercial [Member] | Special Mention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3810</v>
      </c>
      <c r="C100" s="5" t="n">
        <v>4466</v>
      </c>
    </row>
    <row r="101">
      <c r="A101" s="4" t="inlineStr">
        <is>
          <t>Commercial Real Estate - Income Producing [Member] | Total Commercial [Member] | Substandar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4946</v>
      </c>
      <c r="C103" s="5" t="n">
        <v>19904</v>
      </c>
    </row>
    <row r="104">
      <c r="A104" s="4" t="inlineStr">
        <is>
          <t>Construction and Land Development [Member] | Total Commercial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1703592</v>
      </c>
      <c r="C106" s="5" t="n">
        <v>1228670</v>
      </c>
    </row>
    <row r="107">
      <c r="A107" s="4" t="inlineStr">
        <is>
          <t>Construction and Land Development [Member] | Total Commercial [Member] | Pass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1690756</v>
      </c>
      <c r="C109" s="5" t="n">
        <v>1216177</v>
      </c>
    </row>
    <row r="110">
      <c r="A110" s="4" t="inlineStr">
        <is>
          <t>Construction and Land Development [Member] | Total Commercial [Member] | Pass-Watch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12097</v>
      </c>
      <c r="C112" s="5" t="n">
        <v>9289</v>
      </c>
    </row>
    <row r="113">
      <c r="A113" s="4" t="inlineStr">
        <is>
          <t>Construction and Land Development [Member] | Total Commercial [Member] | Special Mention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196</v>
      </c>
      <c r="C115" s="5" t="n">
        <v>1909</v>
      </c>
    </row>
    <row r="116">
      <c r="A116" s="4" t="inlineStr">
        <is>
          <t>Construction and Land Development [Member] | Total Commercial [Member] | Substandard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7" t="n">
        <v>543</v>
      </c>
      <c r="C118" s="7" t="n">
        <v>12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Dec. 31, 2022</t>
        </is>
      </c>
      <c r="C1" s="2" t="inlineStr">
        <is>
          <t>Dec. 31, 2021</t>
        </is>
      </c>
    </row>
    <row r="2">
      <c r="A2" s="4" t="inlineStr">
        <is>
          <t>Total Commercial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Term Loans, Amortized Cost Basis by Origination Year, 2022</t>
        </is>
      </c>
      <c r="B4" s="7" t="n">
        <v>4954258</v>
      </c>
      <c r="C4" s="7" t="n">
        <v>5076311</v>
      </c>
    </row>
    <row r="5">
      <c r="A5" s="4" t="inlineStr">
        <is>
          <t>Term Loans, Amortized Cost Basis by Origination Year, 2021</t>
        </is>
      </c>
      <c r="B5" s="5" t="n">
        <v>3700837</v>
      </c>
      <c r="C5" s="5" t="n">
        <v>3073804</v>
      </c>
    </row>
    <row r="6">
      <c r="A6" s="4" t="inlineStr">
        <is>
          <t>Term Loans, Amortized Cost Basis by Origination Year, 2020</t>
        </is>
      </c>
      <c r="B6" s="5" t="n">
        <v>2145461</v>
      </c>
      <c r="C6" s="5" t="n">
        <v>2114506</v>
      </c>
    </row>
    <row r="7">
      <c r="A7" s="4" t="inlineStr">
        <is>
          <t>Term Loans, Amortized Cost Basis by Origination Year, 2019</t>
        </is>
      </c>
      <c r="B7" s="5" t="n">
        <v>1411421</v>
      </c>
      <c r="C7" s="5" t="n">
        <v>1285226</v>
      </c>
    </row>
    <row r="8">
      <c r="A8" s="4" t="inlineStr">
        <is>
          <t>Term Loans, Amortized Cost Basis by Origination Year, 2018</t>
        </is>
      </c>
      <c r="B8" s="5" t="n">
        <v>834697</v>
      </c>
      <c r="C8" s="5" t="n">
        <v>1003833</v>
      </c>
    </row>
    <row r="9">
      <c r="A9" s="4" t="inlineStr">
        <is>
          <t>Term Loans, Amortized Cost Basis by Origination Year, Prior</t>
        </is>
      </c>
      <c r="B9" s="5" t="n">
        <v>1626992</v>
      </c>
      <c r="C9" s="5" t="n">
        <v>1385473</v>
      </c>
    </row>
    <row r="10">
      <c r="A10" s="4" t="inlineStr">
        <is>
          <t>Revolving Loans</t>
        </is>
      </c>
      <c r="B10" s="5" t="n">
        <v>3615992</v>
      </c>
      <c r="C10" s="5" t="n">
        <v>3084875</v>
      </c>
    </row>
    <row r="11">
      <c r="A11" s="4" t="inlineStr">
        <is>
          <t>Revolving Loans Converted to Term Loans</t>
        </is>
      </c>
      <c r="B11" s="5" t="n">
        <v>154436</v>
      </c>
      <c r="C11" s="5" t="n">
        <v>102974</v>
      </c>
    </row>
    <row r="12">
      <c r="A12" s="4" t="inlineStr">
        <is>
          <t>Notes Receivable Gross</t>
        </is>
      </c>
      <c r="B12" s="5" t="n">
        <v>18444094</v>
      </c>
      <c r="C12" s="5" t="n">
        <v>17127002</v>
      </c>
    </row>
    <row r="13">
      <c r="A13" s="4" t="inlineStr">
        <is>
          <t>Total Commercial [Member] | Pas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erm Loans, Amortized Cost Basis by Origination Year, 2022</t>
        </is>
      </c>
      <c r="B15" s="5" t="n">
        <v>4789035</v>
      </c>
      <c r="C15" s="5" t="n">
        <v>4946459</v>
      </c>
    </row>
    <row r="16">
      <c r="A16" s="4" t="inlineStr">
        <is>
          <t>Term Loans, Amortized Cost Basis by Origination Year, 2021</t>
        </is>
      </c>
      <c r="B16" s="5" t="n">
        <v>3608540</v>
      </c>
      <c r="C16" s="5" t="n">
        <v>3008160</v>
      </c>
    </row>
    <row r="17">
      <c r="A17" s="4" t="inlineStr">
        <is>
          <t>Term Loans, Amortized Cost Basis by Origination Year, 2020</t>
        </is>
      </c>
      <c r="B17" s="5" t="n">
        <v>2026017</v>
      </c>
      <c r="C17" s="5" t="n">
        <v>2035849</v>
      </c>
    </row>
    <row r="18">
      <c r="A18" s="4" t="inlineStr">
        <is>
          <t>Term Loans, Amortized Cost Basis by Origination Year, 2019</t>
        </is>
      </c>
      <c r="B18" s="5" t="n">
        <v>1327839</v>
      </c>
      <c r="C18" s="5" t="n">
        <v>1212306</v>
      </c>
    </row>
    <row r="19">
      <c r="A19" s="4" t="inlineStr">
        <is>
          <t>Term Loans, Amortized Cost Basis by Origination Year, 2018</t>
        </is>
      </c>
      <c r="B19" s="5" t="n">
        <v>779966</v>
      </c>
      <c r="C19" s="5" t="n">
        <v>937639</v>
      </c>
    </row>
    <row r="20">
      <c r="A20" s="4" t="inlineStr">
        <is>
          <t>Term Loans, Amortized Cost Basis by Origination Year, Prior</t>
        </is>
      </c>
      <c r="B20" s="5" t="n">
        <v>1539131</v>
      </c>
      <c r="C20" s="5" t="n">
        <v>1296382</v>
      </c>
    </row>
    <row r="21">
      <c r="A21" s="4" t="inlineStr">
        <is>
          <t>Revolving Loans</t>
        </is>
      </c>
      <c r="B21" s="5" t="n">
        <v>3482828</v>
      </c>
      <c r="C21" s="5" t="n">
        <v>3002064</v>
      </c>
    </row>
    <row r="22">
      <c r="A22" s="4" t="inlineStr">
        <is>
          <t>Revolving Loans Converted to Term Loans</t>
        </is>
      </c>
      <c r="B22" s="5" t="n">
        <v>131222</v>
      </c>
      <c r="C22" s="5" t="n">
        <v>80535</v>
      </c>
    </row>
    <row r="23">
      <c r="A23" s="4" t="inlineStr">
        <is>
          <t>Notes Receivable Gross</t>
        </is>
      </c>
      <c r="B23" s="5" t="n">
        <v>17684578</v>
      </c>
      <c r="C23" s="5" t="n">
        <v>16519394</v>
      </c>
    </row>
    <row r="24">
      <c r="A24" s="4" t="inlineStr">
        <is>
          <t>Total Commercial [Member] | Pass-Watch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erm Loans, Amortized Cost Basis by Origination Year, 2022</t>
        </is>
      </c>
      <c r="B26" s="5" t="n">
        <v>84696</v>
      </c>
      <c r="C26" s="5" t="n">
        <v>68421</v>
      </c>
    </row>
    <row r="27">
      <c r="A27" s="4" t="inlineStr">
        <is>
          <t>Term Loans, Amortized Cost Basis by Origination Year, 2021</t>
        </is>
      </c>
      <c r="B27" s="5" t="n">
        <v>64263</v>
      </c>
      <c r="C27" s="5" t="n">
        <v>19467</v>
      </c>
    </row>
    <row r="28">
      <c r="A28" s="4" t="inlineStr">
        <is>
          <t>Term Loans, Amortized Cost Basis by Origination Year, 2020</t>
        </is>
      </c>
      <c r="B28" s="5" t="n">
        <v>94484</v>
      </c>
      <c r="C28" s="5" t="n">
        <v>31598</v>
      </c>
    </row>
    <row r="29">
      <c r="A29" s="4" t="inlineStr">
        <is>
          <t>Term Loans, Amortized Cost Basis by Origination Year, 2019</t>
        </is>
      </c>
      <c r="B29" s="5" t="n">
        <v>46483</v>
      </c>
      <c r="C29" s="5" t="n">
        <v>45846</v>
      </c>
    </row>
    <row r="30">
      <c r="A30" s="4" t="inlineStr">
        <is>
          <t>Term Loans, Amortized Cost Basis by Origination Year, 2018</t>
        </is>
      </c>
      <c r="B30" s="5" t="n">
        <v>31375</v>
      </c>
      <c r="C30" s="5" t="n">
        <v>27188</v>
      </c>
    </row>
    <row r="31">
      <c r="A31" s="4" t="inlineStr">
        <is>
          <t>Term Loans, Amortized Cost Basis by Origination Year, Prior</t>
        </is>
      </c>
      <c r="B31" s="5" t="n">
        <v>58567</v>
      </c>
      <c r="C31" s="5" t="n">
        <v>69310</v>
      </c>
    </row>
    <row r="32">
      <c r="A32" s="4" t="inlineStr">
        <is>
          <t>Revolving Loans</t>
        </is>
      </c>
      <c r="B32" s="5" t="n">
        <v>67767</v>
      </c>
      <c r="C32" s="5" t="n">
        <v>52850</v>
      </c>
    </row>
    <row r="33">
      <c r="A33" s="4" t="inlineStr">
        <is>
          <t>Revolving Loans Converted to Term Loans</t>
        </is>
      </c>
      <c r="B33" s="5" t="n">
        <v>9985</v>
      </c>
      <c r="C33" s="5" t="n">
        <v>5714</v>
      </c>
    </row>
    <row r="34">
      <c r="A34" s="4" t="inlineStr">
        <is>
          <t>Notes Receivable Gross</t>
        </is>
      </c>
      <c r="B34" s="5" t="n">
        <v>457620</v>
      </c>
      <c r="C34" s="5" t="n">
        <v>320394</v>
      </c>
    </row>
    <row r="35">
      <c r="A35" s="4" t="inlineStr">
        <is>
          <t>Total Commercial [Member] | Special Mention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Term Loans, Amortized Cost Basis by Origination Year, 2022</t>
        </is>
      </c>
      <c r="B37" s="5" t="n">
        <v>30511</v>
      </c>
      <c r="C37" s="5" t="n">
        <v>17536</v>
      </c>
    </row>
    <row r="38">
      <c r="A38" s="4" t="inlineStr">
        <is>
          <t>Term Loans, Amortized Cost Basis by Origination Year, 2021</t>
        </is>
      </c>
      <c r="B38" s="5" t="n">
        <v>13625</v>
      </c>
      <c r="C38" s="5" t="n">
        <v>2683</v>
      </c>
    </row>
    <row r="39">
      <c r="A39" s="4" t="inlineStr">
        <is>
          <t>Term Loans, Amortized Cost Basis by Origination Year, 2020</t>
        </is>
      </c>
      <c r="B39" s="5" t="n">
        <v>3694</v>
      </c>
      <c r="C39" s="5" t="n">
        <v>10296</v>
      </c>
    </row>
    <row r="40">
      <c r="A40" s="4" t="inlineStr">
        <is>
          <t>Term Loans, Amortized Cost Basis by Origination Year, 2019</t>
        </is>
      </c>
      <c r="B40" s="5" t="n">
        <v>7749</v>
      </c>
      <c r="C40" s="5" t="n">
        <v>12410</v>
      </c>
    </row>
    <row r="41">
      <c r="A41" s="4" t="inlineStr">
        <is>
          <t>Term Loans, Amortized Cost Basis by Origination Year, 2018</t>
        </is>
      </c>
      <c r="B41" s="5" t="n">
        <v>1719</v>
      </c>
      <c r="C41" s="5" t="n">
        <v>10669</v>
      </c>
    </row>
    <row r="42">
      <c r="A42" s="4" t="inlineStr">
        <is>
          <t>Term Loans, Amortized Cost Basis by Origination Year, Prior</t>
        </is>
      </c>
      <c r="B42" s="5" t="n">
        <v>5701</v>
      </c>
      <c r="C42" s="5" t="n">
        <v>3656</v>
      </c>
    </row>
    <row r="43">
      <c r="A43" s="4" t="inlineStr">
        <is>
          <t>Revolving Loans</t>
        </is>
      </c>
      <c r="B43" s="5" t="n">
        <v>25184</v>
      </c>
      <c r="C43" s="5" t="n">
        <v>9603</v>
      </c>
    </row>
    <row r="44">
      <c r="A44" s="4" t="inlineStr">
        <is>
          <t>Revolving Loans Converted to Term Loans</t>
        </is>
      </c>
      <c r="B44" s="5" t="n">
        <v>2070</v>
      </c>
      <c r="C44" s="5" t="n">
        <v>6243</v>
      </c>
    </row>
    <row r="45">
      <c r="A45" s="4" t="inlineStr">
        <is>
          <t>Notes Receivable Gross</t>
        </is>
      </c>
      <c r="B45" s="5" t="n">
        <v>90253</v>
      </c>
      <c r="C45" s="5" t="n">
        <v>73096</v>
      </c>
    </row>
    <row r="46">
      <c r="A46" s="4" t="inlineStr">
        <is>
          <t>Total Commercial [Member] | Substandard [Member]</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erm Loans, Amortized Cost Basis by Origination Year, 2022</t>
        </is>
      </c>
      <c r="B48" s="5" t="n">
        <v>50016</v>
      </c>
      <c r="C48" s="5" t="n">
        <v>43895</v>
      </c>
    </row>
    <row r="49">
      <c r="A49" s="4" t="inlineStr">
        <is>
          <t>Term Loans, Amortized Cost Basis by Origination Year, 2021</t>
        </is>
      </c>
      <c r="B49" s="5" t="n">
        <v>14409</v>
      </c>
      <c r="C49" s="5" t="n">
        <v>43494</v>
      </c>
    </row>
    <row r="50">
      <c r="A50" s="4" t="inlineStr">
        <is>
          <t>Term Loans, Amortized Cost Basis by Origination Year, 2020</t>
        </is>
      </c>
      <c r="B50" s="5" t="n">
        <v>21266</v>
      </c>
      <c r="C50" s="5" t="n">
        <v>36763</v>
      </c>
    </row>
    <row r="51">
      <c r="A51" s="4" t="inlineStr">
        <is>
          <t>Term Loans, Amortized Cost Basis by Origination Year, 2019</t>
        </is>
      </c>
      <c r="B51" s="5" t="n">
        <v>29350</v>
      </c>
      <c r="C51" s="5" t="n">
        <v>14664</v>
      </c>
    </row>
    <row r="52">
      <c r="A52" s="4" t="inlineStr">
        <is>
          <t>Term Loans, Amortized Cost Basis by Origination Year, 2018</t>
        </is>
      </c>
      <c r="B52" s="5" t="n">
        <v>21637</v>
      </c>
      <c r="C52" s="5" t="n">
        <v>28337</v>
      </c>
    </row>
    <row r="53">
      <c r="A53" s="4" t="inlineStr">
        <is>
          <t>Term Loans, Amortized Cost Basis by Origination Year, Prior</t>
        </is>
      </c>
      <c r="B53" s="5" t="n">
        <v>23593</v>
      </c>
      <c r="C53" s="5" t="n">
        <v>16125</v>
      </c>
    </row>
    <row r="54">
      <c r="A54" s="4" t="inlineStr">
        <is>
          <t>Revolving Loans</t>
        </is>
      </c>
      <c r="B54" s="5" t="n">
        <v>40213</v>
      </c>
      <c r="C54" s="5" t="n">
        <v>20358</v>
      </c>
    </row>
    <row r="55">
      <c r="A55" s="4" t="inlineStr">
        <is>
          <t>Revolving Loans Converted to Term Loans</t>
        </is>
      </c>
      <c r="B55" s="5" t="n">
        <v>11159</v>
      </c>
      <c r="C55" s="5" t="n">
        <v>10482</v>
      </c>
    </row>
    <row r="56">
      <c r="A56" s="4" t="inlineStr">
        <is>
          <t>Notes Receivable Gross</t>
        </is>
      </c>
      <c r="B56" s="5" t="n">
        <v>211643</v>
      </c>
      <c r="C56" s="5" t="n">
        <v>214118</v>
      </c>
    </row>
    <row r="57">
      <c r="A57" s="4" t="inlineStr">
        <is>
          <t>Residential Mortgage and Consumer [Member]</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Term Loans, Amortized Cost Basis by Origination Year, 2022</t>
        </is>
      </c>
      <c r="B59" s="5" t="n">
        <v>736331</v>
      </c>
      <c r="C59" s="5" t="n">
        <v>581378</v>
      </c>
    </row>
    <row r="60">
      <c r="A60" s="4" t="inlineStr">
        <is>
          <t>Term Loans, Amortized Cost Basis by Origination Year, 2021</t>
        </is>
      </c>
      <c r="B60" s="5" t="n">
        <v>754984</v>
      </c>
      <c r="C60" s="5" t="n">
        <v>468448</v>
      </c>
    </row>
    <row r="61">
      <c r="A61" s="4" t="inlineStr">
        <is>
          <t>Term Loans, Amortized Cost Basis by Origination Year, 2020</t>
        </is>
      </c>
      <c r="B61" s="5" t="n">
        <v>565289</v>
      </c>
      <c r="C61" s="5" t="n">
        <v>357851</v>
      </c>
    </row>
    <row r="62">
      <c r="A62" s="4" t="inlineStr">
        <is>
          <t>Term Loans, Amortized Cost Basis by Origination Year, 2019</t>
        </is>
      </c>
      <c r="B62" s="5" t="n">
        <v>257100</v>
      </c>
      <c r="C62" s="5" t="n">
        <v>227959</v>
      </c>
    </row>
    <row r="63">
      <c r="A63" s="4" t="inlineStr">
        <is>
          <t>Term Loans, Amortized Cost Basis by Origination Year, 2018</t>
        </is>
      </c>
      <c r="B63" s="5" t="n">
        <v>151695</v>
      </c>
      <c r="C63" s="5" t="n">
        <v>325063</v>
      </c>
    </row>
    <row r="64">
      <c r="A64" s="4" t="inlineStr">
        <is>
          <t>Term Loans, Amortized Cost Basis by Origination Year, Prior</t>
        </is>
      </c>
      <c r="B64" s="5" t="n">
        <v>981552</v>
      </c>
      <c r="C64" s="5" t="n">
        <v>916726</v>
      </c>
    </row>
    <row r="65">
      <c r="A65" s="4" t="inlineStr">
        <is>
          <t>Revolving Loans</t>
        </is>
      </c>
      <c r="B65" s="5" t="n">
        <v>1216564</v>
      </c>
      <c r="C65" s="5" t="n">
        <v>1121893</v>
      </c>
    </row>
    <row r="66">
      <c r="A66" s="4" t="inlineStr">
        <is>
          <t>Revolving Loans Converted to Term Loans</t>
        </is>
      </c>
      <c r="B66" s="5" t="n">
        <v>6437</v>
      </c>
      <c r="C66" s="5" t="n">
        <v>7962</v>
      </c>
    </row>
    <row r="67">
      <c r="A67" s="4" t="inlineStr">
        <is>
          <t>Notes Receivable Gross</t>
        </is>
      </c>
      <c r="B67" s="5" t="n">
        <v>4669952</v>
      </c>
      <c r="C67" s="5" t="n">
        <v>4007280</v>
      </c>
    </row>
    <row r="68">
      <c r="A68" s="4" t="inlineStr">
        <is>
          <t>Residential Mortgage and Consumer [Member] | Performing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Term Loans, Amortized Cost Basis by Origination Year, 2022</t>
        </is>
      </c>
      <c r="B70" s="5" t="n">
        <v>735080</v>
      </c>
      <c r="C70" s="5" t="n">
        <v>580813</v>
      </c>
    </row>
    <row r="71">
      <c r="A71" s="4" t="inlineStr">
        <is>
          <t>Term Loans, Amortized Cost Basis by Origination Year, 2021</t>
        </is>
      </c>
      <c r="B71" s="5" t="n">
        <v>752352</v>
      </c>
      <c r="C71" s="5" t="n">
        <v>467497</v>
      </c>
    </row>
    <row r="72">
      <c r="A72" s="4" t="inlineStr">
        <is>
          <t>Term Loans, Amortized Cost Basis by Origination Year, 2020</t>
        </is>
      </c>
      <c r="B72" s="5" t="n">
        <v>564345</v>
      </c>
      <c r="C72" s="5" t="n">
        <v>355833</v>
      </c>
    </row>
    <row r="73">
      <c r="A73" s="4" t="inlineStr">
        <is>
          <t>Term Loans, Amortized Cost Basis by Origination Year, 2019</t>
        </is>
      </c>
      <c r="B73" s="5" t="n">
        <v>255146</v>
      </c>
      <c r="C73" s="5" t="n">
        <v>223494</v>
      </c>
    </row>
    <row r="74">
      <c r="A74" s="4" t="inlineStr">
        <is>
          <t>Term Loans, Amortized Cost Basis by Origination Year, 2018</t>
        </is>
      </c>
      <c r="B74" s="5" t="n">
        <v>149234</v>
      </c>
      <c r="C74" s="5" t="n">
        <v>320344</v>
      </c>
    </row>
    <row r="75">
      <c r="A75" s="4" t="inlineStr">
        <is>
          <t>Term Loans, Amortized Cost Basis by Origination Year, Prior</t>
        </is>
      </c>
      <c r="B75" s="5" t="n">
        <v>959409</v>
      </c>
      <c r="C75" s="5" t="n">
        <v>892361</v>
      </c>
    </row>
    <row r="76">
      <c r="A76" s="4" t="inlineStr">
        <is>
          <t>Revolving Loans</t>
        </is>
      </c>
      <c r="B76" s="5" t="n">
        <v>1216105</v>
      </c>
      <c r="C76" s="5" t="n">
        <v>1120461</v>
      </c>
    </row>
    <row r="77">
      <c r="A77" s="4" t="inlineStr">
        <is>
          <t>Revolving Loans Converted to Term Loans</t>
        </is>
      </c>
      <c r="B77" s="5" t="n">
        <v>4834</v>
      </c>
      <c r="C77" s="5" t="n">
        <v>5995</v>
      </c>
    </row>
    <row r="78">
      <c r="A78" s="4" t="inlineStr">
        <is>
          <t>Notes Receivable Gross</t>
        </is>
      </c>
      <c r="B78" s="5" t="n">
        <v>4636505</v>
      </c>
      <c r="C78" s="5" t="n">
        <v>3966798</v>
      </c>
    </row>
    <row r="79">
      <c r="A79" s="4" t="inlineStr">
        <is>
          <t>Residential Mortgage and Consumer [Member] | Nonperforming [Member]</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erm Loans, Amortized Cost Basis by Origination Year, 2022</t>
        </is>
      </c>
      <c r="B81" s="5" t="n">
        <v>1251</v>
      </c>
      <c r="C81" s="5" t="n">
        <v>565</v>
      </c>
    </row>
    <row r="82">
      <c r="A82" s="4" t="inlineStr">
        <is>
          <t>Term Loans, Amortized Cost Basis by Origination Year, 2021</t>
        </is>
      </c>
      <c r="B82" s="5" t="n">
        <v>2632</v>
      </c>
      <c r="C82" s="5" t="n">
        <v>951</v>
      </c>
    </row>
    <row r="83">
      <c r="A83" s="4" t="inlineStr">
        <is>
          <t>Term Loans, Amortized Cost Basis by Origination Year, 2020</t>
        </is>
      </c>
      <c r="B83" s="5" t="n">
        <v>944</v>
      </c>
      <c r="C83" s="5" t="n">
        <v>2018</v>
      </c>
    </row>
    <row r="84">
      <c r="A84" s="4" t="inlineStr">
        <is>
          <t>Term Loans, Amortized Cost Basis by Origination Year, 2019</t>
        </is>
      </c>
      <c r="B84" s="5" t="n">
        <v>1954</v>
      </c>
      <c r="C84" s="5" t="n">
        <v>4465</v>
      </c>
    </row>
    <row r="85">
      <c r="A85" s="4" t="inlineStr">
        <is>
          <t>Term Loans, Amortized Cost Basis by Origination Year, 2018</t>
        </is>
      </c>
      <c r="B85" s="5" t="n">
        <v>2461</v>
      </c>
      <c r="C85" s="5" t="n">
        <v>4719</v>
      </c>
    </row>
    <row r="86">
      <c r="A86" s="4" t="inlineStr">
        <is>
          <t>Term Loans, Amortized Cost Basis by Origination Year, Prior</t>
        </is>
      </c>
      <c r="B86" s="5" t="n">
        <v>22143</v>
      </c>
      <c r="C86" s="5" t="n">
        <v>24365</v>
      </c>
    </row>
    <row r="87">
      <c r="A87" s="4" t="inlineStr">
        <is>
          <t>Revolving Loans</t>
        </is>
      </c>
      <c r="B87" s="5" t="n">
        <v>459</v>
      </c>
      <c r="C87" s="5" t="n">
        <v>1432</v>
      </c>
    </row>
    <row r="88">
      <c r="A88" s="4" t="inlineStr">
        <is>
          <t>Revolving Loans Converted to Term Loans</t>
        </is>
      </c>
      <c r="B88" s="5" t="n">
        <v>1603</v>
      </c>
      <c r="C88" s="5" t="n">
        <v>1967</v>
      </c>
    </row>
    <row r="89">
      <c r="A89" s="4" t="inlineStr">
        <is>
          <t>Notes Receivable Gross</t>
        </is>
      </c>
      <c r="B89" s="7" t="n">
        <v>33447</v>
      </c>
      <c r="C89" s="7" t="n">
        <v>404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632056</v>
      </c>
      <c r="C3" s="7" t="n">
        <v>630374</v>
      </c>
    </row>
    <row r="4">
      <c r="A4" s="4" t="inlineStr">
        <is>
          <t>Accumulated depreciation and amortization</t>
        </is>
      </c>
      <c r="B4" s="5" t="n">
        <v>-303451</v>
      </c>
      <c r="C4" s="5" t="n">
        <v>-280065</v>
      </c>
    </row>
    <row r="5">
      <c r="A5" s="4" t="inlineStr">
        <is>
          <t>Property and equipment, net</t>
        </is>
      </c>
      <c r="B5" s="5" t="n">
        <v>328605</v>
      </c>
      <c r="C5" s="5" t="n">
        <v>350309</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8016</v>
      </c>
      <c r="C8" s="5" t="n">
        <v>68353</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3305</v>
      </c>
      <c r="C11" s="5" t="n">
        <v>320308</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1796</v>
      </c>
      <c r="C14" s="5" t="n">
        <v>116429</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3022</v>
      </c>
      <c r="C17" s="5" t="n">
        <v>75909</v>
      </c>
    </row>
    <row r="18">
      <c r="A18" s="4" t="inlineStr">
        <is>
          <t>Assets Under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5917</v>
      </c>
      <c r="C20" s="7" t="n">
        <v>49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31582</v>
      </c>
      <c r="C4" s="7" t="n">
        <v>29113</v>
      </c>
      <c r="D4" s="7" t="n">
        <v>30128</v>
      </c>
    </row>
    <row r="5">
      <c r="A5" s="4" t="inlineStr">
        <is>
          <t>Property and equipment, held for sale</t>
        </is>
      </c>
      <c r="B5" s="7" t="n">
        <v>2900</v>
      </c>
      <c r="C5" s="7" t="n">
        <v>5500</v>
      </c>
      <c r="D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4" t="inlineStr">
        <is>
          <t>Repurchase of common stock, shares</t>
        </is>
      </c>
      <c r="B3" s="5" t="n">
        <v>1204368</v>
      </c>
      <c r="C3" s="5" t="n">
        <v>449876</v>
      </c>
      <c r="D3" s="5" t="n">
        <v>315851</v>
      </c>
    </row>
    <row r="4">
      <c r="A4" s="4" t="inlineStr">
        <is>
          <t>Net settlement of accelerated share repurchase agreement, shares</t>
        </is>
      </c>
      <c r="B4" s="4" t="inlineStr">
        <is>
          <t xml:space="preserve"> </t>
        </is>
      </c>
      <c r="C4" s="4" t="inlineStr">
        <is>
          <t xml:space="preserve"> </t>
        </is>
      </c>
      <c r="D4" s="5" t="n">
        <v>1001472</v>
      </c>
    </row>
    <row r="5">
      <c r="A5" s="4" t="inlineStr">
        <is>
          <t>Retained Earnings [Member]</t>
        </is>
      </c>
      <c r="B5" s="4" t="inlineStr">
        <is>
          <t xml:space="preserve"> </t>
        </is>
      </c>
      <c r="C5" s="4" t="inlineStr">
        <is>
          <t xml:space="preserve"> </t>
        </is>
      </c>
      <c r="D5" s="4" t="inlineStr">
        <is>
          <t xml:space="preserve"> </t>
        </is>
      </c>
    </row>
    <row r="6">
      <c r="A6" s="4" t="inlineStr">
        <is>
          <t>Cash dividends declared, per common share</t>
        </is>
      </c>
      <c r="B6" s="8" t="n">
        <v>1.08</v>
      </c>
      <c r="C6" s="8" t="n">
        <v>1.08</v>
      </c>
      <c r="D6" s="8" t="n">
        <v>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Operating Leases - (Narrative) (Details)</t>
        </is>
      </c>
      <c r="B1" s="2" t="inlineStr">
        <is>
          <t>12 Months Ended</t>
        </is>
      </c>
    </row>
    <row r="2">
      <c r="B2" s="2" t="inlineStr">
        <is>
          <t>Dec. 31, 2022</t>
        </is>
      </c>
    </row>
    <row r="3">
      <c r="A3" s="3" t="inlineStr">
        <is>
          <t>Leases [Line Items]</t>
        </is>
      </c>
      <c r="B3" s="4" t="inlineStr">
        <is>
          <t xml:space="preserve"> </t>
        </is>
      </c>
    </row>
    <row r="4">
      <c r="A4" s="4" t="inlineStr">
        <is>
          <t>Lessee, operating lease, existence of option to extend [true/false]</t>
        </is>
      </c>
      <c r="B4" s="4" t="inlineStr">
        <is>
          <t>false</t>
        </is>
      </c>
    </row>
    <row r="5">
      <c r="A5" s="4" t="inlineStr">
        <is>
          <t>Lessee, operating lease, option to extend</t>
        </is>
      </c>
      <c r="B5" s="4" t="inlineStr">
        <is>
          <t>As these extension options are not generally considered reasonably certain of renewal, they are not included in the lease term</t>
        </is>
      </c>
    </row>
    <row r="6">
      <c r="A6" s="4" t="inlineStr">
        <is>
          <t>Minimum [Member]</t>
        </is>
      </c>
      <c r="B6" s="4" t="inlineStr">
        <is>
          <t xml:space="preserve"> </t>
        </is>
      </c>
    </row>
    <row r="7">
      <c r="A7" s="3" t="inlineStr">
        <is>
          <t>Leases [Line Items]</t>
        </is>
      </c>
      <c r="B7" s="4" t="inlineStr">
        <is>
          <t xml:space="preserve"> </t>
        </is>
      </c>
    </row>
    <row r="8">
      <c r="A8" s="4" t="inlineStr">
        <is>
          <t>Lessee, operating lease, term of contract</t>
        </is>
      </c>
      <c r="B8" s="4" t="inlineStr">
        <is>
          <t>5 years</t>
        </is>
      </c>
    </row>
    <row r="9">
      <c r="A9" s="4" t="inlineStr">
        <is>
          <t>Lessee, operating lease, renewal term</t>
        </is>
      </c>
      <c r="B9" s="4" t="inlineStr">
        <is>
          <t>1 year</t>
        </is>
      </c>
    </row>
    <row r="10">
      <c r="A10" s="4" t="inlineStr">
        <is>
          <t>Maximum [Member]</t>
        </is>
      </c>
      <c r="B10" s="4" t="inlineStr">
        <is>
          <t xml:space="preserve"> </t>
        </is>
      </c>
    </row>
    <row r="11">
      <c r="A11" s="3" t="inlineStr">
        <is>
          <t>Leases [Line Items]</t>
        </is>
      </c>
      <c r="B11" s="4" t="inlineStr">
        <is>
          <t xml:space="preserve"> </t>
        </is>
      </c>
    </row>
    <row r="12">
      <c r="A12" s="4" t="inlineStr">
        <is>
          <t>Lessee, operating lease, term of contract</t>
        </is>
      </c>
      <c r="B12" s="4" t="inlineStr">
        <is>
          <t>20 years</t>
        </is>
      </c>
    </row>
    <row r="13">
      <c r="A13" s="4" t="inlineStr">
        <is>
          <t>Lessee, operating lease, renewal term</t>
        </is>
      </c>
      <c r="B13"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Operating Leases - Summary of Supplemental Information Pertaining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 for operating leases</t>
        </is>
      </c>
      <c r="B4" s="7" t="n">
        <v>16564</v>
      </c>
      <c r="C4" s="7" t="n">
        <v>17591</v>
      </c>
    </row>
    <row r="5">
      <c r="A5" s="4" t="inlineStr">
        <is>
          <t>Right of use assets obtained in exchange for lease liabilities</t>
        </is>
      </c>
      <c r="B5" s="7" t="n">
        <v>6800</v>
      </c>
      <c r="C5" s="7" t="n">
        <v>141</v>
      </c>
    </row>
    <row r="6">
      <c r="A6" s="4" t="inlineStr">
        <is>
          <t>Weighted average remaining lease term (in years)</t>
        </is>
      </c>
      <c r="B6" s="4" t="inlineStr">
        <is>
          <t>12 years 10 days</t>
        </is>
      </c>
      <c r="C6" s="4" t="inlineStr">
        <is>
          <t>12 years 6 months 21 days</t>
        </is>
      </c>
    </row>
    <row r="7">
      <c r="A7" s="4" t="inlineStr">
        <is>
          <t>Weighted average discount rate</t>
        </is>
      </c>
      <c r="B7" s="11" t="n">
        <v>0.0341</v>
      </c>
      <c r="C7" s="11" t="n">
        <v>0.03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Maturities of Lease Liabilities and Present Value Discoun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6311</v>
      </c>
      <c r="C3" s="4" t="inlineStr">
        <is>
          <t xml:space="preserve"> </t>
        </is>
      </c>
    </row>
    <row r="4">
      <c r="A4" s="4" t="inlineStr">
        <is>
          <t>2024</t>
        </is>
      </c>
      <c r="B4" s="5" t="n">
        <v>14238</v>
      </c>
      <c r="C4" s="4" t="inlineStr">
        <is>
          <t xml:space="preserve"> </t>
        </is>
      </c>
    </row>
    <row r="5">
      <c r="A5" s="4" t="inlineStr">
        <is>
          <t>2025</t>
        </is>
      </c>
      <c r="B5" s="5" t="n">
        <v>13632</v>
      </c>
      <c r="C5" s="4" t="inlineStr">
        <is>
          <t xml:space="preserve"> </t>
        </is>
      </c>
    </row>
    <row r="6">
      <c r="A6" s="4" t="inlineStr">
        <is>
          <t>2026</t>
        </is>
      </c>
      <c r="B6" s="5" t="n">
        <v>12256</v>
      </c>
      <c r="C6" s="4" t="inlineStr">
        <is>
          <t xml:space="preserve"> </t>
        </is>
      </c>
    </row>
    <row r="7">
      <c r="A7" s="4" t="inlineStr">
        <is>
          <t>2027</t>
        </is>
      </c>
      <c r="B7" s="5" t="n">
        <v>11138</v>
      </c>
      <c r="C7" s="4" t="inlineStr">
        <is>
          <t xml:space="preserve"> </t>
        </is>
      </c>
    </row>
    <row r="8">
      <c r="A8" s="4" t="inlineStr">
        <is>
          <t>Thereafter</t>
        </is>
      </c>
      <c r="B8" s="5" t="n">
        <v>77982</v>
      </c>
      <c r="C8" s="4" t="inlineStr">
        <is>
          <t xml:space="preserve"> </t>
        </is>
      </c>
    </row>
    <row r="9">
      <c r="A9" s="4" t="inlineStr">
        <is>
          <t>Total</t>
        </is>
      </c>
      <c r="B9" s="5" t="n">
        <v>145557</v>
      </c>
      <c r="C9" s="4" t="inlineStr">
        <is>
          <t xml:space="preserve"> </t>
        </is>
      </c>
    </row>
    <row r="10">
      <c r="A10" s="4" t="inlineStr">
        <is>
          <t>Present value discount</t>
        </is>
      </c>
      <c r="B10" s="5" t="n">
        <v>-29135</v>
      </c>
      <c r="C10" s="4" t="inlineStr">
        <is>
          <t xml:space="preserve"> </t>
        </is>
      </c>
    </row>
    <row r="11">
      <c r="A11" s="4" t="inlineStr">
        <is>
          <t>Lease liability</t>
        </is>
      </c>
      <c r="B11" s="7" t="n">
        <v>116422</v>
      </c>
      <c r="C11" s="7" t="n">
        <v>1220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6881</v>
      </c>
      <c r="C4" s="7" t="n">
        <v>17757</v>
      </c>
      <c r="D4" s="7" t="n">
        <v>18994</v>
      </c>
    </row>
    <row r="5">
      <c r="A5" s="4" t="inlineStr">
        <is>
          <t>Short-term lease expense</t>
        </is>
      </c>
      <c r="B5" s="5" t="n">
        <v>209</v>
      </c>
      <c r="C5" s="5" t="n">
        <v>135</v>
      </c>
      <c r="D5" s="5" t="n">
        <v>165</v>
      </c>
    </row>
    <row r="6">
      <c r="A6" s="4" t="inlineStr">
        <is>
          <t>Variable lease expense</t>
        </is>
      </c>
      <c r="B6" s="5" t="n">
        <v>63</v>
      </c>
      <c r="C6" s="5" t="n">
        <v>105</v>
      </c>
      <c r="D6" s="5" t="n">
        <v>97</v>
      </c>
    </row>
    <row r="7">
      <c r="A7" s="4" t="inlineStr">
        <is>
          <t>Sublease income</t>
        </is>
      </c>
      <c r="B7" s="5" t="n">
        <v>-508</v>
      </c>
      <c r="C7" s="5" t="n">
        <v>-320</v>
      </c>
      <c r="D7" s="5" t="n">
        <v>-138</v>
      </c>
    </row>
    <row r="8">
      <c r="A8" s="4" t="inlineStr">
        <is>
          <t>Total</t>
        </is>
      </c>
      <c r="B8" s="7" t="n">
        <v>16645</v>
      </c>
      <c r="C8" s="7" t="n">
        <v>17677</v>
      </c>
      <c r="D8" s="7" t="n">
        <v>191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855453000</v>
      </c>
      <c r="C4" s="7" t="n">
        <v>855453000</v>
      </c>
      <c r="D4" s="4" t="inlineStr">
        <is>
          <t xml:space="preserve"> </t>
        </is>
      </c>
    </row>
    <row r="5">
      <c r="A5" s="4" t="inlineStr">
        <is>
          <t>Goodwill impairment charges</t>
        </is>
      </c>
      <c r="B5" s="7" t="n">
        <v>0</v>
      </c>
      <c r="C5" s="7" t="n">
        <v>0</v>
      </c>
      <c r="D5" s="7" t="n">
        <v>0</v>
      </c>
    </row>
    <row r="6">
      <c r="A6" s="4" t="inlineStr">
        <is>
          <t>Estimated amortization expense succeeding period</t>
        </is>
      </c>
      <c r="B6" s="4" t="inlineStr">
        <is>
          <t>5 years</t>
        </is>
      </c>
      <c r="C6" s="4" t="inlineStr">
        <is>
          <t xml:space="preserve"> </t>
        </is>
      </c>
      <c r="D6" s="4" t="inlineStr">
        <is>
          <t xml:space="preserve"> </t>
        </is>
      </c>
    </row>
    <row r="7">
      <c r="A7" s="4" t="inlineStr">
        <is>
          <t>Core Deposit Intangibl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average remaining life</t>
        </is>
      </c>
      <c r="B9" s="4" t="inlineStr">
        <is>
          <t>8 years</t>
        </is>
      </c>
      <c r="C9" s="4" t="inlineStr">
        <is>
          <t xml:space="preserve"> </t>
        </is>
      </c>
      <c r="D9" s="4" t="inlineStr">
        <is>
          <t xml:space="preserve"> </t>
        </is>
      </c>
    </row>
    <row r="10">
      <c r="A10" s="4" t="inlineStr">
        <is>
          <t>Other Identifiable Intangible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average remaining life</t>
        </is>
      </c>
      <c r="B12" s="4" t="inlineStr">
        <is>
          <t>12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Value of Intangible Assets Subject to Amortiza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Purchase Value</t>
        </is>
      </c>
      <c r="B3" s="7" t="n">
        <v>285807</v>
      </c>
      <c r="C3" s="7" t="n">
        <v>285807</v>
      </c>
    </row>
    <row r="4">
      <c r="A4" s="4" t="inlineStr">
        <is>
          <t>Accumulated Amortization</t>
        </is>
      </c>
      <c r="B4" s="5" t="n">
        <v>229614</v>
      </c>
      <c r="C4" s="5" t="n">
        <v>215581</v>
      </c>
    </row>
    <row r="5">
      <c r="A5" s="4" t="inlineStr">
        <is>
          <t>Carrying Value</t>
        </is>
      </c>
      <c r="B5" s="5" t="n">
        <v>56193</v>
      </c>
      <c r="C5" s="5" t="n">
        <v>70226</v>
      </c>
    </row>
    <row r="6">
      <c r="A6" s="4" t="inlineStr">
        <is>
          <t>Core Deposi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urchase Value</t>
        </is>
      </c>
      <c r="B8" s="5" t="n">
        <v>235845</v>
      </c>
      <c r="C8" s="5" t="n">
        <v>235845</v>
      </c>
    </row>
    <row r="9">
      <c r="A9" s="4" t="inlineStr">
        <is>
          <t>Accumulated Amortization</t>
        </is>
      </c>
      <c r="B9" s="5" t="n">
        <v>200045</v>
      </c>
      <c r="C9" s="5" t="n">
        <v>188135</v>
      </c>
    </row>
    <row r="10">
      <c r="A10" s="4" t="inlineStr">
        <is>
          <t>Carrying Value</t>
        </is>
      </c>
      <c r="B10" s="5" t="n">
        <v>35800</v>
      </c>
      <c r="C10" s="5" t="n">
        <v>47710</v>
      </c>
    </row>
    <row r="11">
      <c r="A11" s="4" t="inlineStr">
        <is>
          <t>Credit Card and Trust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Purchase Value</t>
        </is>
      </c>
      <c r="B13" s="5" t="n">
        <v>49962</v>
      </c>
      <c r="C13" s="5" t="n">
        <v>49962</v>
      </c>
    </row>
    <row r="14">
      <c r="A14" s="4" t="inlineStr">
        <is>
          <t>Accumulated Amortization</t>
        </is>
      </c>
      <c r="B14" s="5" t="n">
        <v>29569</v>
      </c>
      <c r="C14" s="5" t="n">
        <v>27446</v>
      </c>
    </row>
    <row r="15">
      <c r="A15" s="4" t="inlineStr">
        <is>
          <t>Carrying Value</t>
        </is>
      </c>
      <c r="B15" s="7" t="n">
        <v>20393</v>
      </c>
      <c r="C15" s="7" t="n">
        <v>225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ggregate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14033</v>
      </c>
      <c r="C4" s="7" t="n">
        <v>16665</v>
      </c>
      <c r="D4" s="7" t="n">
        <v>19916</v>
      </c>
    </row>
    <row r="5">
      <c r="A5" s="4" t="inlineStr">
        <is>
          <t>Core Deposit Intangible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11909</v>
      </c>
      <c r="C7" s="5" t="n">
        <v>14304</v>
      </c>
      <c r="D7" s="5" t="n">
        <v>16864</v>
      </c>
    </row>
    <row r="8">
      <c r="A8" s="4" t="inlineStr">
        <is>
          <t>Credit Card and Trust Relationship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2124</v>
      </c>
      <c r="C10" s="7" t="n">
        <v>2361</v>
      </c>
      <c r="D10" s="5" t="n">
        <v>2637</v>
      </c>
    </row>
    <row r="11">
      <c r="A11" s="4" t="inlineStr">
        <is>
          <t>Merchant Processing Relationship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4" t="inlineStr">
        <is>
          <t xml:space="preserve"> </t>
        </is>
      </c>
      <c r="C13" s="4" t="inlineStr">
        <is>
          <t xml:space="preserve"> </t>
        </is>
      </c>
      <c r="D13" s="7" t="n">
        <v>4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mortization Expense of Othe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1557</v>
      </c>
      <c r="C3" s="4" t="inlineStr">
        <is>
          <t xml:space="preserve"> </t>
        </is>
      </c>
    </row>
    <row r="4">
      <c r="A4" s="4" t="inlineStr">
        <is>
          <t>2024</t>
        </is>
      </c>
      <c r="B4" s="5" t="n">
        <v>9413</v>
      </c>
      <c r="C4" s="4" t="inlineStr">
        <is>
          <t xml:space="preserve"> </t>
        </is>
      </c>
    </row>
    <row r="5">
      <c r="A5" s="4" t="inlineStr">
        <is>
          <t>2025</t>
        </is>
      </c>
      <c r="B5" s="5" t="n">
        <v>7985</v>
      </c>
      <c r="C5" s="4" t="inlineStr">
        <is>
          <t xml:space="preserve"> </t>
        </is>
      </c>
    </row>
    <row r="6">
      <c r="A6" s="4" t="inlineStr">
        <is>
          <t>2026</t>
        </is>
      </c>
      <c r="B6" s="5" t="n">
        <v>5322</v>
      </c>
      <c r="C6" s="4" t="inlineStr">
        <is>
          <t xml:space="preserve"> </t>
        </is>
      </c>
    </row>
    <row r="7">
      <c r="A7" s="4" t="inlineStr">
        <is>
          <t>2027</t>
        </is>
      </c>
      <c r="B7" s="5" t="n">
        <v>3682</v>
      </c>
      <c r="C7" s="4" t="inlineStr">
        <is>
          <t xml:space="preserve"> </t>
        </is>
      </c>
    </row>
    <row r="8">
      <c r="A8" s="4" t="inlineStr">
        <is>
          <t>Thereafter</t>
        </is>
      </c>
      <c r="B8" s="5" t="n">
        <v>18234</v>
      </c>
      <c r="C8" s="4" t="inlineStr">
        <is>
          <t xml:space="preserve"> </t>
        </is>
      </c>
    </row>
    <row r="9">
      <c r="A9" s="4" t="inlineStr">
        <is>
          <t>Carrying Value</t>
        </is>
      </c>
      <c r="B9" s="7" t="n">
        <v>56193</v>
      </c>
      <c r="C9" s="7" t="n">
        <v>702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Significant Balances Included in Other Assets) (Details) - USD ($) $ in Thousands</t>
        </is>
      </c>
      <c r="B1" s="2" t="inlineStr">
        <is>
          <t>Dec. 31, 2022</t>
        </is>
      </c>
      <c r="C1" s="2" t="inlineStr">
        <is>
          <t>Dec. 31, 2021</t>
        </is>
      </c>
    </row>
    <row r="2">
      <c r="A2" s="3" t="inlineStr">
        <is>
          <t>Other Assets [Line Items]</t>
        </is>
      </c>
      <c r="B2" s="4" t="inlineStr">
        <is>
          <t xml:space="preserve"> </t>
        </is>
      </c>
      <c r="C2" s="4" t="inlineStr">
        <is>
          <t xml:space="preserve"> </t>
        </is>
      </c>
    </row>
    <row r="3">
      <c r="A3" s="4" t="inlineStr">
        <is>
          <t>Investments in low income housing tax credit entities</t>
        </is>
      </c>
      <c r="B3" s="7" t="n">
        <v>37500</v>
      </c>
      <c r="C3" s="7" t="n">
        <v>37500</v>
      </c>
    </row>
    <row r="4">
      <c r="A4" s="4" t="inlineStr">
        <is>
          <t>Derivative collateral</t>
        </is>
      </c>
      <c r="B4" s="5" t="n">
        <v>0</v>
      </c>
      <c r="C4" s="5" t="n">
        <v>66207</v>
      </c>
    </row>
    <row r="5">
      <c r="A5" s="4" t="inlineStr">
        <is>
          <t>Total</t>
        </is>
      </c>
      <c r="B5" s="5" t="n">
        <v>380485</v>
      </c>
      <c r="C5" s="5" t="n">
        <v>447738</v>
      </c>
    </row>
    <row r="6">
      <c r="A6" s="4" t="inlineStr">
        <is>
          <t>Other Assets [Member]</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Derivative assets</t>
        </is>
      </c>
      <c r="B8" s="5" t="n">
        <v>109497</v>
      </c>
      <c r="C8" s="5" t="n">
        <v>75867</v>
      </c>
    </row>
    <row r="9">
      <c r="A9" s="4" t="inlineStr">
        <is>
          <t>FHLB stock</t>
        </is>
      </c>
      <c r="B9" s="5" t="n">
        <v>65466</v>
      </c>
      <c r="C9" s="5" t="n">
        <v>52743</v>
      </c>
    </row>
    <row r="10">
      <c r="A10" s="4" t="inlineStr">
        <is>
          <t>Investments in small business investment and other companies</t>
        </is>
      </c>
      <c r="B10" s="5" t="n">
        <v>57946</v>
      </c>
      <c r="C10" s="5" t="n">
        <v>46500</v>
      </c>
    </row>
    <row r="11">
      <c r="A11" s="4" t="inlineStr">
        <is>
          <t>Investments in low income housing tax credit entities</t>
        </is>
      </c>
      <c r="B11" s="5" t="n">
        <v>32968</v>
      </c>
      <c r="C11" s="5" t="n">
        <v>36297</v>
      </c>
    </row>
    <row r="12">
      <c r="A12" s="4" t="inlineStr">
        <is>
          <t>Income tax receivable</t>
        </is>
      </c>
      <c r="B12" s="5" t="n">
        <v>35042</v>
      </c>
      <c r="C12" s="5" t="n">
        <v>128092</v>
      </c>
    </row>
    <row r="13">
      <c r="A13" s="4" t="inlineStr">
        <is>
          <t>Derivative collateral</t>
        </is>
      </c>
      <c r="B13" s="5" t="n">
        <v>27852</v>
      </c>
      <c r="C13" s="5" t="n">
        <v>66207</v>
      </c>
    </row>
    <row r="14">
      <c r="A14" s="4" t="inlineStr">
        <is>
          <t>Other</t>
        </is>
      </c>
      <c r="B14" s="5" t="n">
        <v>51714</v>
      </c>
      <c r="C14" s="5" t="n">
        <v>42032</v>
      </c>
    </row>
    <row r="15">
      <c r="A15" s="4" t="inlineStr">
        <is>
          <t>Total</t>
        </is>
      </c>
      <c r="B15" s="7" t="n">
        <v>380485</v>
      </c>
      <c r="C15" s="7" t="n">
        <v>4477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Narrative) (Details) - USD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Unamortized portion of investments in affordable housing limited partnerships</t>
        </is>
      </c>
      <c r="B3" s="6" t="n">
        <v>37.5</v>
      </c>
      <c r="C3" s="6" t="n">
        <v>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24089</v>
      </c>
      <c r="C4" s="7" t="n">
        <v>463215</v>
      </c>
      <c r="D4" s="7" t="n">
        <v>-451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1582</v>
      </c>
      <c r="C6" s="5" t="n">
        <v>29113</v>
      </c>
      <c r="D6" s="5" t="n">
        <v>30128</v>
      </c>
    </row>
    <row r="7">
      <c r="A7" s="4" t="inlineStr">
        <is>
          <t>Provision for credit losses</t>
        </is>
      </c>
      <c r="B7" s="5" t="n">
        <v>-28399</v>
      </c>
      <c r="C7" s="5" t="n">
        <v>-77494</v>
      </c>
      <c r="D7" s="5" t="n">
        <v>602904</v>
      </c>
    </row>
    <row r="8">
      <c r="A8" s="4" t="inlineStr">
        <is>
          <t>(Gain) loss on other real estate and foreclosed assets</t>
        </is>
      </c>
      <c r="B8" s="5" t="n">
        <v>-4382</v>
      </c>
      <c r="C8" s="5" t="n">
        <v>-2280</v>
      </c>
      <c r="D8" s="5" t="n">
        <v>9581</v>
      </c>
    </row>
    <row r="9">
      <c r="A9" s="4" t="inlineStr">
        <is>
          <t>Deferred tax expense (benefit)</t>
        </is>
      </c>
      <c r="B9" s="5" t="n">
        <v>-22166</v>
      </c>
      <c r="C9" s="5" t="n">
        <v>10376</v>
      </c>
      <c r="D9" s="5" t="n">
        <v>-20716</v>
      </c>
    </row>
    <row r="10">
      <c r="A10" s="4" t="inlineStr">
        <is>
          <t>Increase in cash surrender value of life insurance contracts</t>
        </is>
      </c>
      <c r="B10" s="5" t="n">
        <v>-7010</v>
      </c>
      <c r="C10" s="5" t="n">
        <v>-23505</v>
      </c>
      <c r="D10" s="5" t="n">
        <v>-19244</v>
      </c>
    </row>
    <row r="11">
      <c r="A11" s="4" t="inlineStr">
        <is>
          <t>Impairment of or loss on disposal of assets</t>
        </is>
      </c>
      <c r="B11" s="5" t="n">
        <v>259</v>
      </c>
      <c r="C11" s="5" t="n">
        <v>14354</v>
      </c>
      <c r="D11" s="5" t="n">
        <v>3159</v>
      </c>
    </row>
    <row r="12">
      <c r="A12" s="4" t="inlineStr">
        <is>
          <t>Loss on extinguishment of debt</t>
        </is>
      </c>
      <c r="B12" s="4" t="inlineStr">
        <is>
          <t xml:space="preserve"> </t>
        </is>
      </c>
      <c r="C12" s="5" t="n">
        <v>4165</v>
      </c>
      <c r="D12" s="4" t="inlineStr">
        <is>
          <t xml:space="preserve"> </t>
        </is>
      </c>
    </row>
    <row r="13">
      <c r="A13" s="4" t="inlineStr">
        <is>
          <t>Loss (gain) on sale of securities available for sale</t>
        </is>
      </c>
      <c r="B13" s="5" t="n">
        <v>87</v>
      </c>
      <c r="C13" s="5" t="n">
        <v>-333</v>
      </c>
      <c r="D13" s="5" t="n">
        <v>-488</v>
      </c>
    </row>
    <row r="14">
      <c r="A14" s="4" t="inlineStr">
        <is>
          <t>Net (increase) decrease in loans held for sale</t>
        </is>
      </c>
      <c r="B14" s="5" t="n">
        <v>61031</v>
      </c>
      <c r="C14" s="5" t="n">
        <v>41157</v>
      </c>
      <c r="D14" s="5" t="n">
        <v>-77544</v>
      </c>
    </row>
    <row r="15">
      <c r="A15" s="4" t="inlineStr">
        <is>
          <t>Net amortization of securities premium/discount</t>
        </is>
      </c>
      <c r="B15" s="5" t="n">
        <v>35490</v>
      </c>
      <c r="C15" s="5" t="n">
        <v>50311</v>
      </c>
      <c r="D15" s="5" t="n">
        <v>43226</v>
      </c>
    </row>
    <row r="16">
      <c r="A16" s="4" t="inlineStr">
        <is>
          <t>Amortization of intangible assets</t>
        </is>
      </c>
      <c r="B16" s="5" t="n">
        <v>14033</v>
      </c>
      <c r="C16" s="5" t="n">
        <v>16665</v>
      </c>
      <c r="D16" s="5" t="n">
        <v>19916</v>
      </c>
    </row>
    <row r="17">
      <c r="A17" s="4" t="inlineStr">
        <is>
          <t>Stock-based compensation expense</t>
        </is>
      </c>
      <c r="B17" s="5" t="n">
        <v>23489</v>
      </c>
      <c r="C17" s="5" t="n">
        <v>22442</v>
      </c>
      <c r="D17" s="5" t="n">
        <v>21107</v>
      </c>
    </row>
    <row r="18">
      <c r="A18" s="4" t="inlineStr">
        <is>
          <t>Net change in derivative collateral liability</t>
        </is>
      </c>
      <c r="B18" s="5" t="n">
        <v>64867</v>
      </c>
      <c r="C18" s="5" t="n">
        <v>62670</v>
      </c>
      <c r="D18" s="5" t="n">
        <v>-80290</v>
      </c>
    </row>
    <row r="19">
      <c r="A19" s="4" t="inlineStr">
        <is>
          <t>Increase in interest payable and other liabilities</t>
        </is>
      </c>
      <c r="B19" s="5" t="n">
        <v>6838</v>
      </c>
      <c r="C19" s="5" t="n">
        <v>20869</v>
      </c>
      <c r="D19" s="5" t="n">
        <v>4687</v>
      </c>
    </row>
    <row r="20">
      <c r="A20" s="4" t="inlineStr">
        <is>
          <t>(Increase) decrease in other assets</t>
        </is>
      </c>
      <c r="B20" s="5" t="n">
        <v>176354</v>
      </c>
      <c r="C20" s="5" t="n">
        <v>-21050</v>
      </c>
      <c r="D20" s="5" t="n">
        <v>-111094</v>
      </c>
    </row>
    <row r="21">
      <c r="A21" s="4" t="inlineStr">
        <is>
          <t>Other, net</t>
        </is>
      </c>
      <c r="B21" s="5" t="n">
        <v>-34141</v>
      </c>
      <c r="C21" s="5" t="n">
        <v>-24985</v>
      </c>
      <c r="D21" s="5" t="n">
        <v>-24967</v>
      </c>
    </row>
    <row r="22">
      <c r="A22" s="4" t="inlineStr">
        <is>
          <t>Net cash provided by operating activities</t>
        </is>
      </c>
      <c r="B22" s="5" t="n">
        <v>842021</v>
      </c>
      <c r="C22" s="5" t="n">
        <v>585690</v>
      </c>
      <c r="D22" s="5" t="n">
        <v>355191</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of securities available for sale</t>
        </is>
      </c>
      <c r="B24" s="5" t="n">
        <v>73219</v>
      </c>
      <c r="C24" s="5" t="n">
        <v>198681</v>
      </c>
      <c r="D24" s="5" t="n">
        <v>211919</v>
      </c>
    </row>
    <row r="25">
      <c r="A25" s="4" t="inlineStr">
        <is>
          <t>Proceeds from maturities of securities available for sale</t>
        </is>
      </c>
      <c r="B25" s="5" t="n">
        <v>502628</v>
      </c>
      <c r="C25" s="5" t="n">
        <v>1073133</v>
      </c>
      <c r="D25" s="5" t="n">
        <v>1001720</v>
      </c>
    </row>
    <row r="26">
      <c r="A26" s="4" t="inlineStr">
        <is>
          <t>Purchases of securities available for sale</t>
        </is>
      </c>
      <c r="B26" s="5" t="n">
        <v>-635593</v>
      </c>
      <c r="C26" s="5" t="n">
        <v>-2527272</v>
      </c>
      <c r="D26" s="5" t="n">
        <v>-2371954</v>
      </c>
    </row>
    <row r="27">
      <c r="A27" s="4" t="inlineStr">
        <is>
          <t>Proceeds from maturities of securities held to maturity</t>
        </is>
      </c>
      <c r="B27" s="5" t="n">
        <v>147879</v>
      </c>
      <c r="C27" s="5" t="n">
        <v>116536</v>
      </c>
      <c r="D27" s="5" t="n">
        <v>218205</v>
      </c>
    </row>
    <row r="28">
      <c r="A28" s="4" t="inlineStr">
        <is>
          <t>Purchases of securities held to maturity</t>
        </is>
      </c>
      <c r="B28" s="5" t="n">
        <v>-884427</v>
      </c>
      <c r="C28" s="5" t="n">
        <v>-338089</v>
      </c>
      <c r="D28" s="5" t="n">
        <v>-20884</v>
      </c>
    </row>
    <row r="29">
      <c r="A29" s="4" t="inlineStr">
        <is>
          <t>Proceeds received upon termination of fair value hedge instruments</t>
        </is>
      </c>
      <c r="B29" s="5" t="n">
        <v>90601</v>
      </c>
      <c r="C29" s="4" t="inlineStr">
        <is>
          <t xml:space="preserve"> </t>
        </is>
      </c>
      <c r="D29" s="4" t="inlineStr">
        <is>
          <t xml:space="preserve"> </t>
        </is>
      </c>
    </row>
    <row r="30">
      <c r="A30" s="4" t="inlineStr">
        <is>
          <t>Net redemptions (purchases) of Federal Home Loan Bank stock</t>
        </is>
      </c>
      <c r="B30" s="5" t="n">
        <v>-12095</v>
      </c>
      <c r="C30" s="5" t="n">
        <v>52535</v>
      </c>
      <c r="D30" s="5" t="n">
        <v>-12868</v>
      </c>
    </row>
    <row r="31">
      <c r="A31" s="4" t="inlineStr">
        <is>
          <t>Net (increase) decrease in short-term investments</t>
        </is>
      </c>
      <c r="B31" s="5" t="n">
        <v>3506845</v>
      </c>
      <c r="C31" s="5" t="n">
        <v>-2496849</v>
      </c>
      <c r="D31" s="5" t="n">
        <v>-1223557</v>
      </c>
    </row>
    <row r="32">
      <c r="A32" s="4" t="inlineStr">
        <is>
          <t>Proceeds from sales of loans and leases</t>
        </is>
      </c>
      <c r="B32" s="5" t="n">
        <v>30652</v>
      </c>
      <c r="C32" s="5" t="n">
        <v>22485</v>
      </c>
      <c r="D32" s="5" t="n">
        <v>328958</v>
      </c>
    </row>
    <row r="33">
      <c r="A33" s="4" t="inlineStr">
        <is>
          <t>Net (increase) decrease in loans</t>
        </is>
      </c>
      <c r="B33" s="5" t="n">
        <v>-2088836</v>
      </c>
      <c r="C33" s="5" t="n">
        <v>670958</v>
      </c>
      <c r="D33" s="5" t="n">
        <v>-1296136</v>
      </c>
    </row>
    <row r="34">
      <c r="A34" s="4" t="inlineStr">
        <is>
          <t>Purchases of life insurance contracts</t>
        </is>
      </c>
      <c r="B34" s="5" t="n">
        <v>-65000</v>
      </c>
      <c r="C34" s="5" t="n">
        <v>-75000</v>
      </c>
      <c r="D34" s="4" t="inlineStr">
        <is>
          <t xml:space="preserve"> </t>
        </is>
      </c>
    </row>
    <row r="35">
      <c r="A35" s="4" t="inlineStr">
        <is>
          <t>Proceeds from surrender of life insurance contracts</t>
        </is>
      </c>
      <c r="B35" s="4" t="inlineStr">
        <is>
          <t xml:space="preserve"> </t>
        </is>
      </c>
      <c r="C35" s="5" t="n">
        <v>44045</v>
      </c>
      <c r="D35" s="4" t="inlineStr">
        <is>
          <t xml:space="preserve"> </t>
        </is>
      </c>
    </row>
    <row r="36">
      <c r="A36" s="4" t="inlineStr">
        <is>
          <t>Purchases of property and equipment</t>
        </is>
      </c>
      <c r="B36" s="5" t="n">
        <v>-29145</v>
      </c>
      <c r="C36" s="5" t="n">
        <v>-23541</v>
      </c>
      <c r="D36" s="5" t="n">
        <v>-37869</v>
      </c>
    </row>
    <row r="37">
      <c r="A37" s="4" t="inlineStr">
        <is>
          <t>Proceeds from sales of other real estate and foreclosed assets</t>
        </is>
      </c>
      <c r="B37" s="5" t="n">
        <v>14081</v>
      </c>
      <c r="C37" s="5" t="n">
        <v>15527</v>
      </c>
      <c r="D37" s="5" t="n">
        <v>17923</v>
      </c>
    </row>
    <row r="38">
      <c r="A38" s="4" t="inlineStr">
        <is>
          <t>Other, net</t>
        </is>
      </c>
      <c r="B38" s="5" t="n">
        <v>11549</v>
      </c>
      <c r="C38" s="5" t="n">
        <v>42267</v>
      </c>
      <c r="D38" s="5" t="n">
        <v>7071</v>
      </c>
    </row>
    <row r="39">
      <c r="A39" s="4" t="inlineStr">
        <is>
          <t>Net cash provided by (used in) investing activities</t>
        </is>
      </c>
      <c r="B39" s="5" t="n">
        <v>662358</v>
      </c>
      <c r="C39" s="5" t="n">
        <v>-3224584</v>
      </c>
      <c r="D39" s="5" t="n">
        <v>-3177472</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decrease) in deposits</t>
        </is>
      </c>
      <c r="B41" s="5" t="n">
        <v>-1395548</v>
      </c>
      <c r="C41" s="5" t="n">
        <v>2768020</v>
      </c>
      <c r="D41" s="5" t="n">
        <v>3894302</v>
      </c>
    </row>
    <row r="42">
      <c r="A42" s="4" t="inlineStr">
        <is>
          <t>Net increase (decrease) in short-term borrowings</t>
        </is>
      </c>
      <c r="B42" s="5" t="n">
        <v>206210</v>
      </c>
      <c r="C42" s="5" t="n">
        <v>-2452</v>
      </c>
      <c r="D42" s="5" t="n">
        <v>-1047359</v>
      </c>
    </row>
    <row r="43">
      <c r="A43" s="4" t="inlineStr">
        <is>
          <t>Repayments of long-term debt</t>
        </is>
      </c>
      <c r="B43" s="5" t="n">
        <v>-480</v>
      </c>
      <c r="C43" s="5" t="n">
        <v>-153444</v>
      </c>
      <c r="D43" s="5" t="n">
        <v>-308</v>
      </c>
    </row>
    <row r="44">
      <c r="A44" s="4" t="inlineStr">
        <is>
          <t>Issuance of long-term debt, net of issuance costs</t>
        </is>
      </c>
      <c r="B44" s="5" t="n">
        <v>5629</v>
      </c>
      <c r="C44" s="5" t="n">
        <v>22388</v>
      </c>
      <c r="D44" s="5" t="n">
        <v>166425</v>
      </c>
    </row>
    <row r="45">
      <c r="A45" s="4" t="inlineStr">
        <is>
          <t>Dividends paid</t>
        </is>
      </c>
      <c r="B45" s="5" t="n">
        <v>-94458</v>
      </c>
      <c r="C45" s="5" t="n">
        <v>-95927</v>
      </c>
      <c r="D45" s="5" t="n">
        <v>-95605</v>
      </c>
    </row>
    <row r="46">
      <c r="A46" s="4" t="inlineStr">
        <is>
          <t>Payroll tax remitted on net share settlement of equity awards</t>
        </is>
      </c>
      <c r="B46" s="5" t="n">
        <v>-7386</v>
      </c>
      <c r="C46" s="5" t="n">
        <v>-7364</v>
      </c>
      <c r="D46" s="5" t="n">
        <v>-4530</v>
      </c>
    </row>
    <row r="47">
      <c r="A47" s="4" t="inlineStr">
        <is>
          <t>Cash received under accelerated share repurchase agreement</t>
        </is>
      </c>
      <c r="B47" s="4" t="inlineStr">
        <is>
          <t xml:space="preserve"> </t>
        </is>
      </c>
      <c r="C47" s="4" t="inlineStr">
        <is>
          <t xml:space="preserve"> </t>
        </is>
      </c>
      <c r="D47" s="5" t="n">
        <v>12110</v>
      </c>
    </row>
    <row r="48">
      <c r="A48" s="4" t="inlineStr">
        <is>
          <t>Other repurchases of common stock</t>
        </is>
      </c>
      <c r="B48" s="5" t="n">
        <v>-58892</v>
      </c>
      <c r="C48" s="5" t="n">
        <v>-21796</v>
      </c>
      <c r="D48" s="5" t="n">
        <v>-12716</v>
      </c>
    </row>
    <row r="49">
      <c r="A49" s="4" t="inlineStr">
        <is>
          <t>Proceeds from exercise of stock options</t>
        </is>
      </c>
      <c r="B49" s="5" t="n">
        <v>227</v>
      </c>
      <c r="C49" s="5" t="n">
        <v>492</v>
      </c>
      <c r="D49" s="4" t="inlineStr">
        <is>
          <t xml:space="preserve"> </t>
        </is>
      </c>
    </row>
    <row r="50">
      <c r="A50" s="4" t="inlineStr">
        <is>
          <t>Proceeds from dividend reinvestment and stock purchase plan</t>
        </is>
      </c>
      <c r="B50" s="5" t="n">
        <v>3577</v>
      </c>
      <c r="C50" s="5" t="n">
        <v>3872</v>
      </c>
      <c r="D50" s="5" t="n">
        <v>4164</v>
      </c>
    </row>
    <row r="51">
      <c r="A51" s="4" t="inlineStr">
        <is>
          <t>Net cash provided by (used in) financing activities</t>
        </is>
      </c>
      <c r="B51" s="5" t="n">
        <v>-1341121</v>
      </c>
      <c r="C51" s="5" t="n">
        <v>2513789</v>
      </c>
      <c r="D51" s="5" t="n">
        <v>2916483</v>
      </c>
    </row>
    <row r="52">
      <c r="A52" s="4" t="inlineStr">
        <is>
          <t>NET INCREASE (DECREASE) IN CASH AND DUE FROM BANKS</t>
        </is>
      </c>
      <c r="B52" s="5" t="n">
        <v>163258</v>
      </c>
      <c r="C52" s="5" t="n">
        <v>-125105</v>
      </c>
      <c r="D52" s="5" t="n">
        <v>94202</v>
      </c>
    </row>
    <row r="53">
      <c r="A53" s="4" t="inlineStr">
        <is>
          <t>CASH AND DUE FROM BANKS, BEGINNING</t>
        </is>
      </c>
      <c r="B53" s="5" t="n">
        <v>401201</v>
      </c>
      <c r="C53" s="5" t="n">
        <v>526306</v>
      </c>
      <c r="D53" s="5" t="n">
        <v>432104</v>
      </c>
    </row>
    <row r="54">
      <c r="A54" s="4" t="inlineStr">
        <is>
          <t>CASH AND DUE FROM BANKS, ENDING</t>
        </is>
      </c>
      <c r="B54" s="5" t="n">
        <v>564459</v>
      </c>
      <c r="C54" s="5" t="n">
        <v>401201</v>
      </c>
      <c r="D54" s="5" t="n">
        <v>526306</v>
      </c>
    </row>
    <row r="55">
      <c r="A55" s="3" t="inlineStr">
        <is>
          <t>SUPPLEMENTAL INFORMATION</t>
        </is>
      </c>
      <c r="B55" s="4" t="inlineStr">
        <is>
          <t xml:space="preserve"> </t>
        </is>
      </c>
      <c r="C55" s="4" t="inlineStr">
        <is>
          <t xml:space="preserve"> </t>
        </is>
      </c>
      <c r="D55" s="4" t="inlineStr">
        <is>
          <t xml:space="preserve"> </t>
        </is>
      </c>
    </row>
    <row r="56">
      <c r="A56" s="4" t="inlineStr">
        <is>
          <t>Income taxes paid</t>
        </is>
      </c>
      <c r="B56" s="5" t="n">
        <v>135193</v>
      </c>
      <c r="C56" s="5" t="n">
        <v>122594</v>
      </c>
      <c r="D56" s="5" t="n">
        <v>17465</v>
      </c>
    </row>
    <row r="57">
      <c r="A57" s="4" t="inlineStr">
        <is>
          <t>Interest paid</t>
        </is>
      </c>
      <c r="B57" s="5" t="n">
        <v>80076</v>
      </c>
      <c r="C57" s="5" t="n">
        <v>49995</v>
      </c>
      <c r="D57" s="5" t="n">
        <v>121343</v>
      </c>
    </row>
    <row r="58">
      <c r="A58" s="3" t="inlineStr">
        <is>
          <t>SUPPLEMENTAL INFORMATION FOR NON-CASH INVESTING AND FINANCING ACTIVITIES</t>
        </is>
      </c>
      <c r="B58" s="4" t="inlineStr">
        <is>
          <t xml:space="preserve"> </t>
        </is>
      </c>
      <c r="C58" s="4" t="inlineStr">
        <is>
          <t xml:space="preserve"> </t>
        </is>
      </c>
      <c r="D58" s="4" t="inlineStr">
        <is>
          <t xml:space="preserve"> </t>
        </is>
      </c>
    </row>
    <row r="59">
      <c r="A59" s="4" t="inlineStr">
        <is>
          <t>Assets acquired in settlement of loans</t>
        </is>
      </c>
      <c r="B59" s="7" t="n">
        <v>596</v>
      </c>
      <c r="C59" s="7" t="n">
        <v>2806</v>
      </c>
      <c r="D59" s="7" t="n">
        <v>64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tailed Deposits) (Details) - USD ($) $ in Thousand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Noninterest-bearing deposits</t>
        </is>
      </c>
      <c r="B3" s="7" t="n">
        <v>13645113</v>
      </c>
      <c r="C3" s="7" t="n">
        <v>14392808</v>
      </c>
    </row>
    <row r="4">
      <c r="A4" s="4" t="inlineStr">
        <is>
          <t>Interest-bearing retail transaction and savings deposits</t>
        </is>
      </c>
      <c r="B4" s="5" t="n">
        <v>10757495</v>
      </c>
      <c r="C4" s="5" t="n">
        <v>11677333</v>
      </c>
    </row>
    <row r="5">
      <c r="A5" s="4" t="inlineStr">
        <is>
          <t>Interest-bearing public fund deposits, Public fund transaction and savings deposits</t>
        </is>
      </c>
      <c r="B5" s="5" t="n">
        <v>3132828</v>
      </c>
      <c r="C5" s="5" t="n">
        <v>3216651</v>
      </c>
    </row>
    <row r="6">
      <c r="A6" s="4" t="inlineStr">
        <is>
          <t>Interest-bearing public fund deposits, Public fund time deposits</t>
        </is>
      </c>
      <c r="B6" s="5" t="n">
        <v>111397</v>
      </c>
      <c r="C6" s="5" t="n">
        <v>77956</v>
      </c>
    </row>
    <row r="7">
      <c r="A7" s="4" t="inlineStr">
        <is>
          <t>Total interest-bearing public fund deposits</t>
        </is>
      </c>
      <c r="B7" s="5" t="n">
        <v>3244225</v>
      </c>
      <c r="C7" s="5" t="n">
        <v>3294607</v>
      </c>
    </row>
    <row r="8">
      <c r="A8" s="4" t="inlineStr">
        <is>
          <t>Retail time deposits</t>
        </is>
      </c>
      <c r="B8" s="5" t="n">
        <v>1418596</v>
      </c>
      <c r="C8" s="5" t="n">
        <v>1091959</v>
      </c>
    </row>
    <row r="9">
      <c r="A9" s="4" t="inlineStr">
        <is>
          <t>Brokered time deposits</t>
        </is>
      </c>
      <c r="B9" s="5" t="n">
        <v>4920</v>
      </c>
      <c r="C9" s="5" t="n">
        <v>9190</v>
      </c>
    </row>
    <row r="10">
      <c r="A10" s="4" t="inlineStr">
        <is>
          <t>Total interest-bearing deposits</t>
        </is>
      </c>
      <c r="B10" s="5" t="n">
        <v>15425236</v>
      </c>
      <c r="C10" s="5" t="n">
        <v>16073089</v>
      </c>
    </row>
    <row r="11">
      <c r="A11" s="4" t="inlineStr">
        <is>
          <t>Total deposits</t>
        </is>
      </c>
      <c r="B11" s="7" t="n">
        <v>29070349</v>
      </c>
      <c r="C11" s="7" t="n">
        <v>304658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posits (Maturity of Time Deposits) (Details) $ in Thousands</t>
        </is>
      </c>
      <c r="B1" s="2" t="inlineStr">
        <is>
          <t>Dec. 31, 2022 USD ($)</t>
        </is>
      </c>
    </row>
    <row r="2">
      <c r="A2" s="3" t="inlineStr">
        <is>
          <t>Banking And Thrift Interest [Abstract]</t>
        </is>
      </c>
      <c r="B2" s="4" t="inlineStr">
        <is>
          <t xml:space="preserve"> </t>
        </is>
      </c>
    </row>
    <row r="3">
      <c r="A3" s="4" t="inlineStr">
        <is>
          <t>2023</t>
        </is>
      </c>
      <c r="B3" s="7" t="n">
        <v>1388731</v>
      </c>
    </row>
    <row r="4">
      <c r="A4" s="4" t="inlineStr">
        <is>
          <t>2024</t>
        </is>
      </c>
      <c r="B4" s="5" t="n">
        <v>94920</v>
      </c>
    </row>
    <row r="5">
      <c r="A5" s="4" t="inlineStr">
        <is>
          <t>2025</t>
        </is>
      </c>
      <c r="B5" s="5" t="n">
        <v>24496</v>
      </c>
    </row>
    <row r="6">
      <c r="A6" s="4" t="inlineStr">
        <is>
          <t>2026</t>
        </is>
      </c>
      <c r="B6" s="5" t="n">
        <v>13000</v>
      </c>
    </row>
    <row r="7">
      <c r="A7" s="4" t="inlineStr">
        <is>
          <t>2027</t>
        </is>
      </c>
      <c r="B7" s="5" t="n">
        <v>11856</v>
      </c>
    </row>
    <row r="8">
      <c r="A8" s="4" t="inlineStr">
        <is>
          <t>Thereafter</t>
        </is>
      </c>
      <c r="B8" s="5" t="n">
        <v>1911</v>
      </c>
    </row>
    <row r="9">
      <c r="A9" s="4" t="inlineStr">
        <is>
          <t>Total time deposits</t>
        </is>
      </c>
      <c r="B9" s="7" t="n">
        <v>1534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Deposits (Narrative) (Details) $ in Millions</t>
        </is>
      </c>
      <c r="B1" s="2" t="inlineStr">
        <is>
          <t>Dec. 31, 2022 USD ($)</t>
        </is>
      </c>
    </row>
    <row r="2">
      <c r="A2" s="3" t="inlineStr">
        <is>
          <t>Banking And Thrift Interest [Abstract]</t>
        </is>
      </c>
      <c r="B2" s="4" t="inlineStr">
        <is>
          <t xml:space="preserve"> </t>
        </is>
      </c>
    </row>
    <row r="3">
      <c r="A3" s="4" t="inlineStr">
        <is>
          <t>Certificates of deposits more than or equal to $250,000</t>
        </is>
      </c>
      <c r="B3" s="6" t="n">
        <v>54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hort-Term Borrowing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mount outstanding at period end</t>
        </is>
      </c>
      <c r="B4" s="7" t="n">
        <v>1871271</v>
      </c>
      <c r="C4" s="7" t="n">
        <v>1665061</v>
      </c>
    </row>
    <row r="5">
      <c r="A5" s="4" t="inlineStr">
        <is>
          <t>Federal Funds Purchased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 outstanding at period end</t>
        </is>
      </c>
      <c r="B7" s="5" t="n">
        <v>1850</v>
      </c>
      <c r="C7" s="5" t="n">
        <v>1850</v>
      </c>
    </row>
    <row r="8">
      <c r="A8" s="4" t="inlineStr">
        <is>
          <t>Average amount outstanding during period</t>
        </is>
      </c>
      <c r="B8" s="5" t="n">
        <v>13176</v>
      </c>
      <c r="C8" s="5" t="n">
        <v>3762</v>
      </c>
    </row>
    <row r="9">
      <c r="A9" s="4" t="inlineStr">
        <is>
          <t>Maximum amount at any month end during period</t>
        </is>
      </c>
      <c r="B9" s="7" t="n">
        <v>2350</v>
      </c>
      <c r="C9" s="7" t="n">
        <v>4400</v>
      </c>
    </row>
    <row r="10">
      <c r="A10" s="4" t="inlineStr">
        <is>
          <t>Weighted-average interest at period end</t>
        </is>
      </c>
      <c r="B10" s="11" t="n">
        <v>0.039</v>
      </c>
      <c r="C10" s="11" t="n">
        <v>0.0015</v>
      </c>
    </row>
    <row r="11">
      <c r="A11" s="4" t="inlineStr">
        <is>
          <t>Weighted-average interest rate during period</t>
        </is>
      </c>
      <c r="B11" s="11" t="n">
        <v>0.0282</v>
      </c>
      <c r="C11" s="11" t="n">
        <v>0.0043</v>
      </c>
    </row>
    <row r="12">
      <c r="A12" s="4" t="inlineStr">
        <is>
          <t>Securities Sold Under Agreements to Repurchas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mount outstanding at period end</t>
        </is>
      </c>
      <c r="B14" s="7" t="n">
        <v>444421</v>
      </c>
      <c r="C14" s="7" t="n">
        <v>563211</v>
      </c>
    </row>
    <row r="15">
      <c r="A15" s="4" t="inlineStr">
        <is>
          <t>Average amount outstanding during period</t>
        </is>
      </c>
      <c r="B15" s="5" t="n">
        <v>536727</v>
      </c>
      <c r="C15" s="5" t="n">
        <v>559410</v>
      </c>
    </row>
    <row r="16">
      <c r="A16" s="4" t="inlineStr">
        <is>
          <t>Maximum amount at any month end during period</t>
        </is>
      </c>
      <c r="B16" s="7" t="n">
        <v>640592</v>
      </c>
      <c r="C16" s="7" t="n">
        <v>643403</v>
      </c>
    </row>
    <row r="17">
      <c r="A17" s="4" t="inlineStr">
        <is>
          <t>Weighted-average interest at period end</t>
        </is>
      </c>
      <c r="B17" s="11" t="n">
        <v>0.0053</v>
      </c>
      <c r="C17" s="11" t="n">
        <v>0.0005</v>
      </c>
    </row>
    <row r="18">
      <c r="A18" s="4" t="inlineStr">
        <is>
          <t>Weighted-average interest rate during period</t>
        </is>
      </c>
      <c r="B18" s="11" t="n">
        <v>0.0021</v>
      </c>
      <c r="C18" s="11" t="n">
        <v>0.001</v>
      </c>
    </row>
    <row r="19">
      <c r="A19" s="4" t="inlineStr">
        <is>
          <t>FHLB Borrowing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Amount outstanding at period end</t>
        </is>
      </c>
      <c r="B21" s="7" t="n">
        <v>1425000</v>
      </c>
      <c r="C21" s="7" t="n">
        <v>1100000</v>
      </c>
    </row>
    <row r="22">
      <c r="A22" s="4" t="inlineStr">
        <is>
          <t>Average amount outstanding during period</t>
        </is>
      </c>
      <c r="B22" s="5" t="n">
        <v>808784</v>
      </c>
      <c r="C22" s="5" t="n">
        <v>1100000</v>
      </c>
    </row>
    <row r="23">
      <c r="A23" s="4" t="inlineStr">
        <is>
          <t>Maximum amount at any month end during period</t>
        </is>
      </c>
      <c r="B23" s="7" t="n">
        <v>1425000</v>
      </c>
      <c r="C23" s="7" t="n">
        <v>1100000</v>
      </c>
    </row>
    <row r="24">
      <c r="A24" s="4" t="inlineStr">
        <is>
          <t>Weighted-average interest at period end</t>
        </is>
      </c>
      <c r="B24" s="11" t="n">
        <v>0.047</v>
      </c>
      <c r="C24" s="11" t="n">
        <v>0.0049</v>
      </c>
    </row>
    <row r="25">
      <c r="A25" s="4" t="inlineStr">
        <is>
          <t>Weighted-average interest rate during period</t>
        </is>
      </c>
      <c r="B25" s="11" t="n">
        <v>0.0182</v>
      </c>
      <c r="C25" s="11" t="n">
        <v>0.00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Borrowings (Narrative) (Details) $ in Thousands</t>
        </is>
      </c>
      <c r="B1" s="2" t="inlineStr">
        <is>
          <t>12 Months Ended</t>
        </is>
      </c>
    </row>
    <row r="2">
      <c r="B2" s="2" t="inlineStr">
        <is>
          <t>Dec. 31, 2022 USD ($) Item</t>
        </is>
      </c>
      <c r="C2" s="2" t="inlineStr">
        <is>
          <t>Dec. 31, 2021 USD ($) Item</t>
        </is>
      </c>
    </row>
    <row r="3">
      <c r="A3" s="3" t="inlineStr">
        <is>
          <t>Short-term Debt [Line Items]</t>
        </is>
      </c>
      <c r="B3" s="4" t="inlineStr">
        <is>
          <t xml:space="preserve"> </t>
        </is>
      </c>
      <c r="C3" s="4" t="inlineStr">
        <is>
          <t xml:space="preserve"> </t>
        </is>
      </c>
    </row>
    <row r="4">
      <c r="A4" s="4" t="inlineStr">
        <is>
          <t>Short-term borrowings</t>
        </is>
      </c>
      <c r="B4" s="7" t="n">
        <v>1871271</v>
      </c>
      <c r="C4" s="7" t="n">
        <v>1665061</v>
      </c>
    </row>
    <row r="5">
      <c r="A5" s="4" t="inlineStr">
        <is>
          <t>FHLB Borrowing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7" t="n">
        <v>1425000</v>
      </c>
      <c r="C7" s="7" t="n">
        <v>1100000</v>
      </c>
    </row>
    <row r="8">
      <c r="A8" s="4" t="inlineStr">
        <is>
          <t>FHLB Borrowings [Member] | FHLB Borrowings, 5 Fixed Rate Notes [Member] | Fixed-rate Term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umber of fixed rate short-term borrowings | Item</t>
        </is>
      </c>
      <c r="B10" s="5" t="n">
        <v>1</v>
      </c>
      <c r="C10" s="5" t="n">
        <v>5</v>
      </c>
    </row>
    <row r="11">
      <c r="A11" s="4" t="inlineStr">
        <is>
          <t>Short-term maturity year</t>
        </is>
      </c>
      <c r="B11" s="4" t="inlineStr">
        <is>
          <t>2023</t>
        </is>
      </c>
      <c r="C11" s="4" t="inlineStr">
        <is>
          <t xml:space="preserve"> </t>
        </is>
      </c>
    </row>
    <row r="12">
      <c r="A12" s="4" t="inlineStr">
        <is>
          <t>FHLB Borrowings [Member] | FHLB Borrowings, 5 Fixed Rate Notes [Member] | Fixed-rate Term Notes [Member] | Minimum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maturity year</t>
        </is>
      </c>
      <c r="B14" s="4" t="inlineStr">
        <is>
          <t xml:space="preserve"> </t>
        </is>
      </c>
      <c r="C14" s="4" t="inlineStr">
        <is>
          <t xml:space="preserve"> 2034</t>
        </is>
      </c>
    </row>
    <row r="15">
      <c r="A15" s="4" t="inlineStr">
        <is>
          <t>FHLB Borrowings [Member] | FHLB Borrowings, 5 Fixed Rate Notes [Member] | Fixed-rate Term Notes [Member] | Maximum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hort-term maturity year</t>
        </is>
      </c>
      <c r="B17" s="4" t="inlineStr">
        <is>
          <t xml:space="preserve"> </t>
        </is>
      </c>
      <c r="C17" s="4" t="inlineStr">
        <is>
          <t>203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Long-Term Debt) (Details) - USD ($) $ in Thousands</t>
        </is>
      </c>
      <c r="B1" s="2" t="inlineStr">
        <is>
          <t>Dec. 31, 2022</t>
        </is>
      </c>
      <c r="C1" s="2" t="inlineStr">
        <is>
          <t>Dec. 31, 2021</t>
        </is>
      </c>
      <c r="D1" s="2" t="inlineStr">
        <is>
          <t>Jun. 09, 2020</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7" t="n">
        <v>247761</v>
      </c>
      <c r="C3" s="4" t="inlineStr">
        <is>
          <t xml:space="preserve"> </t>
        </is>
      </c>
      <c r="D3" s="4" t="inlineStr">
        <is>
          <t xml:space="preserve"> </t>
        </is>
      </c>
    </row>
    <row r="4">
      <c r="A4" s="4" t="inlineStr">
        <is>
          <t>Less: unamortized debt issuance costs</t>
        </is>
      </c>
      <c r="B4" s="5" t="n">
        <v>-5684</v>
      </c>
      <c r="C4" s="7" t="n">
        <v>-5836</v>
      </c>
      <c r="D4" s="4" t="inlineStr">
        <is>
          <t xml:space="preserve"> </t>
        </is>
      </c>
    </row>
    <row r="5">
      <c r="A5" s="4" t="inlineStr">
        <is>
          <t>Total long-term debt</t>
        </is>
      </c>
      <c r="B5" s="5" t="n">
        <v>242077</v>
      </c>
      <c r="C5" s="5" t="n">
        <v>244220</v>
      </c>
      <c r="D5" s="4" t="inlineStr">
        <is>
          <t xml:space="preserve"> </t>
        </is>
      </c>
    </row>
    <row r="6">
      <c r="A6" s="4" t="inlineStr">
        <is>
          <t>Subordinated Notes [Member] | Subordinated Notes Payable, Maturing June 2060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ross long-term debt</t>
        </is>
      </c>
      <c r="B8" s="5" t="n">
        <v>172500</v>
      </c>
      <c r="C8" s="5" t="n">
        <v>172500</v>
      </c>
      <c r="D8" s="7" t="n">
        <v>172500</v>
      </c>
    </row>
    <row r="9">
      <c r="A9" s="4" t="inlineStr">
        <is>
          <t>Less: unamortized debt issuance costs</t>
        </is>
      </c>
      <c r="B9" s="5" t="n">
        <v>-5684</v>
      </c>
      <c r="C9" s="4" t="inlineStr">
        <is>
          <t xml:space="preserve"> </t>
        </is>
      </c>
      <c r="D9" s="4" t="inlineStr">
        <is>
          <t xml:space="preserve"> </t>
        </is>
      </c>
    </row>
    <row r="10">
      <c r="A10" s="4" t="inlineStr">
        <is>
          <t>Other Long-Term Deb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Gross long-term debt</t>
        </is>
      </c>
      <c r="B12" s="7" t="n">
        <v>75261</v>
      </c>
      <c r="C12" s="7" t="n">
        <v>77556</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Long-Term Debt with Related Unamortized Debt Issuance Cost) (Details) - USD ($) $ in Thousands</t>
        </is>
      </c>
      <c r="B1" s="2" t="inlineStr">
        <is>
          <t>Dec. 31, 2022</t>
        </is>
      </c>
      <c r="C1" s="2" t="inlineStr">
        <is>
          <t>Dec. 31, 2021</t>
        </is>
      </c>
      <c r="D1" s="2" t="inlineStr">
        <is>
          <t>Jun. 09,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247761</v>
      </c>
      <c r="C3" s="4" t="inlineStr">
        <is>
          <t xml:space="preserve"> </t>
        </is>
      </c>
      <c r="D3" s="4" t="inlineStr">
        <is>
          <t xml:space="preserve"> </t>
        </is>
      </c>
    </row>
    <row r="4">
      <c r="A4" s="4" t="inlineStr">
        <is>
          <t>Unamortized Debt Issuance Costs</t>
        </is>
      </c>
      <c r="B4" s="5" t="n">
        <v>5684</v>
      </c>
      <c r="C4" s="7" t="n">
        <v>5836</v>
      </c>
      <c r="D4" s="4" t="inlineStr">
        <is>
          <t xml:space="preserve"> </t>
        </is>
      </c>
    </row>
    <row r="5">
      <c r="A5" s="4" t="inlineStr">
        <is>
          <t>Subordinated Notes [Member] | Subordinated Notes Payable, Maturing June 2060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172500</v>
      </c>
      <c r="C7" s="5" t="n">
        <v>172500</v>
      </c>
      <c r="D7" s="7" t="n">
        <v>172500</v>
      </c>
    </row>
    <row r="8">
      <c r="A8" s="4" t="inlineStr">
        <is>
          <t>Unamortized Debt Issuance Costs</t>
        </is>
      </c>
      <c r="B8" s="5" t="n">
        <v>5684</v>
      </c>
      <c r="C8" s="4" t="inlineStr">
        <is>
          <t xml:space="preserve"> </t>
        </is>
      </c>
      <c r="D8" s="4" t="inlineStr">
        <is>
          <t xml:space="preserve"> </t>
        </is>
      </c>
    </row>
    <row r="9">
      <c r="A9" s="4" t="inlineStr">
        <is>
          <t>Other Long-Term Deb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t>
        </is>
      </c>
      <c r="B11" s="7" t="n">
        <v>75261</v>
      </c>
      <c r="C11" s="7" t="n">
        <v>77556</v>
      </c>
      <c r="D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Narrative) (Details) - USD ($) $ in Thousands</t>
        </is>
      </c>
      <c r="C1" s="2" t="inlineStr">
        <is>
          <t>12 Months Ended</t>
        </is>
      </c>
    </row>
    <row r="2">
      <c r="B2" s="2" t="inlineStr">
        <is>
          <t>Jun. 09, 2020</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tes payable aggregate principal amount</t>
        </is>
      </c>
      <c r="B4" s="4" t="inlineStr">
        <is>
          <t xml:space="preserve"> </t>
        </is>
      </c>
      <c r="C4" s="7" t="n">
        <v>247761</v>
      </c>
      <c r="D4" s="4" t="inlineStr">
        <is>
          <t xml:space="preserve"> </t>
        </is>
      </c>
    </row>
    <row r="5">
      <c r="A5" s="4" t="inlineStr">
        <is>
          <t>Loss on extinguishment of debt</t>
        </is>
      </c>
      <c r="B5" s="4" t="inlineStr">
        <is>
          <t xml:space="preserve"> </t>
        </is>
      </c>
      <c r="C5" s="4" t="inlineStr">
        <is>
          <t xml:space="preserve"> </t>
        </is>
      </c>
      <c r="D5" s="7" t="n">
        <v>4165</v>
      </c>
    </row>
    <row r="6">
      <c r="A6" s="4" t="inlineStr">
        <is>
          <t>Other long-term debt maturity year</t>
        </is>
      </c>
      <c r="B6" s="4" t="inlineStr">
        <is>
          <t xml:space="preserve"> </t>
        </is>
      </c>
      <c r="C6" s="4" t="inlineStr">
        <is>
          <t>2052</t>
        </is>
      </c>
      <c r="D6" s="4" t="inlineStr">
        <is>
          <t xml:space="preserve"> </t>
        </is>
      </c>
    </row>
    <row r="7">
      <c r="A7" s="4" t="inlineStr">
        <is>
          <t>Subordinated Notes [Member] | Subordinated Notes Payable, Maturing June 2060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 redemption start date</t>
        </is>
      </c>
      <c r="B9" s="4" t="inlineStr">
        <is>
          <t>Jun. 15,  2025</t>
        </is>
      </c>
      <c r="C9" s="4" t="inlineStr">
        <is>
          <t xml:space="preserve"> </t>
        </is>
      </c>
      <c r="D9" s="4" t="inlineStr">
        <is>
          <t xml:space="preserve"> </t>
        </is>
      </c>
    </row>
    <row r="10">
      <c r="A10" s="4" t="inlineStr">
        <is>
          <t>Notes payable interest rate</t>
        </is>
      </c>
      <c r="B10" s="11" t="n">
        <v>0.0625</v>
      </c>
      <c r="C10" s="4" t="inlineStr">
        <is>
          <t xml:space="preserve"> </t>
        </is>
      </c>
      <c r="D10" s="4" t="inlineStr">
        <is>
          <t xml:space="preserve"> </t>
        </is>
      </c>
    </row>
    <row r="11">
      <c r="A11" s="4" t="inlineStr">
        <is>
          <t>Notes payable aggregate principal amount</t>
        </is>
      </c>
      <c r="B11" s="7" t="n">
        <v>172500</v>
      </c>
      <c r="C11" s="7" t="n">
        <v>172500</v>
      </c>
      <c r="D11" s="5" t="n">
        <v>172500</v>
      </c>
    </row>
    <row r="12">
      <c r="A12" s="4" t="inlineStr">
        <is>
          <t>Notes payable issuance date</t>
        </is>
      </c>
      <c r="B12" s="4" t="inlineStr">
        <is>
          <t>Jun.  09,  2020</t>
        </is>
      </c>
      <c r="C12" s="4" t="inlineStr">
        <is>
          <t xml:space="preserve"> </t>
        </is>
      </c>
      <c r="D12" s="4" t="inlineStr">
        <is>
          <t xml:space="preserve"> </t>
        </is>
      </c>
    </row>
    <row r="13">
      <c r="A13" s="4" t="inlineStr">
        <is>
          <t>Notes payable maturity date</t>
        </is>
      </c>
      <c r="B13" s="4" t="inlineStr">
        <is>
          <t>Jun. 15,  2060</t>
        </is>
      </c>
      <c r="C13" s="4" t="inlineStr">
        <is>
          <t xml:space="preserve"> </t>
        </is>
      </c>
      <c r="D13" s="4" t="inlineStr">
        <is>
          <t xml:space="preserve"> </t>
        </is>
      </c>
    </row>
    <row r="14">
      <c r="A14" s="4" t="inlineStr">
        <is>
          <t>Notes payable beginning payment date</t>
        </is>
      </c>
      <c r="B14" s="4" t="inlineStr">
        <is>
          <t>Sep. 15,  2020</t>
        </is>
      </c>
      <c r="C14" s="4" t="inlineStr">
        <is>
          <t xml:space="preserve"> </t>
        </is>
      </c>
      <c r="D14" s="4" t="inlineStr">
        <is>
          <t xml:space="preserve"> </t>
        </is>
      </c>
    </row>
    <row r="15">
      <c r="A15" s="4" t="inlineStr">
        <is>
          <t>Other Long-Term Deb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 aggregate principal amount</t>
        </is>
      </c>
      <c r="B17" s="4" t="inlineStr">
        <is>
          <t xml:space="preserve"> </t>
        </is>
      </c>
      <c r="C17" s="7" t="n">
        <v>75261</v>
      </c>
      <c r="D17" s="7" t="n">
        <v>77556</v>
      </c>
    </row>
    <row r="18">
      <c r="A18" s="4" t="inlineStr">
        <is>
          <t>Notes payable agreement period</t>
        </is>
      </c>
      <c r="B18" s="4" t="inlineStr">
        <is>
          <t xml:space="preserve"> </t>
        </is>
      </c>
      <c r="C18" s="4" t="inlineStr">
        <is>
          <t>7 years</t>
        </is>
      </c>
      <c r="D1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s (Fair Values of Derivative Financial Instruments) (Details) - USD ($) $ in Thousands</t>
        </is>
      </c>
      <c r="C1" s="2" t="inlineStr">
        <is>
          <t>12 Months Ended</t>
        </is>
      </c>
    </row>
    <row r="2">
      <c r="C2" s="2" t="inlineStr">
        <is>
          <t>Dec. 31, 2022</t>
        </is>
      </c>
      <c r="D2" s="2" t="inlineStr">
        <is>
          <t>Dec. 31, 2021</t>
        </is>
      </c>
    </row>
    <row r="3">
      <c r="A3" s="3" t="inlineStr">
        <is>
          <t>Derivatives Fair Value [Line Items]</t>
        </is>
      </c>
      <c r="C3" s="4" t="inlineStr">
        <is>
          <t xml:space="preserve"> </t>
        </is>
      </c>
      <c r="D3" s="4" t="inlineStr">
        <is>
          <t xml:space="preserve"> </t>
        </is>
      </c>
    </row>
    <row r="4">
      <c r="A4" s="4" t="inlineStr">
        <is>
          <t>Notional or Contractual Amount</t>
        </is>
      </c>
      <c r="C4" s="7" t="n">
        <v>7936239</v>
      </c>
      <c r="D4" s="7" t="n">
        <v>8649657</v>
      </c>
    </row>
    <row r="5">
      <c r="A5" s="4" t="inlineStr">
        <is>
          <t>Fair Values, Assets</t>
        </is>
      </c>
      <c r="C5" s="5" t="n">
        <v>110734</v>
      </c>
      <c r="D5" s="5" t="n">
        <v>6908</v>
      </c>
    </row>
    <row r="6">
      <c r="A6" s="4" t="inlineStr">
        <is>
          <t>Fair Values, Assets</t>
        </is>
      </c>
      <c r="C6" s="7" t="n">
        <v>219935</v>
      </c>
      <c r="D6" s="7" t="n">
        <v>106171</v>
      </c>
    </row>
    <row r="7">
      <c r="A7" s="4" t="inlineStr">
        <is>
          <t>Derivative Asset, Statement of Financial Position [Extensible Enumeration]</t>
        </is>
      </c>
      <c r="C7" s="4" t="inlineStr">
        <is>
          <t>Other Assets</t>
        </is>
      </c>
      <c r="D7" s="4" t="inlineStr">
        <is>
          <t>Other Assets</t>
        </is>
      </c>
    </row>
    <row r="8">
      <c r="A8" s="4" t="inlineStr">
        <is>
          <t>Less: netting adjustments</t>
        </is>
      </c>
      <c r="B8" s="4" t="inlineStr">
        <is>
          <t>[1]</t>
        </is>
      </c>
      <c r="C8" s="7" t="n">
        <v>-110438</v>
      </c>
      <c r="D8" s="7" t="n">
        <v>-30304</v>
      </c>
    </row>
    <row r="9">
      <c r="A9" s="4" t="inlineStr">
        <is>
          <t>Total derivate assets/liabilities</t>
        </is>
      </c>
      <c r="C9" s="5" t="n">
        <v>109497</v>
      </c>
      <c r="D9" s="5" t="n">
        <v>75867</v>
      </c>
    </row>
    <row r="10">
      <c r="A10" s="4" t="inlineStr">
        <is>
          <t>Fair Values, Liabilities</t>
        </is>
      </c>
      <c r="C10" s="5" t="n">
        <v>32601</v>
      </c>
      <c r="D10" s="5" t="n">
        <v>22244</v>
      </c>
    </row>
    <row r="11">
      <c r="A11" s="4" t="inlineStr">
        <is>
          <t>Fair Values, Liabilities</t>
        </is>
      </c>
      <c r="B11" s="4" t="inlineStr">
        <is>
          <t>[2]</t>
        </is>
      </c>
      <c r="C11" s="5" t="n">
        <v>285592</v>
      </c>
      <c r="D11" s="5" t="n">
        <v>96580</v>
      </c>
    </row>
    <row r="12">
      <c r="A12" s="4" t="inlineStr">
        <is>
          <t>Less: netting adjustments</t>
        </is>
      </c>
      <c r="B12" s="4" t="inlineStr">
        <is>
          <t>[1],[2]</t>
        </is>
      </c>
      <c r="C12" s="5" t="n">
        <v>-81471</v>
      </c>
      <c r="D12" s="5" t="n">
        <v>-61534</v>
      </c>
    </row>
    <row r="13">
      <c r="A13" s="4" t="inlineStr">
        <is>
          <t>Other Liabilitie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Total derivate assets/liabilities</t>
        </is>
      </c>
      <c r="B15" s="4" t="inlineStr">
        <is>
          <t>[2]</t>
        </is>
      </c>
      <c r="C15" s="5" t="n">
        <v>204121</v>
      </c>
      <c r="D15" s="5" t="n">
        <v>35046</v>
      </c>
    </row>
    <row r="16">
      <c r="A16" s="4" t="inlineStr">
        <is>
          <t>Derivatives Designated as Hedging Instrument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or Contractual Amount</t>
        </is>
      </c>
      <c r="C18" s="5" t="n">
        <v>2816000</v>
      </c>
      <c r="D18" s="5" t="n">
        <v>2962650</v>
      </c>
    </row>
    <row r="19">
      <c r="A19" s="4" t="inlineStr">
        <is>
          <t>Fair Values, Assets</t>
        </is>
      </c>
      <c r="C19" s="5" t="n">
        <v>45802</v>
      </c>
      <c r="D19" s="5" t="n">
        <v>28022</v>
      </c>
    </row>
    <row r="20">
      <c r="A20" s="4" t="inlineStr">
        <is>
          <t>Fair Values, Liabilities</t>
        </is>
      </c>
      <c r="B20" s="4" t="inlineStr">
        <is>
          <t>[2]</t>
        </is>
      </c>
      <c r="C20" s="5" t="n">
        <v>112262</v>
      </c>
      <c r="D20" s="5" t="n">
        <v>15111</v>
      </c>
    </row>
    <row r="21">
      <c r="A21" s="4" t="inlineStr">
        <is>
          <t>Derivatives Not Designated as Hedging Instrumen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Notional or Contractual Amount</t>
        </is>
      </c>
      <c r="C23" s="5" t="n">
        <v>5120239</v>
      </c>
      <c r="D23" s="5" t="n">
        <v>5687007</v>
      </c>
    </row>
    <row r="24">
      <c r="A24" s="4" t="inlineStr">
        <is>
          <t>Fair Values, Assets</t>
        </is>
      </c>
      <c r="C24" s="5" t="n">
        <v>174133</v>
      </c>
      <c r="D24" s="5" t="n">
        <v>78149</v>
      </c>
    </row>
    <row r="25">
      <c r="A25" s="4" t="inlineStr">
        <is>
          <t>Fair Values, Liabilities</t>
        </is>
      </c>
      <c r="B25" s="4" t="inlineStr">
        <is>
          <t>[2]</t>
        </is>
      </c>
      <c r="C25" s="5" t="n">
        <v>173330</v>
      </c>
      <c r="D25" s="5" t="n">
        <v>81469</v>
      </c>
    </row>
    <row r="26">
      <c r="A26" s="4" t="inlineStr">
        <is>
          <t>Derivatives Not Designated as Hedging Instruments [Member] | Interest Rate Swap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Notional or Contractual Amount</t>
        </is>
      </c>
      <c r="C28" s="5" t="n">
        <v>4620544</v>
      </c>
      <c r="D28" s="5" t="n">
        <v>5193991</v>
      </c>
    </row>
    <row r="29">
      <c r="A29" s="4" t="inlineStr">
        <is>
          <t>Fair Values, Assets</t>
        </is>
      </c>
      <c r="C29" s="5" t="n">
        <v>172242</v>
      </c>
      <c r="D29" s="5" t="n">
        <v>75819</v>
      </c>
    </row>
    <row r="30">
      <c r="A30" s="4" t="inlineStr">
        <is>
          <t>Fair Values, Liabilities</t>
        </is>
      </c>
      <c r="B30" s="4" t="inlineStr">
        <is>
          <t>[2]</t>
        </is>
      </c>
      <c r="C30" s="5" t="n">
        <v>169712</v>
      </c>
      <c r="D30" s="5" t="n">
        <v>75861</v>
      </c>
    </row>
    <row r="31">
      <c r="A31" s="4" t="inlineStr">
        <is>
          <t>Derivatives Not Designated as Hedging Instruments [Member] | Risk Participation Agreemen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Notional or Contractual Amount</t>
        </is>
      </c>
      <c r="C33" s="5" t="n">
        <v>298729</v>
      </c>
      <c r="D33" s="5" t="n">
        <v>217437</v>
      </c>
    </row>
    <row r="34">
      <c r="A34" s="4" t="inlineStr">
        <is>
          <t>Fair Values, Assets</t>
        </is>
      </c>
      <c r="C34" s="5" t="n">
        <v>1</v>
      </c>
      <c r="D34" s="5" t="n">
        <v>11</v>
      </c>
    </row>
    <row r="35">
      <c r="A35" s="4" t="inlineStr">
        <is>
          <t>Fair Values, Liabilities</t>
        </is>
      </c>
      <c r="B35" s="4" t="inlineStr">
        <is>
          <t>[2]</t>
        </is>
      </c>
      <c r="C35" s="5" t="n">
        <v>13</v>
      </c>
      <c r="D35" s="5" t="n">
        <v>35</v>
      </c>
    </row>
    <row r="36">
      <c r="A36" s="4" t="inlineStr">
        <is>
          <t>Derivatives Not Designated as Hedging Instruments [Member] | Forward Commitments to Sell Residential Mortgage Loan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Notional or Contractual Amount</t>
        </is>
      </c>
      <c r="C38" s="5" t="n">
        <v>10930</v>
      </c>
      <c r="D38" s="5" t="n">
        <v>46739</v>
      </c>
    </row>
    <row r="39">
      <c r="A39" s="4" t="inlineStr">
        <is>
          <t>Fair Values, Assets</t>
        </is>
      </c>
      <c r="C39" s="5" t="n">
        <v>8</v>
      </c>
      <c r="D39" s="5" t="n">
        <v>1</v>
      </c>
    </row>
    <row r="40">
      <c r="A40" s="4" t="inlineStr">
        <is>
          <t>Fair Values, Liabilities</t>
        </is>
      </c>
      <c r="B40" s="4" t="inlineStr">
        <is>
          <t>[2]</t>
        </is>
      </c>
      <c r="C40" s="5" t="n">
        <v>113</v>
      </c>
      <c r="D40" s="5" t="n">
        <v>645</v>
      </c>
    </row>
    <row r="41">
      <c r="A41" s="4" t="inlineStr">
        <is>
          <t>Derivatives Not Designated as Hedging Instruments [Member] | To Be Announced (TBA) Securitie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or Contractual Amount</t>
        </is>
      </c>
      <c r="C43" s="5" t="n">
        <v>10000</v>
      </c>
      <c r="D43" s="5" t="n">
        <v>55000</v>
      </c>
    </row>
    <row r="44">
      <c r="A44" s="4" t="inlineStr">
        <is>
          <t>Fair Values, Assets</t>
        </is>
      </c>
      <c r="C44" s="5" t="n">
        <v>78</v>
      </c>
      <c r="D44" s="5" t="n">
        <v>15</v>
      </c>
    </row>
    <row r="45">
      <c r="A45" s="4" t="inlineStr">
        <is>
          <t>Fair Values, Liabilities</t>
        </is>
      </c>
      <c r="B45" s="4" t="inlineStr">
        <is>
          <t>[2]</t>
        </is>
      </c>
      <c r="C45" s="5" t="n">
        <v>7</v>
      </c>
      <c r="D45" s="5" t="n">
        <v>53</v>
      </c>
    </row>
    <row r="46">
      <c r="A46" s="4" t="inlineStr">
        <is>
          <t>Derivatives Not Designated as Hedging Instruments [Member] | Interest Rate-Lock Commitments on Residential Mortgage Loan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Notional or Contractual Amount</t>
        </is>
      </c>
      <c r="C48" s="5" t="n">
        <v>13819</v>
      </c>
      <c r="D48" s="5" t="n">
        <v>82037</v>
      </c>
    </row>
    <row r="49">
      <c r="A49" s="4" t="inlineStr">
        <is>
          <t>Fair Values, Assets</t>
        </is>
      </c>
      <c r="C49" s="5" t="n">
        <v>161</v>
      </c>
      <c r="D49" s="5" t="n">
        <v>1525</v>
      </c>
    </row>
    <row r="50">
      <c r="A50" s="4" t="inlineStr">
        <is>
          <t>Fair Values, Liabilities</t>
        </is>
      </c>
      <c r="B50" s="4" t="inlineStr">
        <is>
          <t>[2]</t>
        </is>
      </c>
      <c r="C50" s="5" t="n">
        <v>8</v>
      </c>
      <c r="D50" s="5" t="n">
        <v>1</v>
      </c>
    </row>
    <row r="51">
      <c r="A51" s="4" t="inlineStr">
        <is>
          <t>Derivatives Not Designated as Hedging Instruments [Member] | Foreign Exchange Forward Contract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Notional or Contractual Amount</t>
        </is>
      </c>
      <c r="C53" s="5" t="n">
        <v>123106</v>
      </c>
      <c r="D53" s="5" t="n">
        <v>48364</v>
      </c>
    </row>
    <row r="54">
      <c r="A54" s="4" t="inlineStr">
        <is>
          <t>Fair Values, Assets</t>
        </is>
      </c>
      <c r="C54" s="5" t="n">
        <v>1643</v>
      </c>
      <c r="D54" s="5" t="n">
        <v>778</v>
      </c>
    </row>
    <row r="55">
      <c r="A55" s="4" t="inlineStr">
        <is>
          <t>Fair Values, Liabilities</t>
        </is>
      </c>
      <c r="B55" s="4" t="inlineStr">
        <is>
          <t>[2]</t>
        </is>
      </c>
      <c r="C55" s="5" t="n">
        <v>1594</v>
      </c>
      <c r="D55" s="5" t="n">
        <v>758</v>
      </c>
    </row>
    <row r="56">
      <c r="A56" s="4" t="inlineStr">
        <is>
          <t>Derivatives Not Designated as Hedging Instruments [Member] | Visa Class B derivative contract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Notional or Contractual Amount</t>
        </is>
      </c>
      <c r="C58" s="5" t="n">
        <v>43111</v>
      </c>
      <c r="D58" s="5" t="n">
        <v>43439</v>
      </c>
    </row>
    <row r="59">
      <c r="A59" s="4" t="inlineStr">
        <is>
          <t>Fair Values, Liabilities</t>
        </is>
      </c>
      <c r="B59" s="4" t="inlineStr">
        <is>
          <t>[2]</t>
        </is>
      </c>
      <c r="C59" s="5" t="n">
        <v>1883</v>
      </c>
      <c r="D59" s="5" t="n">
        <v>4116</v>
      </c>
    </row>
    <row r="60">
      <c r="A60" s="4" t="inlineStr">
        <is>
          <t>Cash Flow Hedge [Member] | Derivatives Designated as Hedging Instruments [Member] | Interest Rate Swaps - Variable Rate Loans [Member]</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Notional or Contractual Amount</t>
        </is>
      </c>
      <c r="C62" s="5" t="n">
        <v>2100000</v>
      </c>
      <c r="D62" s="5" t="n">
        <v>1125000</v>
      </c>
    </row>
    <row r="63">
      <c r="A63" s="4" t="inlineStr">
        <is>
          <t>Fair Values, Assets</t>
        </is>
      </c>
      <c r="C63" s="5" t="n">
        <v>2301</v>
      </c>
      <c r="D63" s="5" t="n">
        <v>5884</v>
      </c>
    </row>
    <row r="64">
      <c r="A64" s="4" t="inlineStr">
        <is>
          <t>Fair Values, Liabilities</t>
        </is>
      </c>
      <c r="B64" s="4" t="inlineStr">
        <is>
          <t>[2]</t>
        </is>
      </c>
      <c r="C64" s="7" t="n">
        <v>112262</v>
      </c>
      <c r="D64" s="7" t="n">
        <v>4421</v>
      </c>
    </row>
    <row r="65">
      <c r="A65" s="4" t="inlineStr">
        <is>
          <t>Fair Value Hedging [Member] | Derivatives Designated as Hedging Instruments [Member] | Interest Rate Swaps - Variable Rate Loan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Derivative Asset, Statement of Financial Position [Extensible Enumeration]</t>
        </is>
      </c>
      <c r="C67" s="4" t="inlineStr">
        <is>
          <t>Other Assets</t>
        </is>
      </c>
      <c r="D67" s="4" t="inlineStr">
        <is>
          <t>Other Assets</t>
        </is>
      </c>
    </row>
    <row r="68">
      <c r="A68" s="4" t="inlineStr">
        <is>
          <t>Derivative Liability, Statement of Financial Position [Extensible Enumeration]</t>
        </is>
      </c>
      <c r="C68" s="4" t="inlineStr">
        <is>
          <t>Other Liabilities</t>
        </is>
      </c>
      <c r="D68" s="4" t="inlineStr">
        <is>
          <t>Other Liabilities</t>
        </is>
      </c>
    </row>
    <row r="69">
      <c r="A69" s="4" t="inlineStr">
        <is>
          <t>Fair Value Hedging [Member] | Derivatives Designated as Hedging Instruments [Member] | Interest Rate Swaps - Securities [Member]</t>
        </is>
      </c>
      <c r="C69" s="4" t="inlineStr">
        <is>
          <t xml:space="preserve"> </t>
        </is>
      </c>
      <c r="D69" s="4" t="inlineStr">
        <is>
          <t xml:space="preserve"> </t>
        </is>
      </c>
    </row>
    <row r="70">
      <c r="A70" s="3" t="inlineStr">
        <is>
          <t>Derivatives Fair Value [Line Items]</t>
        </is>
      </c>
      <c r="C70" s="4" t="inlineStr">
        <is>
          <t xml:space="preserve"> </t>
        </is>
      </c>
      <c r="D70" s="4" t="inlineStr">
        <is>
          <t xml:space="preserve"> </t>
        </is>
      </c>
    </row>
    <row r="71">
      <c r="A71" s="4" t="inlineStr">
        <is>
          <t>Notional or Contractual Amount</t>
        </is>
      </c>
      <c r="C71" s="7" t="n">
        <v>716000</v>
      </c>
      <c r="D71" s="7" t="n">
        <v>1837650</v>
      </c>
    </row>
    <row r="72">
      <c r="A72" s="4" t="inlineStr">
        <is>
          <t>Fair Values, Assets</t>
        </is>
      </c>
      <c r="C72" s="7" t="n">
        <v>43501</v>
      </c>
      <c r="D72" s="7" t="n">
        <v>22138</v>
      </c>
    </row>
    <row r="73">
      <c r="A73" s="4" t="inlineStr">
        <is>
          <t>Derivative Asset, Statement of Financial Position [Extensible Enumeration]</t>
        </is>
      </c>
      <c r="C73" s="4" t="inlineStr">
        <is>
          <t>Other Assets</t>
        </is>
      </c>
      <c r="D73" s="4" t="inlineStr">
        <is>
          <t>Other Assets</t>
        </is>
      </c>
    </row>
    <row r="74">
      <c r="A74" s="4" t="inlineStr">
        <is>
          <t>Fair Values, Liabilities</t>
        </is>
      </c>
      <c r="B74" s="4" t="inlineStr">
        <is>
          <t>[2]</t>
        </is>
      </c>
      <c r="C74" s="4" t="inlineStr">
        <is>
          <t xml:space="preserve"> </t>
        </is>
      </c>
      <c r="D74" s="7" t="n">
        <v>10690</v>
      </c>
    </row>
    <row r="75">
      <c r="A75" s="4" t="inlineStr">
        <is>
          <t>Derivative Liability, Statement of Financial Position [Extensible Enumeration]</t>
        </is>
      </c>
      <c r="C75" s="4" t="inlineStr">
        <is>
          <t>Other Liabilities</t>
        </is>
      </c>
      <c r="D75" s="4" t="inlineStr">
        <is>
          <t>Other Liabilities</t>
        </is>
      </c>
    </row>
    <row r="76"/>
    <row r="77">
      <c r="A77" s="4" t="inlineStr">
        <is>
          <t xml:space="preserve">[1] Represents balance sheet netting of derivative assets and liabilities for variation margin collateral held or placed with the same central clearing counterparty. See offsetting assets and liabilities for further information. Derivative assets and liabilities are reported in other assets or other liabilities, respectively, in the consolidated balance sheets. </t>
        </is>
      </c>
    </row>
  </sheetData>
  <mergeCells count="4">
    <mergeCell ref="A1:B2"/>
    <mergeCell ref="C1:D1"/>
    <mergeCell ref="A76:C76"/>
    <mergeCell ref="A77:C7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Narrative)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 of derivatives</t>
        </is>
      </c>
      <c r="B4" s="7" t="n">
        <v>7936239</v>
      </c>
      <c r="C4" s="7" t="n">
        <v>8649657</v>
      </c>
    </row>
    <row r="5">
      <c r="A5" s="4" t="inlineStr">
        <is>
          <t>Fair value liability</t>
        </is>
      </c>
      <c r="B5" s="5" t="n">
        <v>1900</v>
      </c>
      <c r="C5" s="5" t="n">
        <v>4100</v>
      </c>
    </row>
    <row r="6">
      <c r="A6" s="4" t="inlineStr">
        <is>
          <t>Credit risk-related contingent features, net liability position</t>
        </is>
      </c>
      <c r="B6" s="5" t="n">
        <v>8700</v>
      </c>
      <c r="C6" s="5" t="n">
        <v>49400</v>
      </c>
    </row>
    <row r="7">
      <c r="A7" s="4" t="inlineStr">
        <is>
          <t>Credit risk-related contingent features, posted collateral</t>
        </is>
      </c>
      <c r="B7" s="5" t="n">
        <v>8500</v>
      </c>
      <c r="C7" s="5" t="n">
        <v>15000</v>
      </c>
    </row>
    <row r="8">
      <c r="A8" s="4" t="inlineStr">
        <is>
          <t>Derivatives Designated as Hedging Instru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s</t>
        </is>
      </c>
      <c r="B10" s="5" t="n">
        <v>2816000</v>
      </c>
      <c r="C10" s="5" t="n">
        <v>2962650</v>
      </c>
    </row>
    <row r="11">
      <c r="A11" s="4" t="inlineStr">
        <is>
          <t>Interest Rate Swaps [Member] | Derivatives Designated as Hedging Instruments [Member] | Cash Flow Hedg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ation of accumulated other comprehensive loss on terminated cash flow hedges</t>
        </is>
      </c>
      <c r="B13" s="5" t="n">
        <v>23700</v>
      </c>
      <c r="C13" s="4" t="inlineStr">
        <is>
          <t xml:space="preserve"> </t>
        </is>
      </c>
    </row>
    <row r="14">
      <c r="A14" s="4" t="inlineStr">
        <is>
          <t>Interest Rate Swaps [Member] | Derivatives Designated as Hedging Instruments [Member] | Cash Flow Hedge [Member] | Swap Agreement 1, Expires 2023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s</t>
        </is>
      </c>
      <c r="B16" s="7" t="n">
        <v>150000</v>
      </c>
      <c r="C16" s="4" t="inlineStr">
        <is>
          <t xml:space="preserve"> </t>
        </is>
      </c>
    </row>
    <row r="17">
      <c r="A17" s="4" t="inlineStr">
        <is>
          <t>Derivative maturity expiration year</t>
        </is>
      </c>
      <c r="B17" s="4" t="inlineStr">
        <is>
          <t>2023</t>
        </is>
      </c>
      <c r="C17" s="4" t="inlineStr">
        <is>
          <t xml:space="preserve"> </t>
        </is>
      </c>
    </row>
    <row r="18">
      <c r="A18" s="4" t="inlineStr">
        <is>
          <t>Interest Rate Swaps [Member] | Derivatives Designated as Hedging Instruments [Member] | Cash Flow Hedge [Member] | Swap Agreement 2, Expires 2025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 of derivatives</t>
        </is>
      </c>
      <c r="B20" s="7" t="n">
        <v>50000</v>
      </c>
      <c r="C20" s="4" t="inlineStr">
        <is>
          <t xml:space="preserve"> </t>
        </is>
      </c>
    </row>
    <row r="21">
      <c r="A21" s="4" t="inlineStr">
        <is>
          <t>Derivative maturity expiration year</t>
        </is>
      </c>
      <c r="B21" s="4" t="inlineStr">
        <is>
          <t>2025</t>
        </is>
      </c>
      <c r="C21" s="4" t="inlineStr">
        <is>
          <t xml:space="preserve"> </t>
        </is>
      </c>
    </row>
    <row r="22">
      <c r="A22" s="4" t="inlineStr">
        <is>
          <t>Interest Rate Swaps [Member] | Derivatives Designated as Hedging Instruments [Member] | Cash Flow Hedge [Member] | Swap Agreement 3, Expires 2026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 of derivatives</t>
        </is>
      </c>
      <c r="B24" s="7" t="n">
        <v>600000</v>
      </c>
      <c r="C24" s="4" t="inlineStr">
        <is>
          <t xml:space="preserve"> </t>
        </is>
      </c>
    </row>
    <row r="25">
      <c r="A25" s="4" t="inlineStr">
        <is>
          <t>Derivative maturity expiration year</t>
        </is>
      </c>
      <c r="B25" s="4" t="inlineStr">
        <is>
          <t xml:space="preserve">2026 </t>
        </is>
      </c>
      <c r="C25" s="4" t="inlineStr">
        <is>
          <t xml:space="preserve"> </t>
        </is>
      </c>
    </row>
    <row r="26">
      <c r="A26" s="4" t="inlineStr">
        <is>
          <t>Interest Rate Swaps [Member] | Derivatives Designated as Hedging Instruments [Member] | Cash Flow Hedge [Member] | Swap Agreement 4, Expires Thereafter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 of derivatives</t>
        </is>
      </c>
      <c r="B28" s="7" t="n">
        <v>1300000</v>
      </c>
      <c r="C28" s="4" t="inlineStr">
        <is>
          <t xml:space="preserve"> </t>
        </is>
      </c>
    </row>
    <row r="29">
      <c r="A29" s="4" t="inlineStr">
        <is>
          <t>Interest Rate Swaps [Member] | Derivatives Designated as Hedging Instruments [Member] | Fair Value Hedging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mortization of accumulated other comprehensive loss on terminated cash flow hedges</t>
        </is>
      </c>
      <c r="B31" s="5" t="n">
        <v>90600</v>
      </c>
      <c r="C31" s="4" t="inlineStr">
        <is>
          <t xml:space="preserve"> </t>
        </is>
      </c>
    </row>
    <row r="32">
      <c r="A32" s="4" t="inlineStr">
        <is>
          <t>Interest Rate Swaps - Securities [Member] | Derivatives Designated as Hedging Instruments [Member] | Fair Value Hedging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 of derivatives</t>
        </is>
      </c>
      <c r="B34" s="5" t="n">
        <v>716000</v>
      </c>
      <c r="C34" s="7" t="n">
        <v>1837650</v>
      </c>
    </row>
    <row r="35">
      <c r="A35" s="4" t="inlineStr">
        <is>
          <t>Derivative hedged item</t>
        </is>
      </c>
      <c r="B35" s="5" t="n">
        <v>672400</v>
      </c>
      <c r="C35" s="4" t="inlineStr">
        <is>
          <t xml:space="preserve"> </t>
        </is>
      </c>
    </row>
    <row r="36">
      <c r="A36" s="4" t="inlineStr">
        <is>
          <t>Basis adjustment associated with hedged items loss</t>
        </is>
      </c>
      <c r="B36" s="5" t="n">
        <v>-43600</v>
      </c>
      <c r="C36" s="4" t="inlineStr">
        <is>
          <t xml:space="preserve"> </t>
        </is>
      </c>
    </row>
    <row r="37">
      <c r="A37" s="4" t="inlineStr">
        <is>
          <t>Interest Rate Swaps - Securities [Member] | Derivatives Designated as Hedging Instruments [Member] | Fair Value Hedging [Member] | Commercial Mortgage-Backed Securitie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mortized cost basis of closed portfolio of pre-payable securities</t>
        </is>
      </c>
      <c r="B39" s="7" t="n">
        <v>782700</v>
      </c>
      <c r="C3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 Accounting Pronouncements</t>
        </is>
      </c>
      <c r="B4" s="4" t="inlineStr">
        <is>
          <t>Note 1. Summary of Significant Accounting Policies and Recent Accounting Pronouncements DESCRIPTION OF BUSINESS Hancock Whitney Corporation (the “Company”) is a financial services company headquartered in Gulfport, Mississippi that is both a financial holding company and a bank holding company registered under the Bank Holding Company Act of 1956, as amended. The Company provides a comprehensive network of full-service financial choices to customers primarily in the Gulf South region through its bank subsidiary, Hancock Whitney Bank (the “Bank”), a Mississippi state bank.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access to trust and investment management services to retirement plans, corporations and individuals, as well as investment advisory and brokerage products. In addition, the Company offers its customers access to fixed annuity and life insurance products and investment management and other services through its limited purpose broker-dealer subsidiary, Hancock Whitney Investment Services, Inc., a nonbank subsidiary of the holding company. The Company primarily operates across the Gulf South region, including southern and central Mississippi; southern and central Alabama; southern, central and northwest Louisiana; the northern, central, and panhandle regions of Florida; and the certain areas of east and northeast Texas including Houston, Beaumont, Dallas and San Antonio, among others. In addition, the Company operates loan production offices in Nashville, Tennessee and the metropolitan area of Atlanta, Georgia. SUMMARY OF SIGNIFICANT ACCOUNTING POLICIES The consolidated financial statements have been prepared in conformity with accounting principles generally accepted in the U.S. (U.S. GAAP) and those generally practiced within the banking industry. Following is a summary of the more significant accounting policies. Basis of Presentation The consolidated financial statements include the accounts of the Company and all other entities in which the Company has a controlling interest. Variable interest entities for which the Company has been deemed the primary beneficiary are also consolidated. Significant intercompany transactions and balances have been eliminated in consolidation. Certain prior period amounts have been reclassified to conform to the current period presentation. Use of Estimates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Fair Value Accounting Fair value is generally defined as the price that would be received to sell an asset or paid to transfer a liability (an exit price) in an orderly transaction between market participants at the measurement date under current market conditions. U.S. GAAP requires the use of fair values in determining the carrying values of certain assets and liabilities in the financial statements, as well as for specific disclosures about certain assets and liabilities.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Business Combinations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Acquisition costs are expensed as incurred.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Cash and Due from Banks The Company considers only cash on hand, cash items in process of collection and balances due from financial institutions as cash and cash equivalents. Securities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Available for sale securities are stated at fair value. Unrealized holding gains and unrealized holding losses are reported net of tax in other comprehensive income or loss and in accumulated other comprehensive income or loss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the sale of securities are reported net as a component of noninterest income. The cost of securities sold is specifically identified for use in calculating realized gains and losses. Credit Losses on Securities At least quarterly, or more often when warranted, the Company performs an assessment of held to maturity debt securities for expected credit losses and available for sale debt securities for credit-related impairment, resulting in an allowance for credit losses, if applicable. The Company applies the practical expedient to exclude the accrued interest receivable balance from amortized cost basis of financing receivabl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The Company records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Loans Loans Held for Sale Residential mortgage loans originated for sale are classified as loans held for sale on the Consolidated Balance Sheets. Beginning in the second quarter of 2021, the Company generally elects the fair value option on funded residential mortgage loans originated for sale that are associated with forward sales contracts. For mortgage loans for which the Company has elected the fair value option, gains and losses are included in noninterest income within secondary mortgage market operations. Held for sale loans also includes residential construction loans that are anticipated to be sold upon completion of the construction term. At times, management may originate other types of loans with the intent to sell or decide to sell loans that were not originated for that purpose. Such loans are reclassified as held for sale at the lower of cost or market when that decision is made. Loans Held for Investment Loans that the Company has the intent and ability to hold for the foreseeable future or until maturity or payoff are considered loans held for investment and reported as loans on the Consolidated Balance Sheets and in the related footnote disclosures. Loans held for investment include loans originated for investment and loans acquired in purchase transactions.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The accrual of interest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Subsequent to the adoption on January 1, 2020 of Accounting Standards Codification (“ASC”) Topic 326, “Financial Instruments – Credit Losses,” commonly referred to as Current Expected Credit Losses or CECL, acquired loans are segregated between those purchased with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loans by adding the credit portion of the fair value discount to the initial amortized cost basis and increasing the allowance for credit losses at the date of acquisition. Any noncredit discount or premium resulting from acquiring loans with credit deterioration is allocated to each individual asset. All non-PCD loans acquired are recorded at the estimated fair value of the loan at acquisition, with the estimated allowance for credit loss recorded as a provision for credit losses through earnings in the period in which the acquisition has occurred. The noncredit discount or premium for PCD loans and full discount for non-PCD loans will be accreted to interest income using the interest method based on the effective interest rate at the acquisition date. Under the transition provisions for application of CECL, the Company classified all purchased credit impaired loans (“PCI”) previously accounted for under Financial Accounting Standard Subtopic 310-30 to be classified as PCD, without reassessing whether the financial assets meet the criteria of PCD as of the date of adoption. The application of these provisions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is accreted to interest income using the interest method based on the effective interest rate determined at the adoption date. Troubled Debt Restructurings Troubled debt restructurings (TDRs) occur when a borrower is experiencing, or is expected to experience, financial difficulties in the near-term and a modification of loan terms is granted that would otherwise not have been considered. Troubled debt restructurings can result in loans remaining on nonaccrual, moving to nonaccrual, or continuing to accrue, depending on the individual facts and circumstances of the borrower. When establishing credit reserves on a loan modified i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The Consolidated Appropriations Act, 2021 extended to January 1, 2022 the relief provided by Section 4013 of the Coronavirus Aid, Relief, and Economic Security (CARES) Act from the accounting and disclosure requirements of ASC 310-40 for certain qualifying loan modifications. Qualifying loan modifications are those that were made by financial institutions in response to the COVID-19 pandemic, where the borrower was not more than 30 days past due as of December 31, 2019, and the modifications were related to arrangements that defer or delay the payment of principal or interest, or change the interest rate on the loan. Allowance for Credit Losses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all classes of loans as our nonaccrual policy results in the timely write-off of interest accrued but uncollected. For the collectively evaluated portfolios, the Company utilizes internally developed credit models and third party economic forecasts for the calculation of expected credit loss over the reasonable and supportable forecast period for the majority of the portfolio and other methods, generally historical loss based, for select portfolios. The Company calculates a collective allowance for a two-year reasonable and supportable forecast period utilizing probability weighted multiple macroeconomic scenarios, and then reverts on a linear basis over four quarters to an average historical loss rate for the remaining term.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loans modified in troubled debt restructures, loans for which a troubled debt restructure is reasonably expected,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 1 million or greater and all loans classified as troubled debt restructurings. It is the policy of the Company to promptly charge off all commercial and residential mortgage loans, or portions of loans, when available information reasonably confirms that they are wholly or partially uncollectible. Prior to recording a charge, the loan’s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120 days past due for most secured and unsecured loans and 150 days past due for consumer credit car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Property and Equipment Property and equipment are recorded at cost, less accumulated depreciation and amortization. Depreciation is charged to expense using the straight-line method over the estimated useful lives of the assets, which are up to 30 years for buildings and three to ten years for most furniture and equipment. Amortization expense for software is generally charged over three years ,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the consolidated statements of income as realized, reflected in either other income under noninterest income or other expense under noninterest expense, depending on the nature of the item. Operating Leases The Company recognizes a liability representing the present value of future lease payments (the lease liability) and a right-of-use asset representing its right to use the underlying asset over the lease term in the Consolidated Balance Sheets. The Company determines if an arrangement is a lease at inception of the contract and assesses the appropriate classification as finance or operating. Operating leases with terms greater than one year are included in right-of-use lease assets and lease obligations on the Company’s Consolidated Balance Sheets. The lease term includes payments to be made in optional or renewal periods only if the lessee is reasonably certain to exercise an option to extend the lease or not to exercise an option to terminate the lease. Operating lease right-of-use assets and lease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s of Income. The Company evaluates whether events and circumstances have occurred that indicate right-of-use assets have been impaired. Measurement of any impairment of such assets is based on their fair values. Once a right-of-use asset for an operating lease is impaired, the carrying amount of the right-of-use asset is reduced through expense and the remaining balance is subsequently amortized on a straight-line basis. Certain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As allowed in the transition guidance in Topic 842, "Leases,"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does not recognize right-of-use assets or lease liabilities on the consolidated balance sheet for such leases. Other Real Estate and Foreclosed Assets Other real estate and foreclosed assets includes real property and other assets that have been acquired in satisfaction of loans and lease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with the resulting net (income) expense reflected in noninterest expense in the Consolidated Statements of Income. Improvements made to real property are capitalized if the expenditures are expected to be recovered upon the sale of the property. Goodwill and Other Intangible Assets Goodwill represents the excess of consideration paid over the fair value of net assets acquired or the excess of the fair value liabilities assumed over consideration received in a business combination. Goodwill is not amortized but assessed for impairment on an annual basis, or more often if events or circumstances indicate there may be impairment. Accounting guidance permits the Company to first assess qualitative factors to determine if it is more likely than not that the fair value of a reporting unit exceeds its carrying value. If the Company determines it is more likely than not that the fair value exceeds book value, then a quantitative impairment test is not necessary. If the Company elects to bypass the qualitative assessment, or concludes that it is more likely than not that the fair value is less than the carrying value, a quantitative goodwill impairment test is performed. In addition, absent any triggering events, quantitative impairment test will be performed every three years to ensure goodwill is periodically reviewed within a reasonable timeframe. The quantitativ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and may include analysis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Other identifiable intangible assets with finite lives, such as core deposit intangibles, customer lists and trade name, are initially recorded at fair value and are generally amortized over the periods benefited. These assets are evaluated for impairment in a similar manner to long-lived assets. Life Insurance Contracts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Federal Home Loan Bank Stock As a member of the Federal Home Loan Bank (FHLB), the Company is required to purchase and hold shares of capital stock in the FHLB in an amount equal to a membership investment plus an activity-based investment determined according to the level of outstanding FHLB advances. The shares are recorded at amortized cost, which approximates fair value, and is reflected in Other Assets in the Consolidated Balance Sheets. Derivative Instruments and Hedging Activities The Company records all derivatives on the Consolidated Balance Sheets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Derivatives (Effects of Derivative Instruments on the Statements of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come reflected in income statement</t>
        </is>
      </c>
      <c r="B4" s="7" t="n">
        <v>25261</v>
      </c>
      <c r="C4" s="7" t="n">
        <v>43578</v>
      </c>
      <c r="D4" s="7" t="n">
        <v>30219</v>
      </c>
    </row>
    <row r="5">
      <c r="A5" s="4" t="inlineStr">
        <is>
          <t>Derivatives Designated as Hedging Instruments [Member] | Cash Flow Hedge [Member] | Interest Rate Swaps - Variable Rate Loan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Interest And Fee Income Loans And Leases Held In Portfolio</t>
        </is>
      </c>
      <c r="C7" s="4" t="inlineStr">
        <is>
          <t>Interest And Fee Income Loans And Leases Held In Portfolio</t>
        </is>
      </c>
      <c r="D7" s="4" t="inlineStr">
        <is>
          <t>Interest And Fee Income Loans And Leases Held In Portfolio</t>
        </is>
      </c>
    </row>
    <row r="8">
      <c r="A8" s="4" t="inlineStr">
        <is>
          <t>Derivative income reflected in income statement</t>
        </is>
      </c>
      <c r="B8" s="7" t="n">
        <v>9928</v>
      </c>
      <c r="C8" s="7" t="n">
        <v>26674</v>
      </c>
      <c r="D8" s="7" t="n">
        <v>17351</v>
      </c>
    </row>
    <row r="9">
      <c r="A9" s="4" t="inlineStr">
        <is>
          <t>Derivatives Designated as Hedging Instruments [Member] | Fair Value Hedging [Member] | Interest Rate Swaps - Securiti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Interest Income Securities Taxable</t>
        </is>
      </c>
      <c r="C11" s="4" t="inlineStr">
        <is>
          <t>Interest Income Securities Taxable</t>
        </is>
      </c>
      <c r="D11" s="4" t="inlineStr">
        <is>
          <t>Interest Income Securities Taxable</t>
        </is>
      </c>
    </row>
    <row r="12">
      <c r="A12" s="4" t="inlineStr">
        <is>
          <t>Derivative income reflected in income statement</t>
        </is>
      </c>
      <c r="B12" s="7" t="n">
        <v>4963</v>
      </c>
      <c r="C12" s="7" t="n">
        <v>-640</v>
      </c>
      <c r="D12" s="7" t="n">
        <v>8</v>
      </c>
    </row>
    <row r="13">
      <c r="A13" s="4" t="inlineStr">
        <is>
          <t>Derivatives Designated as Hedging Instruments [Member] | Fair Value Hedging [Member] | Securities Termination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 (Loss), Statement of Income or Comprehensive Income [Extensible Enumeration]</t>
        </is>
      </c>
      <c r="B15" s="4" t="inlineStr">
        <is>
          <t>Debt And Equity Securities Gain Loss</t>
        </is>
      </c>
      <c r="C15" s="4" t="inlineStr">
        <is>
          <t>Debt And Equity Securities Gain Loss</t>
        </is>
      </c>
      <c r="D15" s="4" t="inlineStr">
        <is>
          <t>Debt And Equity Securities Gain Loss</t>
        </is>
      </c>
    </row>
    <row r="16">
      <c r="A16" s="4" t="inlineStr">
        <is>
          <t>Derivative income reflected in income statement</t>
        </is>
      </c>
      <c r="B16" s="7" t="n">
        <v>1620</v>
      </c>
      <c r="C16" s="7" t="n">
        <v>2499</v>
      </c>
      <c r="D16" s="7" t="n">
        <v>0</v>
      </c>
    </row>
    <row r="17">
      <c r="A17" s="4" t="inlineStr">
        <is>
          <t>Derivatives Designated as Hedging Instruments [Member] | Fair Value Hedging [Member] | Brokered Deposit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Statement of Income or Comprehensive Income [Extensible Enumeration]</t>
        </is>
      </c>
      <c r="B19" s="4" t="inlineStr">
        <is>
          <t>Interest Expense Deposits</t>
        </is>
      </c>
      <c r="C19" s="4" t="inlineStr">
        <is>
          <t>Interest Expense Deposits</t>
        </is>
      </c>
      <c r="D19" s="4" t="inlineStr">
        <is>
          <t>Interest Expense Deposits</t>
        </is>
      </c>
    </row>
    <row r="20">
      <c r="A20" s="4" t="inlineStr">
        <is>
          <t>Derivative income reflected in income statement</t>
        </is>
      </c>
      <c r="B20" s="7" t="n">
        <v>0</v>
      </c>
      <c r="C20" s="7" t="n">
        <v>0</v>
      </c>
      <c r="D20" s="7" t="n">
        <v>46</v>
      </c>
    </row>
    <row r="21">
      <c r="A21" s="4" t="inlineStr">
        <is>
          <t>Derivatives Not Designated as Hedging Instrument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 (Loss), Statement of Income or Comprehensive Income [Extensible Enumeration]</t>
        </is>
      </c>
      <c r="B23" s="4" t="inlineStr">
        <is>
          <t>Noninterest Income Other</t>
        </is>
      </c>
      <c r="C23" s="4" t="inlineStr">
        <is>
          <t>Noninterest Income Other</t>
        </is>
      </c>
      <c r="D23" s="4" t="inlineStr">
        <is>
          <t>Noninterest Income Other</t>
        </is>
      </c>
    </row>
    <row r="24">
      <c r="A24" s="4" t="inlineStr">
        <is>
          <t>Derivative income reflected in income statement</t>
        </is>
      </c>
      <c r="B24" s="7" t="n">
        <v>5832</v>
      </c>
      <c r="C24" s="7" t="n">
        <v>13477</v>
      </c>
      <c r="D24" s="7" t="n">
        <v>12814</v>
      </c>
    </row>
    <row r="25">
      <c r="A25" s="4" t="inlineStr">
        <is>
          <t>Derivatives Not Designated as Hedging Instruments [Member] | Residential mortgage banking</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Gain (Loss), Statement of Income or Comprehensive Income [Extensible Enumeration]</t>
        </is>
      </c>
      <c r="B27" s="4" t="inlineStr">
        <is>
          <t>Noninterest Income</t>
        </is>
      </c>
      <c r="C27" s="4" t="inlineStr">
        <is>
          <t>Noninterest Income</t>
        </is>
      </c>
      <c r="D27" s="4" t="inlineStr">
        <is>
          <t>Noninterest Income</t>
        </is>
      </c>
    </row>
    <row r="28">
      <c r="A28" s="4" t="inlineStr">
        <is>
          <t>Derivative income reflected in income statement</t>
        </is>
      </c>
      <c r="B28" s="7" t="n">
        <v>2918</v>
      </c>
      <c r="C28" s="7" t="n">
        <v>1568</v>
      </c>
      <c r="D28"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7" t="n">
        <v>223072</v>
      </c>
      <c r="C3" s="7" t="n">
        <v>36790</v>
      </c>
    </row>
    <row r="4">
      <c r="A4" s="4" t="inlineStr">
        <is>
          <t>Gross Amounts Offset in the Statement of Financial Position, Derivative Assets</t>
        </is>
      </c>
      <c r="B4" s="5" t="n">
        <v>-112338</v>
      </c>
      <c r="C4" s="5" t="n">
        <v>-29882</v>
      </c>
    </row>
    <row r="5">
      <c r="A5" s="4" t="inlineStr">
        <is>
          <t>Net Amounts Presented in the Statement of Financial Position, Derivative Assets</t>
        </is>
      </c>
      <c r="B5" s="5" t="n">
        <v>110734</v>
      </c>
      <c r="C5" s="5" t="n">
        <v>6908</v>
      </c>
    </row>
    <row r="6">
      <c r="A6" s="4" t="inlineStr">
        <is>
          <t>Gross Amounts Not Offset in the Statement of Financial Position - Financial Instruments, Derivative Assets</t>
        </is>
      </c>
      <c r="B6" s="5" t="n">
        <v>32601</v>
      </c>
      <c r="C6" s="5" t="n">
        <v>6908</v>
      </c>
    </row>
    <row r="7">
      <c r="A7" s="4" t="inlineStr">
        <is>
          <t>Gross Amounts Not offset in the Statement of Financial Position - Cash Collateral, Derivative Assets</t>
        </is>
      </c>
      <c r="B7" s="5" t="n">
        <v>-27852</v>
      </c>
      <c r="C7" s="5" t="n">
        <v>0</v>
      </c>
    </row>
    <row r="8">
      <c r="A8" s="4" t="inlineStr">
        <is>
          <t>Net Amounts Presented in the Statement of Financial Position, Derivative Assets</t>
        </is>
      </c>
      <c r="B8" s="5" t="n">
        <v>105985</v>
      </c>
      <c r="C8" s="5" t="n">
        <v>0</v>
      </c>
    </row>
    <row r="9">
      <c r="A9" s="4" t="inlineStr">
        <is>
          <t>Gross Amounts Recognized, Derivative Liabilities</t>
        </is>
      </c>
      <c r="B9" s="5" t="n">
        <v>116395</v>
      </c>
      <c r="C9" s="5" t="n">
        <v>85448</v>
      </c>
    </row>
    <row r="10">
      <c r="A10" s="4" t="inlineStr">
        <is>
          <t>Gross Amounts Offset in the Statement of Financial Position, Derivative Liabilities</t>
        </is>
      </c>
      <c r="B10" s="5" t="n">
        <v>-83794</v>
      </c>
      <c r="C10" s="5" t="n">
        <v>-63204</v>
      </c>
    </row>
    <row r="11">
      <c r="A11" s="4" t="inlineStr">
        <is>
          <t>Net Amounts Presented in the Statement of Financial Position, Derivative Liabilities</t>
        </is>
      </c>
      <c r="B11" s="5" t="n">
        <v>32601</v>
      </c>
      <c r="C11" s="5" t="n">
        <v>22244</v>
      </c>
    </row>
    <row r="12">
      <c r="A12" s="4" t="inlineStr">
        <is>
          <t>Gross Amounts Not Offset in the Statement of Financial Position - Financial Instruments, Derivative Liabilities</t>
        </is>
      </c>
      <c r="B12" s="5" t="n">
        <v>32601</v>
      </c>
      <c r="C12" s="5" t="n">
        <v>6908</v>
      </c>
    </row>
    <row r="13">
      <c r="A13" s="4" t="inlineStr">
        <is>
          <t>Gross Amounts Not Offset in the Statement of Financial Position - Cash Collateral, Derivative Liabilities</t>
        </is>
      </c>
      <c r="B13" s="5" t="n">
        <v>0</v>
      </c>
      <c r="C13" s="5" t="n">
        <v>66207</v>
      </c>
    </row>
    <row r="14">
      <c r="A14" s="4" t="inlineStr">
        <is>
          <t>Gross Amounts Not Offset in the Statement of Financial Position - Net Amount, Derivatives Liabilities</t>
        </is>
      </c>
      <c r="B14" s="7" t="n">
        <v>0</v>
      </c>
      <c r="C14" s="7" t="n">
        <v>-508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14" customWidth="1" min="6" max="6"/>
  </cols>
  <sheetData>
    <row r="1">
      <c r="A1" s="1" t="inlineStr">
        <is>
          <t>Stockholders' Equity (Narrative) (Details) $ / shares in Units, $ in Millions</t>
        </is>
      </c>
      <c r="C1" s="2" t="inlineStr">
        <is>
          <t>12 Months Ended</t>
        </is>
      </c>
    </row>
    <row r="2">
      <c r="B2" s="2" t="inlineStr">
        <is>
          <t>Apr. 22, 2021 shares</t>
        </is>
      </c>
      <c r="C2" s="2" t="inlineStr">
        <is>
          <t>Dec. 31, 2022 USD ($) $ / shares shares</t>
        </is>
      </c>
      <c r="D2" s="2" t="inlineStr">
        <is>
          <t>Dec. 31, 2021 USD ($) shares</t>
        </is>
      </c>
      <c r="E2" s="2" t="inlineStr">
        <is>
          <t>Dec. 31, 2020 shares</t>
        </is>
      </c>
      <c r="F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t>
        </is>
      </c>
      <c r="B4" s="4" t="inlineStr">
        <is>
          <t xml:space="preserve"> </t>
        </is>
      </c>
      <c r="C4" s="5" t="n">
        <v>6300000</v>
      </c>
      <c r="D4" s="5" t="n">
        <v>5100000</v>
      </c>
      <c r="E4" s="4" t="inlineStr">
        <is>
          <t xml:space="preserve"> </t>
        </is>
      </c>
      <c r="F4" s="4" t="inlineStr">
        <is>
          <t xml:space="preserve"> </t>
        </is>
      </c>
    </row>
    <row r="5">
      <c r="A5" s="4" t="inlineStr">
        <is>
          <t>Treasury stock, Cost basis | $</t>
        </is>
      </c>
      <c r="B5" s="4" t="inlineStr">
        <is>
          <t xml:space="preserve"> </t>
        </is>
      </c>
      <c r="C5" s="6" t="n">
        <v>238.6</v>
      </c>
      <c r="D5" s="6" t="n">
        <v>175.8</v>
      </c>
      <c r="E5" s="4" t="inlineStr">
        <is>
          <t xml:space="preserve"> </t>
        </is>
      </c>
      <c r="F5" s="4" t="inlineStr">
        <is>
          <t xml:space="preserve"> </t>
        </is>
      </c>
    </row>
    <row r="6">
      <c r="A6" s="4" t="inlineStr">
        <is>
          <t>Shares repurchased</t>
        </is>
      </c>
      <c r="B6" s="4" t="inlineStr">
        <is>
          <t xml:space="preserve"> </t>
        </is>
      </c>
      <c r="C6" s="5" t="n">
        <v>1204368</v>
      </c>
      <c r="D6" s="5" t="n">
        <v>449876</v>
      </c>
      <c r="E6" s="5" t="n">
        <v>315851</v>
      </c>
      <c r="F6" s="4" t="inlineStr">
        <is>
          <t xml:space="preserve"> </t>
        </is>
      </c>
    </row>
    <row r="7">
      <c r="A7" s="4" t="inlineStr">
        <is>
          <t>Minimum risk-based capital ratio</t>
        </is>
      </c>
      <c r="B7" s="4" t="inlineStr">
        <is>
          <t xml:space="preserve"> </t>
        </is>
      </c>
      <c r="C7" s="12" t="n">
        <v>0.08</v>
      </c>
      <c r="D7" s="12" t="n">
        <v>0.08</v>
      </c>
      <c r="E7" s="4" t="inlineStr">
        <is>
          <t xml:space="preserve"> </t>
        </is>
      </c>
      <c r="F7" s="13" t="n">
        <v>0.08</v>
      </c>
    </row>
    <row r="8">
      <c r="A8" s="4" t="inlineStr">
        <is>
          <t>Minimum Tier 1 common equity</t>
        </is>
      </c>
      <c r="B8" s="4" t="inlineStr">
        <is>
          <t xml:space="preserve"> </t>
        </is>
      </c>
      <c r="C8" s="11" t="n">
        <v>0.045</v>
      </c>
      <c r="D8" s="11" t="n">
        <v>0.045</v>
      </c>
      <c r="E8" s="4" t="inlineStr">
        <is>
          <t xml:space="preserve"> </t>
        </is>
      </c>
      <c r="F8" s="11" t="n">
        <v>0.045</v>
      </c>
    </row>
    <row r="9">
      <c r="A9" s="4" t="inlineStr">
        <is>
          <t>Minimum Tier 1 capital ratio</t>
        </is>
      </c>
      <c r="B9" s="4" t="inlineStr">
        <is>
          <t xml:space="preserve"> </t>
        </is>
      </c>
      <c r="C9" s="12" t="n">
        <v>0.06</v>
      </c>
      <c r="D9" s="12" t="n">
        <v>0.06</v>
      </c>
      <c r="E9" s="4" t="inlineStr">
        <is>
          <t xml:space="preserve"> </t>
        </is>
      </c>
      <c r="F9" s="13" t="n">
        <v>0.06</v>
      </c>
    </row>
    <row r="10">
      <c r="A10" s="4" t="inlineStr">
        <is>
          <t>Minimum Tier 1 leverage capital ratio</t>
        </is>
      </c>
      <c r="B10" s="4" t="inlineStr">
        <is>
          <t xml:space="preserve"> </t>
        </is>
      </c>
      <c r="C10" s="12" t="n">
        <v>0.04</v>
      </c>
      <c r="D10" s="12" t="n">
        <v>0.04</v>
      </c>
      <c r="E10" s="4" t="inlineStr">
        <is>
          <t xml:space="preserve"> </t>
        </is>
      </c>
      <c r="F10" s="13" t="n">
        <v>0.04</v>
      </c>
    </row>
    <row r="11">
      <c r="A11" s="4" t="inlineStr">
        <is>
          <t>Well capitalized total risk based capital ratio</t>
        </is>
      </c>
      <c r="B11" s="4" t="inlineStr">
        <is>
          <t xml:space="preserve"> </t>
        </is>
      </c>
      <c r="C11" s="12" t="n">
        <v>0.1</v>
      </c>
      <c r="D11" s="12" t="n">
        <v>0.1</v>
      </c>
      <c r="E11" s="4" t="inlineStr">
        <is>
          <t xml:space="preserve"> </t>
        </is>
      </c>
      <c r="F11" s="13" t="n">
        <v>0.1</v>
      </c>
    </row>
    <row r="12">
      <c r="A12" s="4" t="inlineStr">
        <is>
          <t>Well capitalized Tier 1 common equity</t>
        </is>
      </c>
      <c r="B12" s="4" t="inlineStr">
        <is>
          <t xml:space="preserve"> </t>
        </is>
      </c>
      <c r="C12" s="11" t="n">
        <v>0.065</v>
      </c>
      <c r="D12" s="11" t="n">
        <v>0.065</v>
      </c>
      <c r="E12" s="4" t="inlineStr">
        <is>
          <t xml:space="preserve"> </t>
        </is>
      </c>
      <c r="F12" s="11" t="n">
        <v>0.065</v>
      </c>
    </row>
    <row r="13">
      <c r="A13" s="4" t="inlineStr">
        <is>
          <t>Well capitalized Tier 1 risk-based capital ratio</t>
        </is>
      </c>
      <c r="B13" s="4" t="inlineStr">
        <is>
          <t xml:space="preserve"> </t>
        </is>
      </c>
      <c r="C13" s="12" t="n">
        <v>0.08</v>
      </c>
      <c r="D13" s="12" t="n">
        <v>0.08</v>
      </c>
      <c r="E13" s="4" t="inlineStr">
        <is>
          <t xml:space="preserve"> </t>
        </is>
      </c>
      <c r="F13" s="13" t="n">
        <v>0.08</v>
      </c>
    </row>
    <row r="14">
      <c r="A14" s="4" t="inlineStr">
        <is>
          <t>Well capitalized Tier 1 leverage capital ratio</t>
        </is>
      </c>
      <c r="B14" s="4" t="inlineStr">
        <is>
          <t xml:space="preserve"> </t>
        </is>
      </c>
      <c r="C14" s="12" t="n">
        <v>0.05</v>
      </c>
      <c r="D14" s="12" t="n">
        <v>0.05</v>
      </c>
      <c r="E14" s="4" t="inlineStr">
        <is>
          <t xml:space="preserve"> </t>
        </is>
      </c>
      <c r="F14" s="13" t="n">
        <v>0.05</v>
      </c>
    </row>
    <row r="15">
      <c r="A15" s="4" t="inlineStr">
        <is>
          <t>Minimum requirement of capital conservation buffer ratio</t>
        </is>
      </c>
      <c r="B15" s="4" t="inlineStr">
        <is>
          <t xml:space="preserve"> </t>
        </is>
      </c>
      <c r="C15" s="11" t="n">
        <v>0.025</v>
      </c>
      <c r="D15" s="4" t="inlineStr">
        <is>
          <t xml:space="preserve"> </t>
        </is>
      </c>
      <c r="E15" s="4" t="inlineStr">
        <is>
          <t xml:space="preserve"> </t>
        </is>
      </c>
      <c r="F15" s="4" t="inlineStr">
        <is>
          <t xml:space="preserve"> </t>
        </is>
      </c>
    </row>
    <row r="16">
      <c r="A16" s="4" t="inlineStr">
        <is>
          <t>Topic 326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gulatory capital modified transition amount percentage</t>
        </is>
      </c>
      <c r="B18" s="4" t="inlineStr">
        <is>
          <t xml:space="preserve"> </t>
        </is>
      </c>
      <c r="C18" s="10" t="n">
        <v>0.25</v>
      </c>
      <c r="D18" s="4" t="inlineStr">
        <is>
          <t xml:space="preserve"> </t>
        </is>
      </c>
      <c r="E18" s="4" t="inlineStr">
        <is>
          <t xml:space="preserve"> </t>
        </is>
      </c>
      <c r="F18" s="4" t="inlineStr">
        <is>
          <t xml:space="preserve"> </t>
        </is>
      </c>
    </row>
    <row r="19">
      <c r="A19" s="4" t="inlineStr">
        <is>
          <t>Impact of modified transition amount | $</t>
        </is>
      </c>
      <c r="B19" s="4" t="inlineStr">
        <is>
          <t xml:space="preserve"> </t>
        </is>
      </c>
      <c r="C19" s="4" t="inlineStr">
        <is>
          <t xml:space="preserve"> </t>
        </is>
      </c>
      <c r="D19" s="6" t="n">
        <v>24.9</v>
      </c>
      <c r="E19" s="4" t="inlineStr">
        <is>
          <t xml:space="preserve"> </t>
        </is>
      </c>
      <c r="F19" s="4" t="inlineStr">
        <is>
          <t xml:space="preserve"> </t>
        </is>
      </c>
    </row>
    <row r="20">
      <c r="A20" s="4" t="inlineStr">
        <is>
          <t>Impact of modified transition amount net of tax | $</t>
        </is>
      </c>
      <c r="B20" s="4" t="inlineStr">
        <is>
          <t xml:space="preserve"> </t>
        </is>
      </c>
      <c r="C20" s="4" t="inlineStr">
        <is>
          <t xml:space="preserve"> </t>
        </is>
      </c>
      <c r="D20" s="6" t="n">
        <v>44.1</v>
      </c>
      <c r="E20" s="4" t="inlineStr">
        <is>
          <t xml:space="preserve"> </t>
        </is>
      </c>
      <c r="F20" s="4" t="inlineStr">
        <is>
          <t xml:space="preserve"> </t>
        </is>
      </c>
    </row>
    <row r="21">
      <c r="A21" s="4" t="inlineStr">
        <is>
          <t>Topic 326 [Member] | Regulatory Capital Transition For 2020 and 202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gulatory capital transition percentage</t>
        </is>
      </c>
      <c r="B23" s="4" t="inlineStr">
        <is>
          <t xml:space="preserve"> </t>
        </is>
      </c>
      <c r="C23" s="10" t="n">
        <v>0</v>
      </c>
      <c r="D23" s="4" t="inlineStr">
        <is>
          <t xml:space="preserve"> </t>
        </is>
      </c>
      <c r="E23" s="4" t="inlineStr">
        <is>
          <t xml:space="preserve"> </t>
        </is>
      </c>
      <c r="F23" s="4" t="inlineStr">
        <is>
          <t xml:space="preserve"> </t>
        </is>
      </c>
    </row>
    <row r="24">
      <c r="A24" s="4" t="inlineStr">
        <is>
          <t>Topic 326 [Member] | Regulatory Capital Three Year Transition, Year 202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gulatory capital transition percentage</t>
        </is>
      </c>
      <c r="B26" s="4" t="inlineStr">
        <is>
          <t xml:space="preserve"> </t>
        </is>
      </c>
      <c r="C26" s="10" t="n">
        <v>0.25</v>
      </c>
      <c r="D26" s="4" t="inlineStr">
        <is>
          <t xml:space="preserve"> </t>
        </is>
      </c>
      <c r="E26" s="4" t="inlineStr">
        <is>
          <t xml:space="preserve"> </t>
        </is>
      </c>
      <c r="F26" s="4" t="inlineStr">
        <is>
          <t xml:space="preserve"> </t>
        </is>
      </c>
    </row>
    <row r="27">
      <c r="A27" s="4" t="inlineStr">
        <is>
          <t>Topic 326 [Member] | Regulatory Capital Three Year Transition, Year 202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gulatory capital transition percentage</t>
        </is>
      </c>
      <c r="B29" s="4" t="inlineStr">
        <is>
          <t xml:space="preserve"> </t>
        </is>
      </c>
      <c r="C29" s="10" t="n">
        <v>0.5</v>
      </c>
      <c r="D29" s="4" t="inlineStr">
        <is>
          <t xml:space="preserve"> </t>
        </is>
      </c>
      <c r="E29" s="4" t="inlineStr">
        <is>
          <t xml:space="preserve"> </t>
        </is>
      </c>
      <c r="F29" s="4" t="inlineStr">
        <is>
          <t xml:space="preserve"> </t>
        </is>
      </c>
    </row>
    <row r="30">
      <c r="A30" s="4" t="inlineStr">
        <is>
          <t>Topic 326 [Member] | Regulatory Capital Three Year Transition, Year 2024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gulatory capital transition percentage</t>
        </is>
      </c>
      <c r="B32" s="4" t="inlineStr">
        <is>
          <t xml:space="preserve"> </t>
        </is>
      </c>
      <c r="C32" s="10" t="n">
        <v>0.75</v>
      </c>
      <c r="D32" s="4" t="inlineStr">
        <is>
          <t xml:space="preserve"> </t>
        </is>
      </c>
      <c r="E32" s="4" t="inlineStr">
        <is>
          <t xml:space="preserve"> </t>
        </is>
      </c>
      <c r="F32" s="4" t="inlineStr">
        <is>
          <t xml:space="preserve"> </t>
        </is>
      </c>
    </row>
    <row r="33">
      <c r="A33" s="4" t="inlineStr">
        <is>
          <t>Topic 326 [Member] | Regulatory Capital Three Year Transition, Year 2024 and Thereaft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gulatory capital transition percentage</t>
        </is>
      </c>
      <c r="B35" s="4" t="inlineStr">
        <is>
          <t xml:space="preserve"> </t>
        </is>
      </c>
      <c r="C35" s="10" t="n">
        <v>1</v>
      </c>
      <c r="D35" s="4" t="inlineStr">
        <is>
          <t xml:space="preserve"> </t>
        </is>
      </c>
      <c r="E35" s="4" t="inlineStr">
        <is>
          <t xml:space="preserve"> </t>
        </is>
      </c>
      <c r="F35" s="4" t="inlineStr">
        <is>
          <t xml:space="preserve"> </t>
        </is>
      </c>
    </row>
    <row r="36">
      <c r="A36" s="4" t="inlineStr">
        <is>
          <t>Bank Holding Companies and Banks that Meet Certain Criteri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inimum Tier 1 leverage capital ratio</t>
        </is>
      </c>
      <c r="B38" s="4" t="inlineStr">
        <is>
          <t xml:space="preserve"> </t>
        </is>
      </c>
      <c r="C38" s="4" t="inlineStr">
        <is>
          <t xml:space="preserve"> </t>
        </is>
      </c>
      <c r="D38" s="4" t="inlineStr">
        <is>
          <t xml:space="preserve"> </t>
        </is>
      </c>
      <c r="E38" s="4" t="inlineStr">
        <is>
          <t xml:space="preserve"> </t>
        </is>
      </c>
      <c r="F38" s="13" t="n">
        <v>0.03</v>
      </c>
    </row>
    <row r="39">
      <c r="A39" s="4" t="inlineStr">
        <is>
          <t>Accelerated Share Repurchase Agreement |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repurchased</t>
        </is>
      </c>
      <c r="B41" s="4" t="inlineStr">
        <is>
          <t xml:space="preserve"> </t>
        </is>
      </c>
      <c r="C41" s="5" t="n">
        <v>1654244</v>
      </c>
      <c r="D41" s="4" t="inlineStr">
        <is>
          <t xml:space="preserve"> </t>
        </is>
      </c>
      <c r="E41" s="4" t="inlineStr">
        <is>
          <t xml:space="preserve"> </t>
        </is>
      </c>
      <c r="F41" s="4" t="inlineStr">
        <is>
          <t xml:space="preserve"> </t>
        </is>
      </c>
    </row>
    <row r="42">
      <c r="A42" s="4" t="inlineStr">
        <is>
          <t>Shares purchased average cost per share | $ / shares</t>
        </is>
      </c>
      <c r="B42" s="4" t="inlineStr">
        <is>
          <t xml:space="preserve"> </t>
        </is>
      </c>
      <c r="C42" s="8" t="n">
        <v>48.77</v>
      </c>
      <c r="D42" s="4" t="inlineStr">
        <is>
          <t xml:space="preserve"> </t>
        </is>
      </c>
      <c r="E42" s="4" t="inlineStr">
        <is>
          <t xml:space="preserve"> </t>
        </is>
      </c>
      <c r="F42" s="4" t="inlineStr">
        <is>
          <t xml:space="preserve"> </t>
        </is>
      </c>
    </row>
    <row r="43">
      <c r="A43" s="4" t="inlineStr">
        <is>
          <t>2018 Stock Buyback Progra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 Class of Treasury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authorized for repurchase</t>
        </is>
      </c>
      <c r="B45" s="5" t="n">
        <v>4300000</v>
      </c>
      <c r="C45" s="4" t="inlineStr">
        <is>
          <t xml:space="preserve"> </t>
        </is>
      </c>
      <c r="D45" s="4" t="inlineStr">
        <is>
          <t xml:space="preserve"> </t>
        </is>
      </c>
      <c r="E45" s="4" t="inlineStr">
        <is>
          <t xml:space="preserve"> </t>
        </is>
      </c>
      <c r="F45" s="4" t="inlineStr">
        <is>
          <t xml:space="preserve"> </t>
        </is>
      </c>
    </row>
    <row r="46">
      <c r="A46" s="4" t="inlineStr">
        <is>
          <t>Stock repurchase expiration date</t>
        </is>
      </c>
      <c r="B46" s="4" t="inlineStr">
        <is>
          <t>Dec. 31,  2022</t>
        </is>
      </c>
      <c r="C46" s="4" t="inlineStr">
        <is>
          <t xml:space="preserve"> </t>
        </is>
      </c>
      <c r="D46" s="4" t="inlineStr">
        <is>
          <t xml:space="preserve"> </t>
        </is>
      </c>
      <c r="E46" s="4" t="inlineStr">
        <is>
          <t xml:space="preserve"> </t>
        </is>
      </c>
      <c r="F46" s="4" t="inlineStr">
        <is>
          <t xml:space="preserve"> </t>
        </is>
      </c>
    </row>
    <row r="47">
      <c r="A47" s="4" t="inlineStr">
        <is>
          <t>2018 Stock Buyback Program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repurchased</t>
        </is>
      </c>
      <c r="B49" s="4" t="inlineStr">
        <is>
          <t xml:space="preserve"> </t>
        </is>
      </c>
      <c r="C49" s="5" t="n">
        <v>1204368</v>
      </c>
      <c r="D49" s="4" t="inlineStr">
        <is>
          <t xml:space="preserve"> </t>
        </is>
      </c>
      <c r="E49" s="4" t="inlineStr">
        <is>
          <t xml:space="preserve"> </t>
        </is>
      </c>
      <c r="F49" s="4" t="inlineStr">
        <is>
          <t xml:space="preserve"> </t>
        </is>
      </c>
    </row>
    <row r="50">
      <c r="A50" s="4" t="inlineStr">
        <is>
          <t>Shares purchased average cost per share | $ / shares</t>
        </is>
      </c>
      <c r="B50" s="4" t="inlineStr">
        <is>
          <t xml:space="preserve"> </t>
        </is>
      </c>
      <c r="C50" s="8" t="n">
        <v>48.9</v>
      </c>
      <c r="D50" s="4" t="inlineStr">
        <is>
          <t xml:space="preserve"> </t>
        </is>
      </c>
      <c r="E50" s="4" t="inlineStr">
        <is>
          <t xml:space="preserve"> </t>
        </is>
      </c>
      <c r="F50" s="4" t="inlineStr">
        <is>
          <t xml:space="preserve"> </t>
        </is>
      </c>
    </row>
    <row r="51">
      <c r="A51" s="4" t="inlineStr">
        <is>
          <t>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 Class of Treasury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nonvested</t>
        </is>
      </c>
      <c r="B53" s="4" t="inlineStr">
        <is>
          <t xml:space="preserve"> </t>
        </is>
      </c>
      <c r="C53" s="5" t="n">
        <v>700000</v>
      </c>
      <c r="D53" s="5" t="n">
        <v>1100000</v>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onents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53935</v>
      </c>
      <c r="C4" s="7" t="n">
        <v>80069</v>
      </c>
      <c r="D4" s="7" t="n">
        <v>-54724</v>
      </c>
    </row>
    <row r="5">
      <c r="A5" s="4" t="inlineStr">
        <is>
          <t>Net change in unrealized gain (loss)</t>
        </is>
      </c>
      <c r="B5" s="5" t="n">
        <v>-898241</v>
      </c>
      <c r="C5" s="5" t="n">
        <v>-211580</v>
      </c>
      <c r="D5" s="5" t="n">
        <v>224337</v>
      </c>
    </row>
    <row r="6">
      <c r="A6" s="4" t="inlineStr">
        <is>
          <t>Reclassification of net gain (loss) realized and included in earnings</t>
        </is>
      </c>
      <c r="B6" s="5" t="n">
        <v>-5947</v>
      </c>
      <c r="C6" s="5" t="n">
        <v>-15485</v>
      </c>
      <c r="D6" s="5" t="n">
        <v>-10983</v>
      </c>
    </row>
    <row r="7">
      <c r="A7" s="4" t="inlineStr">
        <is>
          <t>Valuation adjustments for employee benefit plans</t>
        </is>
      </c>
      <c r="B7" s="5" t="n">
        <v>-24139</v>
      </c>
      <c r="C7" s="4" t="inlineStr">
        <is>
          <t xml:space="preserve"> </t>
        </is>
      </c>
      <c r="D7" s="5" t="n">
        <v>-37451</v>
      </c>
    </row>
    <row r="8">
      <c r="A8" s="4" t="inlineStr">
        <is>
          <t>Valuation Adjustments to Pension Plan attributable to VERIP and Curtailment</t>
        </is>
      </c>
      <c r="B8" s="4" t="inlineStr">
        <is>
          <t xml:space="preserve"> </t>
        </is>
      </c>
      <c r="C8" s="5" t="n">
        <v>59606</v>
      </c>
      <c r="D8" s="4" t="inlineStr">
        <is>
          <t xml:space="preserve"> </t>
        </is>
      </c>
    </row>
    <row r="9">
      <c r="A9" s="4" t="inlineStr">
        <is>
          <t>Other valuation adjustments to employee benefit plans</t>
        </is>
      </c>
      <c r="B9" s="4" t="inlineStr">
        <is>
          <t xml:space="preserve"> </t>
        </is>
      </c>
      <c r="C9" s="5" t="n">
        <v>-6735</v>
      </c>
      <c r="D9" s="4" t="inlineStr">
        <is>
          <t xml:space="preserve"> </t>
        </is>
      </c>
    </row>
    <row r="10">
      <c r="A10" s="4" t="inlineStr">
        <is>
          <t>Amortization of unrealized net gain (loss) on securities transferred to held to maturity</t>
        </is>
      </c>
      <c r="B10" s="5" t="n">
        <v>1355</v>
      </c>
      <c r="C10" s="5" t="n">
        <v>-158</v>
      </c>
      <c r="D10" s="5" t="n">
        <v>-470</v>
      </c>
    </row>
    <row r="11">
      <c r="A11" s="4" t="inlineStr">
        <is>
          <t>Income tax (expense) benefit</t>
        </is>
      </c>
      <c r="B11" s="5" t="n">
        <v>-208725</v>
      </c>
      <c r="C11" s="5" t="n">
        <v>-40348</v>
      </c>
      <c r="D11" s="5" t="n">
        <v>40640</v>
      </c>
    </row>
    <row r="12">
      <c r="A12" s="4" t="inlineStr">
        <is>
          <t>Ending Balance</t>
        </is>
      </c>
      <c r="B12" s="5" t="n">
        <v>-772182</v>
      </c>
      <c r="C12" s="5" t="n">
        <v>-53935</v>
      </c>
      <c r="D12" s="5" t="n">
        <v>80069</v>
      </c>
    </row>
    <row r="13">
      <c r="A13" s="4" t="inlineStr">
        <is>
          <t>Accumulated Other Comprehensive Loss Available for Sale Securiti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5" t="n">
        <v>11037</v>
      </c>
      <c r="C15" s="5" t="n">
        <v>171224</v>
      </c>
      <c r="D15" s="5" t="n">
        <v>28950</v>
      </c>
    </row>
    <row r="16">
      <c r="A16" s="4" t="inlineStr">
        <is>
          <t>Net change in unrealized gain (loss)</t>
        </is>
      </c>
      <c r="B16" s="5" t="n">
        <v>-785538</v>
      </c>
      <c r="C16" s="5" t="n">
        <v>-208760</v>
      </c>
      <c r="D16" s="5" t="n">
        <v>183441</v>
      </c>
    </row>
    <row r="17">
      <c r="A17" s="4" t="inlineStr">
        <is>
          <t>Reclassification of net gain (loss) realized and included in earnings</t>
        </is>
      </c>
      <c r="B17" s="5" t="n">
        <v>1707</v>
      </c>
      <c r="C17" s="5" t="n">
        <v>2166</v>
      </c>
      <c r="D17" s="4" t="inlineStr">
        <is>
          <t xml:space="preserve"> </t>
        </is>
      </c>
    </row>
    <row r="18">
      <c r="A18" s="4" t="inlineStr">
        <is>
          <t>Transfer of net unrealized loss from AFS to HTM securities portfolio</t>
        </is>
      </c>
      <c r="B18" s="5" t="n">
        <v>15405</v>
      </c>
      <c r="C18" s="4" t="inlineStr">
        <is>
          <t xml:space="preserve"> </t>
        </is>
      </c>
      <c r="D18" s="4" t="inlineStr">
        <is>
          <t xml:space="preserve"> </t>
        </is>
      </c>
    </row>
    <row r="19">
      <c r="A19" s="4" t="inlineStr">
        <is>
          <t>Income tax (expense) benefit</t>
        </is>
      </c>
      <c r="B19" s="5" t="n">
        <v>172981</v>
      </c>
      <c r="C19" s="5" t="n">
        <v>46407</v>
      </c>
      <c r="D19" s="5" t="n">
        <v>-41167</v>
      </c>
    </row>
    <row r="20">
      <c r="A20" s="4" t="inlineStr">
        <is>
          <t>Ending Balance</t>
        </is>
      </c>
      <c r="B20" s="5" t="n">
        <v>-584408</v>
      </c>
      <c r="C20" s="5" t="n">
        <v>11037</v>
      </c>
      <c r="D20" s="5" t="n">
        <v>171224</v>
      </c>
    </row>
    <row r="21">
      <c r="A21" s="4" t="inlineStr">
        <is>
          <t>Held to Maturity Securities Transferred from AF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5" t="n">
        <v>153</v>
      </c>
      <c r="C23" s="5" t="n">
        <v>276</v>
      </c>
      <c r="D23" s="5" t="n">
        <v>639</v>
      </c>
    </row>
    <row r="24">
      <c r="A24" s="4" t="inlineStr">
        <is>
          <t>Transfer of net unrealized loss from AFS to HTM securities portfolio</t>
        </is>
      </c>
      <c r="B24" s="5" t="n">
        <v>-15405</v>
      </c>
      <c r="C24" s="4" t="inlineStr">
        <is>
          <t xml:space="preserve"> </t>
        </is>
      </c>
      <c r="D24" s="4" t="inlineStr">
        <is>
          <t xml:space="preserve"> </t>
        </is>
      </c>
    </row>
    <row r="25">
      <c r="A25" s="4" t="inlineStr">
        <is>
          <t>Amortization of unrealized net gain (loss) on securities transferred to held to maturity</t>
        </is>
      </c>
      <c r="B25" s="5" t="n">
        <v>1355</v>
      </c>
      <c r="C25" s="5" t="n">
        <v>-158</v>
      </c>
      <c r="D25" s="5" t="n">
        <v>-470</v>
      </c>
    </row>
    <row r="26">
      <c r="A26" s="4" t="inlineStr">
        <is>
          <t>Income tax (expense) benefit</t>
        </is>
      </c>
      <c r="B26" s="5" t="n">
        <v>3163</v>
      </c>
      <c r="C26" s="5" t="n">
        <v>35</v>
      </c>
      <c r="D26" s="5" t="n">
        <v>107</v>
      </c>
    </row>
    <row r="27">
      <c r="A27" s="4" t="inlineStr">
        <is>
          <t>Ending Balance</t>
        </is>
      </c>
      <c r="B27" s="5" t="n">
        <v>-10734</v>
      </c>
      <c r="C27" s="5" t="n">
        <v>153</v>
      </c>
      <c r="D27" s="5" t="n">
        <v>276</v>
      </c>
    </row>
    <row r="28">
      <c r="A28" s="4" t="inlineStr">
        <is>
          <t>Employee Benefit Plans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5" t="n">
        <v>-80946</v>
      </c>
      <c r="C30" s="5" t="n">
        <v>-125573</v>
      </c>
      <c r="D30" s="5" t="n">
        <v>-101278</v>
      </c>
    </row>
    <row r="31">
      <c r="A31" s="4" t="inlineStr">
        <is>
          <t>Reclassification of net gain (loss) realized and included in earnings</t>
        </is>
      </c>
      <c r="B31" s="5" t="n">
        <v>2274</v>
      </c>
      <c r="C31" s="5" t="n">
        <v>4555</v>
      </c>
      <c r="D31" s="5" t="n">
        <v>6368</v>
      </c>
    </row>
    <row r="32">
      <c r="A32" s="4" t="inlineStr">
        <is>
          <t>Valuation adjustments for employee benefit plans</t>
        </is>
      </c>
      <c r="B32" s="5" t="n">
        <v>-24139</v>
      </c>
      <c r="C32" s="4" t="inlineStr">
        <is>
          <t xml:space="preserve"> </t>
        </is>
      </c>
      <c r="D32" s="5" t="n">
        <v>-37451</v>
      </c>
    </row>
    <row r="33">
      <c r="A33" s="4" t="inlineStr">
        <is>
          <t>Valuation Adjustments to Pension Plan attributable to VERIP and Curtailment</t>
        </is>
      </c>
      <c r="B33" s="4" t="inlineStr">
        <is>
          <t xml:space="preserve"> </t>
        </is>
      </c>
      <c r="C33" s="5" t="n">
        <v>59606</v>
      </c>
      <c r="D33" s="4" t="inlineStr">
        <is>
          <t xml:space="preserve"> </t>
        </is>
      </c>
    </row>
    <row r="34">
      <c r="A34" s="4" t="inlineStr">
        <is>
          <t>Other valuation adjustments to employee benefit plans</t>
        </is>
      </c>
      <c r="B34" s="4" t="inlineStr">
        <is>
          <t xml:space="preserve"> </t>
        </is>
      </c>
      <c r="C34" s="5" t="n">
        <v>-6735</v>
      </c>
      <c r="D34" s="4" t="inlineStr">
        <is>
          <t xml:space="preserve"> </t>
        </is>
      </c>
    </row>
    <row r="35">
      <c r="A35" s="4" t="inlineStr">
        <is>
          <t>Income tax (expense) benefit</t>
        </is>
      </c>
      <c r="B35" s="5" t="n">
        <v>4859</v>
      </c>
      <c r="C35" s="5" t="n">
        <v>-12799</v>
      </c>
      <c r="D35" s="5" t="n">
        <v>6788</v>
      </c>
    </row>
    <row r="36">
      <c r="A36" s="4" t="inlineStr">
        <is>
          <t>Ending Balance</t>
        </is>
      </c>
      <c r="B36" s="5" t="n">
        <v>-97952</v>
      </c>
      <c r="C36" s="5" t="n">
        <v>-80946</v>
      </c>
      <c r="D36" s="5" t="n">
        <v>-125573</v>
      </c>
    </row>
    <row r="37">
      <c r="A37" s="4" t="inlineStr">
        <is>
          <t>Gains and Losses on Cash Flow Hedges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Beginning Balance</t>
        </is>
      </c>
      <c r="B39" s="5" t="n">
        <v>16284</v>
      </c>
      <c r="C39" s="5" t="n">
        <v>39511</v>
      </c>
      <c r="D39" s="5" t="n">
        <v>17399</v>
      </c>
    </row>
    <row r="40">
      <c r="A40" s="4" t="inlineStr">
        <is>
          <t>Net change in unrealized gain (loss)</t>
        </is>
      </c>
      <c r="B40" s="5" t="n">
        <v>-113171</v>
      </c>
      <c r="C40" s="5" t="n">
        <v>-3258</v>
      </c>
      <c r="D40" s="5" t="n">
        <v>45831</v>
      </c>
    </row>
    <row r="41">
      <c r="A41" s="4" t="inlineStr">
        <is>
          <t>Reclassification of net gain (loss) realized and included in earnings</t>
        </is>
      </c>
      <c r="B41" s="5" t="n">
        <v>-9928</v>
      </c>
      <c r="C41" s="5" t="n">
        <v>-26674</v>
      </c>
      <c r="D41" s="5" t="n">
        <v>-17351</v>
      </c>
    </row>
    <row r="42">
      <c r="A42" s="4" t="inlineStr">
        <is>
          <t>Income tax (expense) benefit</t>
        </is>
      </c>
      <c r="B42" s="5" t="n">
        <v>27722</v>
      </c>
      <c r="C42" s="5" t="n">
        <v>6705</v>
      </c>
      <c r="D42" s="5" t="n">
        <v>-6368</v>
      </c>
    </row>
    <row r="43">
      <c r="A43" s="4" t="inlineStr">
        <is>
          <t>Ending Balance</t>
        </is>
      </c>
      <c r="B43" s="5" t="n">
        <v>-79093</v>
      </c>
      <c r="C43" s="5" t="n">
        <v>16284</v>
      </c>
      <c r="D43" s="5" t="n">
        <v>39511</v>
      </c>
    </row>
    <row r="44">
      <c r="A44" s="4" t="inlineStr">
        <is>
          <t>Equity Method Investment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Beginning Balance</t>
        </is>
      </c>
      <c r="B46" s="5" t="n">
        <v>-463</v>
      </c>
      <c r="C46" s="5" t="n">
        <v>-5369</v>
      </c>
      <c r="D46" s="5" t="n">
        <v>-434</v>
      </c>
    </row>
    <row r="47">
      <c r="A47" s="4" t="inlineStr">
        <is>
          <t>Net change in unrealized gain (loss)</t>
        </is>
      </c>
      <c r="B47" s="5" t="n">
        <v>468</v>
      </c>
      <c r="C47" s="5" t="n">
        <v>438</v>
      </c>
      <c r="D47" s="5" t="n">
        <v>-4935</v>
      </c>
    </row>
    <row r="48">
      <c r="A48" s="4" t="inlineStr">
        <is>
          <t>Reclassification of net gain (loss) realized and included in earnings</t>
        </is>
      </c>
      <c r="B48" s="4" t="inlineStr">
        <is>
          <t xml:space="preserve"> </t>
        </is>
      </c>
      <c r="C48" s="5" t="n">
        <v>4468</v>
      </c>
      <c r="D48" s="4" t="inlineStr">
        <is>
          <t xml:space="preserve"> </t>
        </is>
      </c>
    </row>
    <row r="49">
      <c r="A49" s="4" t="inlineStr">
        <is>
          <t>Ending Balance</t>
        </is>
      </c>
      <c r="B49" s="7" t="n">
        <v>5</v>
      </c>
      <c r="C49" s="7" t="n">
        <v>-463</v>
      </c>
      <c r="D49" s="7" t="n">
        <v>-53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14" customWidth="1" min="5" max="5"/>
  </cols>
  <sheetData>
    <row r="1">
      <c r="A1" s="1" t="inlineStr">
        <is>
          <t>Stockholders' Equity (Line Items in Consolidated Income Statements Affected by Amounts Reclassified from Accumulated Other Comprehensive Income) (Details) - USD ($) $ in Thousand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Amortization of defined benefit pension and post-retirement items</t>
        </is>
      </c>
      <c r="C4" s="7" t="n">
        <v>-24139</v>
      </c>
      <c r="D4" s="4" t="inlineStr">
        <is>
          <t xml:space="preserve"> </t>
        </is>
      </c>
      <c r="E4" s="7" t="n">
        <v>-37451</v>
      </c>
    </row>
    <row r="5">
      <c r="A5" s="4" t="inlineStr">
        <is>
          <t>Employee Benefit Plans [Member]</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C6" s="4" t="inlineStr">
        <is>
          <t xml:space="preserve"> </t>
        </is>
      </c>
      <c r="D6" s="4" t="inlineStr">
        <is>
          <t xml:space="preserve"> </t>
        </is>
      </c>
      <c r="E6" s="4" t="inlineStr">
        <is>
          <t xml:space="preserve"> </t>
        </is>
      </c>
    </row>
    <row r="7">
      <c r="A7" s="4" t="inlineStr">
        <is>
          <t>Amortization of defined benefit pension and post-retirement items</t>
        </is>
      </c>
      <c r="C7" s="5" t="n">
        <v>-24139</v>
      </c>
      <c r="D7" s="4" t="inlineStr">
        <is>
          <t xml:space="preserve"> </t>
        </is>
      </c>
      <c r="E7" s="7" t="n">
        <v>-37451</v>
      </c>
    </row>
    <row r="8">
      <c r="A8" s="4" t="inlineStr">
        <is>
          <t>Reclassification out of Accumulated Other Comprehensive Income [Member]</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Total reclassifications, net of tax</t>
        </is>
      </c>
      <c r="B10" s="4" t="inlineStr">
        <is>
          <t>[1]</t>
        </is>
      </c>
      <c r="C10" s="5" t="n">
        <v>5652</v>
      </c>
      <c r="D10" s="7" t="n">
        <v>11135</v>
      </c>
      <c r="E10" s="4" t="inlineStr">
        <is>
          <t xml:space="preserve"> </t>
        </is>
      </c>
    </row>
    <row r="11">
      <c r="A11" s="4" t="inlineStr">
        <is>
          <t>Reclassification out of Accumulated Other Comprehensive Income [Member] | Held to Maturity Securities Transferred from AFS [Member]</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row>
    <row r="13">
      <c r="A13" s="4" t="inlineStr">
        <is>
          <t>Amortization of unrealized net gain (loss) on securities transferred to HTM</t>
        </is>
      </c>
      <c r="B13" s="4" t="inlineStr">
        <is>
          <t>[1]</t>
        </is>
      </c>
      <c r="C13" s="5" t="n">
        <v>1355</v>
      </c>
      <c r="D13" s="5" t="n">
        <v>158</v>
      </c>
      <c r="E13" s="4" t="inlineStr">
        <is>
          <t xml:space="preserve"> </t>
        </is>
      </c>
    </row>
    <row r="14">
      <c r="A14" s="4" t="inlineStr">
        <is>
          <t>Tax effect</t>
        </is>
      </c>
      <c r="B14" s="4" t="inlineStr">
        <is>
          <t>[1]</t>
        </is>
      </c>
      <c r="C14" s="5" t="n">
        <v>-305</v>
      </c>
      <c r="D14" s="5" t="n">
        <v>-35</v>
      </c>
      <c r="E14" s="4" t="inlineStr">
        <is>
          <t xml:space="preserve"> </t>
        </is>
      </c>
    </row>
    <row r="15">
      <c r="A15" s="4" t="inlineStr">
        <is>
          <t>Net of tax</t>
        </is>
      </c>
      <c r="B15" s="4" t="inlineStr">
        <is>
          <t>[1]</t>
        </is>
      </c>
      <c r="C15" s="5" t="n">
        <v>1050</v>
      </c>
      <c r="D15" s="5" t="n">
        <v>123</v>
      </c>
      <c r="E15" s="4" t="inlineStr">
        <is>
          <t xml:space="preserve"> </t>
        </is>
      </c>
    </row>
    <row r="16">
      <c r="A16" s="4" t="inlineStr">
        <is>
          <t>Reclassification out of Accumulated Other Comprehensive Income [Member] | Available for Sale Securities [Member]</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row>
    <row r="18">
      <c r="A18" s="4" t="inlineStr">
        <is>
          <t>Loss on sale of AFS securities</t>
        </is>
      </c>
      <c r="B18" s="4" t="inlineStr">
        <is>
          <t>[1]</t>
        </is>
      </c>
      <c r="C18" s="5" t="n">
        <v>-1707</v>
      </c>
      <c r="D18" s="5" t="n">
        <v>-2166</v>
      </c>
      <c r="E18" s="4" t="inlineStr">
        <is>
          <t xml:space="preserve"> </t>
        </is>
      </c>
    </row>
    <row r="19">
      <c r="A19" s="4" t="inlineStr">
        <is>
          <t>Tax effect</t>
        </is>
      </c>
      <c r="B19" s="4" t="inlineStr">
        <is>
          <t>[1]</t>
        </is>
      </c>
      <c r="C19" s="5" t="n">
        <v>385</v>
      </c>
      <c r="D19" s="5" t="n">
        <v>487</v>
      </c>
      <c r="E19" s="4" t="inlineStr">
        <is>
          <t xml:space="preserve"> </t>
        </is>
      </c>
    </row>
    <row r="20">
      <c r="A20" s="4" t="inlineStr">
        <is>
          <t>Net of tax</t>
        </is>
      </c>
      <c r="B20" s="4" t="inlineStr">
        <is>
          <t>[1]</t>
        </is>
      </c>
      <c r="C20" s="5" t="n">
        <v>-1322</v>
      </c>
      <c r="D20" s="5" t="n">
        <v>-1679</v>
      </c>
      <c r="E20" s="4" t="inlineStr">
        <is>
          <t xml:space="preserve"> </t>
        </is>
      </c>
    </row>
    <row r="21">
      <c r="A21" s="4" t="inlineStr">
        <is>
          <t>Reclassification out of Accumulated Other Comprehensive Income [Member] | Employee Benefit Plans [Member]</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Amortization of defined benefit pension and post-retirement items</t>
        </is>
      </c>
      <c r="B23" s="4" t="inlineStr">
        <is>
          <t>[1]</t>
        </is>
      </c>
      <c r="C23" s="5" t="n">
        <v>-2274</v>
      </c>
      <c r="D23" s="5" t="n">
        <v>-4555</v>
      </c>
      <c r="E23" s="4" t="inlineStr">
        <is>
          <t xml:space="preserve"> </t>
        </is>
      </c>
    </row>
    <row r="24">
      <c r="A24" s="4" t="inlineStr">
        <is>
          <t>Tax effect</t>
        </is>
      </c>
      <c r="B24" s="4" t="inlineStr">
        <is>
          <t>[1]</t>
        </is>
      </c>
      <c r="C24" s="5" t="n">
        <v>505</v>
      </c>
      <c r="D24" s="5" t="n">
        <v>1015</v>
      </c>
      <c r="E24" s="4" t="inlineStr">
        <is>
          <t xml:space="preserve"> </t>
        </is>
      </c>
    </row>
    <row r="25">
      <c r="A25" s="4" t="inlineStr">
        <is>
          <t>Net of tax</t>
        </is>
      </c>
      <c r="B25" s="4" t="inlineStr">
        <is>
          <t>[1]</t>
        </is>
      </c>
      <c r="C25" s="5" t="n">
        <v>-1769</v>
      </c>
      <c r="D25" s="5" t="n">
        <v>-3540</v>
      </c>
      <c r="E25" s="4" t="inlineStr">
        <is>
          <t xml:space="preserve"> </t>
        </is>
      </c>
    </row>
    <row r="26">
      <c r="A26" s="4" t="inlineStr">
        <is>
          <t>Reclassification out of Accumulated Other Comprehensive Income [Member] | Accumulated Gain (Loss), Net, Cash Flow Hedge, Parent</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C27" s="4" t="inlineStr">
        <is>
          <t xml:space="preserve"> </t>
        </is>
      </c>
      <c r="D27" s="4" t="inlineStr">
        <is>
          <t xml:space="preserve"> </t>
        </is>
      </c>
      <c r="E27" s="4" t="inlineStr">
        <is>
          <t xml:space="preserve"> </t>
        </is>
      </c>
    </row>
    <row r="28">
      <c r="A28" s="4" t="inlineStr">
        <is>
          <t>Reclassification of unrealized gain or loss on cash flow hedges</t>
        </is>
      </c>
      <c r="B28" s="4" t="inlineStr">
        <is>
          <t>[1]</t>
        </is>
      </c>
      <c r="C28" s="5" t="n">
        <v>-1748</v>
      </c>
      <c r="D28" s="5" t="n">
        <v>22561</v>
      </c>
      <c r="E28" s="4" t="inlineStr">
        <is>
          <t xml:space="preserve"> </t>
        </is>
      </c>
    </row>
    <row r="29">
      <c r="A29" s="4" t="inlineStr">
        <is>
          <t>Tax effect</t>
        </is>
      </c>
      <c r="B29" s="4" t="inlineStr">
        <is>
          <t>[1]</t>
        </is>
      </c>
      <c r="C29" s="5" t="n">
        <v>394</v>
      </c>
      <c r="D29" s="5" t="n">
        <v>-5054</v>
      </c>
      <c r="E29" s="4" t="inlineStr">
        <is>
          <t xml:space="preserve"> </t>
        </is>
      </c>
    </row>
    <row r="30">
      <c r="A30" s="4" t="inlineStr">
        <is>
          <t>Net of tax</t>
        </is>
      </c>
      <c r="B30" s="4" t="inlineStr">
        <is>
          <t>[1]</t>
        </is>
      </c>
      <c r="C30" s="5" t="n">
        <v>-1354</v>
      </c>
      <c r="D30" s="5" t="n">
        <v>17507</v>
      </c>
      <c r="E30" s="4" t="inlineStr">
        <is>
          <t xml:space="preserve"> </t>
        </is>
      </c>
    </row>
    <row r="31">
      <c r="A31" s="4" t="inlineStr">
        <is>
          <t>Amortization of gain (loss) on terminated cash flow hedges</t>
        </is>
      </c>
      <c r="B31" s="4" t="inlineStr">
        <is>
          <t>[1]</t>
        </is>
      </c>
      <c r="C31" s="7" t="n">
        <v>11676</v>
      </c>
      <c r="D31" s="7" t="n">
        <v>4113</v>
      </c>
      <c r="E31" s="4" t="inlineStr">
        <is>
          <t xml:space="preserve"> </t>
        </is>
      </c>
    </row>
    <row r="32">
      <c r="A32" s="4" t="inlineStr">
        <is>
          <t>OCI, Cash Flow Hedge, Reclassification for Discontinuance, Statement of Income or Comprehensive Income [Extensible Enumeration]</t>
        </is>
      </c>
      <c r="C32" s="4" t="inlineStr">
        <is>
          <t>Interest And Dividend Income Operating</t>
        </is>
      </c>
      <c r="D32" s="4" t="inlineStr">
        <is>
          <t>Interest And Dividend Income Operating</t>
        </is>
      </c>
      <c r="E32" s="4" t="inlineStr">
        <is>
          <t xml:space="preserve"> </t>
        </is>
      </c>
    </row>
    <row r="33">
      <c r="A33" s="4" t="inlineStr">
        <is>
          <t>Tax effect</t>
        </is>
      </c>
      <c r="B33" s="4" t="inlineStr">
        <is>
          <t>[1]</t>
        </is>
      </c>
      <c r="C33" s="7" t="n">
        <v>-2629</v>
      </c>
      <c r="D33" s="7" t="n">
        <v>-921</v>
      </c>
      <c r="E33" s="4" t="inlineStr">
        <is>
          <t xml:space="preserve"> </t>
        </is>
      </c>
    </row>
    <row r="34">
      <c r="A34" s="4" t="inlineStr">
        <is>
          <t>Net of tax</t>
        </is>
      </c>
      <c r="B34" s="4" t="inlineStr">
        <is>
          <t>[1]</t>
        </is>
      </c>
      <c r="C34" s="7" t="n">
        <v>9047</v>
      </c>
      <c r="D34" s="5" t="n">
        <v>3192</v>
      </c>
      <c r="E34" s="4" t="inlineStr">
        <is>
          <t xml:space="preserve"> </t>
        </is>
      </c>
    </row>
    <row r="35">
      <c r="A35" s="4" t="inlineStr">
        <is>
          <t>Reclassification out of Accumulated Other Comprehensive Income [Member] | Gains and Losses on Equity Method Investment [Member]</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C36" s="4" t="inlineStr">
        <is>
          <t xml:space="preserve"> </t>
        </is>
      </c>
      <c r="D36" s="4" t="inlineStr">
        <is>
          <t xml:space="preserve"> </t>
        </is>
      </c>
      <c r="E36" s="4" t="inlineStr">
        <is>
          <t xml:space="preserve"> </t>
        </is>
      </c>
    </row>
    <row r="37">
      <c r="A37" s="4" t="inlineStr">
        <is>
          <t>Reclassification of unrealized loss on equity method investment</t>
        </is>
      </c>
      <c r="B37" s="4" t="inlineStr">
        <is>
          <t>[1]</t>
        </is>
      </c>
      <c r="C37" s="4" t="inlineStr">
        <is>
          <t xml:space="preserve"> </t>
        </is>
      </c>
      <c r="D37" s="5" t="n">
        <v>-4468</v>
      </c>
      <c r="E37" s="4" t="inlineStr">
        <is>
          <t xml:space="preserve"> </t>
        </is>
      </c>
    </row>
    <row r="38">
      <c r="A38" s="4" t="inlineStr">
        <is>
          <t>Net of tax</t>
        </is>
      </c>
      <c r="B38" s="4" t="inlineStr">
        <is>
          <t>[1]</t>
        </is>
      </c>
      <c r="C38" s="4" t="inlineStr">
        <is>
          <t xml:space="preserve"> </t>
        </is>
      </c>
      <c r="D38" s="7" t="n">
        <v>-4468</v>
      </c>
      <c r="E38" s="4" t="inlineStr">
        <is>
          <t xml:space="preserve"> </t>
        </is>
      </c>
    </row>
    <row r="39"/>
    <row r="40">
      <c r="A40" s="4" t="inlineStr">
        <is>
          <t xml:space="preserve">[1] Amounts in parentheses indicate reduction in net income. </t>
        </is>
      </c>
    </row>
  </sheetData>
  <mergeCells count="4">
    <mergeCell ref="A1:B2"/>
    <mergeCell ref="C1:E1"/>
    <mergeCell ref="A39:D39"/>
    <mergeCell ref="A40:D4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tockholders' Equity (Compliance with Regulatory Capital Requirements) (Details) $ in Thousands</t>
        </is>
      </c>
      <c r="B1" s="2" t="inlineStr">
        <is>
          <t>Dec. 31, 2022 USD ($)</t>
        </is>
      </c>
      <c r="C1" s="2" t="inlineStr">
        <is>
          <t>Dec. 31, 2021 USD ($)</t>
        </is>
      </c>
      <c r="D1" s="2" t="inlineStr">
        <is>
          <t>Dec. 31, 2018</t>
        </is>
      </c>
    </row>
    <row r="2">
      <c r="A2" s="4" t="inlineStr">
        <is>
          <t>Tier 1 leverage capital, Actual, Amount</t>
        </is>
      </c>
      <c r="B2" s="7" t="n">
        <v>3279419</v>
      </c>
      <c r="C2" s="7" t="n">
        <v>2890770</v>
      </c>
      <c r="D2" s="4" t="inlineStr">
        <is>
          <t xml:space="preserve"> </t>
        </is>
      </c>
    </row>
    <row r="3">
      <c r="A3" s="4" t="inlineStr">
        <is>
          <t>Common equity tier 1 (to risk weighted assets), Actual, Amount</t>
        </is>
      </c>
      <c r="B3" s="5" t="n">
        <v>3279419</v>
      </c>
      <c r="C3" s="5" t="n">
        <v>2890770</v>
      </c>
      <c r="D3" s="4" t="inlineStr">
        <is>
          <t xml:space="preserve"> </t>
        </is>
      </c>
    </row>
    <row r="4">
      <c r="A4" s="4" t="inlineStr">
        <is>
          <t>Tier 1 capital (to risk weighted assets), Actual, Amount</t>
        </is>
      </c>
      <c r="B4" s="5" t="n">
        <v>3279419</v>
      </c>
      <c r="C4" s="5" t="n">
        <v>2890770</v>
      </c>
      <c r="D4" s="4" t="inlineStr">
        <is>
          <t xml:space="preserve"> </t>
        </is>
      </c>
    </row>
    <row r="5">
      <c r="A5" s="4" t="inlineStr">
        <is>
          <t>Total capital (to risk weighted assets), Actual, Amount</t>
        </is>
      </c>
      <c r="B5" s="7" t="n">
        <v>3726834</v>
      </c>
      <c r="C5" s="7" t="n">
        <v>3345387</v>
      </c>
      <c r="D5" s="4" t="inlineStr">
        <is>
          <t xml:space="preserve"> </t>
        </is>
      </c>
    </row>
    <row r="6">
      <c r="A6" s="4" t="inlineStr">
        <is>
          <t>Tier 1 leverage capital, Actual, Ratio %</t>
        </is>
      </c>
      <c r="B6" s="12" t="n">
        <v>0.0953</v>
      </c>
      <c r="C6" s="12" t="n">
        <v>0.0825</v>
      </c>
      <c r="D6" s="4" t="inlineStr">
        <is>
          <t xml:space="preserve"> </t>
        </is>
      </c>
    </row>
    <row r="7">
      <c r="A7" s="4" t="inlineStr">
        <is>
          <t>Common equity tier 1 (to risk weighted assets), Actual, Ratio %</t>
        </is>
      </c>
      <c r="B7" s="11" t="n">
        <v>0.1141</v>
      </c>
      <c r="C7" s="11" t="n">
        <v>0.1109</v>
      </c>
      <c r="D7" s="4" t="inlineStr">
        <is>
          <t xml:space="preserve"> </t>
        </is>
      </c>
    </row>
    <row r="8">
      <c r="A8" s="4" t="inlineStr">
        <is>
          <t>Tier 1 capital (to risk weighted assets), Actual, Ratio %</t>
        </is>
      </c>
      <c r="B8" s="12" t="n">
        <v>0.1141</v>
      </c>
      <c r="C8" s="12" t="n">
        <v>0.1109</v>
      </c>
      <c r="D8" s="4" t="inlineStr">
        <is>
          <t xml:space="preserve"> </t>
        </is>
      </c>
    </row>
    <row r="9">
      <c r="A9" s="4" t="inlineStr">
        <is>
          <t>Total capital (to risk weighted assets), Actual, Ratio %</t>
        </is>
      </c>
      <c r="B9" s="12" t="n">
        <v>0.1297</v>
      </c>
      <c r="C9" s="12" t="n">
        <v>0.1284</v>
      </c>
      <c r="D9" s="4" t="inlineStr">
        <is>
          <t xml:space="preserve"> </t>
        </is>
      </c>
    </row>
    <row r="10">
      <c r="A10" s="4" t="inlineStr">
        <is>
          <t>Tier 1 leverage capital, Required for Minimum Capital Adequacy, Amount</t>
        </is>
      </c>
      <c r="B10" s="7" t="n">
        <v>1376092</v>
      </c>
      <c r="C10" s="7" t="n">
        <v>1402223</v>
      </c>
      <c r="D10" s="4" t="inlineStr">
        <is>
          <t xml:space="preserve"> </t>
        </is>
      </c>
    </row>
    <row r="11">
      <c r="A11" s="4" t="inlineStr">
        <is>
          <t>Common equity tier 1 (to risk weighted assets), Required for Minimum Capital Adequacy, Amount</t>
        </is>
      </c>
      <c r="B11" s="5" t="n">
        <v>1293035</v>
      </c>
      <c r="C11" s="5" t="n">
        <v>1172563</v>
      </c>
      <c r="D11" s="4" t="inlineStr">
        <is>
          <t xml:space="preserve"> </t>
        </is>
      </c>
    </row>
    <row r="12">
      <c r="A12" s="4" t="inlineStr">
        <is>
          <t>Tier 1 capital (to risk weighted assets), Required for Minimum Capital Adequacy, Amount</t>
        </is>
      </c>
      <c r="B12" s="5" t="n">
        <v>1724046</v>
      </c>
      <c r="C12" s="5" t="n">
        <v>1563417</v>
      </c>
      <c r="D12" s="4" t="inlineStr">
        <is>
          <t xml:space="preserve"> </t>
        </is>
      </c>
    </row>
    <row r="13">
      <c r="A13" s="4" t="inlineStr">
        <is>
          <t>Total capital (to risk weighted assets), Required for Minimum Capital Adequacy, Amount</t>
        </is>
      </c>
      <c r="B13" s="7" t="n">
        <v>2298728</v>
      </c>
      <c r="C13" s="7" t="n">
        <v>2084557</v>
      </c>
      <c r="D13" s="4" t="inlineStr">
        <is>
          <t xml:space="preserve"> </t>
        </is>
      </c>
    </row>
    <row r="14">
      <c r="A14" s="4" t="inlineStr">
        <is>
          <t>Tier 1 leverage capital, Required for Minimum Capital Adequacy, Ratio %</t>
        </is>
      </c>
      <c r="B14" s="12" t="n">
        <v>0.04</v>
      </c>
      <c r="C14" s="12" t="n">
        <v>0.04</v>
      </c>
      <c r="D14" s="13" t="n">
        <v>0.04</v>
      </c>
    </row>
    <row r="15">
      <c r="A15" s="4" t="inlineStr">
        <is>
          <t>Common equity tier 1 (to risk weighted assets), Required for Minimum Capital Adequacy, Ratio %</t>
        </is>
      </c>
      <c r="B15" s="11" t="n">
        <v>0.045</v>
      </c>
      <c r="C15" s="11" t="n">
        <v>0.045</v>
      </c>
      <c r="D15" s="11" t="n">
        <v>0.045</v>
      </c>
    </row>
    <row r="16">
      <c r="A16" s="4" t="inlineStr">
        <is>
          <t>Tier 1 capital (to risk weighted assets), Required for Minimum Capital Adequacy, Ratio %</t>
        </is>
      </c>
      <c r="B16" s="12" t="n">
        <v>0.06</v>
      </c>
      <c r="C16" s="12" t="n">
        <v>0.06</v>
      </c>
      <c r="D16" s="13" t="n">
        <v>0.06</v>
      </c>
    </row>
    <row r="17">
      <c r="A17" s="4" t="inlineStr">
        <is>
          <t>Total capital (to risk weighted assets), Required for Minimum Capital Adequacy, Ratio %</t>
        </is>
      </c>
      <c r="B17" s="12" t="n">
        <v>0.08</v>
      </c>
      <c r="C17" s="12" t="n">
        <v>0.08</v>
      </c>
      <c r="D17" s="13" t="n">
        <v>0.08</v>
      </c>
    </row>
    <row r="18">
      <c r="A18" s="4" t="inlineStr">
        <is>
          <t>Tier 1 leverage capital, Required To Be Well Capitalized, Amount</t>
        </is>
      </c>
      <c r="B18" s="7" t="n">
        <v>1720115</v>
      </c>
      <c r="C18" s="7" t="n">
        <v>1752779</v>
      </c>
      <c r="D18" s="4" t="inlineStr">
        <is>
          <t xml:space="preserve"> </t>
        </is>
      </c>
    </row>
    <row r="19">
      <c r="A19" s="4" t="inlineStr">
        <is>
          <t>Common equity tier 1 (to risk weighted assets), Required To Be Well Capitalized, Amount</t>
        </is>
      </c>
      <c r="B19" s="5" t="n">
        <v>1867717</v>
      </c>
      <c r="C19" s="5" t="n">
        <v>1693702</v>
      </c>
      <c r="D19" s="4" t="inlineStr">
        <is>
          <t xml:space="preserve"> </t>
        </is>
      </c>
    </row>
    <row r="20">
      <c r="A20" s="4" t="inlineStr">
        <is>
          <t>Tier 1 capital (to risk weighted assets), Required To Be Well Capitalized, Amount</t>
        </is>
      </c>
      <c r="B20" s="5" t="n">
        <v>2298728</v>
      </c>
      <c r="C20" s="5" t="n">
        <v>2084557</v>
      </c>
      <c r="D20" s="4" t="inlineStr">
        <is>
          <t xml:space="preserve"> </t>
        </is>
      </c>
    </row>
    <row r="21">
      <c r="A21" s="4" t="inlineStr">
        <is>
          <t>Total capital (to risk weighted assets), Required To Be Well Capitalized, Amount</t>
        </is>
      </c>
      <c r="B21" s="7" t="n">
        <v>2873411</v>
      </c>
      <c r="C21" s="7" t="n">
        <v>2605696</v>
      </c>
      <c r="D21" s="4" t="inlineStr">
        <is>
          <t xml:space="preserve"> </t>
        </is>
      </c>
    </row>
    <row r="22">
      <c r="A22" s="4" t="inlineStr">
        <is>
          <t>Tier 1 leverage capital, Required To Be Well Capitalized, Ratio %</t>
        </is>
      </c>
      <c r="B22" s="12" t="n">
        <v>0.05</v>
      </c>
      <c r="C22" s="12" t="n">
        <v>0.05</v>
      </c>
      <c r="D22" s="13" t="n">
        <v>0.05</v>
      </c>
    </row>
    <row r="23">
      <c r="A23" s="4" t="inlineStr">
        <is>
          <t>Common equity tier 1 (to risk weighted assets), Required To Be Well Capitalized, Ratio %</t>
        </is>
      </c>
      <c r="B23" s="11" t="n">
        <v>0.065</v>
      </c>
      <c r="C23" s="11" t="n">
        <v>0.065</v>
      </c>
      <c r="D23" s="11" t="n">
        <v>0.065</v>
      </c>
    </row>
    <row r="24">
      <c r="A24" s="4" t="inlineStr">
        <is>
          <t>Tier 1 capital (to risk weighted assets), Required To Be Well Capitalized, Ratio %</t>
        </is>
      </c>
      <c r="B24" s="12" t="n">
        <v>0.08</v>
      </c>
      <c r="C24" s="12" t="n">
        <v>0.08</v>
      </c>
      <c r="D24" s="13" t="n">
        <v>0.08</v>
      </c>
    </row>
    <row r="25">
      <c r="A25" s="4" t="inlineStr">
        <is>
          <t>Total capital (to risk weighted assets), Required To Be Well Capitalized, Ratio %</t>
        </is>
      </c>
      <c r="B25" s="12" t="n">
        <v>0.1</v>
      </c>
      <c r="C25" s="12" t="n">
        <v>0.1</v>
      </c>
      <c r="D25" s="13" t="n">
        <v>0.1</v>
      </c>
    </row>
    <row r="26">
      <c r="A26" s="4" t="inlineStr">
        <is>
          <t>Hancock Whitney Bank [Member]</t>
        </is>
      </c>
      <c r="B26" s="4" t="inlineStr">
        <is>
          <t xml:space="preserve"> </t>
        </is>
      </c>
      <c r="C26" s="4" t="inlineStr">
        <is>
          <t xml:space="preserve"> </t>
        </is>
      </c>
      <c r="D26" s="4" t="inlineStr">
        <is>
          <t xml:space="preserve"> </t>
        </is>
      </c>
    </row>
    <row r="27">
      <c r="A27" s="4" t="inlineStr">
        <is>
          <t>Tier 1 leverage capital, Actual, Amount</t>
        </is>
      </c>
      <c r="B27" s="7" t="n">
        <v>3279536</v>
      </c>
      <c r="C27" s="7" t="n">
        <v>2926874</v>
      </c>
      <c r="D27" s="4" t="inlineStr">
        <is>
          <t xml:space="preserve"> </t>
        </is>
      </c>
    </row>
    <row r="28">
      <c r="A28" s="4" t="inlineStr">
        <is>
          <t>Common equity tier 1 (to risk weighted assets), Actual, Amount</t>
        </is>
      </c>
      <c r="B28" s="5" t="n">
        <v>3279536</v>
      </c>
      <c r="C28" s="5" t="n">
        <v>2926874</v>
      </c>
      <c r="D28" s="4" t="inlineStr">
        <is>
          <t xml:space="preserve"> </t>
        </is>
      </c>
    </row>
    <row r="29">
      <c r="A29" s="4" t="inlineStr">
        <is>
          <t>Tier 1 capital (to risk weighted assets), Actual, Amount</t>
        </is>
      </c>
      <c r="B29" s="5" t="n">
        <v>3279536</v>
      </c>
      <c r="C29" s="5" t="n">
        <v>2926874</v>
      </c>
      <c r="D29" s="4" t="inlineStr">
        <is>
          <t xml:space="preserve"> </t>
        </is>
      </c>
    </row>
    <row r="30">
      <c r="A30" s="4" t="inlineStr">
        <is>
          <t>Total capital (to risk weighted assets), Actual, Amount</t>
        </is>
      </c>
      <c r="B30" s="7" t="n">
        <v>3554451</v>
      </c>
      <c r="C30" s="7" t="n">
        <v>3208991</v>
      </c>
      <c r="D30" s="4" t="inlineStr">
        <is>
          <t xml:space="preserve"> </t>
        </is>
      </c>
    </row>
    <row r="31">
      <c r="A31" s="4" t="inlineStr">
        <is>
          <t>Tier 1 leverage capital, Actual, Ratio %</t>
        </is>
      </c>
      <c r="B31" s="12" t="n">
        <v>0.0954</v>
      </c>
      <c r="C31" s="12" t="n">
        <v>0.08359999999999999</v>
      </c>
      <c r="D31" s="4" t="inlineStr">
        <is>
          <t xml:space="preserve"> </t>
        </is>
      </c>
    </row>
    <row r="32">
      <c r="A32" s="4" t="inlineStr">
        <is>
          <t>Common equity tier 1 (to risk weighted assets), Actual, Ratio %</t>
        </is>
      </c>
      <c r="B32" s="11" t="n">
        <v>0.1143</v>
      </c>
      <c r="C32" s="11" t="n">
        <v>0.1124</v>
      </c>
      <c r="D32" s="4" t="inlineStr">
        <is>
          <t xml:space="preserve"> </t>
        </is>
      </c>
    </row>
    <row r="33">
      <c r="A33" s="4" t="inlineStr">
        <is>
          <t>Tier 1 capital (to risk weighted assets), Actual, Ratio %</t>
        </is>
      </c>
      <c r="B33" s="12" t="n">
        <v>0.1143</v>
      </c>
      <c r="C33" s="12" t="n">
        <v>0.1124</v>
      </c>
      <c r="D33" s="4" t="inlineStr">
        <is>
          <t xml:space="preserve"> </t>
        </is>
      </c>
    </row>
    <row r="34">
      <c r="A34" s="4" t="inlineStr">
        <is>
          <t>Total capital (to risk weighted assets), Actual, Ratio %</t>
        </is>
      </c>
      <c r="B34" s="12" t="n">
        <v>0.1239</v>
      </c>
      <c r="C34" s="12" t="n">
        <v>0.1233</v>
      </c>
      <c r="D34" s="4" t="inlineStr">
        <is>
          <t xml:space="preserve"> </t>
        </is>
      </c>
    </row>
    <row r="35">
      <c r="A35" s="4" t="inlineStr">
        <is>
          <t>Tier 1 leverage capital, Required for Minimum Capital Adequacy, Amount</t>
        </is>
      </c>
      <c r="B35" s="7" t="n">
        <v>1374761</v>
      </c>
      <c r="C35" s="7" t="n">
        <v>1401157</v>
      </c>
      <c r="D35" s="4" t="inlineStr">
        <is>
          <t xml:space="preserve"> </t>
        </is>
      </c>
    </row>
    <row r="36">
      <c r="A36" s="4" t="inlineStr">
        <is>
          <t>Common equity tier 1 (to risk weighted assets), Required for Minimum Capital Adequacy, Amount</t>
        </is>
      </c>
      <c r="B36" s="5" t="n">
        <v>1291467</v>
      </c>
      <c r="C36" s="5" t="n">
        <v>1171341</v>
      </c>
      <c r="D36" s="4" t="inlineStr">
        <is>
          <t xml:space="preserve"> </t>
        </is>
      </c>
    </row>
    <row r="37">
      <c r="A37" s="4" t="inlineStr">
        <is>
          <t>Tier 1 capital (to risk weighted assets), Required for Minimum Capital Adequacy, Amount</t>
        </is>
      </c>
      <c r="B37" s="5" t="n">
        <v>1721956</v>
      </c>
      <c r="C37" s="5" t="n">
        <v>1561788</v>
      </c>
      <c r="D37" s="4" t="inlineStr">
        <is>
          <t xml:space="preserve"> </t>
        </is>
      </c>
    </row>
    <row r="38">
      <c r="A38" s="4" t="inlineStr">
        <is>
          <t>Total capital (to risk weighted assets), Required for Minimum Capital Adequacy, Amount</t>
        </is>
      </c>
      <c r="B38" s="7" t="n">
        <v>2295942</v>
      </c>
      <c r="C38" s="7" t="n">
        <v>2082384</v>
      </c>
      <c r="D38" s="4" t="inlineStr">
        <is>
          <t xml:space="preserve"> </t>
        </is>
      </c>
    </row>
    <row r="39">
      <c r="A39" s="4" t="inlineStr">
        <is>
          <t>Tier 1 leverage capital, Required for Minimum Capital Adequacy, Ratio %</t>
        </is>
      </c>
      <c r="B39" s="12" t="n">
        <v>0.04</v>
      </c>
      <c r="C39" s="12" t="n">
        <v>0.04</v>
      </c>
      <c r="D39" s="4" t="inlineStr">
        <is>
          <t xml:space="preserve"> </t>
        </is>
      </c>
    </row>
    <row r="40">
      <c r="A40" s="4" t="inlineStr">
        <is>
          <t>Common equity tier 1 (to risk weighted assets), Required for Minimum Capital Adequacy, Ratio %</t>
        </is>
      </c>
      <c r="B40" s="11" t="n">
        <v>0.045</v>
      </c>
      <c r="C40" s="11" t="n">
        <v>0.045</v>
      </c>
      <c r="D40" s="4" t="inlineStr">
        <is>
          <t xml:space="preserve"> </t>
        </is>
      </c>
    </row>
    <row r="41">
      <c r="A41" s="4" t="inlineStr">
        <is>
          <t>Tier 1 capital (to risk weighted assets), Required for Minimum Capital Adequacy, Ratio %</t>
        </is>
      </c>
      <c r="B41" s="12" t="n">
        <v>0.06</v>
      </c>
      <c r="C41" s="12" t="n">
        <v>0.06</v>
      </c>
      <c r="D41" s="4" t="inlineStr">
        <is>
          <t xml:space="preserve"> </t>
        </is>
      </c>
    </row>
    <row r="42">
      <c r="A42" s="4" t="inlineStr">
        <is>
          <t>Total capital (to risk weighted assets), Required for Minimum Capital Adequacy, Ratio %</t>
        </is>
      </c>
      <c r="B42" s="12" t="n">
        <v>0.08</v>
      </c>
      <c r="C42" s="12" t="n">
        <v>0.08</v>
      </c>
      <c r="D42" s="4" t="inlineStr">
        <is>
          <t xml:space="preserve"> </t>
        </is>
      </c>
    </row>
    <row r="43">
      <c r="A43" s="4" t="inlineStr">
        <is>
          <t>Tier 1 leverage capital, Required To Be Well Capitalized, Amount</t>
        </is>
      </c>
      <c r="B43" s="7" t="n">
        <v>1718451</v>
      </c>
      <c r="C43" s="7" t="n">
        <v>1751447</v>
      </c>
      <c r="D43" s="4" t="inlineStr">
        <is>
          <t xml:space="preserve"> </t>
        </is>
      </c>
    </row>
    <row r="44">
      <c r="A44" s="4" t="inlineStr">
        <is>
          <t>Common equity tier 1 (to risk weighted assets), Required To Be Well Capitalized, Amount</t>
        </is>
      </c>
      <c r="B44" s="5" t="n">
        <v>1865453</v>
      </c>
      <c r="C44" s="5" t="n">
        <v>1691937</v>
      </c>
      <c r="D44" s="4" t="inlineStr">
        <is>
          <t xml:space="preserve"> </t>
        </is>
      </c>
    </row>
    <row r="45">
      <c r="A45" s="4" t="inlineStr">
        <is>
          <t>Tier 1 capital (to risk weighted assets), Required To Be Well Capitalized, Amount</t>
        </is>
      </c>
      <c r="B45" s="5" t="n">
        <v>2295942</v>
      </c>
      <c r="C45" s="5" t="n">
        <v>2082384</v>
      </c>
      <c r="D45" s="4" t="inlineStr">
        <is>
          <t xml:space="preserve"> </t>
        </is>
      </c>
    </row>
    <row r="46">
      <c r="A46" s="4" t="inlineStr">
        <is>
          <t>Total capital (to risk weighted assets), Required To Be Well Capitalized, Amount</t>
        </is>
      </c>
      <c r="B46" s="7" t="n">
        <v>2869927</v>
      </c>
      <c r="C46" s="7" t="n">
        <v>2602980</v>
      </c>
      <c r="D46" s="4" t="inlineStr">
        <is>
          <t xml:space="preserve"> </t>
        </is>
      </c>
    </row>
    <row r="47">
      <c r="A47" s="4" t="inlineStr">
        <is>
          <t>Tier 1 leverage capital, Required To Be Well Capitalized, Ratio %</t>
        </is>
      </c>
      <c r="B47" s="12" t="n">
        <v>0.05</v>
      </c>
      <c r="C47" s="12" t="n">
        <v>0.05</v>
      </c>
      <c r="D47" s="4" t="inlineStr">
        <is>
          <t xml:space="preserve"> </t>
        </is>
      </c>
    </row>
    <row r="48">
      <c r="A48" s="4" t="inlineStr">
        <is>
          <t>Common equity tier 1 (to risk weighted assets), Required To Be Well Capitalized, Ratio %</t>
        </is>
      </c>
      <c r="B48" s="11" t="n">
        <v>0.065</v>
      </c>
      <c r="C48" s="11" t="n">
        <v>0.065</v>
      </c>
      <c r="D48" s="4" t="inlineStr">
        <is>
          <t xml:space="preserve"> </t>
        </is>
      </c>
    </row>
    <row r="49">
      <c r="A49" s="4" t="inlineStr">
        <is>
          <t>Tier 1 capital (to risk weighted assets), Required To Be Well Capitalized, Ratio %</t>
        </is>
      </c>
      <c r="B49" s="12" t="n">
        <v>0.08</v>
      </c>
      <c r="C49" s="12" t="n">
        <v>0.08</v>
      </c>
      <c r="D49" s="4" t="inlineStr">
        <is>
          <t xml:space="preserve"> </t>
        </is>
      </c>
    </row>
    <row r="50">
      <c r="A50" s="4" t="inlineStr">
        <is>
          <t>Total capital (to risk weighted assets), Required To Be Well Capitalized, Ratio %</t>
        </is>
      </c>
      <c r="B50" s="12" t="n">
        <v>0.1</v>
      </c>
      <c r="C50" s="12" t="n">
        <v>0.1</v>
      </c>
      <c r="D5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Components of Other Noninterest Income and Other Noninterest Expense) (Details) - USD ($) $ in Thousands</t>
        </is>
      </c>
      <c r="B1" s="2" t="inlineStr">
        <is>
          <t>12 Months Ended</t>
        </is>
      </c>
    </row>
    <row r="2">
      <c r="B2" s="2" t="inlineStr">
        <is>
          <t>Dec. 31, 2022</t>
        </is>
      </c>
      <c r="C2" s="2" t="inlineStr">
        <is>
          <t>Dec. 31, 2021</t>
        </is>
      </c>
      <c r="D2" s="2" t="inlineStr">
        <is>
          <t>Dec. 31, 2020</t>
        </is>
      </c>
    </row>
    <row r="3">
      <c r="A3" s="3" t="inlineStr">
        <is>
          <t>Other noninterest income:</t>
        </is>
      </c>
      <c r="B3" s="4" t="inlineStr">
        <is>
          <t xml:space="preserve"> </t>
        </is>
      </c>
      <c r="C3" s="4" t="inlineStr">
        <is>
          <t xml:space="preserve"> </t>
        </is>
      </c>
      <c r="D3" s="4" t="inlineStr">
        <is>
          <t xml:space="preserve"> </t>
        </is>
      </c>
    </row>
    <row r="4">
      <c r="A4" s="4" t="inlineStr">
        <is>
          <t>Income from bank-owned life insurance</t>
        </is>
      </c>
      <c r="B4" s="7" t="n">
        <v>15881</v>
      </c>
      <c r="C4" s="7" t="n">
        <v>18330</v>
      </c>
      <c r="D4" s="7" t="n">
        <v>18179</v>
      </c>
    </row>
    <row r="5">
      <c r="A5" s="4" t="inlineStr">
        <is>
          <t>Credit-related fees</t>
        </is>
      </c>
      <c r="B5" s="5" t="n">
        <v>10483</v>
      </c>
      <c r="C5" s="5" t="n">
        <v>11001</v>
      </c>
      <c r="D5" s="5" t="n">
        <v>11255</v>
      </c>
    </row>
    <row r="6">
      <c r="A6" s="4" t="inlineStr">
        <is>
          <t>Income from derivatives</t>
        </is>
      </c>
      <c r="B6" s="5" t="n">
        <v>5832</v>
      </c>
      <c r="C6" s="5" t="n">
        <v>13477</v>
      </c>
      <c r="D6" s="5" t="n">
        <v>12814</v>
      </c>
    </row>
    <row r="7">
      <c r="A7" s="4" t="inlineStr">
        <is>
          <t>Other miscellaneous income</t>
        </is>
      </c>
      <c r="B7" s="5" t="n">
        <v>21715</v>
      </c>
      <c r="C7" s="5" t="n">
        <v>31993</v>
      </c>
      <c r="D7" s="5" t="n">
        <v>14137</v>
      </c>
    </row>
    <row r="8">
      <c r="A8" s="4" t="inlineStr">
        <is>
          <t>Total other noninterest income</t>
        </is>
      </c>
      <c r="B8" s="5" t="n">
        <v>53911</v>
      </c>
      <c r="C8" s="5" t="n">
        <v>74801</v>
      </c>
      <c r="D8" s="5" t="n">
        <v>56385</v>
      </c>
    </row>
    <row r="9">
      <c r="A9" s="3" t="inlineStr">
        <is>
          <t>Other noninterest expense:</t>
        </is>
      </c>
      <c r="B9" s="4" t="inlineStr">
        <is>
          <t xml:space="preserve"> </t>
        </is>
      </c>
      <c r="C9" s="4" t="inlineStr">
        <is>
          <t xml:space="preserve"> </t>
        </is>
      </c>
      <c r="D9" s="4" t="inlineStr">
        <is>
          <t xml:space="preserve"> </t>
        </is>
      </c>
    </row>
    <row r="10">
      <c r="A10" s="4" t="inlineStr">
        <is>
          <t>Advertising</t>
        </is>
      </c>
      <c r="B10" s="5" t="n">
        <v>13783</v>
      </c>
      <c r="C10" s="5" t="n">
        <v>12441</v>
      </c>
      <c r="D10" s="5" t="n">
        <v>13011</v>
      </c>
    </row>
    <row r="11">
      <c r="A11" s="4" t="inlineStr">
        <is>
          <t>Corporate value and franchise taxes</t>
        </is>
      </c>
      <c r="B11" s="5" t="n">
        <v>16744</v>
      </c>
      <c r="C11" s="5" t="n">
        <v>14478</v>
      </c>
      <c r="D11" s="5" t="n">
        <v>16578</v>
      </c>
    </row>
    <row r="12">
      <c r="A12" s="4" t="inlineStr">
        <is>
          <t>Entertainment and contributions</t>
        </is>
      </c>
      <c r="B12" s="5" t="n">
        <v>10336</v>
      </c>
      <c r="C12" s="5" t="n">
        <v>7867</v>
      </c>
      <c r="D12" s="5" t="n">
        <v>9865</v>
      </c>
    </row>
    <row r="13">
      <c r="A13" s="4" t="inlineStr">
        <is>
          <t>Telecommunication and postage</t>
        </is>
      </c>
      <c r="B13" s="5" t="n">
        <v>11870</v>
      </c>
      <c r="C13" s="5" t="n">
        <v>12646</v>
      </c>
      <c r="D13" s="5" t="n">
        <v>14991</v>
      </c>
    </row>
    <row r="14">
      <c r="A14" s="4" t="inlineStr">
        <is>
          <t>Printing and supplies</t>
        </is>
      </c>
      <c r="B14" s="5" t="n">
        <v>3795</v>
      </c>
      <c r="C14" s="5" t="n">
        <v>3728</v>
      </c>
      <c r="D14" s="5" t="n">
        <v>5063</v>
      </c>
    </row>
    <row r="15">
      <c r="A15" s="4" t="inlineStr">
        <is>
          <t>Travel expenses</t>
        </is>
      </c>
      <c r="B15" s="5" t="n">
        <v>4336</v>
      </c>
      <c r="C15" s="5" t="n">
        <v>2697</v>
      </c>
      <c r="D15" s="5" t="n">
        <v>2297</v>
      </c>
    </row>
    <row r="16">
      <c r="A16" s="4" t="inlineStr">
        <is>
          <t>Tax credit investment amortization</t>
        </is>
      </c>
      <c r="B16" s="5" t="n">
        <v>4768</v>
      </c>
      <c r="C16" s="5" t="n">
        <v>4436</v>
      </c>
      <c r="D16" s="5" t="n">
        <v>3843</v>
      </c>
    </row>
    <row r="17">
      <c r="A17" s="4" t="inlineStr">
        <is>
          <t>Other retirement expense</t>
        </is>
      </c>
      <c r="B17" s="5" t="n">
        <v>-29693</v>
      </c>
      <c r="C17" s="5" t="n">
        <v>-27941</v>
      </c>
      <c r="D17" s="5" t="n">
        <v>-25133</v>
      </c>
    </row>
    <row r="18">
      <c r="A18" s="4" t="inlineStr">
        <is>
          <t>Loss on facilities and equipment from consolidation</t>
        </is>
      </c>
      <c r="B18" s="4" t="inlineStr">
        <is>
          <t xml:space="preserve"> </t>
        </is>
      </c>
      <c r="C18" s="5" t="n">
        <v>13863</v>
      </c>
      <c r="D18" s="5" t="n">
        <v>3012</v>
      </c>
    </row>
    <row r="19">
      <c r="A19" s="4" t="inlineStr">
        <is>
          <t>Loss on extinguishment of debt</t>
        </is>
      </c>
      <c r="B19" s="4" t="inlineStr">
        <is>
          <t xml:space="preserve"> </t>
        </is>
      </c>
      <c r="C19" s="5" t="n">
        <v>4165</v>
      </c>
      <c r="D19" s="4" t="inlineStr">
        <is>
          <t xml:space="preserve"> </t>
        </is>
      </c>
    </row>
    <row r="20">
      <c r="A20" s="4" t="inlineStr">
        <is>
          <t>Other miscellaneous expense</t>
        </is>
      </c>
      <c r="B20" s="5" t="n">
        <v>22256</v>
      </c>
      <c r="C20" s="5" t="n">
        <v>32829</v>
      </c>
      <c r="D20" s="5" t="n">
        <v>23778</v>
      </c>
    </row>
    <row r="21">
      <c r="A21" s="4" t="inlineStr">
        <is>
          <t>Total other noninterest expense</t>
        </is>
      </c>
      <c r="B21" s="7" t="n">
        <v>58195</v>
      </c>
      <c r="C21" s="7" t="n">
        <v>81209</v>
      </c>
      <c r="D21" s="7" t="n">
        <v>673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142433</v>
      </c>
      <c r="C4" s="7" t="n">
        <v>86858</v>
      </c>
      <c r="D4" s="7" t="n">
        <v>-58723</v>
      </c>
    </row>
    <row r="5">
      <c r="A5" s="4" t="inlineStr">
        <is>
          <t>Current state</t>
        </is>
      </c>
      <c r="B5" s="5" t="n">
        <v>14840</v>
      </c>
      <c r="C5" s="5" t="n">
        <v>7607</v>
      </c>
      <c r="D5" s="5" t="n">
        <v>-132</v>
      </c>
    </row>
    <row r="6">
      <c r="A6" s="4" t="inlineStr">
        <is>
          <t>Total current provision</t>
        </is>
      </c>
      <c r="B6" s="5" t="n">
        <v>157273</v>
      </c>
      <c r="C6" s="5" t="n">
        <v>94465</v>
      </c>
      <c r="D6" s="5" t="n">
        <v>-58855</v>
      </c>
    </row>
    <row r="7">
      <c r="A7" s="4" t="inlineStr">
        <is>
          <t>Deferred federal</t>
        </is>
      </c>
      <c r="B7" s="5" t="n">
        <v>-23556</v>
      </c>
      <c r="C7" s="5" t="n">
        <v>7035</v>
      </c>
      <c r="D7" s="5" t="n">
        <v>-17000</v>
      </c>
    </row>
    <row r="8">
      <c r="A8" s="4" t="inlineStr">
        <is>
          <t>Deferred state</t>
        </is>
      </c>
      <c r="B8" s="5" t="n">
        <v>1390</v>
      </c>
      <c r="C8" s="5" t="n">
        <v>3341</v>
      </c>
      <c r="D8" s="5" t="n">
        <v>-3716</v>
      </c>
    </row>
    <row r="9">
      <c r="A9" s="4" t="inlineStr">
        <is>
          <t>Total deferred provision</t>
        </is>
      </c>
      <c r="B9" s="5" t="n">
        <v>-22166</v>
      </c>
      <c r="C9" s="5" t="n">
        <v>10376</v>
      </c>
      <c r="D9" s="5" t="n">
        <v>-20716</v>
      </c>
    </row>
    <row r="10">
      <c r="A10" s="4" t="inlineStr">
        <is>
          <t>Total expense (benefit) included in net income</t>
        </is>
      </c>
      <c r="B10" s="7" t="n">
        <v>135107</v>
      </c>
      <c r="C10" s="7" t="n">
        <v>104841</v>
      </c>
      <c r="D10" s="7" t="n">
        <v>-7957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wance for loan losses</t>
        </is>
      </c>
      <c r="B3" s="7" t="n">
        <v>77045</v>
      </c>
      <c r="C3" s="7" t="n">
        <v>85118</v>
      </c>
    </row>
    <row r="4">
      <c r="A4" s="4" t="inlineStr">
        <is>
          <t>Loan purchase accounting adjustments</t>
        </is>
      </c>
      <c r="B4" s="5" t="n">
        <v>485</v>
      </c>
      <c r="C4" s="5" t="n">
        <v>1838</v>
      </c>
    </row>
    <row r="5">
      <c r="A5" s="4" t="inlineStr">
        <is>
          <t>Tax credit carryforward</t>
        </is>
      </c>
      <c r="B5" s="4" t="inlineStr">
        <is>
          <t xml:space="preserve"> </t>
        </is>
      </c>
      <c r="C5" s="5" t="n">
        <v>2326</v>
      </c>
    </row>
    <row r="6">
      <c r="A6" s="4" t="inlineStr">
        <is>
          <t>Federal/state net operating loss</t>
        </is>
      </c>
      <c r="B6" s="5" t="n">
        <v>3591</v>
      </c>
      <c r="C6" s="5" t="n">
        <v>3646</v>
      </c>
    </row>
    <row r="7">
      <c r="A7" s="4" t="inlineStr">
        <is>
          <t>Lease liability</t>
        </is>
      </c>
      <c r="B7" s="5" t="n">
        <v>26207</v>
      </c>
      <c r="C7" s="5" t="n">
        <v>27553</v>
      </c>
    </row>
    <row r="8">
      <c r="A8" s="4" t="inlineStr">
        <is>
          <t>Net unrealized losses on securities available-for-sale and cash flow hedges</t>
        </is>
      </c>
      <c r="B8" s="5" t="n">
        <v>195090</v>
      </c>
      <c r="C8" s="4" t="inlineStr">
        <is>
          <t xml:space="preserve"> </t>
        </is>
      </c>
    </row>
    <row r="9">
      <c r="A9" s="4" t="inlineStr">
        <is>
          <t>Derivatives</t>
        </is>
      </c>
      <c r="B9" s="5" t="n">
        <v>38082</v>
      </c>
      <c r="C9" s="5" t="n">
        <v>1735</v>
      </c>
    </row>
    <row r="10">
      <c r="A10" s="4" t="inlineStr">
        <is>
          <t>Other</t>
        </is>
      </c>
      <c r="B10" s="5" t="n">
        <v>10085</v>
      </c>
      <c r="C10" s="5" t="n">
        <v>8883</v>
      </c>
    </row>
    <row r="11">
      <c r="A11" s="4" t="inlineStr">
        <is>
          <t>Gross deferred tax assets</t>
        </is>
      </c>
      <c r="B11" s="5" t="n">
        <v>350585</v>
      </c>
      <c r="C11" s="5" t="n">
        <v>131099</v>
      </c>
    </row>
    <row r="12">
      <c r="A12" s="4" t="inlineStr">
        <is>
          <t>State valuation allowance</t>
        </is>
      </c>
      <c r="B12" s="5" t="n">
        <v>-3591</v>
      </c>
      <c r="C12" s="5" t="n">
        <v>-3646</v>
      </c>
    </row>
    <row r="13">
      <c r="A13" s="4" t="inlineStr">
        <is>
          <t>Net deferred tax assets</t>
        </is>
      </c>
      <c r="B13" s="5" t="n">
        <v>346994</v>
      </c>
      <c r="C13" s="5" t="n">
        <v>127453</v>
      </c>
    </row>
    <row r="14">
      <c r="A14" s="4" t="inlineStr">
        <is>
          <t>Employee compensation and benefits</t>
        </is>
      </c>
      <c r="B14" s="5" t="n">
        <v>-8399</v>
      </c>
      <c r="C14" s="5" t="n">
        <v>-11137</v>
      </c>
    </row>
    <row r="15">
      <c r="A15" s="4" t="inlineStr">
        <is>
          <t>Net unrealized gains on securities available-for-sale an cash flow hedges</t>
        </is>
      </c>
      <c r="B15" s="4" t="inlineStr">
        <is>
          <t xml:space="preserve"> </t>
        </is>
      </c>
      <c r="C15" s="5" t="n">
        <v>-10136</v>
      </c>
    </row>
    <row r="16">
      <c r="A16" s="4" t="inlineStr">
        <is>
          <t>Fixed assets &amp; intangibles</t>
        </is>
      </c>
      <c r="B16" s="5" t="n">
        <v>-26589</v>
      </c>
      <c r="C16" s="5" t="n">
        <v>-35705</v>
      </c>
    </row>
    <row r="17">
      <c r="A17" s="4" t="inlineStr">
        <is>
          <t>Lease Financing</t>
        </is>
      </c>
      <c r="B17" s="5" t="n">
        <v>-52385</v>
      </c>
      <c r="C17" s="5" t="n">
        <v>-52896</v>
      </c>
    </row>
    <row r="18">
      <c r="A18" s="4" t="inlineStr">
        <is>
          <t>Right-of-use Asset</t>
        </is>
      </c>
      <c r="B18" s="5" t="n">
        <v>-21809</v>
      </c>
      <c r="C18" s="5" t="n">
        <v>-23075</v>
      </c>
    </row>
    <row r="19">
      <c r="A19" s="4" t="inlineStr">
        <is>
          <t>Other</t>
        </is>
      </c>
      <c r="B19" s="5" t="n">
        <v>-26394</v>
      </c>
      <c r="C19" s="5" t="n">
        <v>-13938</v>
      </c>
    </row>
    <row r="20">
      <c r="A20" s="4" t="inlineStr">
        <is>
          <t>Gross deferred tax liabilities</t>
        </is>
      </c>
      <c r="B20" s="5" t="n">
        <v>-135576</v>
      </c>
      <c r="C20" s="5" t="n">
        <v>-146887</v>
      </c>
    </row>
    <row r="21">
      <c r="A21" s="4" t="inlineStr">
        <is>
          <t>Net deferred tax liability</t>
        </is>
      </c>
      <c r="B21" s="7" t="n">
        <v>-211418</v>
      </c>
      <c r="C21" s="7" t="n">
        <v>-194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Tax computed at statutory rate</t>
        </is>
      </c>
      <c r="B4" s="10" t="n">
        <v>0.21</v>
      </c>
      <c r="C4" s="10" t="n">
        <v>0.21</v>
      </c>
      <c r="D4" s="10" t="n">
        <v>0.21</v>
      </c>
      <c r="E4" s="10" t="n">
        <v>0.35</v>
      </c>
    </row>
    <row r="5">
      <c r="A5" s="4" t="inlineStr">
        <is>
          <t>Percentage of incremental tax benefit</t>
        </is>
      </c>
      <c r="B5" s="4" t="inlineStr">
        <is>
          <t xml:space="preserve"> </t>
        </is>
      </c>
      <c r="C5" s="4" t="inlineStr">
        <is>
          <t xml:space="preserve"> </t>
        </is>
      </c>
      <c r="D5" s="10" t="n">
        <v>0.14</v>
      </c>
      <c r="E5" s="4" t="inlineStr">
        <is>
          <t xml:space="preserve"> </t>
        </is>
      </c>
    </row>
    <row r="6">
      <c r="A6" s="4" t="inlineStr">
        <is>
          <t>Net operating loss carryback under CARES act</t>
        </is>
      </c>
      <c r="B6" s="7" t="n">
        <v>-238</v>
      </c>
      <c r="C6" s="7" t="n">
        <v>4948</v>
      </c>
      <c r="D6" s="7" t="n">
        <v>30167</v>
      </c>
      <c r="E6" s="4" t="inlineStr">
        <is>
          <t xml:space="preserve"> </t>
        </is>
      </c>
    </row>
    <row r="7">
      <c r="A7" s="4" t="inlineStr">
        <is>
          <t>Tax year audited</t>
        </is>
      </c>
      <c r="B7" s="4" t="inlineStr">
        <is>
          <t>2019</t>
        </is>
      </c>
      <c r="C7" s="4" t="inlineStr">
        <is>
          <t xml:space="preserve"> </t>
        </is>
      </c>
      <c r="D7" s="4" t="inlineStr">
        <is>
          <t xml:space="preserve"> </t>
        </is>
      </c>
      <c r="E7" s="4" t="inlineStr">
        <is>
          <t xml:space="preserve"> </t>
        </is>
      </c>
    </row>
    <row r="8">
      <c r="A8" s="4" t="inlineStr">
        <is>
          <t>Income tax examination, description</t>
        </is>
      </c>
      <c r="B8" s="4" t="inlineStr">
        <is>
          <t>Generally, the federal returns for years prior to 2019 are no longer subject to examination. However, as a result of the 2020 federal NOL carryback, the 2015 to 2018 returns may still be subject to examination by the IRS. State returns that are open to examination vary by jurisdiction and are generally open three to four years.</t>
        </is>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Income tax open to examination period</t>
        </is>
      </c>
      <c r="B11" s="4" t="inlineStr">
        <is>
          <t>3 years</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Income tax open to examination period</t>
        </is>
      </c>
      <c r="B14" s="4" t="inlineStr">
        <is>
          <t>4 years</t>
        </is>
      </c>
      <c r="C14" s="4" t="inlineStr">
        <is>
          <t xml:space="preserve"> </t>
        </is>
      </c>
      <c r="D14" s="4" t="inlineStr">
        <is>
          <t xml:space="preserve"> </t>
        </is>
      </c>
      <c r="E14" s="4" t="inlineStr">
        <is>
          <t xml:space="preserve"> </t>
        </is>
      </c>
    </row>
    <row r="15">
      <c r="A15" s="4" t="inlineStr">
        <is>
          <t>NOL Carryback [Member] | Minimum [Member] | IRS [Member]</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Tax year audited</t>
        </is>
      </c>
      <c r="B17" s="4" t="inlineStr">
        <is>
          <t xml:space="preserve">2015 </t>
        </is>
      </c>
      <c r="C17" s="4" t="inlineStr">
        <is>
          <t xml:space="preserve"> </t>
        </is>
      </c>
      <c r="D17" s="4" t="inlineStr">
        <is>
          <t xml:space="preserve"> </t>
        </is>
      </c>
      <c r="E17" s="4" t="inlineStr">
        <is>
          <t xml:space="preserve"> </t>
        </is>
      </c>
    </row>
    <row r="18">
      <c r="A18" s="4" t="inlineStr">
        <is>
          <t>NOL Carryback [Member] | Maximum [Member] | IRS [Member]</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Tax year audited</t>
        </is>
      </c>
      <c r="B20" s="4" t="inlineStr">
        <is>
          <t xml:space="preserve">2018 </t>
        </is>
      </c>
      <c r="C20" s="4" t="inlineStr">
        <is>
          <t xml:space="preserve"> </t>
        </is>
      </c>
      <c r="D20" s="4" t="inlineStr">
        <is>
          <t xml:space="preserve"> </t>
        </is>
      </c>
      <c r="E20" s="4" t="inlineStr">
        <is>
          <t xml:space="preserve"> </t>
        </is>
      </c>
    </row>
    <row r="21">
      <c r="A21" s="4" t="inlineStr">
        <is>
          <t>State [Member] | 2003 Through 2020 Tax Years [Member]</t>
        </is>
      </c>
      <c r="B21" s="4" t="inlineStr">
        <is>
          <t xml:space="preserve"> </t>
        </is>
      </c>
      <c r="C21" s="4" t="inlineStr">
        <is>
          <t xml:space="preserve"> </t>
        </is>
      </c>
      <c r="D21" s="4" t="inlineStr">
        <is>
          <t xml:space="preserve"> </t>
        </is>
      </c>
      <c r="E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7" t="n">
        <v>61000</v>
      </c>
      <c r="C23" s="4" t="inlineStr">
        <is>
          <t xml:space="preserve"> </t>
        </is>
      </c>
      <c r="D23" s="4" t="inlineStr">
        <is>
          <t xml:space="preserve"> </t>
        </is>
      </c>
      <c r="E23" s="4" t="inlineStr">
        <is>
          <t xml:space="preserve"> </t>
        </is>
      </c>
    </row>
    <row r="24">
      <c r="A24" s="4" t="inlineStr">
        <is>
          <t>Operating loss carryforwards, originated tax years</t>
        </is>
      </c>
      <c r="B24" s="4" t="inlineStr">
        <is>
          <t>2003 through 2020</t>
        </is>
      </c>
      <c r="C24" s="4" t="inlineStr">
        <is>
          <t xml:space="preserve"> </t>
        </is>
      </c>
      <c r="D24" s="4" t="inlineStr">
        <is>
          <t xml:space="preserve"> </t>
        </is>
      </c>
      <c r="E24" s="4" t="inlineStr">
        <is>
          <t xml:space="preserve"> </t>
        </is>
      </c>
    </row>
    <row r="25">
      <c r="A25" s="4" t="inlineStr">
        <is>
          <t>Net operating loss carryforwards, expiration year</t>
        </is>
      </c>
      <c r="B25" s="4" t="inlineStr">
        <is>
          <t>2032</t>
        </is>
      </c>
      <c r="C25" s="4" t="inlineStr">
        <is>
          <t xml:space="preserve"> </t>
        </is>
      </c>
      <c r="D25" s="4" t="inlineStr">
        <is>
          <t xml:space="preserve"> </t>
        </is>
      </c>
      <c r="E25" s="4" t="inlineStr">
        <is>
          <t xml:space="preserve"> </t>
        </is>
      </c>
    </row>
    <row r="26">
      <c r="A26" s="4" t="inlineStr">
        <is>
          <t>Operating loss carryforwards valuation allowance</t>
        </is>
      </c>
      <c r="B26" s="7" t="n">
        <v>61000</v>
      </c>
      <c r="C26" s="4" t="inlineStr">
        <is>
          <t xml:space="preserve"> </t>
        </is>
      </c>
      <c r="D26" s="4" t="inlineStr">
        <is>
          <t xml:space="preserve"> </t>
        </is>
      </c>
      <c r="E26" s="4" t="inlineStr">
        <is>
          <t xml:space="preserve"> </t>
        </is>
      </c>
    </row>
    <row r="27">
      <c r="A27" s="4" t="inlineStr">
        <is>
          <t>Deferred tax assets valuation allowance</t>
        </is>
      </c>
      <c r="B27" s="7" t="n">
        <v>3600</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5T00:04:30Z</dcterms:created>
  <dcterms:modified xmlns:dcterms="http://purl.org/dc/terms/" xmlns:xsi="http://www.w3.org/2001/XMLSchema-instance" xsi:type="dcterms:W3CDTF">2023-02-25T00:04:30Z</dcterms:modified>
</cp:coreProperties>
</file>